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ackground and Basis of Present" sheetId="8" state="visible" r:id="rId8"/>
    <sheet xmlns:r="http://schemas.openxmlformats.org/officeDocument/2006/relationships" name="Significant Accounting Policies" sheetId="9" state="visible" r:id="rId9"/>
    <sheet xmlns:r="http://schemas.openxmlformats.org/officeDocument/2006/relationships" name="Acquisitions and Investments in" sheetId="10" state="visible" r:id="rId10"/>
    <sheet xmlns:r="http://schemas.openxmlformats.org/officeDocument/2006/relationships" name="Leases (Notes)" sheetId="11" state="visible" r:id="rId11"/>
    <sheet xmlns:r="http://schemas.openxmlformats.org/officeDocument/2006/relationships" name="Goodwill and Other Intangible A" sheetId="12" state="visible" r:id="rId12"/>
    <sheet xmlns:r="http://schemas.openxmlformats.org/officeDocument/2006/relationships" name="Income Taxes" sheetId="13" state="visible" r:id="rId13"/>
    <sheet xmlns:r="http://schemas.openxmlformats.org/officeDocument/2006/relationships" name="Restructuring and Integration C" sheetId="14" state="visible" r:id="rId14"/>
    <sheet xmlns:r="http://schemas.openxmlformats.org/officeDocument/2006/relationships" name="Employee Benefit Plans (Notes)" sheetId="15" state="visible" r:id="rId15"/>
    <sheet xmlns:r="http://schemas.openxmlformats.org/officeDocument/2006/relationships" name="Long-term Obligations and Borro" sheetId="16" state="visible" r:id="rId16"/>
    <sheet xmlns:r="http://schemas.openxmlformats.org/officeDocument/2006/relationships" name="Derivatives" sheetId="17" state="visible" r:id="rId17"/>
    <sheet xmlns:r="http://schemas.openxmlformats.org/officeDocument/2006/relationships" name="Earnings Per Share" sheetId="18" state="visible" r:id="rId18"/>
    <sheet xmlns:r="http://schemas.openxmlformats.org/officeDocument/2006/relationships" name="Accumulated Other Comprehensive" sheetId="19" state="visible" r:id="rId19"/>
    <sheet xmlns:r="http://schemas.openxmlformats.org/officeDocument/2006/relationships" name="Stock Based Compensation" sheetId="20" state="visible" r:id="rId20"/>
    <sheet xmlns:r="http://schemas.openxmlformats.org/officeDocument/2006/relationships" name="Property, Plant and Equipment (" sheetId="21" state="visible" r:id="rId21"/>
    <sheet xmlns:r="http://schemas.openxmlformats.org/officeDocument/2006/relationships" name="Other Financial Information" sheetId="22" state="visible" r:id="rId22"/>
    <sheet xmlns:r="http://schemas.openxmlformats.org/officeDocument/2006/relationships" name="Commitments and Contingencies" sheetId="23" state="visible" r:id="rId23"/>
    <sheet xmlns:r="http://schemas.openxmlformats.org/officeDocument/2006/relationships" name="Non-controlling Interest" sheetId="24" state="visible" r:id="rId24"/>
    <sheet xmlns:r="http://schemas.openxmlformats.org/officeDocument/2006/relationships" name="Related Parties" sheetId="25" state="visible" r:id="rId25"/>
    <sheet xmlns:r="http://schemas.openxmlformats.org/officeDocument/2006/relationships" name="Segments" sheetId="26" state="visible" r:id="rId26"/>
    <sheet xmlns:r="http://schemas.openxmlformats.org/officeDocument/2006/relationships" name="Revenue Recognition" sheetId="27" state="visible" r:id="rId27"/>
    <sheet xmlns:r="http://schemas.openxmlformats.org/officeDocument/2006/relationships" name="Guarantor and Non-Guarantor Fin" sheetId="28" state="visible" r:id="rId28"/>
    <sheet xmlns:r="http://schemas.openxmlformats.org/officeDocument/2006/relationships" name="Unaudited Quarterly Financial I" sheetId="29" state="visible" r:id="rId29"/>
    <sheet xmlns:r="http://schemas.openxmlformats.org/officeDocument/2006/relationships" name="Subsequent Events (Notes)" sheetId="30" state="visible" r:id="rId30"/>
    <sheet xmlns:r="http://schemas.openxmlformats.org/officeDocument/2006/relationships" name="Background and Basis of Prese_2" sheetId="31" state="visible" r:id="rId31"/>
    <sheet xmlns:r="http://schemas.openxmlformats.org/officeDocument/2006/relationships" name="Significant Accounting Polici_2" sheetId="32" state="visible" r:id="rId32"/>
    <sheet xmlns:r="http://schemas.openxmlformats.org/officeDocument/2006/relationships" name="Background and Basis of Prese_3" sheetId="33" state="visible" r:id="rId33"/>
    <sheet xmlns:r="http://schemas.openxmlformats.org/officeDocument/2006/relationships" name="Significant Accounting Polici_3" sheetId="34" state="visible" r:id="rId34"/>
    <sheet xmlns:r="http://schemas.openxmlformats.org/officeDocument/2006/relationships" name="Acquisitions and Investments _2" sheetId="35" state="visible" r:id="rId35"/>
    <sheet xmlns:r="http://schemas.openxmlformats.org/officeDocument/2006/relationships" name="Leases (Tables)" sheetId="36" state="visible" r:id="rId36"/>
    <sheet xmlns:r="http://schemas.openxmlformats.org/officeDocument/2006/relationships" name="Leases ScheduleofWeightedAverag" sheetId="37" state="visible" r:id="rId37"/>
    <sheet xmlns:r="http://schemas.openxmlformats.org/officeDocument/2006/relationships" name="Leases Lease Liability (Tables)" sheetId="38" state="visible" r:id="rId38"/>
    <sheet xmlns:r="http://schemas.openxmlformats.org/officeDocument/2006/relationships" name="Goodwill and Other Intangible_2" sheetId="39" state="visible" r:id="rId39"/>
    <sheet xmlns:r="http://schemas.openxmlformats.org/officeDocument/2006/relationships" name="Income Taxes (Tables)" sheetId="40" state="visible" r:id="rId40"/>
    <sheet xmlns:r="http://schemas.openxmlformats.org/officeDocument/2006/relationships" name="Restructuring and Integration_2" sheetId="41" state="visible" r:id="rId41"/>
    <sheet xmlns:r="http://schemas.openxmlformats.org/officeDocument/2006/relationships" name="Employee Benefit Plans (Tables)" sheetId="42" state="visible" r:id="rId42"/>
    <sheet xmlns:r="http://schemas.openxmlformats.org/officeDocument/2006/relationships" name="Long-term Obligations and Bor_2" sheetId="43" state="visible" r:id="rId43"/>
    <sheet xmlns:r="http://schemas.openxmlformats.org/officeDocument/2006/relationships" name="Derivatives (Tables)" sheetId="44" state="visible" r:id="rId44"/>
    <sheet xmlns:r="http://schemas.openxmlformats.org/officeDocument/2006/relationships" name="Earnings Per Share (Tables)" sheetId="45" state="visible" r:id="rId45"/>
    <sheet xmlns:r="http://schemas.openxmlformats.org/officeDocument/2006/relationships" name="Accumulated Other Comprehensi_2" sheetId="46" state="visible" r:id="rId46"/>
    <sheet xmlns:r="http://schemas.openxmlformats.org/officeDocument/2006/relationships" name="Stock Based Compensation (Table" sheetId="47" state="visible" r:id="rId47"/>
    <sheet xmlns:r="http://schemas.openxmlformats.org/officeDocument/2006/relationships" name="Property, Plant and Equipment_2" sheetId="48" state="visible" r:id="rId48"/>
    <sheet xmlns:r="http://schemas.openxmlformats.org/officeDocument/2006/relationships" name="Other Financial Information (Ta" sheetId="49" state="visible" r:id="rId49"/>
    <sheet xmlns:r="http://schemas.openxmlformats.org/officeDocument/2006/relationships" name="Commitments and Contingencies (" sheetId="50" state="visible" r:id="rId50"/>
    <sheet xmlns:r="http://schemas.openxmlformats.org/officeDocument/2006/relationships" name="Non-controlling Interest (Table" sheetId="51" state="visible" r:id="rId51"/>
    <sheet xmlns:r="http://schemas.openxmlformats.org/officeDocument/2006/relationships" name="Related Parties (Tables) (Table" sheetId="52" state="visible" r:id="rId52"/>
    <sheet xmlns:r="http://schemas.openxmlformats.org/officeDocument/2006/relationships" name="Segments (Tables)" sheetId="53" state="visible" r:id="rId53"/>
    <sheet xmlns:r="http://schemas.openxmlformats.org/officeDocument/2006/relationships" name="Revenue Recognition (Tables)" sheetId="54" state="visible" r:id="rId54"/>
    <sheet xmlns:r="http://schemas.openxmlformats.org/officeDocument/2006/relationships" name="Guarantor and Non-Guarantor F_2" sheetId="55" state="visible" r:id="rId55"/>
    <sheet xmlns:r="http://schemas.openxmlformats.org/officeDocument/2006/relationships" name="Unaudited Quarterly Financial_2" sheetId="56" state="visible" r:id="rId56"/>
    <sheet xmlns:r="http://schemas.openxmlformats.org/officeDocument/2006/relationships" name="Background and Basis of Prese_4" sheetId="57" state="visible" r:id="rId57"/>
    <sheet xmlns:r="http://schemas.openxmlformats.org/officeDocument/2006/relationships" name="Significant Accounting Polici_4" sheetId="58" state="visible" r:id="rId58"/>
    <sheet xmlns:r="http://schemas.openxmlformats.org/officeDocument/2006/relationships" name="Acquisitions and Investments _3" sheetId="59" state="visible" r:id="rId59"/>
    <sheet xmlns:r="http://schemas.openxmlformats.org/officeDocument/2006/relationships" name="Acquisitions and Investments _4" sheetId="60" state="visible" r:id="rId60"/>
    <sheet xmlns:r="http://schemas.openxmlformats.org/officeDocument/2006/relationships" name="Acquisitions and Investments _5" sheetId="61" state="visible" r:id="rId61"/>
    <sheet xmlns:r="http://schemas.openxmlformats.org/officeDocument/2006/relationships" name="Leases (Details)" sheetId="62" state="visible" r:id="rId62"/>
    <sheet xmlns:r="http://schemas.openxmlformats.org/officeDocument/2006/relationships" name="Acquisitions and Investments _6" sheetId="63" state="visible" r:id="rId63"/>
    <sheet xmlns:r="http://schemas.openxmlformats.org/officeDocument/2006/relationships" name="Leases Sale Leasebacks (Details" sheetId="64" state="visible" r:id="rId64"/>
    <sheet xmlns:r="http://schemas.openxmlformats.org/officeDocument/2006/relationships" name="Acquisitions and Investments _7" sheetId="65" state="visible" r:id="rId65"/>
    <sheet xmlns:r="http://schemas.openxmlformats.org/officeDocument/2006/relationships" name="Acquisitions and Investments _8"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Income Taxes - Additional Infor" sheetId="69" state="visible" r:id="rId69"/>
    <sheet xmlns:r="http://schemas.openxmlformats.org/officeDocument/2006/relationships" name="Restructuring and Integration_3" sheetId="70" state="visible" r:id="rId70"/>
    <sheet xmlns:r="http://schemas.openxmlformats.org/officeDocument/2006/relationships" name="Income Taxes - Reconciliation o" sheetId="71" state="visible" r:id="rId71"/>
    <sheet xmlns:r="http://schemas.openxmlformats.org/officeDocument/2006/relationships" name="Restructuring and Integration_4" sheetId="72" state="visible" r:id="rId72"/>
    <sheet xmlns:r="http://schemas.openxmlformats.org/officeDocument/2006/relationships" name="Income Taxes - Income Before Pr" sheetId="73" state="visible" r:id="rId73"/>
    <sheet xmlns:r="http://schemas.openxmlformats.org/officeDocument/2006/relationships" name="Restructuring and Integration_5" sheetId="74" state="visible" r:id="rId74"/>
    <sheet xmlns:r="http://schemas.openxmlformats.org/officeDocument/2006/relationships" name="Income Taxes - Components of In" sheetId="75" state="visible" r:id="rId75"/>
    <sheet xmlns:r="http://schemas.openxmlformats.org/officeDocument/2006/relationships" name="Income Taxes - Components of De" sheetId="76" state="visible" r:id="rId76"/>
    <sheet xmlns:r="http://schemas.openxmlformats.org/officeDocument/2006/relationships" name="Income Taxes - Rollforward of U" sheetId="77" state="visible" r:id="rId77"/>
    <sheet xmlns:r="http://schemas.openxmlformats.org/officeDocument/2006/relationships" name="Employee Benefit Plans (Details" sheetId="78" state="visible" r:id="rId78"/>
    <sheet xmlns:r="http://schemas.openxmlformats.org/officeDocument/2006/relationships" name="Long-term Obligations and Bor_3" sheetId="79" state="visible" r:id="rId79"/>
    <sheet xmlns:r="http://schemas.openxmlformats.org/officeDocument/2006/relationships" name="Long-term Obligations and Bor_4" sheetId="80" state="visible" r:id="rId80"/>
    <sheet xmlns:r="http://schemas.openxmlformats.org/officeDocument/2006/relationships" name="Long-term Obligations and Bor_5" sheetId="81" state="visible" r:id="rId81"/>
    <sheet xmlns:r="http://schemas.openxmlformats.org/officeDocument/2006/relationships" name="Long-term Obligations and Bor_6" sheetId="82" state="visible" r:id="rId82"/>
    <sheet xmlns:r="http://schemas.openxmlformats.org/officeDocument/2006/relationships" name="Long-term Obligations and Bor_7" sheetId="83" state="visible" r:id="rId83"/>
    <sheet xmlns:r="http://schemas.openxmlformats.org/officeDocument/2006/relationships" name="Long-term Obligations and Bor_8" sheetId="84" state="visible" r:id="rId84"/>
    <sheet xmlns:r="http://schemas.openxmlformats.org/officeDocument/2006/relationships" name="Long-term Obligations and Bor_9" sheetId="85" state="visible" r:id="rId85"/>
    <sheet xmlns:r="http://schemas.openxmlformats.org/officeDocument/2006/relationships" name="Derivatives - Additional Inform" sheetId="86" state="visible" r:id="rId86"/>
    <sheet xmlns:r="http://schemas.openxmlformats.org/officeDocument/2006/relationships" name="Derivatives - Fair Value (Detai" sheetId="87" state="visible" r:id="rId87"/>
    <sheet xmlns:r="http://schemas.openxmlformats.org/officeDocument/2006/relationships" name="Derivatives - Impact on Net Inc" sheetId="88" state="visible" r:id="rId88"/>
    <sheet xmlns:r="http://schemas.openxmlformats.org/officeDocument/2006/relationships" name="Earnings Per Share (Details)" sheetId="89" state="visible" r:id="rId89"/>
    <sheet xmlns:r="http://schemas.openxmlformats.org/officeDocument/2006/relationships" name="Accumulated Other Comprehensi_3" sheetId="90" state="visible" r:id="rId90"/>
    <sheet xmlns:r="http://schemas.openxmlformats.org/officeDocument/2006/relationships" name="Stock Based Compensation (Detai" sheetId="91" state="visible" r:id="rId91"/>
    <sheet xmlns:r="http://schemas.openxmlformats.org/officeDocument/2006/relationships" name="Property, Plant and Equipment_3" sheetId="92" state="visible" r:id="rId92"/>
    <sheet xmlns:r="http://schemas.openxmlformats.org/officeDocument/2006/relationships" name="Other Financial Information (De" sheetId="93" state="visible" r:id="rId93"/>
    <sheet xmlns:r="http://schemas.openxmlformats.org/officeDocument/2006/relationships" name="Commitments and Contingencies -" sheetId="94" state="visible" r:id="rId94"/>
    <sheet xmlns:r="http://schemas.openxmlformats.org/officeDocument/2006/relationships" name="Non-controlling Interest (Detai" sheetId="95" state="visible" r:id="rId95"/>
    <sheet xmlns:r="http://schemas.openxmlformats.org/officeDocument/2006/relationships" name="Related Parties (Details)" sheetId="96" state="visible" r:id="rId96"/>
    <sheet xmlns:r="http://schemas.openxmlformats.org/officeDocument/2006/relationships" name="Segments - Schedules of Results" sheetId="97" state="visible" r:id="rId97"/>
    <sheet xmlns:r="http://schemas.openxmlformats.org/officeDocument/2006/relationships" name="Segments - Assets by Segment (D" sheetId="98" state="visible" r:id="rId98"/>
    <sheet xmlns:r="http://schemas.openxmlformats.org/officeDocument/2006/relationships" name="Segments - Revenue by Geography" sheetId="99" state="visible" r:id="rId99"/>
    <sheet xmlns:r="http://schemas.openxmlformats.org/officeDocument/2006/relationships" name="Segments - Major Customers (Det" sheetId="100" state="visible" r:id="rId100"/>
    <sheet xmlns:r="http://schemas.openxmlformats.org/officeDocument/2006/relationships" name="Revenue Recognition (Details)" sheetId="101" state="visible" r:id="rId101"/>
    <sheet xmlns:r="http://schemas.openxmlformats.org/officeDocument/2006/relationships" name="Guarantor and Non-Guarantor F_3" sheetId="102" state="visible" r:id="rId102"/>
    <sheet xmlns:r="http://schemas.openxmlformats.org/officeDocument/2006/relationships" name="Guarantor and Non-Guarantor F_4" sheetId="103" state="visible" r:id="rId103"/>
    <sheet xmlns:r="http://schemas.openxmlformats.org/officeDocument/2006/relationships" name="Guarantor and Non-Guarantor F_5" sheetId="104" state="visible" r:id="rId104"/>
    <sheet xmlns:r="http://schemas.openxmlformats.org/officeDocument/2006/relationships" name="Guarantor and Non-Guarantor F_6" sheetId="105" state="visible" r:id="rId105"/>
    <sheet xmlns:r="http://schemas.openxmlformats.org/officeDocument/2006/relationships" name="Unaudited Quarterly Financial_3" sheetId="106" state="visible" r:id="rId106"/>
    <sheet xmlns:r="http://schemas.openxmlformats.org/officeDocument/2006/relationships" name="Subsequent Events (Details)" sheetId="107" state="visible" r:id="rId107"/>
    <sheet xmlns:r="http://schemas.openxmlformats.org/officeDocument/2006/relationships" name="Uncategorized Items - kdp-10kx1" sheetId="108" state="visible" r:id="rId108"/>
  </sheets>
  <definedNames/>
  <calcPr calcId="124519" fullCalcOnLoad="1"/>
</workbook>
</file>

<file path=xl/sharedStrings.xml><?xml version="1.0" encoding="utf-8"?>
<sst xmlns="http://schemas.openxmlformats.org/spreadsheetml/2006/main" uniqueCount="1520">
  <si>
    <t>Cover Page - USD ($) $ in Billions</t>
  </si>
  <si>
    <t>12 Months Ended</t>
  </si>
  <si>
    <t>Dec. 31, 2019</t>
  </si>
  <si>
    <t>Feb. 26, 2020</t>
  </si>
  <si>
    <t>Jun. 30, 2019</t>
  </si>
  <si>
    <t>Cover page.</t>
  </si>
  <si>
    <t>Document Type</t>
  </si>
  <si>
    <t>10-K</t>
  </si>
  <si>
    <t>Document Annual Report</t>
  </si>
  <si>
    <t>true</t>
  </si>
  <si>
    <t>Document Transition Report</t>
  </si>
  <si>
    <t>false</t>
  </si>
  <si>
    <t>Document Period End Date</t>
  </si>
  <si>
    <t>Dec. 31,
		2019</t>
  </si>
  <si>
    <t>Entity File Number</t>
  </si>
  <si>
    <t>001-33829</t>
  </si>
  <si>
    <t>Entity Registrant Name</t>
  </si>
  <si>
    <t>Keurig Dr Pepper Inc.</t>
  </si>
  <si>
    <t>Entity Incorporation, State or Country Code</t>
  </si>
  <si>
    <t>DE</t>
  </si>
  <si>
    <t>Entity Tax Identification Number</t>
  </si>
  <si>
    <t>98-0517725</t>
  </si>
  <si>
    <t>Entity Address, Address Line One</t>
  </si>
  <si>
    <t>53 South Avenue</t>
  </si>
  <si>
    <t>Entity Address, City or Town</t>
  </si>
  <si>
    <t xml:space="preserve">Burlington, </t>
  </si>
  <si>
    <t>Entity Address, State or Province</t>
  </si>
  <si>
    <t>MA</t>
  </si>
  <si>
    <t>Entity Address, Postal Zip Code</t>
  </si>
  <si>
    <t>01803</t>
  </si>
  <si>
    <t>City Area Code</t>
  </si>
  <si>
    <t>(802)</t>
  </si>
  <si>
    <t>Local Phone Number</t>
  </si>
  <si>
    <t>244-5621</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Title of 12(b) Security</t>
  </si>
  <si>
    <t>Common stock</t>
  </si>
  <si>
    <t>Security Exchange Name</t>
  </si>
  <si>
    <t>NYSE</t>
  </si>
  <si>
    <t>Trading Symbol</t>
  </si>
  <si>
    <t>KDP</t>
  </si>
  <si>
    <t>Entity Common Stock, Shares Outstanding</t>
  </si>
  <si>
    <t>Current Fiscal Year End Date</t>
  </si>
  <si>
    <t>--12-31</t>
  </si>
  <si>
    <t>Amendment Flag</t>
  </si>
  <si>
    <t>Document Fiscal Year Focus</t>
  </si>
  <si>
    <t>2019</t>
  </si>
  <si>
    <t>Document Fiscal Period Focus</t>
  </si>
  <si>
    <t>FY</t>
  </si>
  <si>
    <t>Entity Central Index Key</t>
  </si>
  <si>
    <t>0001418135</t>
  </si>
  <si>
    <t>Entity Public Float</t>
  </si>
  <si>
    <t>Consolidated Statements of Income - USD ($) shares in Millions, $ in Millions</t>
  </si>
  <si>
    <t>3 Months Ended</t>
  </si>
  <si>
    <t>Sep. 30, 2019</t>
  </si>
  <si>
    <t>Mar. 31, 2019</t>
  </si>
  <si>
    <t>Dec. 31, 2018</t>
  </si>
  <si>
    <t>Sep. 30, 2018</t>
  </si>
  <si>
    <t>Jun. 30, 2018</t>
  </si>
  <si>
    <t>Mar. 31, 2018</t>
  </si>
  <si>
    <t>Dec. 31, 2017</t>
  </si>
  <si>
    <t>Sep. 30, 2017</t>
  </si>
  <si>
    <t>Income Statement [Abstract]</t>
  </si>
  <si>
    <t>Net sales</t>
  </si>
  <si>
    <t>Cost of sales</t>
  </si>
  <si>
    <t>Gross profit</t>
  </si>
  <si>
    <t>Selling, general and administrative expenses</t>
  </si>
  <si>
    <t>Other operating expense (income), net</t>
  </si>
  <si>
    <t>Income from operations</t>
  </si>
  <si>
    <t>Interest expense</t>
  </si>
  <si>
    <t>[1]</t>
  </si>
  <si>
    <t>Interest expense - related party</t>
  </si>
  <si>
    <t>Loss on early extinguishment of debt</t>
  </si>
  <si>
    <t>Other expense (income), net</t>
  </si>
  <si>
    <t>Income before provision (benefit) for income taxes</t>
  </si>
  <si>
    <t>Provision (benefit) for income taxes</t>
  </si>
  <si>
    <t>Net income</t>
  </si>
  <si>
    <t>Less: Net income attributable to employee redeemable non-controlling interest and mezzanine equity awards</t>
  </si>
  <si>
    <t>Net income attributable to KDP</t>
  </si>
  <si>
    <t>Earnings per common share:</t>
  </si>
  <si>
    <t>Basic (in dollars per share)</t>
  </si>
  <si>
    <t>Diluted (in dollars per share)</t>
  </si>
  <si>
    <t>Weighted average common shares outstanding:</t>
  </si>
  <si>
    <t>Basic (in shares)</t>
  </si>
  <si>
    <t>Diluted (in shares)</t>
  </si>
  <si>
    <t>Interest expense includes the mark-to-market impact of interest rate swaps. Refer to Note 10 for additional information</t>
  </si>
  <si>
    <t>Consolidated Statements of Comprehensive Income - USD ($) $ in Millions</t>
  </si>
  <si>
    <t>Statement of Comprehensive Income [Abstract]</t>
  </si>
  <si>
    <t>Foreign currency translation adjustments</t>
  </si>
  <si>
    <t>Net change in pension and post-retirement liability</t>
  </si>
  <si>
    <t>Other comprehensive income (loss), net of tax</t>
  </si>
  <si>
    <t>Comprehensive income</t>
  </si>
  <si>
    <t>Comprehensive income attributable to non-controlling interest</t>
  </si>
  <si>
    <t>Foreign currency translation adjustments attributable to non-controlling interest</t>
  </si>
  <si>
    <t>Comprehensive income attributable to KDP</t>
  </si>
  <si>
    <t>Other Comprehensive (Income) Loss, Defined Benefit Plan, after Reclassification Adjustment, Tax, Attributable to Parent</t>
  </si>
  <si>
    <t>Consolidated Balance Sheets - USD ($) $ in Millions</t>
  </si>
  <si>
    <t>Current assets:</t>
  </si>
  <si>
    <t>Cash and cash equivalents</t>
  </si>
  <si>
    <t>Restricted cash and restricted cash equivalents</t>
  </si>
  <si>
    <t>Trade accounts receivable, net</t>
  </si>
  <si>
    <t>Inventories</t>
  </si>
  <si>
    <t>Prepaid expenses and other current assets</t>
  </si>
  <si>
    <t>Total current assets</t>
  </si>
  <si>
    <t>Property, plant and equipment, net</t>
  </si>
  <si>
    <t>Investments in unconsolidated affiliates</t>
  </si>
  <si>
    <t>Goodwill</t>
  </si>
  <si>
    <t>Other intangible assets, net</t>
  </si>
  <si>
    <t>Other non-current assets</t>
  </si>
  <si>
    <t>Deferred tax assets</t>
  </si>
  <si>
    <t>Total assets</t>
  </si>
  <si>
    <t>Current liabilities:</t>
  </si>
  <si>
    <t>Accounts payable</t>
  </si>
  <si>
    <t>Accrued expenses</t>
  </si>
  <si>
    <t>Structured payables</t>
  </si>
  <si>
    <t>Short-term borrowings and current portion of long-term obligations</t>
  </si>
  <si>
    <t>Other current liabilities</t>
  </si>
  <si>
    <t>Total current liabilities</t>
  </si>
  <si>
    <t>Long-term obligations</t>
  </si>
  <si>
    <t>Deferred tax liabilities</t>
  </si>
  <si>
    <t>Other non-current liabilities</t>
  </si>
  <si>
    <t>Total liabilities</t>
  </si>
  <si>
    <t>Commitments and contingencies</t>
  </si>
  <si>
    <t xml:space="preserve"> </t>
  </si>
  <si>
    <t>Stockholders' equity:</t>
  </si>
  <si>
    <t>Preferred stock, $0.01 par value, 15,000,000 shares authorized, no shares issued</t>
  </si>
  <si>
    <t>Common stock, $0.01 par value, 2,000,000,000 shares authorized, 1,406,852,305 and 1,405,944,922 shares issued and outstanding as of December 31, 2019 and December 31, 2018, respectively</t>
  </si>
  <si>
    <t>Additional paid-in capital</t>
  </si>
  <si>
    <t>Retained earnings</t>
  </si>
  <si>
    <t>Accumulated other comprehensive income (loss)</t>
  </si>
  <si>
    <t>Total stockholders' equity</t>
  </si>
  <si>
    <t>Total liabilities and stockholders' equity</t>
  </si>
  <si>
    <t>Consolidated Balance Sheets (Parenthetical) - $ / shar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Consolidated Statements of Cash Flows - USD ($) $ in Millions</t>
  </si>
  <si>
    <t>Operating activities:</t>
  </si>
  <si>
    <t>Adjustments to reconcile net income to net cash provided by operating activities:</t>
  </si>
  <si>
    <t>Depreciation expense</t>
  </si>
  <si>
    <t>Amortization of intangibles</t>
  </si>
  <si>
    <t>Other amortization expense</t>
  </si>
  <si>
    <t>Provision for sales returns</t>
  </si>
  <si>
    <t>Deferred income taxes</t>
  </si>
  <si>
    <t>Employee stock based compensation expense</t>
  </si>
  <si>
    <t>Gain on step acquisition of unconsolidated subsidiaries</t>
  </si>
  <si>
    <t>Unrealized (gain) or loss on foreign currency</t>
  </si>
  <si>
    <t>Unrealized (gain) or loss on derivatives</t>
  </si>
  <si>
    <t>Equity in losses of unconsolidated affiliates</t>
  </si>
  <si>
    <t>Other, net</t>
  </si>
  <si>
    <t>Changes in assets and liabilities, net of effects of acquisition:</t>
  </si>
  <si>
    <t>Trade accounts receivable</t>
  </si>
  <si>
    <t>Income taxes receivable, prepaid and payables, net</t>
  </si>
  <si>
    <t>Other current and non current assets</t>
  </si>
  <si>
    <t>Accounts payable and accrued expenses</t>
  </si>
  <si>
    <t>Other current and non current liabilities</t>
  </si>
  <si>
    <t>Net change in operating assets and liabilities</t>
  </si>
  <si>
    <t>Net cash provided by operating activities</t>
  </si>
  <si>
    <t>Investing activities:</t>
  </si>
  <si>
    <t>Acquisitions of businesses</t>
  </si>
  <si>
    <t>Cash acquired in acquisitions</t>
  </si>
  <si>
    <t>Issuance of related party note receivable</t>
  </si>
  <si>
    <t>Investments in unconsolidated subsidiaries, payments</t>
  </si>
  <si>
    <t>Investments in unconsolidated subsidiaries, proceeds</t>
  </si>
  <si>
    <t>Proceeds from capital distributions from investments in unconsolidated affiliates</t>
  </si>
  <si>
    <t>Purchases of property, plant and equipment</t>
  </si>
  <si>
    <t>Proceeds from Sale of Property, Plant, and Equipment</t>
  </si>
  <si>
    <t>Payments to Acquire Intangible Assets</t>
  </si>
  <si>
    <t>Net cash (used in) provided by investing activities</t>
  </si>
  <si>
    <t>Financing activities:</t>
  </si>
  <si>
    <t>Proceeds from issuance of common stock</t>
  </si>
  <si>
    <t>Proceeds from unsecured credit facility</t>
  </si>
  <si>
    <t>Proceeds from senior unsecured notes</t>
  </si>
  <si>
    <t>Proceeds from term loan</t>
  </si>
  <si>
    <t>Net issuance of commercial paper notes</t>
  </si>
  <si>
    <t>Proceeds from structured payables</t>
  </si>
  <si>
    <t>Payments on Structured Payables</t>
  </si>
  <si>
    <t>Repayments of Senior Debt</t>
  </si>
  <si>
    <t>Repayment of unsecured credit facility</t>
  </si>
  <si>
    <t>Repayment of term loan</t>
  </si>
  <si>
    <t>Finance Lease, Principal Payments</t>
  </si>
  <si>
    <t>Payments on finance leases</t>
  </si>
  <si>
    <t>Deferred financing charges paid</t>
  </si>
  <si>
    <t>Cash contributions from redeemable NCI shareholders</t>
  </si>
  <si>
    <t>Cash dividends paid</t>
  </si>
  <si>
    <t>Cross currency swap</t>
  </si>
  <si>
    <t>Net cash (used in) provided by financing activities</t>
  </si>
  <si>
    <t>Net change from:</t>
  </si>
  <si>
    <t>Operating, investing and financing activities</t>
  </si>
  <si>
    <t>Effect of exchange rate changes</t>
  </si>
  <si>
    <t>Beginning of period</t>
  </si>
  <si>
    <t>End of period</t>
  </si>
  <si>
    <t>Supplemental cash flow disclosures</t>
  </si>
  <si>
    <t>Acquisition of DPS</t>
  </si>
  <si>
    <t>Fair value of stock and replacement equity awards not converted to cash</t>
  </si>
  <si>
    <t>Capital expenditures included in accounts payable and accrued expenses</t>
  </si>
  <si>
    <t>Holdback liability for acquisition of business</t>
  </si>
  <si>
    <t>Purchases of intangibles</t>
  </si>
  <si>
    <t>Finance lease additions</t>
  </si>
  <si>
    <t>Dividends declared but not yet paid</t>
  </si>
  <si>
    <t>Capitalization of related party debt into additional paid-in-capital</t>
  </si>
  <si>
    <t>Cash paid for interest</t>
  </si>
  <si>
    <t>Cash paid for related party interest</t>
  </si>
  <si>
    <t>Cash paid for income taxes</t>
  </si>
  <si>
    <t>Consolidated Statements of Changes in Stockholders' Equity - USD ($) $ in Millions</t>
  </si>
  <si>
    <t>Total</t>
  </si>
  <si>
    <t>DPS [Member]</t>
  </si>
  <si>
    <t>Core</t>
  </si>
  <si>
    <t>Common Stock Issued</t>
  </si>
  <si>
    <t>Common Stock IssuedDPS [Member]</t>
  </si>
  <si>
    <t>Common Stock IssuedCore</t>
  </si>
  <si>
    <t>Additional Paid-In Capital</t>
  </si>
  <si>
    <t>Additional Paid-In CapitalDPS [Member]</t>
  </si>
  <si>
    <t>Additional Paid-In CapitalCore</t>
  </si>
  <si>
    <t>Retained Earnings</t>
  </si>
  <si>
    <t>Accumulated Other Comprehensive (Loss) Income</t>
  </si>
  <si>
    <t>Shares issued at beginning of period (in shares) at Sep. 24, 2016</t>
  </si>
  <si>
    <t>Total equity at beginning of period at Sep. 24, 2016</t>
  </si>
  <si>
    <t>Increase (Decrease) in Stockholders' Equity [Roll Forward]</t>
  </si>
  <si>
    <t>Other comprehensive income</t>
  </si>
  <si>
    <t>Adjustment of non-controlling interests to redemption value</t>
  </si>
  <si>
    <t>Dividends declared</t>
  </si>
  <si>
    <t>Shares issued at end of period (in shares) at Sep. 30, 2017</t>
  </si>
  <si>
    <t>Total equity at end of period at Sep. 30, 2017</t>
  </si>
  <si>
    <t>Shares issued at end of period (in shares) at Dec. 31, 2017</t>
  </si>
  <si>
    <t>Total equity at end of period at Dec. 31, 2017</t>
  </si>
  <si>
    <t>Issuance of common stock (in shares)</t>
  </si>
  <si>
    <t>Issuance of common stock</t>
  </si>
  <si>
    <t>Acquisition of Dr Pepper Snapple Group, Inc. (in shares)</t>
  </si>
  <si>
    <t>Conversion of subsidiary shares (in shares)</t>
  </si>
  <si>
    <t>Conversion of subsidiary shares</t>
  </si>
  <si>
    <t>Capitalization of loans with related parties</t>
  </si>
  <si>
    <t>Reclassification of historical Maple Parent Corporation employee redeemable non-controlling interest and mezzanine equity awards</t>
  </si>
  <si>
    <t>Stock-based compensation</t>
  </si>
  <si>
    <t>Shares issued under employee stock-based compensation plans (shares)</t>
  </si>
  <si>
    <t>Shares issued at end of period (in shares) at Dec. 31, 2018</t>
  </si>
  <si>
    <t>Total equity at end of period at Dec. 31, 2018</t>
  </si>
  <si>
    <t>Shares issued at end of period (in shares) at Dec. 31, 2019</t>
  </si>
  <si>
    <t>Total equity at end of period at Dec. 31, 2019</t>
  </si>
  <si>
    <t>Background and Basis of Presentation</t>
  </si>
  <si>
    <t>Organization, Consolidation and Presentation of Financial Statements [Abstract]</t>
  </si>
  <si>
    <t>Business and Basis of Presentation NATURE OF OPERATIONS Keurig Dr Pepper Inc. is a leading coffee and beverage company in North America with a diverse portfolio of flavored (non-cola) CSD s, specialty coffee, and NCB s, and is a leader in single serve coffee brewing systems in the U.S. and Canada. References in this Annual Report on Form 10-K to " KDP " or "the Company " refer to Keurig Dr Pepper Inc. and all wholly-owned subsidiaries included in the consolidated financial statements. Definitions of terms used in this Annual Report on Form 10-K are included within the Master Glossary. This Annual Report on Form 10-K refers to some of KDP 's owned or licensed trademarks, trade names and service marks, which are referred to as the Company 's brands. All of the product names included herein are either KDP registered trademarks or those of the Company 's licensors. ORGANIZATION On January 29, 2018, DPS entered into the DPS Merger Agreement by and among DPS , Maple , and Merger Sub . The DPS Merger was consummated on July 9, 2018, at which time DPS changed its name to " Keurig Dr Pepper Inc. ". Refer to Note 3 for additional information . BASIS OF PRESENTATION For financial reporting and accounting purposes, Maple was the acquirer of DPS upon completion of the DPS Merger . The consolidated financial statements as of December 31, 2019 and 2018 and for the years ended December 31, 2019 and 2018, Transition 2017 and Fiscal 2017 reflect the results of operations and financial position of Maple for the periods presented and includes the results of operations of DPS subsequent to the DPS Merger , which was completed on July 9, 2018. The accompanying consolidated financial statements have been prepared in accordance with U.S. GAAP . Change in Year End On July 9, 2018, upon the consummation of the DPS Merger , as a result of the DPS Merger being accounted for as a reverse merger with Maple as the accounting acquirer, the Board approved a change in KDP ’s fiscal year end from the last Saturday in September to December 31, which was DPS ’s fiscal year end prior to the consummation of the DPS Merger , and Maple ’s fiscal year end changed from the last Saturday in September to the last Saturday in December to closely align Maple ’s fiscal year with that of the Company ’s. The change to a calendar fiscal year was made on a prospective basis, and prior operating results have not been adjusted. PRINCIPLES OF CONSOLIDATION KDP consolidates all wholly owned subsidiaries. The Company uses the equity method to account for investments in companies if the investment provides the Company with the ability to exercise significant influence over operating and financial policies of the investee. Consolidated net income includes KDP 's proportionate share of the net income or loss of these companies. Judgment regarding the level of influence over each equity method investment includes considering key factors such as ownership interest, representation on the board of directors or similar governing body, participation in policy-making decisions and material intercompany transactions. KDP eliminates from its financial results all intercompany transactions between entities included in the consolidated financial statements. RECLASSIFICATIONS In 2019 , the Company made certain reclassifications in the prior period presentations of the Consolidated Balance Sheets and the Consolidated Statements of Cash Flows to conform to the current year presentation. Consolidated Balance Sheets The following table presents the reclassifications made to the Consolidated Balance Sheets: (in millions) Prior Presentation Revised Presentation December 31, 2018 Capital lease and financing obligations Current portion of capital lease and financing obligations Other current liabilities $ 26 Capital lease and financing obligations Capital lease and financing obligations, less current Other non-current liabilities 305 Consolidated Statements of Cash Flows The following table presents the reclassifications made to the Consolidated Statements of Cash Flows: (in millions) Prior Presentation Revised Presentation For the Year Ended December 31, 2018 Transition 2017 Fiscal 2017 Net cash provided by operating activities: Amortization of intangibles Amortization Expense Amortization of intangibles $ 121 $ 29 $ 96 Other amortization expense Amortization Expense Other amortization expense 108 4 18 Equity in loss of unconsolidated affiliates Other, net Equity in loss of unconsolidated affiliates 17 4 9 Net cash provided by (used in) investing activities: Proceeds from sales of property, plant and equipment Other, net Proceeds from sales of property, plant and equipment 3 — 2 Net cash provided by (used in) financing activities: Proceeds from stock options exercised Proceeds from stock options exercised Other, net 3 — —</t>
  </si>
  <si>
    <t>Significant Accounting Policies Significant Accounting Policies (Notes)</t>
  </si>
  <si>
    <t>Accounting Policies [Abstract]</t>
  </si>
  <si>
    <t>Significant Accounting Policies [Text Block]</t>
  </si>
  <si>
    <t>Significant Accounting Policies USE OF ESTIMATES The process of preparing the Company 's consolidated financial statements in conformity with U.S. GAAP requires the use of estimates and judgments that affect the reported amount of assets, liabilities, revenue and expenses. These estimates and judgments are based on historical experience, future expectations and other factors and assumptions the Company believes to be reasonable under the circumstances. These estimates and judgments are reviewed on an ongoing basis and are revised when necessary. Changes in estimates are recorded in the period of change. Actual amounts may differ from these estimates. SIGNIFICANT ACCOUNTING POLICIES The financial statement information presented as part of the disclosure of significant accounting policies is presented within the table at the end of the footnote, unless otherwise noted within the respective policy section. Fair Value Fair value is defined as the price that would be received to sell an asset or paid to transfer a liability in an orderly transaction between market participants at the measurement date. Based upon the transparency of inputs to the valuation of an asset or liability, a three-level hierarchy has been established for fair value measurements. The three-level hierarchy for disclosure of fair value measurements is as follows: Level 1 - Quoted market prices in active markets for identical assets or liabilities. Level 2 - Observable inputs such as quoted prices for similar assets or liabilities in active markets; quoted prices for identical or similar assets or liabilities in markets that are not active; and model-derived valuations in which all significant inputs and significant value drivers are observable in active markets. Level 3 - Valuations with one or more unobservable significant inputs that reflect the reporting entity's own assumptions. The fair value of senior unsecured notes and marketable securities as of December 31, 2019 and 2018 are based on quoted market prices for publicly traded securities. The Company estimates fair values of financial instruments measured at fair value in the financial statements on a recurring basis to ensure they are calculated based on market rates to settle the instruments. These values represent the estimated amounts the Company would pay or receive to terminate agreements, taking into consideration current market rates and creditworthiness. As of December 31, 2019 and 2018 , the Company did not have any assets or liabilities measured on a recurring basis without observable market values that would require a high level of judgment to determine fair value (Level 3). Transfers between levels are recognized at the end of each reporting period. There were no transfers of financial instruments between the three levels of fair value hierarchy during the Periods presented. Refer to Notes 8 , 9 and 10 for additional information. Business Combinations The Company includes the results of operations of the acquired business in the Company ’s consolidated financial statements prospectively from the acquisition date. The Company allocates the purchase consideration to the assets acquired and liabilities assumed in the acquired entity generally based on their fair values at the acquisition date. The excess of the fair value of purchase consideration over the fair value of these assets acquired and liabilities assumed in the acquired entity is recorded as goodwill. During the measurement period, the Company will continue to obtain information to assist in determining the fair value of net assets acquired, which may differ materially from these preliminary estimates. Measurement period adjustments, if applicable, will be applied in the reporting period in which the adjustment amounts are determined. Transaction expenses are recognized separately from the business combination and are expensed as incurred. These charges primarily include direct third-party professional fees for advisory and consulting services and other incremental costs related to the acquisition. Cash and Cash Equivalents Cash and cash equivalents include cash and investments in short-term, highly liquid securities, with original maturities of three months or less. The Company is exposed to potential risks associated with its cash and cash equivalents. The Company places its cash and cash equivalents with high credit quality financial institutions. Deposits with these financial institutions may exceed the amount of insurance provided; however, these deposits typically are redeemable upon demand and, therefore, the Company believes the financial risks associated with these financial instruments are minimal. Trade Accounts Receivable and Allowance for Doubtful Accounts Trade accounts receivable are recorded at the invoiced amount and do not bear interest. The Company is exposed to potential credit risks associated with its accounts receivable, as it generally does not require collateral on its accounts receivable. The Company determines the required allowance for doubtful collections using information such as its customer credit history and financial condition, industry and market segment information, economic trends and conditions and credit reports. Allowances can be affected by changes in the industry, customer credit issues or customer bankruptcies. Account balances are charged against the allowance when it is determined that the receivable will not be recovered. The Company has not experienced significant credit-related losses. Activity in the allowance for doubtful accounts during the Periods was as follows: For the Year Ended December 31, (in millions) 2019 2018 Transition 2017 Fiscal 2017 Balance, beginning of the period $ 8 $ 2 $ 2 $ 2 Charges to bad debt expense 2 5 — — Write-offs and adjustments (1 ) 1 — — Balance, end of the period $ 9 $ 8 $ 2 $ 2 The majority of the Company 's customers are located in the U.S. and Canada. Concentration of credit risk with respect to accounts receivable is limited due to the large number of customers in various channels comprising the Company 's customer base. Walmart is a major customer as of December 31, 2019 and 2018 as described in Note 19 , Segments . As of December 31, 2019 and 2018 , Walmart accounted for approximately $152 million and $188 million of trade receivables, respectively, which exceeded 10% of the Company 's total trade accounts receivabl e. Inventories Inventories consist of raw materials, work in process and finished goods. Raw materials include various commodity costs for the Company's ingredients and materials sourced from various providers. The costs of finished goods inventories manufactured by the Company include raw materials, direct labor and indirect production and overhead costs. Finished goods also include the purchases of brewing systems from third-party manufacturers and beverages from allied brands. Inventories are stated at the lower of cost or net realizable value. Cost is measured using standard cost method which approximates first-in, first-out. The Company regularly reviews whether the net realizable value of its inventory is lower than its carrying value. If the valuation shows that the net realizable value is lower than the carrying value, the Company takes a charge to cost of sales and directly reduces the carrying value of the inventory. The Company estimates any required write downs for inventory obsolescence by examining its inventories on a quarterly basis to determine if there are indicators that the carrying values exceed net realizable value. Indicators that could result in additional inventory write downs include age of inventory, damaged inventory, slow moving products and products at the end of their life cycles. While management believes that inventory is appropriately stated at the lower of cost or market, judgment is involved in determining the net realizable value of inventory. Adjustments for excess and obsolete inventories are based on an assessment of slow-moving and obsolete inventories, determined by historical usage and demand. Refer to Note 15 for additional information . Property, Plant and Equipment, Net Property, plant and equipment is stated at cost plus capitalized interest on borrowings during the actual construction period of major capital projects, net of accumulated depreciation. Significant improvements which substantially extend the useful lives of assets are capitalized and expenditures for repairs and maintenance which do not improve or extend the life of the assets are expensed as incurred. The Company capitalizes certain computer software and software development costs incurred in connection with developing or obtaining computer software for internal use, which are included in property, plant and equipment. When property, plant and equipment is sold or retired, the costs and the related accumulated depreciation are removed from the accounts, and any net gain or loss is recorded in O ther operating (income) expense, net in the Consolidated Statements of Income. Refer to Note 14 for additional information . For financial reporting purposes, depreciation is computed on the straight-line method over the estimated useful asset lives as follows: Type of Asset Useful Life Buildings and improvements 3 to 39 years Machinery and equipment 2 to 21 years Cold drink equipment 2 to 7 years Computer software 2 to 8 years Leasehold improvements, which are primarily considered building improvements, are depreciated over the shorter of the estimated useful life of the assets or the lease term. Estimated useful lives are periodically reviewed and, when warranted, are updated. The Company periodically reviews long-lived assets for impairment whenever events or changes in circumstances indicate that their carrying amount may not be recoverable. In order to assess recoverability, the Company compares the estimated undiscounted future pre-tax cash flows from the use of the group of assets, as defined, to the carrying amount of such assets. Measurement of an impairment loss is based on the excess of the carrying amount of the group of assets over the long-lived asset's fair value. Leases The Company leases certain facilities and machinery and equipment, including fleet. These leases expire at various dates through 2044 . Some lease agreements contain standard renewal provisions that allow us to renew the lease at rates equivalent to fair market value at the end of the lease term. Our lease agreements do not contain any material residual value guarantees or restrictive covenants, except for three manufacturing properties that contain a residual value guarantee at the end of the term. Operating leases are included within other non-current assets, other current liabilities, and other non-current liabilities within our Consolidated Balance Sheets. Finance leases are included within Property, Plant and Equipment, Net, other current liabilities, and other non-current liabilities. Refer to Note 15 for further information. Leases with an initial term of 12 months or less are not recognized on the balance sheet. Right of use assets and lease liabilities are recognized in the Consolidated Balance Sheets at the present value of future minimum lease payments over the lease term on the commencement date. When the rate implicit in the lease is not provided to the Company, KDP will use its incremental borrowing rate based on information available at the commencement date to determine the present value of future minimum lease payments. KDP's incremental borrowing rate is determined using a portfolio of secured borrowing rates commensurate with the term of the lease and is reassessed on a quarterly basis. KDP has lease agreements with lease and non-lease components, which are generally accounted for as a single lease component. Sale-and-leaseback transactions occur when the Company sells assets to a third-party and subsequently leases them back. The resulting leases that qualify for sale-and-leaseback accounting are evaluated and accounted for as an operating lease. A transaction that does not qualify for sale-and-leaseback accounting as a result of finance lease classification or the failure to meet certain revenue recognition criteria is accounted for as a financing transaction. For a financing transaction, the Company will retain the assets sold within property, plant and equipment and record a financing obligation equal to the amount of cash proceeds received. Rental payments under such transactions are recognized as a reduction of the financing obligation and as interest expense using an effective interest method. Refer to Note 4 for additional information . Investments Deferred Compensation Plan The Company has a U.S. non-qualified defined contribution plan. Employee and employer matching contributions under the non-qualified defined contribution plan are maintained in a rabbi trust and are not readily available to us. The rabbi trust consists of readily marketable equity securities, which are included in Other non-current assets in the Consolidated Balance Sheets. Gains or losses from such investments are classified as trading and are charged to Other expense (income), net in the Consolidated Statements of Income. The corresponding deferred compensation liability is included in Other non-current liabilities in the Consolidated Balance Sheets, with changes in this obligation recognized as adjustments to compensation expense and recorded in SG&amp;A expenses. Refer to Note 8 for additional information . Investments in Other Equity Securities The Company also holds non-controlling investments in certain privately held entities which are accounted for as equity method investments or equity securities without readily determinable value. The companies over which we exert significant influence, but do not control the financial and operating decisions, are accounted for as equity method investments. The Company 's equity method investments are reported at cost and adjusted each period for the Company ’s share of the investee’s net income (loss) and dividends paid, if any. The Company 's proportionate share of the net income (loss) resulting from these investments is recorded in Other expense (income), net in the Consolidated Statements of Income. Any gains and losses resulting from the sale of these investments are recorded in Other expense (income), net . The carrying value of the Company's equity method investments is reported in Investments in unconsolidated subsidiaries in the Company's Consolidated Balance Sheets. The Company classifies distributions received from equity-method investments using the cumulative earnings approach on the Consolidated Statements of Cash Flows. Refer to Note 3 for additional information . Other investments that are not controlled, and over which we do not have the ability to exercise significant influence, are accounted for as equity securities without readily determinable value at cost and reported in Other non-current assets in the Company's Consolidated Balance Sheets. Any gains or losses resulting from the sales of these investments are recorded in O ther operating (income) expense, net in the Consolidated Statements of Income. Refer to Note 15 for additional information . The Company's non-controlling investments in certain privately held entities do not have readily determinable fair values and are periodically evaluated for impairment. An impairment loss would be recorded whenever a decline in value of an investment below its carrying amount is determined to be other than temporary. Goodwill and Other Intangible Assets The Company classifies other intangible assets into two categories: (1) intangible assets with definite lives subject to amortization and (2) intangible assets with indefinite lives not subject to amortization. The majority of the Company 's intangible asset balance is made up of brands which the Company has determined to have indefinite useful lives. In arriving at the conclusion that a brand has an indefinite useful life, management reviews factors such as size, diversification and market share of each brand. Management expects to acquire, hold and support brands for an indefinite period through consumer marketing and promotional support. The Company also considers factors such as its ability to continue to protect the legal rights that arise from these intangible assets indefinitely or the absence of any regulatory, economic or competitive factors that could truncate the life of these intangible assets. If the criteria are not met to assign an indefinite life, the brand is amortized over its expected useful life. Identifiable intangible assets deemed by the Company to have determinable finite useful lives are amortized on a straight-line basis over the period of which the expected economic benefit is derived. The estimated useful lives of the Company 's intangible assets with definite lives are as follows: Type of Asset Useful Life Acquired technology 20 years Customer relationships 8 to 40 years Trade names 10 years Distribution rights 4 to 10 years Brands 5 years Contractual arrangements 10 to 12 years For intangible assets with definite lives, tests for impairment are performed if conditions exist that indicate the carrying value may not be recoverable. For goodwill and indefinite-lived intangible assets, the Company conducts tests for impairment annually on the first day of the fourth quarter, or more frequently if events or circumstances indicate the carrying amount may not be recoverable. The tests for impairment include significant judgment in estimating the fair value of reporting units and intangible assets primarily by analyzing forecasts of future revenues and profit performance. Fair value is based on what the reporting units and intangible assets would be worth to a third party market participant. Management's estimates of fair value, which fall under Level 3 and are non-recurring, are based on historical and projected operating performance and discount rates. Discount rates are based on a weighted average cost of equity and cost of debt, adjusted with various risk premiums. Goodwill is assigned to reporting units for purposes of impairment testing. A reporting unit is the same as an operating segment or one level below an operating segment. If the carrying value of the reporting unit exceeds its fair value, an impairment charge will be recorded in current earnings for the difference up to the carrying value of the goodwill recorded. Capitalized Customer Incentive Programs The Company provides support to certain customers to cover various programs and initiatives to increase net sales, including contributions to customers or vendors for cold drink equipment used to market and sell the Company 's products. These programs and initiatives generally directly benefit the Company over a period of time. Accordingly, costs of these programs and initiatives are recorded in prepaid expenses and other current assets and other non-current assets in the Consolidated Balance Sheets (refer to Note 15 ). The costs for these programs are amortized over the period to be directly benefited based upon a methodology consistent with the Company 's contractual rights under these arrangements. Structured Payables The Company entered into an agreement with a supply chain payment processing intermediary, for the intermediary to act as a virtual credit card sponsor, whereby the card sponsor will pay amounts on behalf of the Company and sell the amounts due from the Company to a participating financial institution. The card sponsor will then bill the Company the original payment amount, plus interest for a term not to exceed one year. The agreement permits the Company to utilize the third party and participating financial institutions to make a broad range of payments, including commercial payables to suppliers, business acquisitions, purchases of property, plant and equipment, and employee-related payments. Structured payables have equal priority with accounts payable and are treated as non-recourse obligations. The Company records interest for the period the structured payables obligation is outstanding and reflects the proceeds and payments related to these transactions as a financing activity on the Consolidated Statements of Cash Flows. Pension and Post-retirement Medical Benefits The Company has U.S. and foreign pension and PRMB plans which provide benefits to a defined group of employees who satisfy age and length of service requirements at the discretion of the Company . As of December 31, 2019 , the Company has several stand-alone non-contributory defined benefit plans and PRMB plans. Depending on the plan, pension and PRMB benefits are based on a combination of factors, which may include salary, age and years of service. Employee pension and PRMB plan obligations and the associated expense included in the consolidated financial statements are determined from actuarial analyses based on plan assumptions, employee demographic data, years of service, compensation, benefits and claims paid and employer contributions. Non-cash settlement charges occur when the total amount of lump sum payments made to participants of various U.S. defined pension plans exceed the estimated annual interest and service costs. The components of net periodic benefit cost other than the service cost component are included in Other expense (income), net , in the Company's Consolidated Statements of Income. The service cost component is included in either cost of sales or SG&amp;A expenses, depending on the classification of the employee's other compensation costs. The Company 's objective with respect to the funding of its pension plans is to provide adequate assets for the payment of future benefits. Pursuant to this objective, the Company will fund the pension plans as required by governmental regulations and may consider discretionary contributions as conditions warrant. The Company participates in three multi-employer pension plans and makes contributions to those plans, which are recorded in either cost of sales or SG&amp;A expenses, depending on the classification of the employee's other compensation costs. Refer to Note 8 for additional information regarding the Company's pension and PRMB plans. Voluntary Prepayment of Term Loans The Company has the ability to voluntarily prepay its senior unsecured term loan facilities in whole or in part with prior notice to JPMorgan . The prepayment of the senior unsecured term loan facilities does not result in any additional fees or penalties, just the payment of daily accrued interest at the agreed upon rate. As the Company periodically prepays its senior unsecured term loan facilities, the Company has presented these voluntary prepayments as an early extinguishment of debt and expense the proportionate amount of unamortized deferred financing costs, as the loan has been partially settled. Refer to Note 9 for additional information regarding the Company's senior unsecured term loan facilities. Risk Management Programs The Company retains selected levels of property, casualty, workers' compensation, health and other business risks. Many of these risks are covered under conventional insurance programs with deductibles or self-insured retentions. Accrued liabilities related to the retained casualty and health risks are calculated based on loss experience and development factors, which contemplate a number of variables including claim history and expected trends, and are recorded in other current and other non-current liabilities in the Consolidated Balance Sheets . Income Taxes Income taxes are accounted for using the asset and liability approach, which involves determining the temporary differences between assets and liabilities recognized for financial reporting and the corresponding amounts recognized for tax purposes and computing the tax-related carryforwards at the enacted tax rates expected to apply to taxable income in the years in which those temporary differences are expected to be reversed. The resulting amounts are deferred tax assets or liabilities. The total of taxes currently payable per the tax return, the deferred tax expense or benefit and the impact of uncertain tax positions represents the income tax expense or benefit for the year for financial reporting purposes. The Company periodically assesses the likelihood of realizing its deferred tax assets based on the amount that the Company believes is more likely than not to be realized. The Company bases its judgment of the recoverability of its deferred tax assets primarily on historical earnings, its estimate of current and expected future earnings and prudent and feasible tax planning strategies. Refer to Note 7 for additional information . The Company establishes income tax liabilities to remove some or all of the income tax benefit of any of the Company 's income tax positions at the time the Company determines that the positions become uncertain based upon one of the following: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The Company 's evaluation of whether or not a tax position is uncertain is based on the following: (1) the Company presumes the tax position will be examined by the relevant taxing authority such as the IRS that has full knowledge of all relevant information, (2) the technical merits of a tax position are derived from authorities such as legislation and statutes, legislative intent, regulations, rulings and case law and their applicability to the facts and circumstances of the tax position, and (3) each tax position is evaluated without considerations of the possibility of offset or aggregation with other tax positions taken. The Company adjusts these income tax liabilities when the Company 's judgment changes as a result of new information. Any change will impact income tax expense in the period in which such determination is made. Derivative Instruments KDP is exposed to market risks arising from adverse changes in interest rates, commodity prices, and FX rates. KDP manages these risks through a variety of strategies, including the use of interest rate, FX and commodity derivative contracts and supplier pricing agreements. KDP does not designate these derivative contracts as hedges for accounting purposes, and KDP does not hold or issue derivative financial instruments for trading or speculative purposes. A portion of the Company's derivative instruments are subject to master netting arrangements under which either party may offset amounts if the payment amounts are for the same transaction and in the same currency. By election, parties may agree to net other transactions. In addition, the arrangements provide for the net settlement of all contracts through a single payment in a single currency in the event of default or termination of the contract. The Company records all derivative instruments on a gross basis, including those subject to master netting arrangements. Refer to Note 10 for additional information . Revenue Recognition The Company recognizes revenue when performance obligations under the terms of a contract with the customer are satisfied. Branded product sales, which include CSD s, NCB s, pods, appliances and other, occur once control is transferred upon delivery to the customer. Revenue is measured as the amount of consideration the Company expects to receive in exchange for transferring goods. The amount of consideration the Company receives and revenue the Company recognizes varies with changes in customer incentives the Company offers to its customers and their customers. These incentives and discounts include cash discounts, price allowances, volume-based rebates, product placement fees and other financial support for items such as trade promotions, displays, new products, consumer incentives and advertising assistance. Accruals are established for the expected payout based on contractual terms, volume-based metrics and/or historical trends and require management judgment with respect to estimating customer participation and performance levels. Sales taxes and other similar taxes are excluded from revenue. Costs associated with shipping and handling activities, such as merchandising, are included in SG&amp;A expenses as revenue is recognized. Refer to Note 20 for additional information . Cost of Sales Cost of goods sold includes all costs to acquire and manufacture the Company's products including raw materials, direct and indirect labor, manufacturing overhead, including depreciation expense, and all other costs incurred to bring the product to salable condition. All other costs incurred after this condition is met are considered selling costs and included in SG&amp;A expenses. Transportation and Warehousing Costs Transportation and warehousing costs, which primarily relate to shipping and handling costs, are recorded in SG&amp;A expenses in the Consolidated Statements of Income. Product Warranties The Company provides for the estimated cost of product warranties associated with its brewers in cost of sales, at the time product revenue is recognized. Warranty costs are estimated primarily using historical warranty information in conjunction with current engineering assessments applied to the Company 's expected repair or replacement costs. The estimate for warranties requires assumptions relating to expected warranty claims which are based on the Company 's historical claims and known current year factors. Refer to Note 17 for additional information Advertising and Marketing Expense Advertising and marketing production costs related to television, print, radio and other marketing investments are expensed as of the first date the advertisement takes place. All other advertising and marketing costs are expensed as incurred. Advertising and marketing expenses are recorded in SG&amp;A expenses in the Consolidated Statements of Income. Prepaid advertising and marketing costs are recorded as other current and non-current assets in the Consolidated Balance Sheets. Refer to Note 15 for additional information . Research and Development Costs Research and development costs are recorded in SG&amp;A expenses in the Consolidated Statements of Income. Stock-Based Compensation Expense The Company recognizes compensation expense in the Consolidated Statements of Income related to the fair value of employee stock-based awards. Compensation cost is based on the grant-date fair value. The fair value of RSU s is determined based on the number of units granted and the grant date price of common stock. Forfeitures are recognized as incurred. Stock-based compensation expense is recognized ratably over the vesting period in the Consolidated Statements of Income. Refer to Note 12 for additional information . Integration and Restructuring Costs The Company implements restructuring programs from time to time and incurs costs that are designed to improve operating effectiveness and lower costs. When the Company implements these programs, the Company incurs expenses, such as employee separations, lease terminations and other direct exit costs, that qualify as exit and disposal costs under U.S. GAAP . The Company also incurs expenses that are an integral component of, and directly attributable to, the Company's restructuring activities, which do not qualify as exit and disposal costs, such as accelerated depreciation, asset impairments, implementation costs and other incremental costs. The Company has recorded these costs within SG&amp;A expenses on the Consolidated Statements of Income, and these costs are held within unallocated corporate costs. Foreign Currency Translation and Transaction The Company translates assets and liabilities of our foreign subsidiaries from their respective functional currencies to U.S. dollars at the appropriate spot rates as of the balance sheet date. The functional currency of the Company 's operations outside the U.S. is generally the local currency of the country where the operations are located. The results of operations are translated into U.S. dollars at a monthly average rate, calculated using daily exchange rates. Differences arising from the translation of opening balance sheets of these entities to the rate at the end of the financial year are recognized in AOCI . The differences arising from the translation of foreign results at the average rate are also recognized in AOCI . Such translation differences are recognized as income or expense in th</t>
  </si>
  <si>
    <t>Acquisitions and Investments in Unconsolidated Subsidiaries</t>
  </si>
  <si>
    <t>Business Combinations [Abstract]</t>
  </si>
  <si>
    <t xml:space="preserve"> 2019 ACQUISITIONS The Company spent an aggregate of $8 million in connection with immaterial acquisitions during the year ended December 31, 2019 , which resulted in the recognition of fixed assets, intangible assets and goodwill. Pro forma financial information has not been presented for these acquisitions as the impact to our consolidated financial statements was not material. 2018 ACQUISITIONS Acquisition of DPS Overview and Total Consideration Exchanged As discussed in Note 1 , Business and Basis of Presentation , Maple merged with DPS on July 9, 2018. DPS is a leading integrated brand owner, manufacturer and distributor of non-alcoholic beverages in the U.S. , Canada and Mexico with a diverse portfolio of flavored (non-cola) CSD s and NCB s, including ready-to-drink teas, juices, juice drinks, water and mixers. The DPS Merger was accounted for as a reverse merger under the acquisition method of accounting for business combinations. Maple was considered to be the accounting acquirer, and DPS was considered the legal acquirer. Under the acquisition method of accounting, total consideration exchanged was: (in millions) Aggregate fair value of DPS common stock $ 3,611 $103.75 per share special cash dividend (1) 18,818 Fair value of replacement equity awards (2) 53 Total consideration exchanged $ 22,482 (1) As a result of the DPS Merger , all Legacy Stock Awards vested immediately as a result of the Change in Control (as defined in the terms of each individual award agreement). All Legacy Stock Awards, except for the stock option awards and certain RSU s not yet released to the employee, received the special cash dividend of $103.75 per share, subject to any withholding of taxes required by law. These amounts were included within the special cash dividend. (2) The fair value of replacement equity awards includes the Company issued replacement stock option awards for DPS stock option awards that were fully vested as of July 9, 2018 but not yet exercised by the employee, the DPS stock option awards that were fully vested as of July 9, 2018 and converted to cash by the employee and certain RSU s not yet released to the employee as a result of certain Internal Revenue Code requirements. The total consideration exchanged in the DPS Merger was funded by the following sources of funds: • A $9,000 million equity investment from JAB . • The issuance by the Company of $8,000 million of senior unsecured notes. Refer to Note 9 for additional information . • Proceeds of $2,700 million borrowed under the 2018 KDP Term Loan and proceeds of $1,900 million borrowed under the KDP Revolver . Refer to Note 9 for additional information . • Proceeds of $124 million from the Company 's structured payables. • The remainder of the total consideration exchanged in the DPS Merger was funded by cash on hand. Allocation of Consideration Exchanged The Company 's allocation of consideration exchanged to the net tangible and intangible assets acquired and liabilities assumed in the DPS Merger is based on estimated fair values as of the DPS Merger Date , and was finalized on July 9, 2019. The following is a summary of the allocation of consideration exchanged to the estimated fair values of assets acquired and liabilities assumed in the DPS Merger : (in millions) Initial Allocation of Consideration Measurement Period Adjustments Final Allocation of Consideration Cash and cash equivalents $ 147 $ — $ 147 Investments in unconsolidated subsidiaries 90 — 90 Property, plant and equipment (1) 1,549 (74 ) 1,475 Other intangible assets 20,404 (326 ) 20,078 Long-term obligations (4,049 ) — (4,049 ) Capital lease and financing obligations (214 ) 9 (205 ) Acquired assets, net of assumed liabilities (2) 107 (26 ) 81 Deferred tax liabilities, net of deferred tax assets (3) (4,959 ) (82 ) (5,041 ) Goodwill 9,407 499 9,906 Total consideration exchanged 22,482 — 22,482 Fair value of stock and replacement equity awards not converted to cash 3,643 — 3,643 Acquisition of business $ 18,839 $ — $ 18,839 (1) The Company valued personal property using a combination of the market approach and the cost approach, which is based upon current replacement or reproduction cost of the asset as newly adjusted for any depreciation attributable to physical, functional and economic factors. The Company assigned personal property a useful life ranging from 1 year to 24 years . We valued real property using the cost approach and land using the sales comparison approach. The Company assigned real property a useful life between 1 year and 41 years . (2) The Company used existing carrying values to value trade receivables and payables, as well as certain other current and non-current assets and liabilities, as the Company determined that they represented the fair value of those items as of the DPS Merger Date . The Company valued WIP and finished goods inventory using a net realizable value approach resulting in a step-up of $131 million which was recognized in the cost of goods sold for the third quarter of 2018 as the related inventory was sold during that period. Raw materials were carried at net book value. (3) Net deferred tax liabilities represented the expected future tax consequences of temporary differences between the fair values of the assets acquired and liabilities assumed and their tax bases. The DPS Merger resulted in $9,906 million of goodwill. The goodwill recognized is attributable to operational and general and administrative cost synergies resulting from the warehouse and transportation integration, direct procurement savings on overlapping materials, purchasing scale on indirect spend categories and optimization of duplicate positions and processes. The Company may also recognize revenue synergies, driven by a strong portfolio of brands with exposure to higher growth segments and the ability to leverage the Company's collective distribution strength. The goodwill created in the DPS Merger is not deductible for tax purposes. The allocation of consideration exchanged to other intangible assets acquired is as follows: (in millions) Fair Value Estimated Life (in years) Brands (1) $ 19,556 n/a Contractual arrangements (2) 127 n/a Customer relationships (3) 390 10-40 Favorable leases (4) 5 5-12 Total other intangible assets $ 20,078 (1) The Company valued the brand portfolio utilizing the multi-period excess earnings method, a form of the income approach. (2) The Company valued contractual arrangements with bottlers and distributors utilizing the distributor method, a form of the income approach. (3) The Company identified two types of customer relationships, retail and food service. We valued retail and food service customer relationships utilizing the distributor method, a form of the income approach. (4) The Company valued favorable leases utilizing the income approach. Pro Forma Information Assuming DPS had been acquired as of December 31, 2016, and the results of DPS had been included in operations beginning on January 1, 2017, the following tables provide estimated unaudited pro forma results of operations for the years ended December 31, 2018 and 2017 under U.S. GAAP and reflect the change in fiscal year-end described in Note 1. The estimated pro forma net income includes the alignment of accounting policies, the effect of fair value adjustments related to the DPS Merger , the associated tax effects and the impact of the additional debt to finance the DPS Merger . For the Year Ended December 31, (Unaudited, in millions) 2018 2017 Net sales $ 11,020 $ 10,775 Net income 1,099 1,447 Estimated unaudited pro forma information is not necessarily indicative of the results that actually would have occurred had the DPS Merger been completed on the date indicated or the future operating results. Actual Results of DPS For the periods subsequent to the DPS Merger Date that were included in 2018, DPS had net sales of $3,328 million and net income of $198 million . Acquisition of Big Red Overview and Purchase Price On July 9, 2018, KDP entered into the Big Red Acquisition Agreement to acquire Big Red for a cash purchase price of $300 million , subject to certain adjustments. Big Red is a brand owner with a portfolio of CSD s and NCB s. On August 31, 2018, the Company funded the Big Red Acquisition with proceeds from structured payables. In order to complete the Big Red Acquisition , the Company paid $282 million , net of the Company 's previous ownership interest, in exchange for the remaining ownership interests and seller transaction costs. Additionally, $15 million was held back and placed in escrow. As a result of the Big Red Acquisition , the Company's existing 14.36% equity interest in Big Red , which was previously earned based on the Company 's distribution of Big Red 's products and valued at $16 million during the DPS Merger purchase price allocation, was remeasured to fair value of $22 million . The gain of $6 million was recorded in Other operating expense (income), net during 2018. Allocation of Consideration Exchanged The Company 's allocation of consideration exchanged to the net tangible and intangible assets acquired and liabilities assumed in the Big Red Acquisition is based on estimated fair values as of August 31, 2018 and was finalized on August 31, 2019. The following is a summary of the allocation of consideration exchanged to the estimated fair values of assets acquired and liabilities assumed in the Big Red Acquisition : (in millions) Initial Allocation of Consideration Measurement Period Adjustments Final Allocation of Consideration Cash and cash equivalents $ 3 — $ 3 Other intangible assets 240 (2 ) 238 Assumed liabilities, net of acquired assets (1) (28 ) (20 ) (48 ) Goodwill 89 24 113 Total consideration exchanged (2) 304 2 306 Less: Company's previous ownership interest 22 — 22 Less: Holdback placed in Escrow 15 — 15 Acquisition of business $ 267 $ 2 $ 269 (1) The Company valued WIP and finished goods inventory using a net realizable value approach resulting in a step-up of $2 million which was recognized in the cost of goods sold for the year ended December 31, 2018 as the related inventory was sold during that period. Raw materials were carried at net book value. (2) The Company paid $2 million in additional consideration during the fourth quarter of 2018 as a result of working capital adjustments determined pursuant to the terms of the Big Red Acquisition agreement. The Big Red Acquisition resulted in $113 million of goodwill. The goodwill recognized is attributable to operational and general and administrative cost synergies resulting from the warehouse and transportation integration, purchasing scale on various spend categories and optimization of duplicate positions and processes. The goodwill created in the Big Red Acquisition is not deductible for tax purposes. The allocation of consideration exchanged to other intangible assets acquired is as follows: (in millions) Fair Value Estimated Life (in years) Brands (1) $ 220 n/a Brands (1) 11 5 Contractual arrangements (2) 6 12 Customer relationships (3) 1 8-40 Total other intangible assets $ 238 (1) The Company valued the brand portfolio utilizing the multi-period excess earnings method, a form of the income approach. (2) The Company valued contractual arrangements with bottlers and distributors utilizing the distributor method, a form of the income approach. (3) The Company identified two types of customer relationships, retail and industrial, both of which were valued utilizing the distributor method, a form of the income approach. Pro Forma Information and Actual Results of Big Red The Company has not presented estimated unaudited pro forma results of operations for the Big Red Acquisition or the actual results of Big Red because it is not material to the Company 's consolidated financial statements. Acquisition of Core Nutrition, LLC Overview and Purchase Price On September 27, 2018, KDP entered into the Core Acquisition Agreement with Core , pursuant to which we agreed to acquire Core for merger consideration, which represented an enterprise value of $525 million (subject to customary post-closing working capital and other adjustments), comprised substantially of shares of common stock of KDP , subject to certain adjustments paid in cash. Core is a brand owner with a portfolio of NCBs in the water category. On November 30, 2018, the Company funded the Core Acquisition with the issuance of KDP shares from the open market and approximately $6 million in cash. Approximately $27 million of cash was held back and placed in escrow. The number of shares of KDP common stock issued was based on the final merger consideration and the volume weighted average of the closing prices of KDP common stock for the five consecutive trading days ending on, and including, the second trading day prior to the closing. As a result of the Core Acquisition , the Company 's 5.1% equity interest of Core's common units was remeasured to fair value of $26 million . The gain of approximately $12 million was recorded in Other expense (income), net during 2018. Additionally, the Core Acquisition Agreement settled a pre-existing relationship with KDP related to its distribution agreement with Core, where KDP purchased finished goods from Core. As a result, on September 27, 2018, Core awarded an additional 0.9% equity interest of Core's common units, which was recognized as a $5 million reduction of cost of sales during 2018. Allocation of Consideration Exchanged The Company 's allocation of consideration exchanged to the net tangible and intangible assets acquired and liabilities assumed in the Core Acquisition is based on estimated fair values as of November 30, 2018, and was finalized on November 30, 2019. The following is a summary of the allocation of purchase price to the estimated fair values of assets acquired and liabilities assumed in the Core Acquisition : (in millions) Initial Allocation of Consideration Measurement Period Adjustments Final Allocation of Consideration Cash and cash equivalents $ 10 $ — $ 10 Other intangible assets 273 (114 ) 159 Assumed liabilities, net of acquired assets (1) (12 ) (5 ) (17 ) Goodwill 236 126 362 Total purchase price $ 507 $ 7 $ 514 Company's previous ownership interest 31 — 31 Less: Holdback placed in Escrow 27 (4 ) 23 Acquisition of business $ 449 $ 11 $ 460 (1) The Company valued WIP and finished goods inventory using a net realizable value approach resulting in a step-up of $4 million , of which $1 million and $3 million was recognized in cost of goods sold in 2018 and 2019, respectively, due to the timing of the sale of the related inventory. Raw materials were carried at net book value. The Core Acquisition resulted in $362 million of goodwill. The goodwill recognized is attributable to operational and general and administrative cost synergies resulting from the warehouse and transportation integration, purchasing scale on various spend categories and optimization of duplicate positions and processes. The goodwill created in the Core Acquisition is expected to be deductible for tax purposes. The allocation of consideration exchanged to other intangible assets acquired is as follows: (in millions) Fair Value Estimated Life (in years) Brands (1) $ 142 n/a Contractual arrangements (2) 17 10 Total other intangible assets $ 159 (1) The Company valued the brand portfolio utilizing the multi-period excess earnings method, a form of the income approach. (2) The Company valued contractual arrangements utilizing the distributor method, a form of the income approach. Pro Forma Information and Actual Results of Core The Company has not presented estimated unaudited pro forma results of operations for the Core Acquisition or the actual results of Core because it is not material to the Company's consolidated financial statements. TRANSACTION EXPENSES The following table provides information about the Company's transaction expenses associated with business combinations (completed or abandoned) incurred during the Periods: For the Year Ended December 31, (in millions) 2019 2018 Transition 2017 Fiscal 2017 DPS Merger $ 8 $ 158 $ — $ — Other transaction expenses 17 4 — — Total transaction expenses incurred $ 25 $ 162 $ — $ — INVESTMENTS IN UNCONSOLIDATED AFFILIATES The following table summarizes the Company's investments in unconsolidated affiliates: December 31, (in millions) Ownership Interest 2019 2018 BodyArmor 12.5 % $ 52 $ 62 Bedford 30.0 % 46 79 Dyla LLC 12.4 % 13 15 Force Holdings LLC 33.3 % 5 6 Beverage startup companies (various) 30 19 Other (various) 5 5 Investments in unconsolidated affiliates $ 151 $ 186</t>
  </si>
  <si>
    <t>Leases (Notes)</t>
  </si>
  <si>
    <t>Leases [Abstract]</t>
  </si>
  <si>
    <t>Leases of Lessee Disclosure [Text Block]</t>
  </si>
  <si>
    <t xml:space="preserve"> Leases The following table presents the components of lease cost: (in millions) For the Year Ended December 31, 2019 Operating lease cost $ 82 Finance lease cost Amortization of right-of-use assets 48 Interest on lease liabilities 15 Variable lease cost (1) 28 Short-term lease cost 5 Sublease income (3 ) Total lease cost $ 175 (1) Variable lease cost primarily consists of common area maintenance costs, property taxes, and adjustments for inflation. The following table presents supplemental cash flow information about the Company's leases: (in millions) For the Year Ended December 31, 2019 Cash paid for amounts included in the measurement of lease liabilities: Operating cash flows from operating leases $ 77 Operating cash flows from finance leases 15 Financing cash flows from finance leases 38 The following table presents information about the Company's weighted average discount rate and remaining lease term as of December 31, 2019 : Weighted average discount rate Operating leases 4.6 % Finance leases 5.1 % Weighted average remaining lease term Operating leases 10 years Finance leases 12 years SCHEDULE OF FUTURE MINIMUM LEASE PAYMENTS Future minimum lease payments under non-cancellable leases as of December 31, 2019 were as follows: (in millions) Operating Leases Finance Leases 2020 $ 77 $ 55 2021 74 46 2022 63 41 2023 55 37 2024 52 34 Thereafter 306 192 Total future minimum lease payments 627 405 Less: imputed interest (131 ) (95 ) Present value of minimum lease payments $ 496 $ 310 Future minimum lease payments under non-cancellable leases as of December 31, 2018 under ASC 840 were as follows: (in millions) Operating Leases Capital Leases Financing Obligations 2019 $ 58 $ 35 $ 10 2020 53 34 10 2021 44 33 10 2022 34 33 10 2023 25 30 10 Thereafter 98 189 62 Total minimum lease payments $ 312 $ 354 $ 112 Less imputed interest (98 ) (37 ) Present value of minimum lease payments $ 256 $ 75 SIGNIFICANT LEASES THAT HAVE NOT YET COMMENCED As of December 31, 2019 , the Company has entered into leases that have not yet commenced with estimated aggregated future lease payments of approximately $730 million . These leases will commence between the first quarter of 2020 and second quarter of 2021 , with initial lease terms ranging from 7 years to 20 years . ASSET SALE-LEASEBACK TRANSACTIONS On December 23, 2019, the Company closed an asset sale-leaseback transaction for three manufacturing properties as the buyer obtained control. The Company received proceeds of approximately $170 million , net of selling costs for the properties, which had a carrying value of $140 million , and resulted in an approximately $30 million gain on the sale transaction, which was recorded in Other operating expense (income), net . The leaseback is accounted for as an operating lease. The initial term of the leaseback is expected to end during 2035 and has two 10-year renewal options. The renewal options are not reasonably assured as (i) the Company's position that the dynamic environment in which it operates precludes the Company's ability to be reasonably certain of exercising the renewal options in the distant future and (ii) the options are contingent on the Company remaining investment grade and no change-in-control as of the end of the lease term. The leaseback has a residual value guarantee; however, the Company concluded it was not probable that the Company will owe an amount at the end of the lease term and recorded the lease obligation excluding the residual value guarantee. On December 20, 2019, the Company closed the asset sale-leaseback transaction on the Company's Plano headquarters as the buyer obtained control. The leaseback is accounted for as an operating lease. During the year ended December 31, 2019 , the Company transferred the assets from plant, property and equipment to assets held for sale and recognized an impairment of approximately $5 million as a result. The Company received proceeds of approximately $49 million , net of selling costs for the properties, and recognized no additional gain or loss on the sale transaction. The term of the leaseback is expected to end in 2021 upon the Company's relocation to a new facility. On December 13, 2019, the Company closed the asset sale-leaseback transaction on certain properties in Waterbury, Vermont as the buyer obtained control. The leaseback is accounted for as an operating lease. During the year ended December 31, 2019 , the Company transferred the assets from plant, property and equipment to assets held for sale and recognized an impairment of approximately $12 million as a result. The Company received proceeds of approximately $8 million , net of selling costs for the properties, and recognized no gain or loss on the sale transaction. The term of the leaseback is expected to end in 2020 upon the Company's relocation to a new facility.</t>
  </si>
  <si>
    <t>Goodwill and Other Intangible Assets</t>
  </si>
  <si>
    <t>Goodwill and Intangible Assets Disclosure [Abstract]</t>
  </si>
  <si>
    <t>Goodwill and Other Intangible Assets GOODWILL Changes in the carrying amount of goodwill by reportable segment for the years ended December 31, 2019 and 2018 are as follows: Coffee Systems Packaged Beverages Beverage Concentrates Latin America Beverages Corporate Unallocated Total Balance as of December 31, 2017 $ 9,819 $ — $ — $ — $ — $ 9,819 Foreign currency translation (94 ) (26 ) (13 ) (18 ) — (151 ) Acquisitions (1) — 4,904 4,278 636 525 10,343 Balance as of December 31, 2018 9,725 4,878 4,265 618 525 20,011 Foreign currency translation 47 32 19 25 — 123 Acquisitions (1) 3 391 242 (73 ) (525 ) 38 Balance as of December 31, 2019 $ 9,775 $ 5,301 $ 4,526 $ 570 $ — $ 20,172 (1) Amounts primarily represent the goodwill and measurement period adjustments recorded as a result of the DPS Merger , the Big Red Acquisition , and the Core Acquisition . Refer to Note 3 for additional information INTANGIBLE ASSETS OTHER THAN GOODWILL The net carrying amounts of intangible assets other than goodwill with indefinite lives are as follows: December 31, 2019 December 31, 2018 Brands (1) $ 19,948 $ 19,712 Trade names 2,479 2,479 Contractual arrangements 122 119 Distribution rights 16 — Total $ 22,565 $ 22,310 (1) Approximately $147 million of the increase in brands with indefinite lives was due to foreign currency translation during the period. The remaining change represents measurement period adjustments for the DPS Merger and the Core Acquisition. Refer to Note 3 for additional information . The net carrying amounts of intangible assets other than goodwill with definite lives are as follows: December 31, 2019 December 31, 2018 (in millions) Gross Amount Accumulated Amortization Net Amount Gross Amount Accumulated Amortization Net Amount Acquired technology $ 1,146 $ (255 ) $ 891 $ 1,146 $ (182 ) $ 964 Customer relationships 638 (102 ) 536 629 (67 ) 562 Trade names 128 (55 ) 73 127 (40 ) 87 Contractual arrangements 24 (3 ) 21 26 (1 ) 25 Brands 10 (2 ) 8 9 — 9 Distribution rights 24 (1 ) 23 — — — Favorable leases (1) — — — 13 (3 ) 10 Total $ 1,970 $ (418 ) $ 1,552 $ 1,950 $ (293 ) $ 1,657 (1) Amounts recorded as favorable lease intangible assets were reclassified to operating lease right-of-use assets in connection with the adoption of ASC 842 as of January 1, 2019. Refer to Notes 2 and 4 for additional information regarding the adoption of ASC 842 . Amortization expense for intangible assets with definite lives was as follows: For the Year Ended December 31, (in millions) 2019 2018 Transition 2017 Fiscal 2017 Amortization expense for intangible assets with definite lives $ 126 $ 121 $ 29 $ 96 Amortization expense of these intangible assets is expected to be as follows: For the Years Ending December 31, (in millions) 2020 2021 2022 2023 2024 Expected amortization expense for intangible assets with definite lives $ 126 $ 126 $ 126 $ 126 $ 121</t>
  </si>
  <si>
    <t>Income Taxes</t>
  </si>
  <si>
    <t>Income Tax Disclosure [Abstract]</t>
  </si>
  <si>
    <t>Income Taxes Income before provision for income taxes was as follows: For the Year Ended December 31, (in millions) 2019 2018 Transition 2017 Fiscal 2017 U.S. $ 1,389 $ 635 $ 110 $ 392 International 305 156 72 175 Total $ 1,694 $ 791 $ 182 $ 567 The provision for income taxes has the following components: For the Year Ended December 31, (in millions) 2019 2018 Transition 2017 Fiscal 2017 Current: Federal $ 303 $ 183 $ 32 $ 87 State 98 62 6 15 International 62 38 13 67 Total current provision $ 463 $ 283 $ 51 $ 169 Deferred: Federal $ (31 ) $ (24 ) $ (488 ) $ 17 State 1 (50 ) 1 (3 ) International 7 (7 ) (1 ) 1 Total deferred provision $ (23 ) $ (81 ) $ (488 ) $ 15 Total provision for income taxes $ 440 $ 202 $ (437 ) $ 184 The following is a reconciliation of the provision for income taxes computed at the U.S. federal statutory tax rate to the provision for income taxes reported in the Consolidated Statements of Income: For the Year Ended December 31, (in millions) 2019 2018 Transition 2017 Fiscal 2017 Statutory federal income tax rate 21.0 % 21.0 % 24.5 % 35.0 % State income taxes, net 3.7 % 5.4 % 4.7 % 3.7 % U.S. federal domestic manufacturing benefit — % (1.5 )% (2.3 )% (3.7 )% Impact of non-U.S. Operations 0.3 % 0.1 % (0.4 )% (0.5 )% Tax credits (0.9 )% (0.9 )% (0.2 )% (35.5 )% Valuation allowance for deferred tax assets — % 2.0 % — % 3.7 % U.S. taxation of foreign earnings 1.5 % 1.8 % — % 30.3 % Deferred rate change (0.3 )% (4.9 )% — % (1.2 )% State refund — % (0.4 )% — % (0.2 )% Uncertain tax positions — % 0.6 % 0.3 % 2.7 % U.S. federal provision to return (0.6 )% (0.3 )% — % (2.7 )% Transaction costs — % 1.4 % — % — % Impact of the TCJA — % 0.5 % (265.2 )% — % Other 1.3 % 0.7 % (1.5 )% 0.9 % Total provision for income taxes 26.0 % 25.5 % (240.1 )% 32.5 % The TCJA was enacted on December 22, 2017. Effective January 1, 2018 the TCJA provided for the following: • A reduction of the U.S. federal statutory tax rate from 35% to 21%; • Required companies to pay a one-time transition tax on earnings of certain foreign subsidiaries; • Created new taxes on certain foreign sourced earnings; • Repealed the domestic manufacturing deduction; however, under the transition rules the Company was able to continue to benefit from the domestic manufacturing deduction during the first nine months of 2018; and • Allowed for full expensing of certain capital purchases from September 28, 2017 through December 31, 2022. In 2017, the Company recorded provisional amounts for certain enactment-date effects of the TCJA because the Company had not yet completed its enactment-date accounting for these effects. In 2018, the Company completed its accounting for all of the enactment-date income tax effects of the TCJA . The Company recorded an income tax expense of $5 million and benefit of $484 million as a result of the TCJA as of December 31, 2018 and 2017, respectively, which was comprised of the following: • An income tax expense of $2 million and benefit of $493 million primarily due to reducing its net U.S. deferred tax liabilities for the 14% decrease in the U.S. federal statutory tax rate as of December 31, 2018 and 2017, respectively. • Income tax benefit of $7 million and expense of $9 million due to the one-time transition tax on earnings of certain foreign subsidiaries that were previously deferred from U.S. federal income taxation as of December 31, 2018 and 2017, respectively. Deferred tax assets and liabilities were comprised of the following: December 31, (in millions) 2019 2018 Deferred tax assets: Operating Lease Liability $ 67 $ — Net operating losses carryforwards 48 53 Tax credit carryforwards 56 58 Accrued expenses 118 96 Share-based compensation 24 21 Multi-year upfront payments 18 21 Other 36 39 Total deferred tax assets 367 288 Valuation allowances (71 ) (79 ) Total deferred tax assets, net of valuation allowances $ 296 $ 209 Deferred tax liabilities: Brands, trade names and other intangible assets $ (5,913 ) $ (5,757 ) Property, plant and equipment (263 ) (277 ) Derivative instruments (48 ) (56 ) Right of Use Assets (64 ) — Equity method investments (1 ) (8 ) Other (8 ) (8 ) Total deferred tax liabilities (6,297 ) (6,106 ) Net deferred tax liabilities $ (6,001 ) $ (5,897 ) As of December 31, 2019 , the Company had $48 million in tax effected Luxembourg net operating loss carry forwards. Of this amount, $46 million will not expire and $2 million will begin to expire in the year 2034. The Company currently has a valuation allowance of $19 million on the Luxembourg net operating loss carryforwards. The Company has $52 million U.S. foreign tax credit carryforwards and $4 million of other carryforwards, primarily related to U.S. state income tax. Of the $52 million of U.S. foreign tax credit carryforwards, $51 million have a valuation allowance. Foreign tax credits of $17 million and $35 million will expire in 2024 and 2025, respectively. An actual repatriation from our non- U.S. subsidiaries could still be subject to additional foreign withholding taxes. The Company has analyzed our global working capital and cash requirements and continues to be indefinitely reinvested in its undistributed earnings except for amounts in excess of its working capital and cash requirements. The Company has recorded any potential withholding tax liabilities, if necessary, attributable to repatriation. For the tax year ended December 31, 2019 and 2018 , undistributed earnings in non-U.S. subsidiaries for which no deferred taxes have been provided totaled approximately $88 million and $11 million , respectively. The majority of additional current year earnings and profits are subject to inclusion through new tax rules effective for the December 31, 2018 period and future years under the TCJA. Under these new rules, any remaining tax on E&amp;P would be considered immaterial. The Company files income tax returns for U.S. federal purposes and in various state jurisdictions. The Company also files income tax returns in various foreign jurisdictions, principally Canada and Mexico. The U.S. and most state income tax returns for years prior to 2015 are closed to examination by applicable tax authorities. Keurig is currently under audit by the IRS for the 2016 tax year. Mexican income tax returns are generally open for tax years 2008 and forward and Canadian income tax returns are open for audit for tax years 2011 and forward. The following is a reconciliation of the changes in the gross balance of unrecognized tax benefits: For the Year Ended December 31, (in millions) 2019 2018 Balance, beginning of the period $ 50 $ 35 Increases related to tax positions taken during the current year 2 1 Increases related to tax positions taken during the prior year 3 12 Increases related to tax positions from acquisitions — 13 Decreases related to settlements with taxing authorities (8 ) (8 ) Decreases related to lapse of applicable statute of limitations (4 ) (3 ) Balance, end of the period $ 43 $ 50 The total amount of unrecognized tax benefits that, if recognized, would reduce the effective tax rate, is $31 million after considering the federal impact of state income taxes. During the next twelve months, KDP does not expect a significant change to its unrecognized tax benefits. KDP accrues interest and penalties on its uncertain tax positions as a component of its provision for income taxes. The Company recognized expense of $3 million and $1 million related to interest and penalties for uncertain tax positions for December 31, 2019 and 2018 , respectively. The Company had a total of $11 million and $10 million accrued for interest and penalties for its uncertain tax positions reported as part of other non-current liabilities as of December 31, 2019 and 2018 , respectively.</t>
  </si>
  <si>
    <t>Restructuring and Integration Costs</t>
  </si>
  <si>
    <t>Restructuring and Related Activities [Abstract]</t>
  </si>
  <si>
    <t>Restructuring and Integration Costs Restructuring and integration charges incurred during the Periods presented were as follows: For the Year Ended December 31, (in millions) 2019 2018 Transition 2017 Fiscal 2017 Castroville closure $ — $ — $ — $ 22 Business realignment — 2 — 12 Keurig K2.0 exit 1 12 6 10 Integration program 232 155 — — Other restructuring programs — 1 — — Total restructuring and integration charges $ 233 $ 170 $ 6 $ 44 Restructuring liabilities that qualify as exit and disposal costs under U.S. GAAP are included in accounts payable and accrued expenses on the consolidated financial statements. R estructuring liabilities as of December 31, 2019 and 2018 , along with charges to expense, cash payments, and non-cash charges during the periods presented, were as follows: (in millions) Workforce Reduction Costs Other (1) Total Balance as of December 31, 2017 $ 1 $ 3 $ 4 Charges to expense 64 — 64 Cash payments (34 ) (1 ) (35 ) Non-cash adjustment items (3 ) (1 ) (4 ) Balance as of December 31, 2018 28 1 29 Charges to expense 31 — 31 Cash payments (44 ) — (44 ) Non-cash adjustment items — (1 ) (1 ) Balance as of December 31, 2019 $ 15 $ — $ 15 (1) Primarily reflects activities associated with the closure of certain facilities, excluding contract termination costs, which include any associated asset write-downs and accelerated depreciation. RESTRUCTURING PROGRAMS Integration Program As part of the DPS Merger , the Company established a transformation management office to enable integration and maximize value capture. The Company developed a program to deliver $600 million in synergies over a three year period through supply chain optimization, reduction of indirect spend through new economies of scale, elimination of duplicative support functions and advertising and promotion optimization. The Company expects to incur total cash expenditures of $750 million , comprised of both capital expenditures and expense, and expects to complete the program by 2021. The restructuring program resulted in cumulative pre-tax charges of approximately $387 million , primarily related to professional fees and costs associated with severance and employee terminations through December 31, 2019 . Castroville Closure In May 2017, the Company looked at its capacity across the manufacturing network and determined that, geographically, it could improve matching capacity to its customer base. As a result, the Company announced it was closing the Castroville, California manufacturing site on May 18, 2017. As a result of the decision, the Company had a reduction in workforce of 183 employees. This restructuring program resulted in cumulative pre-tax restructuring charges of approximately $22 million , primarily related to costs associated with employee terminations and asset related costs through Fiscal 2017. The Company does not expect to incur any additional restructuring charges related to this program, as it was completed prior to September 30, 2017. Business Realignment In June 2017, the Company determined that its strategic priorities had shifted and as a result has redesigned its organizational structure. Approximately 500 employees were affected by changing roles, responsibilities or reporting lines, and 140 of those employees were notified that their roles were being eliminated. This restructuring program resulted in cumulative pre-tax restructuring charges of approximately $12 million , primarily related to costs associated with severance and employee terminations through fiscal 2017. The Company does not expect to incur any additional restructuring charges related to this program as it was completed prior to September 30, 2017. In 2018, the Company approved additional realignment to the organization impacting various employees in the U.S. , Canada and UK. The restructuring resulted in cumulative pre-tax restructuring charges of approximately $2 million , primarily related to costs associated with severance and employee terminations through December 31, 2018. The Company does not expect to incur additional restructuring charges related to this realignment as it was completed in 2018. Keurig K2.0 Exit In August 2017, the Company determined due to shifting demand and strategic priorities that it would stop producing and selling its Keurig K2.0 brewer models. This restructuring program resulted in cumulative pre-tax restructuring charges of approximately $29 million , primarily related to costs associated with accelerated depreciation on all K2.0 molds and tooling equipment as well as costs associated with obsolete inventory on hand through December 31, 2019</t>
  </si>
  <si>
    <t>Employee Benefit Plans (Notes)</t>
  </si>
  <si>
    <t>Retirement Benefits [Abstract]</t>
  </si>
  <si>
    <t>Pension and Other Postretirement Benefits Disclosure [Text Block]</t>
  </si>
  <si>
    <t>Employee Benefit Plans DEFINED BENEFIT PENSION PLANS Overview As a result of the DPS Merger , the Company assumed U.S. and foreign defined benefit pension plans during the year ended December 31, 2018 , which provide benefits to a defined group of DPS employees. Prior to the consummation of the DPS Merger , the Company did not have any defined benefit plans. As such, the Company has only presented information regarding the defined benefit plans for the years ended December 31, 2019 and 2018 . The Company has several non-contributory defined benefit plans, each having a measurement date of December 31. To participate in the defined benefit plans, eligible employees must have been employed by the Company for at least one year. Employee benefit plan obligations and expenses included in the Company's consolidated financial statements are determined using actuarial analyses based on plan assumptions including employee demographic data such as years of service and compensation, benefits and claims paid and employer contributions, among others. The Company also participates in various multi-employer defined benefit plans. The Company's largest U.S. defined benefit pension plan, which is a cash balance plan, was suspended and the accrued benefit was frozen effective December 31, 2008. Participants in this plan no longer earn additional benefits for future services or salary increases. The cash balance plans maintain individual record-keeping accounts for each participant, which are annually credited with interest credits equal to the 12-month average of one-year U.S. Treasury Bill rates, plus 1% , with a required minimum rate of 5% . Financial Statement Impact The following tables set forth amounts recognized in the Company's financial statements and the pension plans' funded status: As of December 31, (in millions) 2019 2018 Projected Benefit Obligations Beginning balance $ 206 $ — Additions as a result of the DPS Merger — 222 Service cost 2 1 Interest cost 9 5 Actuarial (gains) losses, net 24 (7 ) Benefits paid (7 ) (1 ) Impact of changes in FX rates 1 (1 ) Settlements (9 ) (13 ) Ending balance $ 226 $ 206 Fair Value of Plan Assets Beginning balance $ 178 $ — Additions as a result of the DPS Merger — 200 Actual return on plan assets 39 (8 ) Employer contributions 2 1 Benefits paid (7 ) (1 ) Impact of changes in FX rates 1 (1 ) Settlements (9 ) (13 ) Ending balance $ 204 $ 178 Net liability recognized $ (22 ) $ (28 ) Non-current assets $ 4 $ — Current liability (1 ) (1 ) Non-current liability (25 ) (27 ) The accumulated benefit obligations for the defined benefit pension plans were $223 million and $204 million as of December 31, 2019 and 2018 . The pension plan assets and the projected benefit obligations of KDP's U.S. pension plans represent approximately 93% of the total plan assets and 90% of the total projected benefit obligation of all plans combined as of December 31, 2019 . The following table summarizes key pension plan information regarding plans whose accumulated benefit obligations exceed the fair value of their respective plan assets: As of December 31, (in millions) 2019 2018 Aggregate projected benefit obligation $ 97 $ 203 Aggregate accumulated benefit obligation 96 201 Aggregate fair value of plan assets 71 175 The following table summarizes the components of the Company's net periodic benefit cost: For the Year Ended December 31, (in millions) 2019 2018 Service cost $ 2 $ 1 Interest cost 9 5 Expected return on assets (9 ) (5 ) Settlements (1 ) — Total net periodic benefit costs $ 1 $ 1 The Company uses the corridor approach for amortization of actuarial gains or losses. The corridor is calculated as 10% of the greater of the plans’ projected benefit obligation or assets. The amortization period for plans with active participants is the average future service of covered active employees, and the amortization period for plans with no active participants is the average future lifetime of plan participants. There will be no estimated service cost or net actuarial loss for the defined benefit pension plans amortized from AOCI into periodic benefit cost in 2020 . The following table summarizes amounts included in AOCI for the plans: As of December 31, (in millions) 2019 2018 Net actuarial loss $ — $ 5 Prior service cost — — Total $ — $ 5 Contributions and Expected Benefit Payments The Company's contributions to its pension plans for the years ended December 31, 2019 and 2018 , and its projected contributions for the year ended December 31, 2020 , are insignificant. The following table summarizes the estimated future benefit payments for the Company's defined benefit plans: 2020 2021 2022 2023 2024 2025-2029 Estimated future benefit payments $ 12 $ 12 $ 13 $ 13 $ 13 $ 65 Actuarial Assumptions The Company's pension expense was calculated based upon a number of actuarial assumptions including discount rates, retirement age, mortality rates, compensation rate increases and expected long-term rate of return on plan assets for pension benefits. The discount rate that was utilized for determining the Company’s projected benefit obligations as of December 31, 2019 and 2018 , as well as projected 2020 net periodic benefit cost, for U.S. plans was selected based upon an interest rate yield curve. The yield curve is constructed based on the yields of a large number of U.S. Aa rated bonds as of December 31, 2019 . The population of bonds utilized to calculate the discount rate includes those having an average yield between the 10th and 90th percentiles. Projected cash flows from the U.S. plans are then matched to spot rates along that yield curve in order to determine their present value and a single equivalent discount rate is calculated that produces the same present value as the spot rates. For the years ended December 31, 2019 and 2018 , the expected long-term rate of return on U.S. pension fund assets held by the Company's pension trusts was determined based on several factors, including the impact of active portfolio management and projected long-term returns of broad equity and bond indices. The plans' historical returns were also considered. The expected long-term rate of return on the assets in the plans was based on an asset allocation assumption for fixed income and equity as follows: For the Year Ended December 31, 2019 2018 Fixed income securities: Asset allocation assumption 80 % 80 % Expected long-term rate of return 3.1 % 4.6 % Equity securities: Asset allocation assumption 20 % 20 % Expected long-term rate of return 7.5 % 7.6 % Expected mortality is a key assumption in the measurement for pension benefit obligations. For KDP's U.S. plans, the Company used the Pri-2012 mortality tables and the Mortality Improvement Scale MP-2019 published by the Society of Actuaries’ Retirement Plans Experience Committee for the year ended December 31, 2019 , and the RP-2014 mortality tables and the Mortality Improvement Scale MP-2018 for the year ended December 31, 2018 . The following table summarizes the weighted-average assumptions used to determine benefit obligations at the plan measurement dates for U.S. plans: As of December 31, 2019 2018 Weighted average discount rate 3.30 % 4.25 % Rate of increase in compensation levels 3.00 % 3.00 % The following table summarizes the weighted average actuarial assumptions used to determine the net periodic benefit costs for U.S. plans: For the Year Ended December 31, 2019 2018 Weighted average discount rate 3.30 % 4.25 % Rate of increase in compensation levels 3.00 % 3.00 % Expected long-term rate of return 4.00 % 5.25 % Investment Policy and Strategy The Company has established formal investment policies for the assets associated with defined benefit pension plans. The Company's investment policy and strategy are mandated by the Company's Investment Committee. The overriding investment objective is to provide for the availability of funds for pension obligations as they become due, to maintain an overall level of financial asset adequacy and to maximize long-term investment return consistent with a reasonable level of risk. The Company's pension plan investment strategy includes the use of actively-managed securities. Investment performance both by investment manager and asset class is periodically reviewed, as well as overall market conditions with consideration of the long-term investment objectives. None of the plan assets are invested directly in equity or debt instruments issued by the Company. It is possible that insignificant indirect investments exist through its equity holdings. The equity and fixed income investments under the Company's sponsored pension plan assets are currently well diversified. The plans' asset allocation policy is reviewed at least annually. Factors considered when determining the appropriate asset allocation include changes in plan liabilities, an evaluation of market conditions, tolerance for risk and cash requirements for benefit payments. As of December 31, 2019 and 2018 , the Company was in compliance with the investment policy for the U.S. defined benefit pension plans, which contains allowable ranges in asset mix of 5 - 15% for U.S. equity securities, 5 - 15% for international equity securities, and 70 - 90% for fixed income securities. PRMB PLANS As a result of the DPS Merger , the Company acquired several non-contributory defined benefit PRMB plans, each having a measurement date of December 31. The majority of these PRMB plans have been frozen. To participate in the defined benefit plans, eligible employees must have been employed by the Company for at least one year. The PRMB plans are limited to qualified expenses and are subject to deductibles, co-payment provisions and other provisions. The Company's PRMB plans are not significant to the Company's consolidated financial statements as of December 31, 2019 and 2018 . FAIR VALUE OF THE PENSION AND PRMB ASSETS The fair value hierarchy is not only applicable to assets and liabilities that are included in the Company's Consolidated Balance Sheets, but is also applied to certain other assets that indirectly impact the Company's consolidated financial statements. Assets contributed by the Company to pension or other PRMB plans become the property of the individual plans. Even though the Company no longer has control over these assets, we are indirectly impacted by subsequent fair value adjustments to these assets. The actual return on these assets impacts the Company's future net periodic benefit cost, as well as amounts recognized in the Company's Consolidated Balance Sheets. As such, the Company uses the fair value hierarchy to measure the fair value of assets held by the Company's various pension and PRMB plans. The following tables present the major categories of plan assets and the respective fair value hierarchy for the pension and PRMB plan assets: Fair Value Measurement as of December 31, 2019 2018 (in millions) Fair Value Hierarchy Level Pension Assets PRMB Assets Pension Assets PRMB Assets Cash and cash equivalents Level 1 $ 3 $ — $ 3 $ — U.S. equity securities (1)(2) Level 2 21 1 16 1 International equity securities (1)(2) Level 2 10 6 13 — International fixed income securities (2) Level 2 15 — 14 — Fixed income securities (3) Level 2 155 1 132 5 Total $ 204 $ 8 $ 178 $ 6 (1) Equity securities are comprised of actively managed U.S. index funds and Europe, Australia, Far East index funds. (2) The NAV is based on the fair value of the underlying assets owned by the equity index fund or fixed income investment vehicle per share, multiplied by the number of units held as of the measurement date. (3) Fixed income securities are comprised of a diversified portfolio of investment-grade corporate and government securities. Investments are provided by the investment managers using a unit price or NAV based on the fair value of the underlying investments. MULTI-EMPLOYER PLANS As a result of the DPS Merger , the Company assumed multi-employer plans, which are three trustee-managed multi-employer defined benefit pension plans for union-represented employees under certain collective bargaining agreements. The risks of participating in these multi-employer plans are different from single-employer plans, as assets contributed to the multi-employer plan by one employer may be used to provide benefits to employees of other participating employers. Additionally, if a participating employer stops contributing to the plan, the unfunded obligations of the plan may be borne by the remaining participating employers. Contributions paid into the multi-employer plans are expensed as incurred. As the multi-employer plans were assumed as part of the DPS Merger , there was no income statement activity related to such plans prior to the DPS Merger . Multi-employer plan expenses were $4 million and $2 million for the years ended December 31, 2019 and 2018 , respectively. Individually Significant Multi-Employer Plan The Company participates in one multi-employer plan, Central States , which is considered to be individually significant. The following table presents information about Central States as of December 31, 2019 : Plan's employer identification number 36-6044243 Plan number 001 Expiration dates of collective bargaining agreements (1) January 20, 2020 through March 5, 2022 Financial Improvement Plan/Rehabilitation Plan status pending/implemented Implemented Pension Protection Act zone status Red Surcharge imposed Yes (1) Central States includes seven collective bargaining agreements. The largest agreement, which is set to expire February 29, 2020 , covers approximately 53% of the employees included in Central States. Three of the collective bargaining agreements are set to expire during 2020 , covering approximately 79% of the employees included in Central States. The most recent Pension Protection Act zone status available as of December 31, 2019 is for the plan's year-end as of December 31, 2018 . Central States has not utilized any extended amortization provisions that affect the calculation of the zone status. The Company's contributions to Central States did not exceed 5% of the total contributions made to Central States for the years ended December 31, 2019 and 2018 . Future estimated contributions to Central States based on the number of covered employees and the terms of the collective bargaining agreements are as follows: 2020 2021 2022 2023 2024 Future estimated contributions to Central States $ 1 $ — $ — $ — $ — DEFINED CONTRIBUTION PLANS The Company sponsors various qualified defined contribution plans that cover U.S. and foreign based employees who meet certain eligibility requirements. The U.S. plans permit both pre-tax and after-tax contributions, which are subject to limitations imposed by IRC regulations. The Company also sponsors a non-qualified defined contribution plan for employees which is maintained in a rabbi trust and are not readily available to the Company. Although participants direct the investment of these funds, the investments are classified as trading securities and are included in other non-current assets. As such, the Company uses the fair value hierarchy to measure the fair value of these trading securities as follows: As of December 31, (in millions) Fair Value Hierarchy 2019 2018 Marketable securities - trading Level 1 $ 40 $ 44 The corresponding liability related to the deferred compensation plan is recorded in other non-current liabilities. Gains and losses in connection with these trading securities are recorded in Other expense (income), net with an offset for the same amount recorded in SG&amp;A expenses. There were $8 million in gains and $5 million in losses associated with these trading securities during the years ended December 31, 2019 and 2018 , respectively. As the non-qualified defined contribution plan trading securities were assumed as part of the DPS Merger , there was no income statement activity related to the plan prior to the DPS Merger . The Company makes matching contributions and discretionary profit sharing contributions to each of the respective plans. The Company incurred contribution expense of $66 million , $36 million , $3 million and $11 million to the defined contribution plans for the years ended December 31, 2019 and 2018 , Transition 2017 and Fiscal 2017 , respectively.</t>
  </si>
  <si>
    <t>Long-term Obligations and Borrowing Arrangements</t>
  </si>
  <si>
    <t>Debt Disclosure [Abstract]</t>
  </si>
  <si>
    <t>Long-term Obligations and Borrowing Arrangements The following table summarizes the Company 's long-term obligations: December 31, (in millions) 2019 2018 Senior unsecured notes $ 11,802 $ 12,019 Term loans 1,372 2,561 Subtotal 13,174 14,580 Less - current portion (347 ) (379 ) Long-term obligations $ 12,827 $ 14,201 The following table summarizes the Company 's short-term borrowings and current portion of long-term obligations: December 31, Fair Value Hierarchy Level 2019 2018 (in millions) Carrying Value Fair Value Carrying Value Fair Value Commercial paper notes 2 $ 1,246 $ 1,246 $ 1,079 $ 1,079 Current portion of long-term obligations: Senior unsecured notes 2 250 250 250 250 Term loans 2 97 97 129 129 Short-term borrowings and current portion of long-term obligations $ 1,593 $ 1,593 $ 1,458 $ 1,458 SENIOR UNSECURED NOTES The Company 's Notes consisted of the following carrying values and estimated fair values that are not required to be measured at fair value in the Consolidated Balance Sheets are as follows: December 31, (in millions) Fair Value Hierarchy Level 2019 2018 Issuance Maturity Date Rate Carrying Value Fair Value Carrying Value Fair Value 2019 Notes (1) January 15, 2019 2.600% 2 $ — $ — $ 250 $ 250 2020 Notes January 15, 2020 2.000% 2 250 250 250 245 2021 Merger Notes May 25, 2021 3.551% 2 1,750 1,785 1,750 1,742 2021-A Notes November 15, 2021 3.200% 2 250 254 250 244 2021-B Notes November 15, 2021 2.530% 2 250 251 250 240 2022 Notes November 15, 2022 2.700% 2 250 251 250 237 2023 Merger Notes May 25, 2023 4.057% 2 2,000 2,110 2,000 1,988 2023 Notes December 15, 2023 3.130% 2 500 514 500 474 2025 Merger Notes May 25, 2025 4.417% 2 1,000 1,090 1,000 999 2025 Notes November 15, 2025 3.400% 2 500 521 500 467 2026 Notes September 15, 2026 2.550% 2 400 400 400 346 2027 Notes June 15, 2027 3.430% 2 500 520 500 458 2028 Merger Notes May 25, 2028 4.597% 2 2,000 2,253 2,000 1,981 2038 Notes May 1, 2038 7.450% 2 125 167 125 151 2038 Merger Notes May 25, 2038 4.985% 2 500 587 500 483 2045 Notes November 15, 2045 4.500% 2 550 605 550 478 2046 Notes December 15, 2046 4.420% 2 400 435 400 342 2048 Merger Notes May 25, 2048 5.085% 2 750 905 750 716 Principal amount $ 11,975 $ 12,898 $ 12,225 $ 11,841 Unamortized debt issuance costs and fair value adjustment for Notes assumed in the DPS Merger (173 ) (206 ) Carrying amount $ 11,802 $ 12,019 (1) On January 15, 2019, the Company repaid the 2019 Notes at maturity. The indentures governing the Notes, among other things, contain customary default provisions and limit the Company's ability to incur indebtedness secured by principal properties, to enter into certain sale and leaseback transactions and to enter into certain mergers or transfers of substantially all of the Company's assets. The Notes are fully and unconditionally guaranteed by certain direct and indirect subsidiaries of the Company. Refer to Note 21 for additional information . As of December 31, 2019 , the Company was in compliance with all financial covenant requirements of the Notes. The fair value amounts of long term debt were based on current market rates available to the Company . The difference between the fair value and the carrying value represents the theoretical net premium or discount that would be paid or received to retire all debt and related unamortized costs to be incurred at such date. The carrying amount includes the debt issuance costs and the fair value adjustment for Notes assumed in the DPS Merger . BORROWING ARRANGEMENTS Term Loan Agreements On February 8, 2019, the Company terminated the 2018 KDP Term Loan and refinanced with the 2019 KDP Term Loan , pursuant to which the Term Loan Lenders provided $2 billion , in order to achieve a more favorable interest rate. As a result of the extinguishment of the 2018 KDP Term Loan , the Company recorded approximately $3 million of loss on early extinguishment during the year ended December 31, 2019 . The interest rate applicable to the 2019 KDP Term Loan Agreement ranges from a rate equal to LIBOR plus a margin of 0.75% to 1.25% or a base rate plus a margin of 0.00% to 0.25% , depending on the rating of certain indexed debt of KDP. Under the 2019 KDP Term Loan Agreement , KDP must repay the unpaid principal amount quarterly which commenced on March 29, 2019 in an amount equal to 1.25% of the aggregate principal amount made on the effective date of the 2019 KDP Term Loan , resulting in annual mandatory repayments of $100 million . The 2019 KDP Term Loan Agreement matures on February 8, 2023 . 364-Day Credit Agreement The Company entered into the 364-Day Credit Agreement on May 29, 2019 among the Company, the banks party thereto and JPMorgan as administrative agent, pursuant to which the Company obtained a $750 million commitment. The 364-Day Credit Agreement is unsecured, and its proceeds may be used for general corporate purposes. The interest rate applicable to borrowings under the 364-Day Credit Agreement ranges from a rate equal to LIBOR plus a margin of 1.000% to 1.625% or a base rate plus a margin of 0.000% to 0.625% , depending on the rating of certain index debt of the Company. The 364-Day Credit Agreement will mature on May 27, 2020 , subject to the Company’s option to extend the maturity date by one year so long as certain customary conditions are satisfied. KDP Revolving Credit Facility The interest rate applicable to any borrowings under the KDP Revolver ranges from a rate equal to LIBOR plus a margin of 0.875% to 1.50% or a base rate plus a margin of 0.00% to 0.50% , depending on the rating of certain indexed debt of KDP. Under the KDP Revolver, KDP will pay to the Revolving Lenders an unused commitment fee calculated at a rate per annum equal to an amount between 0.07% and 0.20% , depending on the rating of certain indexed debt of KDP. The KDP Revolver will mature on February 28, 2023. Financial Information Related to KDP Credit Agreements The KDP Credit Agreements consisted of the following carrying values and estimated fair values that are not required to be measured at fair value in the Consolidated Balance Sheets: December 31, (in millions) Fair Value Hierarchy Level 2019 2018 Issuance Maturity Date Available Balances Carrying Value Fair Value Carrying Value Fair Value 2018 KDP Term Loan (1)(2) February 2023 2 $ — $ — $ — $ 2,583 $ 2,583 2019 KDP Term Loan (3) February 2023 2 — 1,380 1,380 — — KDP Revolver (4) February 2023 2 2,400 — — — — 364-Day Credit Agreement May 2020 2 750 — — — — Principal amount $ 1,380 $ 1,380 $ 2,583 $ 2,583 Unamortized debt issuance costs (8 ) (22 ) Carrying amount $ 1,372 $ 2,561 (1) In January 2019, the Company borrowed $583 million of Commercial Paper to voluntarily prepay a portion of its outstanding obligations under the 2018 KDP Term Loan. As a result of these voluntary prepayments, the Company recorded a $5 million loss on early extinguishment during the year ended December 31, 2019 . The 2018 KDP Term Loan was refinanced with the 2019 KDP Term Loan in February 2019. (2) On February 8, 2019, the Company terminated the 2018 KDP Term Loan and refinanced with the 2019 KDP Term Loan , pursuant to which the Term Loan Lenders provided $2 billion , in order to achieve a more favorable interest rate. As a result of the extinguishment of the 2018 KDP Term Loan , the Company recorded approximately $3 million of loss on early extinguishment during the year ended December 31, 2019 . (3) The Company voluntarily prepaid $520 million of its outstanding obligations under the 2019 KDP Term Loan primarily as a result of borrowing Commercial Paper and generating cash flows from operations during the year ended December 31, 2019 . As a result of these voluntary prepayments, the Company recorded $3 million loss on extinguishment of debt during the year ended December 31, 2019 . (4) The KDP Revolver has $200 million letters of credit available and none utilized as of December 31, 2019 . The KDP Credit Agreements contain customary representations and warranties for investment grade financings. The KDP Credit Agreements also contain (i) certain customary affirmative covenants, including those that impose certain reporting and/or performance obligations on KDP and its subsidiaries, (ii) certain customary negative covenants that generally limit, subject to various exceptions, KDP and its subsidiaries from taking certain actions, including, without limitation, incurring liens, consummating certain fundamental changes and entering into transactions with affiliates, (iii) a financial covenant in the form of a total net leverage ratio and (iv) customary events of default (including a change of control) for financings of this type. As of December 31, 2019 , the Company was in compliance with all financial covenant requirements relating to the KDP Credit Agreements . Commercial Paper Program DPS initially executed its commercial paper program on December 10, 2010. On July 9, 2018, the Company amended its commercial paper program, under which the Company may issue unsecured commercial paper notes on a private placement basis up to a maximum aggregate amount outstanding at any time of $2,400 million . The maturities of the commercial paper notes will vary, but may not exceed 397 days from the date of issuance. The Company 's intent is to classify the commercial paper notes on a short term basis, as maturities are not expected to exceed 90 days. The Company issues commercial paper notes as needed for general corporate purposes. Outstanding commercial paper notes rank equally with all of the commercial paper notes' existing and future unsecured borrowings. The Company had $1,246 million and $1,079 million of outstanding commercial paper notes as of December 31, 2019 and 2018 , respectively. The following table provides information about the Company 's weighted average borrowings under its commercial paper program: For the Year Ended December 31, (in millions, except %) 2019 2018 (1) Weighted average commercial paper borrowings $ 1,754 $ 1,309 Weighted average borrowing rates 2.56 % 2.53 % (1) The Company assumed the commercial paper program as a result of the DPS Merger on July 9, 2018. As a result, weighted average commercial paper borrowings and weighted average borrowing rates are weighted from the assumption of the commercial paper program on July 9, 2018 through December 31, 2018. Letters of Credit Facilities In addition to the portion of the KDP Revolver reserved for issuance of letters of credit, the Company has incremental letters of credit facilities. Under these facilities, $100 million is available for the issuance of letters of credit, $44 million of which was utilized as of December 31, 2019 and $56 million of which remains available for use. Previous Credit Agreement In connection with the DPS Merger , on July 9, 2018, KDP repaid all of the outstanding obligations in respect of principal, interest and fees under the Previous Credit Agreement , and terminated all commitments thereunder. The Company recorded the following as loss on early extinguishment of debt in the Consolidated Statements of Income as a result of the termination of the Previous Credit Agreement and historical repayments of the Previous Credit Agreement : For the Year Ended December 31, (in millions) 2018 Transition 2017 Fiscal 2017 Loss on early extinguishment of debt $ 13 $ 5 $ 85</t>
  </si>
  <si>
    <t>Derivatives</t>
  </si>
  <si>
    <t>Derivative Instruments and Hedging Activities Disclosure [Abstract]</t>
  </si>
  <si>
    <t>Derivatives INTEREST RATES The Company is exposed to interest rate risk related to its borrowing arrangements and obligations. The Company enters into interest rate swaps to provide predictability in the Company's overall cost structure, including both receive-fixed, pay-variable and receive-variable, pay-fixed swaps. A natural hedging relationship exists in which changes in the fair value of the instruments act as an economic offset to changes in the fair value of the underlying items. Changes in the fair value of these instruments are recorded in earnings throughout the term of the derivative instrument and are reported in interest expense in the Consolidated Statements of Income. As of December 31, 2019 , these interest rate swap contracts have maturities ranging from March 2021 to May 2038 . FOREIGN EXCHANGE The Company 's Canadian and Mexican businesses purchase certain inventory through transactions denominated and settled in U.S. dollars, a currency different from the functional currency of those businesses. The Company additionally has a subsidiary in Canada with intercompany notes denominated and settled in U.S. dollars, a currency different from the functional currency of the Canadian business. These inventory purchases and intercompany notes are subject to exposure from movements in exchange rates. During the Periods presented, the Company held FX forward contracts to economically manage the exposures resulting from changes in these foreign currency exchange rates. The intent of these FX contracts is to provide predictability in the Company's overall cost structure. In these cases, a hedging relationship exists in which changes in the fair value of the instruments act as an economic offset to changes in the fair value of the underlying items. Changes in the fair value of these instruments are recorded in earnings throughout the term of the derivative instrument and are reported in the same caption of the Consolidated Statements of Income as the associated risk. As of December 31, 2019 , these FX contracts have maturities ranging from January 2020 to September 2024 . COMMODITIES KDP centrally manages the exposure to volatility in the prices of certain commodities used in its production process and transportation through various derivative contracts. The intent of these contracts is to provide a certain level of predictability in the Company 's overall cost structure. During the Periods presented, the Company held forward, future, swap and option contracts that economically hedged certain of its risks. In these cases, a hedging relationship exists in which changes in the fair value of the instruments act as an economic offset to changes in the fair value of the underlying items. Changes in the fair value of these instruments are recorded in earnings throughout the term of the derivative instrument and are reported in the same line item of the Consolidated Statements of Income as the hedged transaction. Unrealized gains and losses are recognized as a component of unallocated corporate costs until the Company 's operating segments are affected by the completion of the underlying transaction, at which time the gain or loss is reflected as a component of the respective segment's income from operations. As of December 31, 2019 , these commodity contracts have maturities ranging from January 2020 to November 2021 . NOTIONAL AMOUNTS OF DERIVATIVE INSTRUMENTS The following table presents the notional amounts of the Company's outstanding derivative instruments by type: December 31, (in millions) 2019 2018 Interest rate contracts Receive-fixed, pay-variable interest rate swaps (1) $ 50 $ 1,070 Receive-variable, pay-fixed interest rate swaps (2) 575 2,125 FX forward contracts 523 348 Commodity contracts 150 296 (1) During the year ended December 31, 2019 , the Company elected to terminate $920 million notional amount of receive-fixed, pay-variable interest rate swaps and received cash of $2 million . (2) During the year ended December 31, 2019 , the Company elected to terminate $1,400 million notional amount of receive-variable, pay-fixed interest rate swaps and received cash of $38 million . FAIR VALUE OF DERIVATIVE INSTRUMENTS NOT DESIGNATED AS HEDGING INSTRUMENTS The following table summarizes the fair value hierarchy and the location of the fair value of the Company's derivative instruments not designated as hedging instruments within the Consolidated Balance Sheets: December 31, (in millions) Fair Value Hierarchy Balance Sheet Location 2019 2018 Assets: Interest rate contracts 2 Prepaid expenses and other current assets $ 1 $ 2 FX forward contracts 2 Prepaid expenses and other current assets — 4 Commodity contracts 2 Prepaid expenses and other current assets 30 3 Interest rate contracts 2 Other non-current assets 18 77 FX forward contracts 2 Other non-current assets — 15 Commodity contracts 2 Other non-current assets 1 3 Liabilities: Interest rate contracts 2 Other current liabilities $ — $ 7 FX forward contracts 2 Other current liabilities 2 — Commodity contracts 2 Other current liabilities 10 27 Interest rate contracts 2 Other non-current liabilities — 6 FX forward contracts 2 Other non-current liabilities 3 — Commodity contracts 2 Other non-current liabilities 1 10 The fair values of commodity contracts, interest rate contracts and FX forward contracts are determined based on inputs that are readily available in public markets or can be derived from information available in publicly quoted markets. The fair value of commodity contracts are valued using the market approach based on observable market transactions, primarily underlying commodities futures or physical index prices, at the reporting date. Interest rate contracts are valued using models based primarily on readily observable market parameters, such as LIBOR forward rates, for all substantial terms of the Company's contracts and credit risk of the counterparties. FX forward contracts are valued using quoted FX forward rates at the reporting date. Therefore, the Company has categorized these contracts as Level 2. IMPACT OF ECONOMIC HEDGES The following table presents the impact of derivative instruments not designated as hedging instruments under U.S. GAAP to the Consolidated Statements of Income. Amounts include both realized and unrealized gains and losses. For the Year Ended December 31, (in millions) Location of (Gains) Losses in the Consolidated Statements of Income 2019 2018 Transition 2017 Fiscal 2017 Commodity contracts Cost of sales $ (10 ) $ 42 $ 1 $ 7 Commodity contracts SG&amp;A expenses (15 ) 20 — — Interest rate contracts Interest expense 7 6 (19 ) (74 ) FX forward contracts Cost of sales 5 — — — FX forward contracts Other expense (income), net 18 (27 ) (2 ) 6 Cross currency swaps Other expense (income), net — — — 47 Total $ 5 $ 41 $ (20 ) $ (14 ) The Company has exposure to credit losses from derivative instruments in an asset position in the event of nonperformance by the counterparties to the agreements. Historically, the Company has not experienced material credit losses as a result of counterparty nonperformance. The Company selects and periodically reviews counterparties based on credit ratings, limits its exposure to a single counterparty and monitors the market position of the programs upon execution of a hedging transaction and at least on a quarterly basis.</t>
  </si>
  <si>
    <t>Earnings Per Share</t>
  </si>
  <si>
    <t>Earnings Per Share [Abstract]</t>
  </si>
  <si>
    <t>Earnings Per Share The following table presents the Company's basic and diluted EPS and shares outstanding: For the Year Ended December 31, (in millions, except per share data) 2019 2018 Transition 2017 Fiscal 2017 Basic EPS: Net income attributable to KDP $ 1,254 $ 586 $ 612 $ 378 Weighted average common shares outstanding 1,406.7 1,086.3 790.5 790.5 Earnings per common share — basic $ 0.89 $ 0.54 $ 0.77 $ 0.48 Diluted EPS: Net income attributable to KDP $ 1,254 $ 586 $ 612 $ 378 Less: Impact of dilutive securities in Maple Parent Corporation — — 7 3 Total $ 1,254 $ 586 $ 605 $ 375 Weighted average common shares outstanding 1,406.7 1,086.3 790.5 790.5 Effect of dilutive securities: Stock options 0.6 0.9 — — RSUs 11.8 10.4 — — Weighted average common shares outstanding and common stock equivalents 1,419.1 1,097.6 790.5 790.5 Earnings per common share — diluted $ 0.88 $ 0.53 $ 0.77 $ 0.47 Anti-dilutive shares excluded from the diluted weighted average shares outstanding calculation — 1.2 — —</t>
  </si>
  <si>
    <t>Accumulated Other Comprehensive Income</t>
  </si>
  <si>
    <t>Equity [Abstract]</t>
  </si>
  <si>
    <t>Accumulated Other Comprehensive Income (Loss) The following table provides a summary of changes in AOCI, net of taxes, in the Periods presented: (in millions) Foreign Currency Translation Adjustments Net Change in Pension and PRMB Liability AOCI Balance as of September 24, 2016 $ 26 $ — $ 26 OCI before reclassifications 80 — 80 Amounts reclassified from AOCI — — — Net current period other comprehensive income 80 — 80 Balance as of September 30, 2017 106 — 106 OCI before reclassifications (7 ) — (7 ) Amounts reclassified from AOCI — — — Net current period other comprehensive loss (7 ) — (7 ) Balance as of December 31, 2017 99 — 99 OCI before reclassifications (225 ) (4 ) (229 ) Amounts reclassified from AOCI — — — Net current period other comprehensive loss (225 ) (4 ) (229 ) Balance as of December 31, 2018 (126 ) (4 ) (130 ) OCI before reclassifications 230 5 235 Amounts reclassified from AOCI — (1 ) (1 ) Net current period other comprehensive income 230 4 234 Balance as of December 31, 2019 $ 104 $ — $ 104</t>
  </si>
  <si>
    <t>Stock Based Compensation</t>
  </si>
  <si>
    <t>Disclosure of Compensation Related Costs, Share-based Payments [Abstract]</t>
  </si>
  <si>
    <t>Stock-Based Compensation</t>
  </si>
  <si>
    <t>Stock-Based Compensation Stock-based compensation expense is primarily recorded in SG&amp;A expenses in the Consolidated Statements of Income. The components of stock-based compensation expense are presented below: For the Year Ended December 31, (in millions) 2019 2018 Transition 2017 Fiscal 2017 Total stock-based compensation expense $ 64 $ 35 $ 15 $ 58 Income tax benefit recognized in the Statements of Income (11 ) (7 ) (3 ) (16 ) Stock-based compensation expense, net of tax $ 53 $ 28 $ 12 $ 42 DESCRIPTION OF STOCK-BASED COMPENSATION PLANS Prior to the DPS Merger , Maple had two share-based compensation programs. The EOP allowed certain designated employees the right to acquire an ownership interest in Maple Parent Corporation, which was a wholly-owned subsidiary of Maple . Eligible employees who made a pre-established minimum investment under the EOP were eligible to receive a matching award grant of RSU s. Under the LTIP , certain designated employees were granted awards in the form of RSU s in Maple Parent Corporation. Prior to the DPS Merger , RSU s vested at the end of a 4 year, 6 months period, and compensation expense was recognized ratably over the term of the grant. Upon consummation of the DPS Merger , RSU s granted under these programs were converted at the exchange ratio established in the DPS Merger into RSUs that will be settled into shares of the Company's common stock on their existing vesting schedule. The Company previously adopted the 2009 Incentive Plan , under which employees and non-employee directors could be granted stock options, stock appreciation rights, stock awards, RSUs and PSUs, and grants subsequent to the DPS Merger Date were granted under the 2009 Incentive Plan . During the year ended December 31, 2019 , the Company adopted the 2019 Incentive Plan , which expires in 2029 and otherwise contains substantially similar provisions as the 2009 Incentive Plan . All RSU s granted after consummation of the DPS Merger vest at the end of a five year period, and compensation expense is recognized ratably over the term of the grant. The Company's aforementioned incentive plans provide for the issuance of up to an aggregate of 27,425,720 shares of the Company's common stock in stock-based compensation awards. RESTRICTED STOCK UNITS The table below summarizes RSU activity for the year ended December 31, 2019 : RSUs Weighted Average Grant Date Fair Value Weighted Average Remaining Contractual Term (Years) Aggregate Intrinsic Value (in millions) Balance as of December 31, 2018 18,625,898 15.68 3.5 478 Granted 5,874,171 26.55 Vested and released (21,338 ) 17.69 1 Forfeited (2,985,945 ) 19.36 Balance as of December 31, 2019 21,492,786 18.14 2.6 622 The weighted average grant date fair value for RSUs granted for the years ended December 31, 2019 and 2018 was $ 26.55 and $ 23.81 , respectively. The aggregate intrinsic value of the RSUs vested and released for the years ended December 31, 2019 and 2018 was $1 million and $23 million , respectively. As of December 31, 2019 , there was $250 million of unrecognized compensation cost related to unvested RSU s that is expected to be recognized over a weighted average period of 3.6 years . STOCK OPTIONS Upon the consummation of the DPS Merger , the Company issued replacement stock option awards for DPS stock option awards that were fully vested as of July 9, 2018 but not yet exercised by the employee. The fair value of these replacement stock option awards was considered as consideration exchanged in the DPS Merger as a result of the Change in Control (as defined in the terms of each individual award agreement). The table below summarizes stock option activity for the year ended December 31, 2019 : Stock Options Weighted Average Exercise Price Weighted Average Remaining Contractual Term (Years) Aggregate Intrinsic Value (in millions) Balance as of January 1, 2019 1,083,675 11.97 6.5 $ 15 Granted — — Exercised (744,861 ) 11.54 10 Outstanding as of December 31, 2019 338,814 12.93 6.0 5 Exercisable as of December 31, 2019 338,814 12.93 6.0 5</t>
  </si>
  <si>
    <t>Property, Plant and Equipment (Notes)</t>
  </si>
  <si>
    <t>Property, Plant and Equipment [Abstract]</t>
  </si>
  <si>
    <t>Property, Plant and Equipment Disclosure [Text Block]</t>
  </si>
  <si>
    <t>Property, Plant and Equipment Property, plant and equipment, net consisted of the following: December 31, (in millions) 2019 2018 Land $ 55 $ 138 Buildings and improvements 473 723 Machinery and equipment 1,636 1,412 Cold drink equipment 78 276 Software 241 231 Construction-in-progress 274 206 Property, plant and equipment, gross 2,757 2,986 Less: accumulated depreciation and amortization (729 ) (676 ) Property, plant and equipment, net $ 2,028 $ 2,310 The following table summarizes the location of depreciation expense within the Consolidated Statements of Income for the Periods: For the Year Ended December 31, (in millions) 2019 2018 Transition 2017 Fiscal 2017 Cost of sales $ 199 $ 123 $ 19 $ 88 SG&amp;A expenses 159 110 14 54 Total depreciation expense $ 358 $ 233 $ 33 $ 142</t>
  </si>
  <si>
    <t>Other Financial Information</t>
  </si>
  <si>
    <t>Other Financial Information The following table provides a reconciliation of cash, cash equivalents, restricted cash and restricted cash equivalents reported with the Consolidated Balance Sheets to the total of the same amounts shown in the Consolidated Statements of Cash Flows: December 31, Fair Value Hierarchy Level 2019 2018 (in millions) Carrying Value Fair Value Carrying Value Fair Value Cash and cash equivalents 1 $ 75 $ 75 $ 83 $ 83 Restricted cash and restricted cash equivalents (1) 1 26 26 46 46 Non-current restricted cash and restricted cash equivalents included in Other non-current assets 1 10 10 10 10 Total cash, cash equivalents, restricted cash and restricted cash equivalents shown in the Consolidated Statement of Cash Flows $ 111 $ 111 $ 139 $ 139 (1) Restricted cash and cash equivalents primarily represent amounts held in escrow in connection with the Big Red Acquisition and the Core Acquisition. Amounts held in escrow are expected to be released within one year. Refer to Note 3 for additional information . The table below provides information on selected asset information from the Consolidated Balance Sheets: December 31, (in millions) 2019 2018 Inventories: Raw materials $ 215 $ 208 Work in process 8 6 Finished goods 447 425 Total 670 639 Allowance for excess and obsolete inventories (16 ) (13 ) Inventories $ 654 $ 626 Prepaid expenses and other current assets: Other receivables $ 65 $ 51 Customer incentive programs 12 12 Derivative instruments 31 9 Prepaid marketing 17 29 Spare parts 49 43 Assets held for sale (1) 165 8 Income tax receivable 4 22 Other 60 80 Total prepaid expenses and other current assets $ 403 $ 254 Other non-current assets: Customer incentive programs $ 33 $ 34 Marketable securities - trading 40 44 Operating lease right-of-use assets (2) 497 — Derivative instruments 19 95 Equity securities without readily determinable fair values 1 1 Non-current restricted cash and restricted cash equivalents 10 10 Related party notes receivable (3) 50 17 Other 98 58 Total other non-current assets $ 748 $ 259 (1) Amounts were comprised of property, plant and equipment expected to be sold within the next twelve months. (2) Refer to Notes 2 and 4 for further information. (3) Refer to Note 18 for additional information . The table below provides information on selected liability information from the Consolidated Balance Sheets: December 31, (in millions) 2019 2018 Accrued expenses: Customer rebates &amp; incentives $ 362 $ 342 Accrued compensation 183 214 Insurance reserve 39 37 Interest accrual 54 77 Accrued professional fees 31 113 Other accrued expenses 270 229 Total accrued expenses $ 939 $ 1,012 Other current liabilities: Dividends payable $ 212 $ 209 Income taxes payable 75 60 Operating lease liability (1) 69 — Finance lease liability (2) 41 26 Derivative instruments 12 34 Holdback liability 25 44 Other 11 33 Total other current liabilities $ 445 $ 406 Other non-current liabilities: Long-term pension and postretirement liability $ 29 $ 30 Insurance reserves 66 57 Operating lease liability (1) 427 — Finance lease liability (2) 269 305 Derivative instruments 4 16 Deferred compensation liability 40 44 Other 95 107 Total other non-current liabilities $ 930 $ 559 (1) Refer to Notes 2 and 4 for further information. (2) Amounts as of December 31, 2018 include capital leases and financing obligations reported under ASC 840 . Refer to Notes 2 and 4 for additional information. ACCOUNTS PAYABLE KDP entered into an agreement with a third party to allow participating suppliers to track payment obligations from KDP , and if voluntarily elected by the supplier, sell payment obligations from KDP to financial institutions. Suppliers can sell one or more of KDP 's payment obligations at their sole discretion and the rights and obligations of KDP to its suppliers are not impacted. KDP has no economic interest in a supplier’s decision to enter into these agreements and no direct financial relationship with the financial institutions. KDP 's obligations to its suppliers, including amounts due and scheduled payment terms, are not impacted. As of December 31, 2019 and 2018 , $2,097 million and $1,438 million , respectively, of KDP 's outstanding payment obligations were voluntarily elected by the supplier and sold to financial institutions.</t>
  </si>
  <si>
    <t>Commitments and Contingencies</t>
  </si>
  <si>
    <t>Commitments and Contingencies Disclosure [Abstract]</t>
  </si>
  <si>
    <t>Commitments and Contingencies LEGAL MATTERS The Company is involved from time to time in various claims, proceedings, and litigation, including those described below. The Company establishes reserves for specific legal proceedings when it determines that the likelihood of an unfavorable outcome is probable and the amount of loss can be reasonably estimated. Management has also identified certain other legal matters where it believes an unfavorable outcome is reasonably possible and/or for which no estimate of possible losses can be made. Antitrust Litigation On February 11, 2014, TreeHouse Foods, Inc., Bay Valley Foods, LLC, and Sturm Foods, Inc. filed suit against Keurig Green Mountain, Inc. (f/k/a Green Mountain Coffee Roasters, Inc.) in the U.S. District Court for the Southern District of New York (TreeHouse Foods, Inc. et al. v. Green Mountain Coffee Roasters, Inc. et al). The TreeHouse complaint asserted claims under the federal antitrust laws and various state laws, contending that Keurig had monopolized alleged markets for single serve coffee brewers and single serve coffee pods. The TreeHouse complaint sought monetary damages, declaratory relief, injunctive relief, and attorneys’ fees. On March 13, 2014, JBR, Inc. (d/b/a Rogers Family Company) filed suit against Keurig Green Mountain, Inc. in the U.S. District Court for the Eastern District of California (JBR, Inc. v. Keurig Green Mountain, Inc.). The claims asserted and relief sought in the JBR complaint were substantially similar to the claims asserted and relief sought in the TreeHouse complaint. Additionally, beginning on March 10, 2014, twenty-seven putative class actions asserting similar claims and seeking similar relief were filed on behalf of purported direct and indirect purchasers of Keurig’s products in various federal district courts. On June 3, 2014, the Judicial Panel on Multidistrict Litigation granted a motion to transfer these various actions, including the TreeHouse and JBR actions, to a single judicial district for coordinated or consolidated pre-trial proceedings. An additional class action on behalf of indirect purchasers, originally filed in the Circuit Court of Faulkner County, Arkansas (Julie Rainwater et al. v. Keurig Green Mountain, Inc.), was similarly transferred on November 10, 2015. The actions are now pending before Judge Vernon S. Broderick in the Southern District of New York (In re: Keurig Green Mountain Single-Serve Coffee Antitrust Litigation) (the “Multidistrict Antitrust Litigation”). Discovery in the Multidistrict Antitrust Litigation has commenced. Consolidated putative class action complaints by direct purchaser and indirect purchaser plaintiffs were filed on July 24, 2014. On September 30, 2014, a statement of claim was filed against Keurig and Keurig Canada Inc. in Ontario, Canada by Club Coffee L.P., a Canadian manufacturer of single serve beverage pods, claiming damages of CDN $600 million and asserting a breach of competition law and false and misleading statements by Keurig. On January 11, 2019, McLane Company, Inc. filed suit against Keurig Green Mountain, Inc. (McLane Company, Inc. v. Keurig Green Mountain, Inc.) in the U.S. District Court Southern District of New York asserting claims and seeking relief substantially similar to the claims asserted and relief sought in the Multidistrict Antitrust Litigation. KDP intends to vigorously defend all of the pending lawsuits. At this time, the Company is unable to predict the outcome of these lawsuits, the potential loss or range of loss, if any, associated with the resolution of these lawsuits or any potential effect they may have on the Company or its operations. Proposition 65 Litigation On May 9, 2011, an organization named Council for Education and Research on Toxics filed a lawsuit in the Superior Court of the State of California, County of Los Angeles, against Keurig. The lawsuit is Council for Education and Research on Toxics v. Brad Barry LLC, et al., Case No. BC461182. Council for Education and Research on Toxics alleges that Keurig, in addition to nearly one hundred other defendants who manufacture, package, distribute, or sell coffee, failed to warn persons in California that Keurig's coffee products expose persons to the chemical acrylamide in violation of Proposition 65's Health and Safety Code section 25249.5, et seq. Council for Education and Research on Toxics seeks equitable relief, including providing warnings to consumers, as well as civil penalties in the amount of the statutory maximum of $2,500 per day per violation of Proposition 65. Council for Education and Research on Toxics asserts that every consumed cup of coffee, absent a compliant warning, is equivalent to a violation under Proposition 65. Keurig, as part of a joint defense group organized to defend against the lawsuit, disputes the claims of the Plaintiff. Acrylamide is not added to coffee, but is present in all coffee in small amounts (parts per billion) as a byproduct of the coffee bean roasting process. Keurig has asserted multiple affirmative defenses. The case was scheduled to proceed to a third phase for trial on damages, remedies and attorneys' fees beginning on October 15, 2018, however on October 12, 2018, the California Court of Appeal granted the defendants request for a stay of the third phase trial. The Court of Appeal’s stay order was prompted by a notice published on June 15, 2018 by California’s Office of Environmental Health Hazard Assessment proposing a new Proposition 65 regulation clarifying that cancer warnings are not required for Proposition 65 chemicals, such as acrylamide, that are present in coffee as a result of roasting coffee beans. After two rounds of public comments, the regulation was finalized, adopted and approved by the Office of Administrative Law on June 3, 2019. It took effect on October 1, 2019. The Court of Appeal has lifted its 2018 stay order. Further litigation is anticipated based on CERT’s contentions that the regulation is legally invalid and, alternatively, cannot be applied to its pending claims. At this stage of the proceedings, prior to a trial on remedies issues, the Company is unable to reasonably estimate the potential loss or effect on the Company or its operations that could be associated with the lawsuit. The trial court has discretion to impose zero penalties against the Company or to impose significant statutory penalties. Significant labeling or warning requirements that could potentially be imposed by the trial court may increase the Company's costs and adversely affect sales of coffee products. KDP can provide no assurances as to the outcome of any litigation. ENVIRONMENTAL, HEALTH AND SAFETY MATTERS The Company operates many manufacturing, bottling and distribution facilities. In these and other aspects of the Company 's business, it is subject to a variety of federal, state and local environmental, health and safety laws and regulations. The Company maintains environmental, health and safety policies and a quality, environmental, health and safety program designed to ensure compliance with applicable laws and regulations. However, the nature of the Company 's business exposes it to the risk of claims with respect to environmental, health and safety matters, and there can be no assurance that material costs or liabilities will not be incurred in connection with such claims. The federal Comprehensive Environmental Response, Compensation and Liability Act of 1980, also known as the Superfund law, as well as similar state laws, generally impose joint and several liability for cleanup and enforcement costs on current and former owners and operators of a site without regard to fault or the legality of the original conduct. The Company was notified by the Environmental Protection Agency that it is a potentially responsible party for study and cleanup costs at a Superfund site in New Jersey. Investigation and remediation costs are yet to be determined, therefore no reasonable estimate exists on which to base a loss accrual. The Company participates in a study for this site with other potentially responsible parties. PRODUCT WARRANTIES KDP offers a one year warranty on all Keurig brewing systems it sells. KDP provides for the estimated cost of product warranties, primarily using historical information and current repair or replacement costs, at the time product revenue is recognized. Product warranties are included in accrued expenses in the accompanying Consolidated Balance Sheets. (in millions) Accrued Product Warranties Balance as of December 31, 2017 $ 13 Accruals for warranties issued 10 Settlements (15 ) Balance as of December 31, 2018 8 Accruals for warranties issued 9 Settlements (9 ) Balance as of December 31, 2019 $ 8</t>
  </si>
  <si>
    <t>Non-controlling Interest</t>
  </si>
  <si>
    <t>Noncontrolling Interest [Abstract]</t>
  </si>
  <si>
    <t>Non-controlling Interest In August 2016, Keurig introduced the EOP , under which certain employees could invest in shares of Keurig’s immediate parent, Maple Parent Corporation, a wholly owned subsidiary of Maple . The EOP also provided the NCI shareholders with the right to put their shares back to the Company at fair value during certain periods. These put rights terminated upon an initial public offering or merger into a public company, when employees were then able to sell shares on the open market. As a result of the DPS Merger , outstanding shares held at Maple Parent Corporation converted into KDP shares in accordance with the DPS Merger Agreement , and the put rights expired. As such, as of the DPS Merger Date , the redeemable NCI at Maple Parent Corporation was eliminated and reclassified into Stockholders' Equity in the Consolidated Balance Sheets. The employee NCI represented the redemption value of shares purchased with cash. The mezzanine equity awards, which were recorded at fair value, included shares purchased with loans and the portion of restricted stock units for which compensation expense had been recognized. Shares financed through loans are treated as options, and accordingly neither the shares nor the notes were recorded on the Consolidated Balance Sheets. Prior to the DPS Merger , the fair value of the options were recorded within the mezzanine equity section of the Consolidated Balance Sheets and as stock-based compensation expense within SG&amp;A expenses in the Consolidated Statements of Income. The following table is a rollforward of the EOP for the Periods presented. There was no activity in the EOP after the DPS Merger Date . (in millions) 2018 Transition 2017 Fiscal 2017 Beginning balance $ 265 $ 219 $ 66 Net income attributable to NCI 3 7 5 Stock based compensation 24 15 58 Proceeds from redeemable NCI shareholders 18 — 5 Adjustment of non-controlling interests to redemption value 16 25 86 Dividends paid to NCI shareholders, currency translation adjustment, and other — (1 ) (1 ) Impact of the DPS Merger (326 ) — — Ending balance $ — $ 265 $ 219</t>
  </si>
  <si>
    <t>Related Parties</t>
  </si>
  <si>
    <t>Related Party Transactions [Abstract]</t>
  </si>
  <si>
    <t>Related Parties IDENTIFICATION OF RELATED PARTIES The Company is controlled by a single stockholder, JAB , a privately held investor group. JAB has ownership control over certain investments that create the following related party transaction types: • Coffee Transactions include transactions with Peet's Coffee, Caribou Coffee, Panera Bread and Krispy Kreme Doughnuts. The Company manufactures portion packs containing a selection of coffee and tea varieties under Peet’s Coffee brands for sale in the U.S. and Canada. As part of this agreement, Peet’s Coffee issues purchase orders to the Company for portion packs to be supplied to Peet’s Coffee and sold in select channels. In turn, the Company places purchase orders for Peet’s Coffee raw materials to manufacture portion packs for sale by the Company in select channels. The Company licenses the Caribou Coffee, Panera Bread and Krispy Kreme Doughnuts trademarks for use in the Keurig system in the Company owned channels. • Restaurant Transactions include transactions with Caribou Coffee, Panera Bread, Einstein Bros Bagels and Krispy Kreme Doughnuts. The Company sells various beverage concentrates and packaged beverages to these companies. The Company also has rights in certain territories to bottle and/or distribute various brands that the Company does not own. The Company holds investments in some of these brand ownership companies. Refer to Note 3 for additional information about the Company's investments in unconsolidated affiliates. The Company purchases inventory from these brand ownership companies and sells finished product to third-party customers primarily in the U.S. Additionally, any transactions with significant partners in these investments, such as ABI , are also included in this line. ABI purchases Clamato from the Company and pays the Company a royalty for use of the brand name. RECEIPT AND PAYMENT TRANSACTIONS WITH RELATED PARTIES Trade accounts receivable, net from related parties were $13 million and $13 million as of December 31, 2019 and 2018 , respectively, primarily related to product sales and royalty revenues. Accounts payable to related parties were $18 million and $3 million as of December 31, 2019 and 2018 , respectively, primarily related to purchases of finished goods inventory for distribution. Receipts to and payments generated from these related parties for the Periods presented are as follows: For the Year Ended December 31, (in millions) 2019 2018 Transition 2017 Fiscal 2017 Receipts from related parties $ 93 $ 214 $ 12 $ 59 Payments to related parties 57 150 10 31 LINE OF CREDIT WITH BEDFORD The Company and ABI , in conjunction with the creation of a joint venture, executed a line of credit agreement with Bedford on March 3, 2017, which was amended on December 7, 2018 to increase the line of credit. The Company has committed to provide up to $51 million capacity with a fixed interest rate of 8.1% per annum. The credit agreement with Bedford matures on March 3, 2024. The Company has outstanding receivable balances on the credit agreement with Bedford of $50 million and $17 million as of December 31, 2019 and 2018 , respectively.</t>
  </si>
  <si>
    <t>Segments</t>
  </si>
  <si>
    <t>Segment Reporting [Abstract]</t>
  </si>
  <si>
    <t>Segments As of December 31, 2019 and 2018 and for the years ended December 31, 2019 and 2018 , Transition 2017 and Fiscal 2017 , the Company 's operating structure consisted of the following four reportable segments: • The Coffee Systems segment reflects sales in the U.S. and Canada of the manufacture and distribution of finished goods relating to the Company 's coffee systems, pods and brewers. • The Packaged Beverages segment reflects sales in the U.S. and Canada from the manufacture and distribution of finished beverages and other products, including sales of the Company 's own brands and third-party brands, through both the DSD system and the WD system. • The Beverage Concentrates segment reflects sales of the Company 's branded concentrates and syrup to third-party bottlers primarily in the U.S. and Canada. Most of the brands in this segment are CSD brands. • The Latin America Beverages segment reflects sales in Mexico, the Caribbean, and other international markets from the manufacture and distribution of concentrates, syrup and finished beverages. Segment results are based on management reports. Net sales and income from operations are the significant financial measures used to assess the operating performance of the Company 's operating segments. Intersegment sales are recorded at cost and are eliminated in the Consolidated Statements of Income. “Unallocated corporate costs” are excluded from the Company 's measurement of segment performance and include unrealized commodity derivative gains and losses, and certain general corporate expenses. Information about the Company 's operations by reportable segment is as follows: For the Year Ended December 31, (in millions) 2019 2018 Transition 2017 Fiscal 2017 Net sales Coffee Systems $ 4,233 $ 4,114 $ 1,170 $ 4,269 Packaged Beverages 4,945 2,415 — — Beverage Concentrates 1,414 669 — — Latin America Beverages 528 244 — — Total net sales $ 11,120 $ 7,442 $ 1,170 $ 4,269 Income from operations Coffee Systems $ 1,219 $ 1,163 $ 261 $ 1,087 Packaged Beverages 757 257 — — Beverage Concentrates 955 430 — — Latin America Beverages 85 29 — — Unallocated corporate costs (638 ) (642 ) (32 ) (190 ) Income from operations 2,378 1,237 229 897 Interest expense 654 401 10 101 Interest expense - related party — 51 25 100 Loss on early extinguishment of debt 11 13 5 85 Other expense (income), net 19 (19 ) 7 44 Income before provision (benefit) for income taxes $ 1,694 $ 791 $ 182 $ 567 December 31, (in millions) 2019 2018 Identifiable operating assets Coffee Systems $ 15,230 $ 15,117 Packaged Beverages 11,399 10,791 Beverage Concentrates 20,447 19,916 Latin America Beverages 1,856 1,820 Segment total 48,932 47,644 Unallocated corporate assets 435 1,088 Total identifiable operating assets 49,367 48,732 Investments in unconsolidated affiliates 151 186 Total assets $ 49,518 $ 48,918 GEOGRAPHIC DATA The Company utilizes separate legal entities for transactions with customers outside of the U.S. Information about the Company's operations by geographic region for the Periods below: For the Year Ended December 31, (in millions) 2019 2018 Transition 2017 Fiscal 2017 Net sales U.S. $ 9,843 $ 6,608 $ 1,034 $ 3,802 International 1,277 834 136 467 Net sales $ 11,120 $ 7,442 $ 1,170 $ 4,269 December 31, (in millions) 2019 2018 Property, plant and equipment, net U.S. $ 1,770 $ 2,073 International 258 237 Total property, plant and equipment, net $ 2,028 $ 2,310 MAJOR CUSTOMERS Walmart and Costco represent two of the Company's major customers and accounted for more than 10% of total net sales for the Periods. The following table details the Net sales for Walmart and Costco for the Periods that they represent a major customer: For the Year Ended December 31, (in millions) 2019 2018 Transition 2017 Fiscal 2017 Net sales Walmart $ 1,483 $ 1,053 $ 178 $ 625 Costco (1) — — 147 544 (1) Costco is not a major customer for 2019 or 2018, as it did not account for 10% of total net sales. Additionally, customers in the Company's Beverage Concentrates segment buy concentrate from the Company, which is used in finished goods sold by the Company's third party bottlers to Walmart. These indirect sales further increase the concentration of risk associated with the Company's consolidated net sales as it relates to Walmart.</t>
  </si>
  <si>
    <t>Revenue Recognition</t>
  </si>
  <si>
    <t>Revenue from Contract with Customer [Abstract]</t>
  </si>
  <si>
    <t>Revenue Recognition The following table disaggregates the Company 's revenue by portfolio for the Periods presented: (in millions) Coffee Systems Packaged Beverages Beverage Concentrates Latin America Beverages Total For the Year Ended December 31, 2019 CSD (1) $ — $ 2,219 $ 1,385 $ 380 $ 3,984 NCB (1) — 2,317 13 146 2,476 Pods (2) 3,293 — — — 3,293 Appliances 723 — — — 723 Other 217 409 16 2 644 Net sales $ 4,233 $ 4,945 $ 1,414 $ 528 $ 11,120 For the Year Ended December 31, 2018 CSD (1) $ — $ 1,084 $ 656 $ 174 $ 1,914 NCB (1) — 1,153 6 69 1,228 Pods (2) 3,249 — — — 3,249 Appliances 643 — — — 643 Other 222 178 7 1 408 Net sales $ 4,114 $ 2,415 $ 669 $ 244 $ 7,442 Transition 2017: CSD (1) $ — $ — $ — $ — $ — NCB (1) — — — — — Pods (2) 856 — — — 856 Appliances 257 — — — 257 Other 57 — — — 57 Net sales $ 1,170 $ — $ — $ — $ 1,170 Fiscal 2017: CSD (1) $ — $ — $ — $ — $ — NCB (1) — — — — — Pods (2) 3,415 — — — 3,415 Appliances 646 — — — 646 Other 208 — — — 208 Net sales $ 4,269 $ — $ — $ — $ 4,269 (1) Represents net sales of owned and partner brands within the Company's portfolio. (2) Represents net sales from owned brands, partner brands and private label owners. Net sales for partner brands and private label owners are contractual and long term in nature.</t>
  </si>
  <si>
    <t>Guarantor and Non-Guarantor Financial Information</t>
  </si>
  <si>
    <t xml:space="preserve"> The Notes are fully and unconditionally guaranteed by certain direct and indirect subsidiaries of the Company (the "Guarantors"), as defined in the indentures governing the Notes. The Guarantors are 100% owned either directly or indirectly by the Company and jointly and severally guarantee, subject to the release provisions described below, the Company's obligations under the Notes. None of the Company's subsidiaries organized outside of the U.S. , immaterial subsidiaries used for charitable purposes, any of the subsidiaries of Maple prior to the DPS Merger or any of the subsidiaries acquired after the DPS Merger (collectively, the "Non-Guarantors") guarantee the Notes. The subsidiary guarantees with respect to the Notes are subject to release upon the occurrence of certain events, including the sale of all or substantially all of a subsidiary's assets, the release of the subsidiary's guarantee of other indebtedness of the Company, the Company's exercise of its legal defeasance option with respect to the Notes and the discharge of the Company's obligations under the applicable indenture. The DPS Merger was accounted for under the acquisition method of accounting, using pushdown accounting for the purposes of presenting the following guarantor and non-guarantor financial information. All Periods prior to the year ended December 31, 2018 are not presented herein, as amounts reported prior to the DPS Merger are that of Maple , and would therefore be entirely reported within the Non-Guarantors column. Refer to the Consolidated Statements of Income, Statements of Comprehensive Income, Balance Sheets and Statements of Cash Flows for the amounts which would be presented as Non-Guarantors for these historical periods. GUARANTOR AND NON-GUARANTOR FINANCIAL INFORMATION Condensed Consolidating Statements of Income For the Year Ended December 31, 2019 (in millions) Parent Guarantors Non-Guarantors Eliminations Total Net sales $ — $ 6,302 $ 4,985 $ (167 ) $ 11,120 Cost of sales — 2,492 2,453 (167 ) 4,778 Gross profit — 3,810 2,532 — 6,342 Selling, general and administrative expenses 8 2,496 1,458 — 3,962 Other operating expense (income), net — (35 ) 37 — 2 Income from operations (8 ) 1,349 1,037 — 2,378 Interest expense 911 136 89 (482 ) 654 Interest expense - related party — — — — — Loss on early extinguishment of debt 11 — — — 11 Other expense (income), net (609 ) 145 1 482 19 Income before provision (benefit) for income taxes (321 ) 1,068 947 — 1,694 Provision (benefit) for income taxes (107 ) 294 253 — 440 Income before equity in earnings of consolidated subsidiaries (214 ) 774 694 — 1,254 Equity in earnings of consolidated subsidiaries 1,468 58 — (1,526 ) — Net income 1,254 832 694 (1,526 ) 1,254 Less: Net income attributable to employee redeemable non-controlling interest and mezzanine equity awards — — — — — Net income attributable to KDP $ 1,254 $ 832 $ 694 $ (1,526 ) $ 1,254 Condensed Consolidating Statements of Income For the Year Ended December 31, 2018 (in millions) Parent Guarantors Non-Guarantors Eliminations Total Net sales $ — $ 3,053 $ 4,449 $ (60 ) $ 7,442 Cost of sales — 1,367 2,253 (60 ) 3,560 Gross profit — 1,686 2,196 — 3,882 Selling, general and administrative expenses (5 ) 1,200 1,440 — 2,635 Other operating expense (income), net (6 ) 1 15 — 10 Income from operations 11 485 741 — 1,237 Interest expense 439 63 128 (229 ) 401 Interest expense - related party — — 51 — 51 Loss on early extinguishment of debt — — 13 — 13 Other expense (income), net (86 ) (166 ) 4 229 (19 ) Income before provision (benefit) for income taxes (342 ) 588 545 — 791 Provision (benefit) for income taxes (45 ) 112 135 — 202 Income before equity in earnings of consolidated subsidiaries (297 ) 476 410 — 589 Equity in earnings of consolidated subsidiaries 883 19 — (902 ) — Net income 586 495 410 (902 ) 589 Less: Net income attributable to employee redeemable non-controlling interest and mezzanine equity awards — — 3 — 3 Net income attributable to KDP $ 586 $ 495 $ 407 $ (902 ) $ 586 Condensed Consolidating Statements of Comprehensive Income For the Year Ended December 31, 2019 (in millions) Parent Guarantors Non-Guarantors Eliminations Total Net income $ 1,254 $ 832 $ 694 $ (1,526 ) $ 1,254 Other comprehensive income (loss), net of tax: Other comprehensive income impact from consolidated subsidiaries 235 193 — (428 ) — Foreign currency translation adjustments (1 ) — 231 — 230 Net change in pension and post-retirement liability, net of tax — 6 (2 ) — 4 Other comprehensive income (loss), net of tax 234 199 229 (428 ) 234 Total comprehensive income (loss) 1,488 1,031 923 (1,954 ) 1,488 Less: comprehensive income (loss) attributable to non-controlling interest — — — — — Comprehensive income (loss) attributable to KDP $ 1,488 $ 1,031 $ 923 $ (1,954 ) $ 1,488 Condensed Consolidating Statements of Comprehensive Income For the Year Ended December 31, 2018 (in millions) Parent Guarantors Non-Guarantors Eliminations Total Net income $ 586 $ 495 $ 410 $ (902 ) $ 589 Other comprehensive income (loss), net of tax: Other comprehensive income impact from consolidated subsidiaries (229 ) (153 ) — 382 — Foreign currency translation adjustments — — (225 ) — (225 ) Net change in pension and post-retirement liability, net of tax — (4 ) — — (4 ) Other comprehensive income (loss), net of tax (229 ) (157 ) (225 ) 382 (229 ) Total comprehensive income (loss) 357 338 185 (520 ) 360 Less: comprehensive income (loss) attributable to non-controlling interest — — 3 — 3 Comprehensive income (loss) attributable to KDP $ 357 $ 338 $ 182 $ (520 ) $ 357 Condensed Consolidating Balance Sheets As of December 31, 2019 (in millions) Parent Guarantors Non-Guarantors Eliminations Total Current assets: Cash and cash equivalents $ — $ 9 $ 66 $ — $ 75 Restricted cash and restricted cash equivalents 24 — 2 — 26 Trade accounts receivable, net — 589 526 — 1,115 Related party receivable 131 209 20 (360 ) — Inventories — 253 401 — 654 Prepaid expenses and other current assets 665 144 258 (664 ) 403 Total current assets 820 1,204 1,273 (1,024 ) 2,273 Property, plant and equipment, net — 1,136 892 — 2,028 Investments in consolidated subsidiaries 41,881 5,004 — (46,885 ) — Investments in unconsolidated affiliates — 65 86 — 151 Goodwill — 8,239 11,933 — 20,172 Other intangible assets, net — 16,883 7,234 — 24,117 Long-term receivable, related parties 4,835 9,508 — (14,343 ) — Other non-current assets 61 431 256 — 748 Deferred tax assets — — 29 — 29 Total assets $ 47,597 $ 42,470 $ 21,703 $ (62,252 ) $ 49,518 Current liabilities: Accounts payable $ — $ 1,176 $ 2,000 $ — $ 3,176 Accrued expenses 54 635 250 — 939 Structured payables — 159 162 — 321 Related party payable 72 48 240 (360 ) — Short-term borrowings and current portion of long-term obligations 1,593 — — — 1,593 Other current liabilities 236 589 284 (664 ) 445 Total current liabilities 1,955 2,607 2,936 (1,024 ) 6,474 Long-term obligations to third parties 12,827 — — — 12,827 Long-term obligations to related parties 9,478 3,500 1,365 (14,343 ) — Deferred tax liabilities 41 4,129 1,860 — 6,030 Other non-current liabilities 39 671 220 — 930 Total liabilities 24,340 10,907 6,381 (15,367 ) 26,261 Total stockholders' equity 23,257 31,563 15,322 (46,885 ) 23,257 Total liabilities and stockholders' equity $ 47,597 $ 42,470 $ 21,703 $ (62,252 ) $ 49,518 Condensed Consolidating Balance Sheets As of December 31, 2018 (in millions) Parent Guarantors Non-Guarantors Eliminations Total Current assets: Cash and cash equivalents $ — $ 18 $ 65 $ — $ 83 Restricted cash and restricted cash equivalents 42 3 1 — 46 Trade accounts receivable, net — 596 554 — 1,150 Related party receivable 189 71 76 (336 ) — Inventories — 226 400 — 626 Prepaid expenses and other current assets 569 110 132 (557 ) 254 Total current assets 800 1,024 1,228 (893 ) 2,159 Property, plant and equipment, net — 1,351 959 — 2,310 Investments in consolidated subsidiaries 40,119 4,882 — (45,001 ) — Investments in unconsolidated affiliates — 63 123 — 186 Goodwill 50 8,371 11,590 — 20,011 Other intangible assets, net — 16,583 7,384 — 23,967 Long-term receivable, related parties 5,503 7,827 — (13,330 ) — Other non-current assets 64 41 154 — 259 Deferred tax assets — — 26 — 26 Total assets $ 46,536 $ 40,142 $ 21,464 $ (59,224 ) $ 48,918 Current liabilities: Accounts payable $ — $ 497 $ 1,803 $ — $ 2,300 Accrued expenses 78 610 324 — 1,012 Structured payables — 47 479 — 526 Related party payable 65 106 165 (336 ) — Short-term borrowings and current portion of long-term obligations 1,458 — — — 1,458 Other current liabilities 278 626 59 (557 ) 406 Total current liabilities 1,879 1,886 2,830 (893 ) 5,702 Long-term obligations to third parties 14,201 — — — 14,201 Long-term obligations to related parties 7,827 3,369 2,134 (13,330 ) — Deferred tax liabilities 46 4,075 1,802 — 5,923 Other non-current liabilities 50 337 172 — 559 Total liabilities 24,003 9,667 6,938 (14,223 ) 26,385 Total stockholders' equity 22,533 30,475 14,526 (45,001 ) 22,533 Total liabilities and stockholders' equity $ 46,536 $ 40,142 $ 21,464 $ (59,224 ) $ 48,918 Condensed Consolidating Statements of Cash Flows For the Year Ended December 31, 2019 (in millions) Parent Guarantors Non-Guarantors Eliminations Total Operating activities: Net cash (used in) provided by operating activities $ (383 ) $ 1,487 $ 1,424 $ (54 ) $ 2,474 Investing activities: Acquisitions of businesses — (3 ) (5 ) — (8 ) Cash acquired in acquisitions — — — — — Issuance of related party note receivable 826 (1,673 ) (32 ) 847 (32 ) Investments in unconsolidated affiliates — (16 ) — — (16 ) Purchases of property, plant and equipment — (143 ) (187 ) — (330 ) Proceeds from sales of property, plant and equipment — 230 17 — 247 Purchases of intangibles — (35 ) — — (35 ) Return of capital from investments in consolidated subsidiaries — 51 — (51 ) — Other, net 13 — 11 — 24 Net cash provided by (used in) investing activities $ 839 $ (1,589 ) $ (196 ) $ 796 $ (150 ) Financing activities: Proceeds from (payments of) related party notes 1,651 — (804 ) (847 ) — Proceeds from issuance of common stock private placement — — — — — Intercompany contributions — — — — — Proceeds from unsecured credit facility — — — — — Proceeds from senior unsecured notes — — — — — Proceeds from term loan 2,000 — — — 2,000 Net Issuance of commercial paper notes 167 — — — 167 Proceeds from structured payables — 167 163 — 330 Payments on structured payables — (53 ) (478 ) — (531 ) Payments on senior unsecured notes (250 ) — — — (250 ) Repayment of unsecured credit facility — — — — — Repayment of term loan (3,203 ) — — — (3,203 ) Payments on finance leases — (21 ) (17 ) — (38 ) Deferred financing charges paid — — — — — Proceeds from stock options exercised — — — — — Cash contributions from redeemable non-controlling interest shareholders — — — — — Cash dividends paid (844 ) — (105 ) 105 (844 ) Other, net 5 (3 ) 3 — 5 Net cash provided by (used in) financing activities $ (474 ) $ 90 $ (1,238 ) $ (742 ) $ (2,364 ) Cash and cash equivalents — net change from: Operating, investing and financing activities (18 ) (12 ) (10 ) — (40 ) Effect of exchange rate changes on cash and cash equivalents — — 12 — 12 Cash, cash equivalents, restricted cash and restricted cash equivalents at beginning of period 42 31 66 — 139 Cash, cash equivalents, restricted cash and restricted cash equivalents at end of period $ 24 $ 19 $ 68 $ — $ 111 Condensed Consolidating Statements of Cash Flows For the Year Ended December 31, 2018 (in millions) Parent Guarantors Non-Guarantors Eliminations Total Operating activities: Net cash provided by operating activities $ (181 ) $ 938 $ 911 $ (55 ) 1,613 Investing activities: Acquisitions of businesses (19,114 ) — — — (19,114 ) Cash acquired in acquisitions — 125 44 — 169 Issuance of related party note receivable (2,260 ) (1,045 ) (11 ) 3,305 (11 ) Investments in unconsolidated affiliates — (1 ) (38 ) — (39 ) Proceeds from capital distributions from investments in unconsolidated and consolidated affiliates — 35 (24 ) 24 35 Purchases of property, plant and equipment — (62 ) (118 ) — (180 ) Proceeds from sales of property, plant and equipment 6 2 1 — 9 Net cash used in investing activities (21,368 ) (946 ) (146 ) 3,329 (19,131 ) Financing activities: Proceeds from (payments of) related party notes 1,045 — 2,260 (3,305 ) — Proceeds from issuance of common stock private placement — — 9,000 — 9,000 Inter-company contributions 17,162 — (17,116 ) (46 ) — Proceeds from unsecured credit facility 1,900 — — — 1,900 Proceeds from senior unsecured notes — — 8,000 — 8,000 Proceeds from term loan 2,700 — — — 2,700 Net issuance of commercial paper notes 1,080 — — — 1,080 Proceeds from structured payables — 48 478 — 526 Repayment of unsecured credit facility (1,900 ) — — — (1,900 ) Repayment of term loan (118 ) — (3,329 ) — (3,447 ) Payments on finance leases — (9 ) (8 ) — (17 ) Deferred financing charges paid (55 ) — (46 ) 46 (55 ) Cash contributions from redeemable non-controlling interest shareholders — — 18 — 18 Cash dividends paid (208 ) — (55 ) 31 (232 ) Other, net 2 — 2 — 4 Net cash provided by (used in) financing activities 21,608 39 (796 ) (3,274 ) 17,577 Cash and cash equivalents — net change from: Operating, investing and financing activities 59 31 (31 ) — 59 Effect of exchange rate changes on cash and cash equivalents (17 ) — 2 — (15 ) Cash, cash equivalents, restricted cash and restricted cash equivalents at beginning of period — — 95 — 95 Cash, cash equivalents, restricted cash and restricted cash equivalents at end of period $ 42 $ 31 $ 66 $ — $ 139</t>
  </si>
  <si>
    <t>Unaudited Quarterly Financial Information (Notes)</t>
  </si>
  <si>
    <t>Quarterly Financial Information Disclosure [Abstract]</t>
  </si>
  <si>
    <t>Quarterly Financial Information [Text Block]</t>
  </si>
  <si>
    <t>Unaudited Quarterly Financial Information The following table presents unaudited quarterly financial information: (unaudited, in millions, except per share data) First Quarter Second Quarter Third Quarter Fourth Quarter For the Year Ended December 31, 2019 Net sales $ 2,504 $ 2,812 $ 2,870 $ 2,934 Cost of sales 1,106 1,186 1,245 1,241 Gross profit 1,398 1,626 1,625 1,693 Selling, general and administrative expenses 911 1,028 1,012 1,011 Other operating expense (income), net (11 ) 11 33 (31 ) Income from operations 498 587 580 713 Interest expense 169 170 158 157 Loss on early extinguishment of debt 9 — — 2 Other expense (income), net 5 1 9 4 Income before provision for income taxes 315 416 413 550 Provision for income taxes 85 102 109 144 Net income $ 230 $ 314 $ 304 $ 406 Earnings per common share: Basic $ 0.16 $ 0.22 $ 0.22 $ 0.29 Diluted 0.16 0.22 0.21 0.29 For the Year Ended December 31, 2018 Net sales $ 948 $ 949 $ 2,732 $ 2,813 Cost of sales 467 458 1,367 1,268 Gross profit 481 491 1,365 1,545 Selling, general and administrative expenses 300 321 1,028 986 Other operating expense (income), net 3 3 (8 ) 12 Income from operations 178 167 345 547 Interest expense (1) (2 ) 51 172 180 Interest expense - related party 25 26 — — Loss on early extinguishment of debt 2 — 11 — Other expense (income), net 13 (8 ) (33 ) 9 Income before provision for income taxes 140 98 195 358 Provision for income taxes 51 13 46 92 Net income 89 85 149 266 Less: Net income attributable to employee redeemable non-controlling interest and mezzanine equity awards 1 2 — — Net income attributable to KDP $ 88 $ 83 $ 149 $ 266 Earnings per common share: Basic $ 0.11 $ 0.10 $ 0.11 $ 0.19 Diluted 0.11 0.10 0.11 0.19 (1) Interest expense includes the mark-to-market impact of interest rate swaps. Refer to Note 10 for additional information</t>
  </si>
  <si>
    <t>Subsequent Events (Notes)</t>
  </si>
  <si>
    <t>Subsequent Events [Abstract]</t>
  </si>
  <si>
    <t>Subsequent Events [Text Block]</t>
  </si>
  <si>
    <t>23 . Subsequent Events ASSET SALE-LEASEBACK TRANSACTIONS On January 6, 2020 , the Company closed an asset sale-leaseback transaction to two manufacturing properties as the buyer obtained control. The Company received proceeds of approximately $150 million , net of selling costs for the properties, which had a carrying value of $134 million , and resulted in an approximately $16 million gain on the sale transaction. The initial term of the leaseback is expected to end during 2034 and has two 10-year renewal options. The renewal options are not reasonably assured as (i) the Company's position that the dynamic environment in which it operates precludes the Company's ability to be reasonably certain of exercising the renewal options in the distant future and (ii) the options are contingent as the Company must remain investment grade and a change-in-control has not occurred as of the end of the lease term. The leaseback has a residual value guarantee; however, the Company concluded it was not probable that the Company will owe an amount at the end of the lease term and will record the lease obligation excluding the residual value guarantee. On January 10, 2020 , the Company closed the asset sale-leaseback transaction on two distribution properties as the buyer obtained control. The Company received proceeds of approximately $50 million , net of selling costs for the properties, which had a carrying value of $27 million , and resulted in an approximately $23 million gain on the sale transaction. The term of the leaseback is expected to end in 2025 and has two three-year renewals. DEBT BORROWINGS AND REPAYMENTS On January 15, 2020 , the Company repaid $250 million for the 2020 Notes at maturity.</t>
  </si>
  <si>
    <t>Background and Basis of Presentation  (Policies)</t>
  </si>
  <si>
    <t>Nature of Operations [Text Block]</t>
  </si>
  <si>
    <t>NATURE OF OPERATIONS Keurig Dr Pepper Inc. is a leading coffee and beverage company in North America with a diverse portfolio of flavored (non-cola) CSD s, specialty coffee, and NCB s, and is a leader in single serve coffee brewing systems in the U.S. and Canada. References in this Annual Report on Form 10-K to " KDP " or "the Company " refer to Keurig Dr Pepper Inc. and all wholly-owned subsidiaries included in the consolidated financial statements. Definitions of terms used in this Annual Report on Form 10-K are included within the Master Glossary. This Annual Report on Form 10-K refers to some of KDP 's owned or licensed trademarks, trade names and service marks, which are referred to as the Company 's brands. All of the product names included herein are either KDP registered trademarks or those of the Company 's licensors.</t>
  </si>
  <si>
    <t>Basis of Accounting [Text Block]</t>
  </si>
  <si>
    <t xml:space="preserve">BASIS OF PRESENTATION For financial reporting and accounting purposes, Maple was the acquirer of DPS upon completion of the DPS Merger . The consolidated financial statements as of December 31, 2019 and 2018 and for the years ended December 31, 2019 and 2018, Transition 2017 and Fiscal 2017 reflect the results of operations and financial position of Maple for the periods presented and includes the results of operations of DPS subsequent to the DPS Merger , which was completed on July 9, 2018. The accompanying consolidated financial statements have been prepared in accordance with </t>
  </si>
  <si>
    <t>Fiscal Period, Policy [Policy Text Block]</t>
  </si>
  <si>
    <t xml:space="preserve">Change in Year End On July 9, 2018, upon the consummation of the DPS Merger , as a result of the DPS Merger being accounted for as a reverse merger with Maple as the accounting acquirer, the Board approved a change in KDP ’s fiscal year end from the last Saturday in September to December 31, which was DPS ’s fiscal year end prior to the consummation of the DPS Merger , and Maple ’s fiscal year end changed from the last Saturday in September to the last Saturday in December to closely align Maple ’s fiscal year with that of the Company ’s. The change to a calendar fiscal year was made on a prospective basis, and prior operating results have not been adjusted. </t>
  </si>
  <si>
    <t>Consolidation, Policy [Policy Text Block]</t>
  </si>
  <si>
    <t>PRINCIPLES OF CONSOLIDATION KDP consolidates all wholly owned subsidiaries. The Company uses the equity method to account for investments in companies if the investment provides the Company with the ability to exercise significant influence over operating and financial policies of the investee. Consolidated net income includes KDP 's proportionate share of the net income or loss of these companies. Judgment regarding the level of influence over each equity method investment includes considering key factors such as ownership interest, representation on the board of directors or similar governing body, participation in policy-making decisions and material intercompany transactions. KDP eliminates from its financial results all intercompany transactions between entities included in the consolidated financial statements.</t>
  </si>
  <si>
    <t>Reclassification, Policy [Policy Text Block]</t>
  </si>
  <si>
    <t>RECLASSIFICATIONS In 2019 , the Company made certain reclassifications in the prior period presentations of the Consolidated Balance Sheets and the Consolidated Statements of Cash Flows to conform to the current year presentation. Consolidated Balance Sheets The following table presents the reclassifications made to the Consolidated Balance Sheets: (in millions) Prior Presentation Revised Presentation December 31, 2018 Capital lease and financing obligations Current portion of capital lease and financing obligations Other current liabilities $ 26 Capital lease and financing obligations Capital lease and financing obligations, less current Other non-current liabilities 305 Consolidated Statements of Cash Flows The following table presents the reclassifications made to the Consolidated Statements of Cash Flows: (in millions) Prior Presentation Revised Presentation For the Year Ended December 31, 2018 Transition 2017 Fiscal 2017 Net cash provided by operating activities: Amortization of intangibles Amortization Expense Amortization of intangibles $ 121 $ 29 $ 96 Other amortization expense Amortization Expense Other amortization expense 108 4 18 Equity in loss of unconsolidated affiliates Other, net Equity in loss of unconsolidated affiliates 17 4 9 Net cash provided by (used in) investing activities: Proceeds from sales of property, plant and equipment Other, net Proceeds from sales of property, plant and equipment 3 — 2 Net cash provided by (used in) financing activities: Proceeds from stock options exercised Proceeds from stock options exercised Other, net 3 — —</t>
  </si>
  <si>
    <t>Significant Accounting Policies Significant Accounting Policies (Policies)</t>
  </si>
  <si>
    <t>Use of Estimates, Policy [Policy Text Block]</t>
  </si>
  <si>
    <t>USE OF ESTIMATES The process of preparing the Company 's consolidated financial statements in conformity with U.S. GAAP requires the use of estimates and judgments that affect the reported amount of assets, liabilities, revenue and expenses. These estimates and judgments are based on historical experience, future expectations and other factors and assumptions the Company believes to be reasonable under the circumstances. These estimates and judgments are reviewed on an ongoing basis and are revised when necessary. Changes in estimates are recorded in the period of change. Actual amounts may differ from these estimates.</t>
  </si>
  <si>
    <t>New Accounting Pronouncements, Policy [Policy Text Block]</t>
  </si>
  <si>
    <t>RECENTLY ISSUED ACCOUNTING STANDARDS Effective in 2020 In June 2016, the FASB issued ASU 2016-13, Financial Instruments - Credit Losses (Topic 326): Measurement of Credit Losses on Financial Instruments . The standard provides for a new impairment model which requires measurement and recognition of expected credit losses for most financial assets held. The ASU is effective for public companies for annual periods, and interim periods within those annual periods, beginning after December 15, 2019. The Company is currently evaluating the impact of this ASU on the Company's consolidated financial statements. In August 2018, the FASB issued ASU 2018-13, Fair Value Measurement (Topic 820): Disclosure Framework - Changes to the Disclosure Requirements for Fair Value Measurements . The objective of the ASU is to improve the disclosures related to fair value measurement by removing, modifying, or adding disclosure requirements related to recurring and non-recurring fair value measurements. The standard is effective for public companies for annual periods, and interim periods within those annual periods, beginning after December 15, 2019, and early adoption is permitted. The Company is currently assessing the changes in disclosure requirements and does not believe there will be a material impact to KDP's consolidated financial statements. RECENTLY ADOPTED PROVISIONS OF U.S. GAAP Leases As of January 1, 2019, the Company adopted ASC 842 . ASC 842 replaced the prior lease accounting guidance in its entirety. The underlying principle of the new standard is the recognition of lease assets and lease liabilities by lessees for substantially all leases, with an exception for leases with terms of less than twelve months. The standard also requires additional quantitative and qualitative disclosures. The Company elected to apply the optional transition method provided by ASU 2018-11, Leases (Topic 842) - Targeted Improvements, which allows companies to adopt the standard on a modified retrospective basis and to apply the new leases standard as of the adoption date with a cumulative-effect adjustment to the opening balance of retained earnings. Accordingly, amounts reported in the consolidated financial statements for all periods prior to January 1, 2019 have not been recast under ASC 842 and continue to be reported in accordance with ASC 840 . The Company elected the package of practical expedients which allows the Company to carry forward its historical assessments of whether contracts contain leases, lease classification, and initial direct costs, for leases in existence prior to January 1, 2019. The adoption of ASC 842 resulted in an increase to KDP's total assets of approximately $314 million , an increase to KDP's total liabilities of approximately $319 million , and an impact to KDP's retained earnings of approximately $5 million , as of January 1, 2019. Refer to Note 4 for additional information . Other Accounting Standards As of January 1, 2019, the Company adopted ASU 2017-12, Derivatives and Hedging (Topic 815): Targeted Improvements to Accounting for Hedging Activities on a prospective basis. The objective of the ASU is to improve the financial reporting of hedging relationships in order to better portray the economic results of an entity’s risk management activities in its financial statements and to make certain targeted improvements to simplify the application of hedge accounting guidance. The adoption of ASU 2017-12 did not have a material impact on the Company's consolidated financial statements. As of January 1, 2019, the Company early adopted ASU 2018-15, Intangibles - Goodwill and Other - Internal Use Software (Subtopic 350-40): Customer's Accounting for Implementation Costs Incurred in a Cloud Computing Arrangement That Is a Service Contract . The standard aligns the requirements for capitalizing implementation costs incurred in a hosting arrangement that is a service contract with the requirements for capitalizing implementation costs incurred to develop or obtain internal use software. The ASU was adopted on a prospective basis and did not have a material impact on the Company's consolidated financial statements.</t>
  </si>
  <si>
    <t>Fair Value of Financial Instruments, Policy [Policy Text Block]</t>
  </si>
  <si>
    <t>Fair Value Fair value is defined as the price that would be received to sell an asset or paid to transfer a liability in an orderly transaction between market participants at the measurement date. Based upon the transparency of inputs to the valuation of an asset or liability, a three-level hierarchy has been established for fair value measurements. The three-level hierarchy for disclosure of fair value measurements is as follows: Level 1 - Quoted market prices in active markets for identical assets or liabilities. Level 2 - Observable inputs such as quoted prices for similar assets or liabilities in active markets; quoted prices for identical or similar assets or liabilities in markets that are not active; and model-derived valuations in which all significant inputs and significant value drivers are observable in active markets. Level 3 - Valuations with one or more unobservable significant inputs that reflect the reporting entity's own assumptions. The fair value of senior unsecured notes and marketable securities as of December 31, 2019 and 2018 are based on quoted market prices for publicly traded securities. The Company estimates fair values of financial instruments measured at fair value in the financial statements on a recurring basis to ensure they are calculated based on market rates to settle the instruments. These values represent the estimated amounts the Company would pay or receive to terminate agreements, taking into consideration current market rates and creditworthiness. As of December 31, 2019 and 2018 , the Company did not have any assets or liabilities measured on a recurring basis without observable market values that would require a high level of judgment to determine fair value (Level 3).</t>
  </si>
  <si>
    <t>Fair Value Transfer, Policy [Policy Text Block]</t>
  </si>
  <si>
    <t>Transfers between levels are recognized at the end of each reporting period. There were no transfers of financial instruments between the three levels of fair value hierarchy during the Periods presented. Refer to Notes 8 , 9 and 10 for additional information.</t>
  </si>
  <si>
    <t>Business Combinations Policy [Policy Text Block]</t>
  </si>
  <si>
    <t>Business Combinations The Company includes the results of operations of the acquired business in the Company ’s consolidated financial statements prospectively from the acquisition date. The Company allocates the purchase consideration to the assets acquired and liabilities assumed in the acquired entity generally based on their fair values at the acquisition date. The excess of the fair value of purchase consideration over the fair value of these assets acquired and liabilities assumed in the acquired entity is recorded as goodwill. During the measurement period, the Company will continue to obtain information to assist in determining the fair value of net assets acquired, which may differ materially from these preliminary estimates. Measurement period adjustments, if applicable, will be applied in the reporting period in which the adjustment amounts are determined. Transaction expenses are recognized separately from the business combination and are expensed as incurred. These charges primarily include direct third-party professional fees for advisory and consulting services and other incremental costs related to the acquisition.</t>
  </si>
  <si>
    <t>Cash and Cash Equivalents, Policy [Policy Text Block]</t>
  </si>
  <si>
    <t>Cash and Cash Equivalents Cash and cash equivalents include cash and investments in short-term, highly liquid securities, with original maturities of three months or less. The Company is exposed to potential risks associated with its cash and cash equivalents. The Company places its cash and cash equivalents with high credit quality financial institutions. Deposits with these financial institutions may exceed the amount of insurance provided; however, these deposits typically are redeemable upon demand and, therefore, the Company believes the financial risks associated with these financial instruments are minimal.</t>
  </si>
  <si>
    <t>Trade and Other Accounts Receivable, Policy [Policy Text Block]</t>
  </si>
  <si>
    <t>Trade Accounts Receivable and Allowance for Doubtful Accounts</t>
  </si>
  <si>
    <t>Receivables, Trade and Other Accounts Receivable, Allowance for Doubtful Accounts, Policy [Policy Text Block]</t>
  </si>
  <si>
    <t>The Company is exposed to potential credit risks associated with its accounts receivable, as it generally does not require collateral on its accounts receivable. The Company determines the required allowance for doubtful collections using information such as its customer credit history and financial condition, industry and market segment information, economic trends and conditions and credit reports. Allowances can be affected by changes in the industry, customer credit issues or customer bankruptcies. Account balances are charged against the allowance when it is determined that the receivable will not be recovered. The Company has not experienced significant credit-related losses.</t>
  </si>
  <si>
    <t>Inventory, Policy [Policy Text Block]</t>
  </si>
  <si>
    <t xml:space="preserve">Inventories Inventories consist of raw materials, work in process and finished goods. Raw materials include various commodity costs for the Company's ingredients and materials sourced from various providers. The costs of finished goods inventories manufactured by the Company include raw materials, direct labor and indirect production and overhead costs. Finished goods also include the purchases of brewing systems from third-party manufacturers and beverages from allied brands. Inventories are stated at the lower of cost or net realizable value. Cost is measured using standard cost method which approximates first-in, first-out. The Company regularly reviews whether the net realizable value of its inventory is lower than its carrying value. If the valuation shows that the net realizable value is lower than the carrying value, the Company takes a charge to cost of sales and directly reduces the carrying value of the inventory. The Company estimates any required write downs for inventory obsolescence by examining its inventories on a quarterly basis to determine if there are indicators that the carrying values exceed net realizable value. Indicators that could result in additional inventory write downs include age of inventory, damaged inventory, slow moving products and products at the end of their life cycles. While management believes that inventory is appropriately stated at the lower of cost or market, judgment is involved in determining the net realizable value of inventory. Adjustments for excess and obsolete inventories are based on an assessment of slow-moving and obsolete inventories, determined by historical usage and demand. Refer to Note 15 for additional information . </t>
  </si>
  <si>
    <t>Property, Plant and Equipment, Policy [Policy Text Block]</t>
  </si>
  <si>
    <t>Property, Plant and Equipment, Net Property, plant and equipment is stated at cost plus capitalized interest on borrowings during the actual construction period of major capital projects, net of accumulated depreciation. Significant improvements which substantially extend the useful lives of assets are capitalized and expenditures for repairs and maintenance which do not improve or extend the life of the assets are expensed as incurred. The Company capitalizes certain computer software and software development costs incurred in connection with developing or obtaining computer software for internal use, which are included in property, plant and equipment. When property, plant and equipment is sold or retired, the costs and the related accumulated depreciation are removed from the accounts, and any net gain or loss is recorded in O ther operating (income) expense, net in the Consolidated Statements of Income. Refer to Note 14 for additional information . For financial reporting purposes, depreciation is computed on the straight-line method over the estimated useful asset lives as follows: Type of Asset Useful Life Buildings and improvements 3 to 39 years Machinery and equipment 2 to 21 years Cold drink equipment 2 to 7 years Computer software 2 to 8 years Leasehold improvements, which are primarily considered building improvements, are depreciated over the shorter of the estimated useful life of the assets or the lease term. Estimated useful lives are periodically reviewed and, when warranted, are updated.</t>
  </si>
  <si>
    <t>Property, Plant and Equipment, Impairment [Policy Text Block]</t>
  </si>
  <si>
    <t xml:space="preserve">The Company periodically reviews long-lived assets for impairment whenever events or changes in circumstances indicate that their carrying amount may not be recoverable. In order to assess recoverability, the Company compares the estimated undiscounted future pre-tax cash flows from the use of the group of assets, as defined, to the carrying amount of such assets. Measurement of an impairment loss is based on the excess of the carrying amount of the group of assets over the long-lived asset's fair value. </t>
  </si>
  <si>
    <t>Lessee, Leases [Policy Text Block]</t>
  </si>
  <si>
    <t>Leases The Company leases certain facilities and machinery and equipment, including fleet. These leases expire at various dates through 2044 . Some lease agreements contain standard renewal provisions that allow us to renew the lease at rates equivalent to fair market value at the end of the lease term. Our lease agreements do not contain any material residual value guarantees or restrictive covenants, except for three manufacturing properties that contain a residual value guarantee at the end of the term. Operating leases are included within other non-current assets, other current liabilities, and other non-current liabilities within our Consolidated Balance Sheets. Finance leases are included within Property, Plant and Equipment, Net, other current liabilities, and other non-current liabilities. Refer to Note 15 for further information. Leases with an initial term of 12 months or less are not recognized on the balance sheet. Right of use assets and lease liabilities are recognized in the Consolidated Balance Sheets at the present value of future minimum lease payments over the lease term on the commencement date. When the rate implicit in the lease is not provided to the Company, KDP will use its incremental borrowing rate based on information available at the commencement date to determine the present value of future minimum lease payments. KDP's incremental borrowing rate is determined using a portfolio of secured borrowing rates commensurate with the term of the lease and is reassessed on a quarterly basis. KDP has lease agreements with lease and non-lease components, which are generally accounted for as a single lease component. Sale-and-leaseback transactions occur when the Company sells assets to a third-party and subsequently leases them back. The resulting leases that qualify for sale-and-leaseback accounting are evaluated and accounted for as an operating lease. A transaction that does not qualify for sale-and-leaseback accounting as a result of finance lease classification or the failure to meet certain revenue recognition criteria is accounted for as a financing transaction. For a financing transaction, the Company will retain the assets sold within property, plant and equipment and record a financing obligation equal to the amount of cash proceeds received. Rental payments under such transactions are recognized as a reduction of the financing obligation and as interest expense using an effective interest method.</t>
  </si>
  <si>
    <t>Investment, Policy [Policy Text Block]</t>
  </si>
  <si>
    <t>Investments Deferred Compensation Plan The Company has a U.S. non-qualified defined contribution plan. Employee and employer matching contributions under the non-qualified defined contribution plan are maintained in a rabbi trust and are not readily available to us. The rabbi trust consists of readily marketable equity securities, which are included in Other non-current assets in the Consolidated Balance Sheets. Gains or losses from such investments are classified as trading and are charged to Other expense (income), net in the Consolidated Statements of Income. The corresponding deferred compensation liability is included in Other non-current liabilities in the Consolidated Balance Sheets, with changes in this obligation recognized as adjustments to compensation expense and recorded in SG&amp;A expenses. Refer to Note 8 for additional information . Investments in Other Equity Securities The Company also holds non-controlling investments in certain privately held entities which are accounted for as equity method investments or equity securities without readily determinable value. The companies over which we exert significant influence, but do not control the financial and operating decisions, are accounted for as equity method investments. The Company 's equity method investments are reported at cost and adjusted each period for the Company ’s share of the investee’s net income (loss) and dividends paid, if any. The Company 's proportionate share of the net income (loss) resulting from these investments is recorded in Other expense (income), net in the Consolidated Statements of Income. Any gains and losses resulting from the sale of these investments are recorded in Other expense (income), net . The carrying value of the Company's equity method investments is reported in Investments in unconsolidated subsidiaries in the Company's Consolidated Balance Sheets. The Company classifies distributions received from equity-method investments using the cumulative earnings approach on the Consolidated Statements of Cash Flows. Refer to Note 3 for additional information . Other investments that are not controlled, and over which we do not have the ability to exercise significant influence, are accounted for as equity securities without readily determinable value at cost and reported in Other non-current assets in the Company's Consolidated Balance Sheets. Any gains or losses resulting from the sales of these investments are recorded in O ther operating (income) expense, net in the Consolidated Statements of Income. Refer to Note 15 for additional information . The Company's non-controlling investments in certain privately held entities do not have readily determinable fair values and are periodically evaluated for impairment. An impairment loss would be recorded whenever a decline in value of an investment below its carrying amount is determined to be other than temporary.</t>
  </si>
  <si>
    <t>Goodwill and Intangible Assets, Policy [Policy Text Block]</t>
  </si>
  <si>
    <t xml:space="preserve">Goodwill and Other Intangible Assets The Company classifies other intangible assets into two categories: (1) intangible assets with definite lives subject to amortization and (2) intangible assets with indefinite lives not subject to amortization. The majority of the Company 's intangible asset balance is made up of brands which the Company has determined to have indefinite useful lives. In arriving at the conclusion that a brand has an indefinite useful life, management reviews factors such as size, diversification and market share of each brand. Management expects to acquire, hold and support brands for an indefinite period through consumer marketing and promotional support. The Company also considers factors such as its ability to continue to protect the legal rights that arise from these intangible assets indefinitely or the absence of any regulatory, economic or competitive factors that could truncate the life of these intangible assets. If the criteria are not met to assign an indefinite life, the brand is amortized over its expected useful life. Identifiable intangible assets deemed by the Company to have determinable finite useful lives are amortized on a straight-line basis over the period of which the expected economic benefit is derived. The estimated useful lives of the Company 's intangible assets with definite lives are as follows: Type of Asset Useful Life Acquired technology 20 years Customer relationships 8 to 40 years Trade names 10 years Distribution rights 4 to 10 years Brands 5 years Contractual arrangements 10 to 12 years For intangible assets with definite lives, tests for impairment are performed if conditions exist that indicate the carrying value may not be recoverable. For goodwill and indefinite-lived intangible assets, the Company conducts tests for impairment annually on the first day of the fourth quarter, or more frequently if events or circumstances indicate the carrying amount may not be recoverable. The tests for impairment include significant judgment in estimating the fair value of reporting units and intangible assets primarily by analyzing forecasts of future revenues and profit performance. Fair value is based on what the reporting units and intangible assets would be worth to a third party market participant. Management's estimates of fair value, which fall under Level 3 and are non-recurring, are based on historical and projected operating performance and discount rates. Discount rates are based on a weighted average cost of equity and cost of debt, adjusted with various risk premiums. Goodwill is assigned to reporting units for purposes of impairment testing. A reporting unit is the same as an operating segment or one level below an operating segment. If the carrying value of the reporting unit exceeds its fair value, an impairment charge will be recorded in current earnings for the difference up to the carrying value of the goodwill recorded. </t>
  </si>
  <si>
    <t>Deferred Charges, Policy [Policy Text Block]</t>
  </si>
  <si>
    <t>Capitalized Customer Incentive Programs The Company provides support to certain customers to cover various programs and initiatives to increase net sales, including contributions to customers or vendors for cold drink equipment used to market and sell the Company 's products. These programs and initiatives generally directly benefit the Company over a period of time. Accordingly, costs of these programs and initiatives are recorded in prepaid expenses and other current assets and other non-current assets in the Consolidated Balance Sheets (refer to Note 15 ). The costs for these programs are amortized over the period to be directly benefited based upon a methodology consistent with the Company</t>
  </si>
  <si>
    <t>Structured Payables Policy [Policy Text Block]</t>
  </si>
  <si>
    <t>Structured Payables The Company entered into an agreement with a supply chain payment processing intermediary, for the intermediary to act as a virtual credit card sponsor, whereby the card sponsor will pay amounts on behalf of the Company and sell the amounts due from the Company to a participating financial institution. The card sponsor will then bill the Company the original payment amount, plus interest for a term not to exceed one year. The agreement permits the Company to utilize the third party and participating financial institutions to make a broad range of payments, including commercial payables to suppliers, business acquisitions, purchases of property, plant and equipment, and employee-related payments. Structured payables have equal priority with accounts payable and are treated as non-recourse obligations. The Company records interest for the period the structured payables obligation is outstanding and reflects the proceeds and payments related to these transactions as a financing activity on the Consolidated Statements of Cash Flows.</t>
  </si>
  <si>
    <t>Pension and Other Postretirement Plans, Policy [Policy Text Block]</t>
  </si>
  <si>
    <t>Pension and Post-retirement Medical Benefits The Company has U.S. and foreign pension and PRMB plans which provide benefits to a defined group of employees who satisfy age and length of service requirements at the discretion of the Company . As of December 31, 2019 , the Company has several stand-alone non-contributory defined benefit plans and PRMB plans. Depending on the plan, pension and PRMB benefits are based on a combination of factors, which may include salary, age and years of service. Employee pension and PRMB plan obligations and the associated expense included in the consolidated financial statements are determined from actuarial analyses based on plan assumptions, employee demographic data, years of service, compensation, benefits and claims paid and employer contributions. Non-cash settlement charges occur when the total amount of lump sum payments made to participants of various U.S. defined pension plans exceed the estimated annual interest and service costs. The components of net periodic benefit cost other than the service cost component are included in Other expense (income), net , in the Company's Consolidated Statements of Income. The service cost component is included in either cost of sales or SG&amp;A expenses, depending on the classification of the employee's other compensation costs. The Company 's objective with respect to the funding of its pension plans is to provide adequate assets for the payment of future benefits. Pursuant to this objective, the Company will fund the pension plans as required by governmental regulations and may consider discretionary contributions as conditions warrant. The Company participates in three multi-employer pension plans and makes contributions to those plans, which are recorded in either cost of sales or SG&amp;A expenses, depending on the classification of the employee's other compensation costs. Refer to Note 8 for additional information regarding the Company's pension and PRMB plans.</t>
  </si>
  <si>
    <t>Debt, Policy [Policy Text Block]</t>
  </si>
  <si>
    <t>Voluntary Prepayment of Term Loans The Company has the ability to voluntarily prepay its senior unsecured term loan facilities in whole or in part with prior notice to JPMorgan . The prepayment of the senior unsecured term loan facilities does not result in any additional fees or penalties, just the payment of daily accrued interest at the agreed upon rate. As the Company periodically prepays its senior unsecured term loan facilities, the Company has presented these voluntary prepayments as an early extinguishment of debt and expense the proportionate amount of unamortized deferred financing costs, as the loan has been partially settled. Refer to Note 9 for additional information regarding the Company's senior unsecured term loan facilities.</t>
  </si>
  <si>
    <t>Liability Reserve Estimate, Policy [Policy Text Block]</t>
  </si>
  <si>
    <t xml:space="preserve">Risk Management Programs The Company retains selected levels of property, casualty, workers' compensation, health and other business risks. Many of these risks are covered under conventional insurance programs with deductibles or self-insured retentions. Accrued liabilities related to the retained casualty and health risks are calculated based on loss experience and development factors, which contemplate a number of variables including claim history and expected trends, and are recorded in other current and other non-current liabilities in the Consolidated Balance Sheets . </t>
  </si>
  <si>
    <t>Income Tax, Policy [Policy Text Block]</t>
  </si>
  <si>
    <t>Income Taxes Income taxes are accounted for using the asset and liability approach, which involves determining the temporary differences between assets and liabilities recognized for financial reporting and the corresponding amounts recognized for tax purposes and computing the tax-related carryforwards at the enacted tax rates expected to apply to taxable income in the years in which those temporary differences are expected to be reversed. The resulting amounts are deferred tax assets or liabilities. The total of taxes currently payable per the tax return, the deferred tax expense or benefit and the impact of uncertain tax positions represents the income tax expense or benefit for the year for financial reporting purposes. The Company periodically assesses the likelihood of realizing its deferred tax assets based on the amount that the Company believes is more likely than not to be realized. The Company bases its judgment of the recoverability of its deferred tax assets primarily on historical earnings, its estimate of current and expected future earnings and prudent and feasible tax planning strategies. Refer to Note 7 for additional information . The Company establishes income tax liabilities to remove some or all of the income tax benefit of any of the Company 's income tax positions at the time the Company determines that the positions become uncertain based upon one of the following: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The Company 's evaluation of whether or not a tax position is uncertain is based on the following: (1) the Company presumes the tax position will be examined by the relevant taxing authority such as the IRS that has full knowledge of all relevant information, (2) the technical merits of a tax position are derived from authorities such as legislation and statutes, legislative intent, regulations, rulings and case law and their applicability to the facts and circumstances of the tax position, and (3) each tax position is evaluated without considerations of the possibility of offset or aggregation with other tax positions taken. The Company adjusts these income tax liabilities when the Company 's judgment changes as a result of new information. Any change will impact income tax expense in the period in which such determination is made.</t>
  </si>
  <si>
    <t>Derivatives, Policy [Policy Text Block]</t>
  </si>
  <si>
    <t xml:space="preserve">Derivative Instruments KDP is exposed to market risks arising from adverse changes in interest rates, commodity prices, and FX rates. KDP manages these risks through a variety of strategies, including the use of interest rate, FX and commodity derivative contracts and supplier pricing agreements. KDP does not designate these derivative contracts as hedges for accounting purposes, and KDP does not hold or issue derivative financial instruments for trading or speculative purposes. A portion of the Company's derivative instruments are subject to master netting arrangements under which either party may offset amounts if the payment amounts are for the same transaction and in the same currency. By election, parties may agree to net other transactions. In addition, the arrangements provide for the net settlement of all contracts through a single payment in a single currency in the event of default or termination of the contract. The Company records all derivative instruments on a gross basis, including those subject to master netting arrangements. Refer to Note 10 for additional information . </t>
  </si>
  <si>
    <t>Revenue Recognition, Policy [Policy Text Block]</t>
  </si>
  <si>
    <t xml:space="preserve">Revenue Recognition The Company recognizes revenue when performance obligations under the terms of a contract with the customer are satisfied. Branded product sales, which include CSD s, NCB s, pods, appliances and other, occur once control is transferred upon delivery to the customer. Revenue is measured as the amount of consideration the Company expects to receive in exchange for transferring goods. The amount of consideration the Company receives and revenue the Company recognizes varies with changes in customer incentives the Company offers to its customers and their customers. These incentives and discounts include cash discounts, price allowances, volume-based rebates, product placement fees and other financial support for items such as trade promotions, displays, new products, consumer incentives and advertising assistance. Accruals are established for the expected payout based on contractual terms, volume-based metrics and/or historical trends and require management judgment with respect to estimating customer participation and performance levels. Sales taxes and other similar taxes are excluded from revenue. Costs associated with shipping and handling activities, such as merchandising, are included in SG&amp;A expenses as revenue is recognized. Refer to Note 20 for additional information . </t>
  </si>
  <si>
    <t>Cost of Sales, Policy [Policy Text Block]</t>
  </si>
  <si>
    <t>Cost of Sales Cost of goods sold includes all costs to acquire and manufacture the Company's products including raw materials, direct and indirect labor, manufacturing overhead, including depreciation expense, and all other costs incurred to bring the product to salable condition. All other costs incurred after this condition is met are considered selling costs and included in SG&amp;A expenses.</t>
  </si>
  <si>
    <t>Shipping and Handling Cost, Policy [Policy Text Block]</t>
  </si>
  <si>
    <t>Transportation and Warehousing Costs Transportation and warehousing costs, which primarily relate to shipping and handling costs, are recorded in SG&amp;A expenses in the Consolidated Statements of Income.</t>
  </si>
  <si>
    <t>Standard Product Warranty, Policy [Policy Text Block]</t>
  </si>
  <si>
    <t xml:space="preserve">Product Warranties The Company provides for the estimated cost of product warranties associated with its brewers in cost of sales, at the time product revenue is recognized. Warranty costs are estimated primarily using historical warranty information in conjunction with current engineering assessments applied to the Company 's expected repair or replacement costs. The estimate for warranties requires assumptions relating to expected warranty claims which are based on the Company 's historical claims and known current year factors. Refer to Note 17 for additional information </t>
  </si>
  <si>
    <t>Advertising Costs, Policy [Policy Text Block]</t>
  </si>
  <si>
    <t>Advertising and Marketing Expense Advertising and marketing production costs related to television, print, radio and other marketing investments are expensed as of the first date the advertisement takes place. All other advertising and marketing costs are expensed as incurred. Advertising and marketing expenses are recorded in SG&amp;A expenses in the Consolidated Statements of Income. Prepaid advertising and marketing costs are recorded as other current and non-current assets in the Consolidated Balance Sheets. Refer to Note 15 for additional information .</t>
  </si>
  <si>
    <t>Research and Development Expense, Policy [Policy Text Block]</t>
  </si>
  <si>
    <t>Research and Development Costs Research and development costs are recorded in SG&amp;A expenses in the Consolidated Statements of Income.</t>
  </si>
  <si>
    <t>Share-based Compensation, Option and Incentive Plans Policy [Policy Text Block]</t>
  </si>
  <si>
    <t>Stock-Based Compensation Expense The Company recognizes compensation expense in the Consolidated Statements of Income related to the fair value of employee stock-based awards. Compensation cost is based on the grant-date fair value. The fair value of RSU s is determined based on the number of units granted and the grant date price of common stock. Forfeitures are recognized as incurred. Stock-based compensation expense is recognized ratably over the vesting period in the Consolidated Statements of Income. Refer to Note 12 for additional information .</t>
  </si>
  <si>
    <t>Foreign Currency Transactions and Translations Policy [Policy Text Block]</t>
  </si>
  <si>
    <t>Foreign Currency Translation and Transaction The Company translates assets and liabilities of our foreign subsidiaries from their respective functional currencies to U.S. dollars at the appropriate spot rates as of the balance sheet date. The functional currency of the Company 's operations outside the U.S. is generally the local currency of the country where the operations are located. The results of operations are translated into U.S. dollars at a monthly average rate, calculated using daily exchange rates. Differences arising from the translation of opening balance sheets of these entities to the rate at the end of the financial year are recognized in AOCI . The differences arising from the translation of foreign results at the average rate are also recognized in AOCI . Such translation differences are recognized as income or expense in the period in which the Company disposes of the operations. Transactions in foreign currencies are recorded at the approximate rate of exchange at the transaction date. Assets and liabilities resulting from these transactions are translated at the rate of exchange in effect at the balance sheet date. All such differences are recorded in Other expense (income), net in the Consolidated Statements of Income .</t>
  </si>
  <si>
    <t>New Accounting Pronouncements and Changes in Accounting Principles [Text Block]</t>
  </si>
  <si>
    <t>Earnings Per Share, Policy [Policy Text Block]</t>
  </si>
  <si>
    <t xml:space="preserve">Earnings per Share Basic EPS is computed by dividing net income attributable to KDP by the weighted average number of common shares outstanding for the period. Diluted EPS reflects the assumed conversion of all dilutive securities. </t>
  </si>
  <si>
    <t>Background and Basis of Presentation (Tables)</t>
  </si>
  <si>
    <t>Reclassifications [Table Text Block]</t>
  </si>
  <si>
    <t>Consolidated Balance Sheets The following table presents the reclassifications made to the Consolidated Balance Sheets: (in millions) Prior Presentation Revised Presentation December 31, 2018 Capital lease and financing obligations Current portion of capital lease and financing obligations Other current liabilities $ 26 Capital lease and financing obligations Capital lease and financing obligations, less current Other non-current liabilities 305 Consolidated Statements of Cash Flows The following table presents the reclassifications made to the Consolidated Statements of Cash Flows: (in millions) Prior Presentation Revised Presentation For the Year Ended December 31, 2018 Transition 2017 Fiscal 2017 Net cash provided by operating activities: Amortization of intangibles Amortization Expense Amortization of intangibles $ 121 $ 29 $ 96 Other amortization expense Amortization Expense Other amortization expense 108 4 18 Equity in loss of unconsolidated affiliates Other, net Equity in loss of unconsolidated affiliates 17 4 9 Net cash provided by (used in) investing activities: Proceeds from sales of property, plant and equipment Other, net Proceeds from sales of property, plant and equipment 3 — 2 Net cash provided by (used in) financing activities: Proceeds from stock options exercised Proceeds from stock options exercised Other, net 3 — —</t>
  </si>
  <si>
    <t>Significant Accounting Policies (Tables)</t>
  </si>
  <si>
    <t>ChangesInAllowanceForDoubtfulAccounts [Table Text Block]</t>
  </si>
  <si>
    <t>Activity in the allowance for doubtful accounts during the Periods was as follows: For the Year Ended December 31, (in millions) 2019 2018 Transition 2017 Fiscal 2017 Balance, beginning of the period $ 8 $ 2 $ 2 $ 2 Charges to bad debt expense 2 5 — — Write-offs and adjustments (1 ) 1 — — Balance, end of the period $ 9 $ 8 $ 2 $ 2</t>
  </si>
  <si>
    <t>PropertyPlantAndEquipmentUsefulLives [Table Text Block]</t>
  </si>
  <si>
    <t>For financial reporting purposes, depreciation is computed on the straight-line method over the estimated useful asset lives as follows: Type of Asset Useful Life Buildings and improvements 3 to 39 years Machinery and equipment 2 to 21 years Cold drink equipment 2 to 7 years Computer software 2 to 8 years</t>
  </si>
  <si>
    <t>DefiniteLivedIntangibleUsefulLives [Table Text Block]</t>
  </si>
  <si>
    <t xml:space="preserve">The estimated useful lives of the Company 's intangible assets with definite lives are as follows: Type of Asset Useful Life Acquired technology 20 years Customer relationships 8 to 40 years Trade names 10 years Distribution rights 4 to 10 years Brands 5 years Contractual arrangements 10 to 12 years </t>
  </si>
  <si>
    <t>Significant Accounting Policies [Table Text Block]</t>
  </si>
  <si>
    <t>The financial statement information on the Consolidated Statements of Income for the Periods for significant accounting policies previously discussed is presented as follows: For the Year Ended December 31, (in millions) Financial Statement Caption 2019 2018 Transition 2017 Fiscal 2017 Property, Plant and Equipment, Net Impairment loss Other operating expense (income), net $ 24 $ — $ — $ — Goodwill and Other Intangible Assets Impairment loss Other operating expense (income), net — — — — Transportation and Warehousing Costs SG&amp;A Expenses 1,181 695 79 261 Advertising and Marketing Expense SG&amp;A Expenses 670 411 58 140 Research and Development Costs SG&amp;A Expenses 81 64 16 56</t>
  </si>
  <si>
    <t>Acquisitions and Investments in Unconsolidated Subsidiaries (Tables)</t>
  </si>
  <si>
    <t>Schedule of business acquisitions, by acquisition</t>
  </si>
  <si>
    <t xml:space="preserve">Under the acquisition method of accounting, total consideration exchanged was: (in millions) Aggregate fair value of DPS common stock $ 3,611 $103.75 per share special cash dividend (1) 18,818 Fair value of replacement equity awards (2) 53 Total consideration exchanged $ 22,482 (1) As a result of the DPS Merger , all Legacy Stock Awards vested immediately as a result of the Change in Control (as defined in the terms of each individual award agreement). All Legacy Stock Awards, except for the stock option awards and certain RSU s not yet released to the employee, received the special cash dividend of $103.75 per share, subject to any withholding of taxes required by law. These amounts were included within the special cash dividend. (2) The fair value of replacement equity awards includes the Company issued replacement stock option awards for DPS stock option awards that were fully vested as of July 9, 2018 but not yet exercised by the employee, the DPS stock option awards that were fully vested as of July 9, 2018 and converted to cash by the employee and certain RSU s not yet released to the employee as a result of certain Internal Revenue Code requirements. </t>
  </si>
  <si>
    <t>Schedule of recognized identified assets acquired and liabilities assumed</t>
  </si>
  <si>
    <t>The following is a summary of the allocation of purchase price to the estimated fair values of assets acquired and liabilities assumed in the Core Acquisition : (in millions) Initial Allocation of Consideration Measurement Period Adjustments Final Allocation of Consideration Cash and cash equivalents $ 10 $ — $ 10 Other intangible assets 273 (114 ) 159 Assumed liabilities, net of acquired assets (1) (12 ) (5 ) (17 ) Goodwill 236 126 362 Total purchase price $ 507 $ 7 $ 514 Company's previous ownership interest 31 — 31 Less: Holdback placed in Escrow 27 (4 ) 23 Acquisition of business $ 449 $ 11 $ 460 (1) The Company valued WIP and finished goods inventory using a net realizable value approach resulting in a step-up of $4 million , of which $1 million and $3 million was recognized in cost of goods sold in 2018 and 2019, respectively, due to the timing of the sale of the related inventory. Raw materials were carried at net book value. The following is a summary of the allocation of consideration exchanged to the estimated fair values of assets acquired and liabilities assumed in the DPS Merger : (in millions) Initial Allocation of Consideration Measurement Period Adjustments Final Allocation of Consideration Cash and cash equivalents $ 147 $ — $ 147 Investments in unconsolidated subsidiaries 90 — 90 Property, plant and equipment (1) 1,549 (74 ) 1,475 Other intangible assets 20,404 (326 ) 20,078 Long-term obligations (4,049 ) — (4,049 ) Capital lease and financing obligations (214 ) 9 (205 ) Acquired assets, net of assumed liabilities (2) 107 (26 ) 81 Deferred tax liabilities, net of deferred tax assets (3) (4,959 ) (82 ) (5,041 ) Goodwill 9,407 499 9,906 Total consideration exchanged 22,482 — 22,482 Fair value of stock and replacement equity awards not converted to cash 3,643 — 3,643 Acquisition of business $ 18,839 $ — $ 18,839 (1) The Company valued personal property using a combination of the market approach and the cost approach, which is based upon current replacement or reproduction cost of the asset as newly adjusted for any depreciation attributable to physical, functional and economic factors. The Company assigned personal property a useful life ranging from 1 year to 24 years . We valued real property using the cost approach and land using the sales comparison approach. The Company assigned real property a useful life between 1 year and 41 years . (2) The Company used existing carrying values to value trade receivables and payables, as well as certain other current and non-current assets and liabilities, as the Company determined that they represented the fair value of those items as of the DPS Merger Date . The Company valued WIP and finished goods inventory using a net realizable value approach resulting in a step-up of $131 million which was recognized in the cost of goods sold for the third quarter of 2018 as the related inventory was sold during that period. Raw materials were carried at net book value. (3) The following is a summary of the allocation of consideration exchanged to the estimated fair values of assets acquired and liabilities assumed in the Big Red Acquisition : (in millions) Initial Allocation of Consideration Measurement Period Adjustments Final Allocation of Consideration Cash and cash equivalents $ 3 — $ 3 Other intangible assets 240 (2 ) 238 Assumed liabilities, net of acquired assets (1) (28 ) (20 ) (48 ) Goodwill 89 24 113 Total consideration exchanged (2) 304 2 306 Less: Company's previous ownership interest 22 — 22 Less: Holdback placed in Escrow 15 — 15 Acquisition of business $ 267 $ 2 $ 269 (1) The Company valued WIP and finished goods inventory using a net realizable value approach resulting in a step-up of $2 million which was recognized in the cost of goods sold for the year ended December 31, 2018 as the related inventory was sold during that period. Raw materials were carried at net book value. (2) The Company paid $2 million in additional consideration during the fourth quarter of 2018 as a result of working capital adjustments determined pursuant to the terms of the Big Red Acquisition</t>
  </si>
  <si>
    <t>Finite-lived and indefinite-lived intangible assets acquired as part of business combination</t>
  </si>
  <si>
    <t>The allocation of consideration exchanged to other intangible assets acquired is as follows: (in millions) Fair Value Estimated Life (in years) Brands (1) $ 220 n/a Brands (1) 11 5 Contractual arrangements (2) 6 12 Customer relationships (3) 1 8-40 Total other intangible assets $ 238 (1) The Company valued the brand portfolio utilizing the multi-period excess earnings method, a form of the income approach. (2) The Company valued contractual arrangements with bottlers and distributors utilizing the distributor method, a form of the income approach. (3) The Company identified two types of customer relationships, retail and industrial, both of which were valued utilizing the distributor method, a form of the income approach. The allocation of consideration exchanged to other intangible assets acquired is as follows: (in millions) Fair Value Estimated Life (in years) Brands (1) $ 19,556 n/a Contractual arrangements (2) 127 n/a Customer relationships (3) 390 10-40 Favorable leases (4) 5 5-12 Total other intangible assets $ 20,078 (1) The Company valued the brand portfolio utilizing the multi-period excess earnings method, a form of the income approach. (2) The Company valued contractual arrangements with bottlers and distributors utilizing the distributor method, a form of the income approach. (3) The Company identified two types of customer relationships, retail and food service. We valued retail and food service customer relationships utilizing the distributor method, a form of the income approach. (4) The Company valued favorable leases utilizing the income approach. The allocation of consideration exchanged to other intangible assets acquired is as follows: (in millions) Fair Value Estimated Life (in years) Brands (1) $ 142 n/a Contractual arrangements (2) 17 10 Total other intangible assets $ 159 (1) The Company valued the brand portfolio utilizing the multi-period excess earnings method, a form of the income approach. (2) The Company valued contractual arrangements utilizing the distributor method, a form of the income approach.</t>
  </si>
  <si>
    <t>Pro forma information</t>
  </si>
  <si>
    <t>Assuming DPS had been acquired as of December 31, 2016, and the results of DPS had been included in operations beginning on January 1, 2017, the following tables provide estimated unaudited pro forma results of operations for the years ended December 31, 2018 and 2017 under U.S. GAAP and reflect the change in fiscal year-end described in Note 1. The estimated pro forma net income includes the alignment of accounting policies, the effect of fair value adjustments related to the DPS Merger , the associated tax effects and the impact of the additional debt to finance the DPS Merger . For the Year Ended December 31, (Unaudited, in millions) 2018 2017 Net sales $ 11,020 $ 10,775 Net income 1,099 1,447</t>
  </si>
  <si>
    <t>Equity method investments</t>
  </si>
  <si>
    <t>The following table summarizes the Company's investments in unconsolidated affiliates: December 31, (in millions) Ownership Interest 2019 2018 BodyArmor 12.5 % $ 52 $ 62 Bedford 30.0 % 46 79 Dyla LLC 12.4 % 13 15 Force Holdings LLC 33.3 % 5 6 Beverage startup companies (various) 30 19 Other (various) 5 5 Investments in unconsolidated affiliates $ 151 $ 186</t>
  </si>
  <si>
    <t>Leases (Tables)</t>
  </si>
  <si>
    <t>Lease, Cost [Table Text Block]</t>
  </si>
  <si>
    <t>The following table presents the components of lease cost: (in millions) For the Year Ended December 31, 2019 Operating lease cost $ 82 Finance lease cost Amortization of right-of-use assets 48 Interest on lease liabilities 15 Variable lease cost (1) 28 Short-term lease cost 5 Sublease income (3 ) Total lease cost $ 175 (1) Variable lease cost primarily consists of common area maintenance costs, property taxes, and adjustments for inflation.</t>
  </si>
  <si>
    <t>Supplemental Cash Flow Information for Leases [Table Text Block]</t>
  </si>
  <si>
    <t>The following table presents supplemental cash flow information about the Company's leases: (in millions) For the Year Ended December 31, 2019 Cash paid for amounts included in the measurement of lease liabilities: Operating cash flows from operating leases $ 77 Operating cash flows from finance leases 15 Financing cash flows from finance leases 38</t>
  </si>
  <si>
    <t>Schedule of Future Minimum Rental Payments for Operating Leases [Table Text Block]</t>
  </si>
  <si>
    <t>Future minimum lease payments under non-cancellable leases as of December 31, 2018 under ASC 840 were as follows: (in millions) Operating Leases Capital Leases Financing Obligations 2019 $ 58 $ 35 $ 10 2020 53 34 10 2021 44 33 10 2022 34 33 10 2023 25 30 10 Thereafter 98 189 62 Total minimum lease payments $ 312 $ 354 $ 112 Less imputed interest (98 ) (37 ) Present value of minimum lease payments $ 256 $ 75</t>
  </si>
  <si>
    <t>Schedule of Future Minimum Lease Payments for Capital Leases [Table Text Block]</t>
  </si>
  <si>
    <t>Leases ScheduleofWeightedAverageLeaseDisclosuresTableTextBlock (Tables)</t>
  </si>
  <si>
    <t>Schedule of Weighted Average Lease Disclosures [Table Text Block]</t>
  </si>
  <si>
    <t>The following table presents information about the Company's weighted average discount rate and remaining lease term as of December 31, 2019 : Weighted average discount rate Operating leases 4.6 % Finance leases 5.1 % Weighted average remaining lease term Operating leases 10 years Finance leases 12 years</t>
  </si>
  <si>
    <t>Leases Lease Liability (Tables)</t>
  </si>
  <si>
    <t>Lessee, Operating Lease, Liability, Maturity [Table Text Block]</t>
  </si>
  <si>
    <t>SCHEDULE OF FUTURE MINIMUM LEASE PAYMENTS Future minimum lease payments under non-cancellable leases as of December 31, 2019 were as follows: (in millions) Operating Leases Finance Leases 2020 $ 77 $ 55 2021 74 46 2022 63 41 2023 55 37 2024 52 34 Thereafter 306 192 Total future minimum lease payments 627 405 Less: imputed interest (131 ) (95 ) Present value of minimum lease payments $ 496 $ 310</t>
  </si>
  <si>
    <t>Finance Lease, Liability, Maturity [Table Text Block]</t>
  </si>
  <si>
    <t>Future minimum lease payments under non-cancellable leases as of December 31, 2019 were as follows: (in millions) Operating Leases Finance Leases 2020 $ 77 $ 55 2021 74 46 2022 63 41 2023 55 37 2024 52 34 Thereafter 306 192 Total future minimum lease payments 627 405 Less: imputed interest (131 ) (95 ) Present value of minimum lease payments $ 496 $ 310</t>
  </si>
  <si>
    <t>Goodwill and Other Intangible Assets (Tables)</t>
  </si>
  <si>
    <t>Schedule of changes in the carrying amount of goodwill by reportable segment</t>
  </si>
  <si>
    <t xml:space="preserve">Changes in the carrying amount of goodwill by reportable segment for the years ended December 31, 2019 and 2018 are as follows: Coffee Systems Packaged Beverages Beverage Concentrates Latin America Beverages Corporate Unallocated Total Balance as of December 31, 2017 $ 9,819 $ — $ — $ — $ — $ 9,819 Foreign currency translation (94 ) (26 ) (13 ) (18 ) — (151 ) Acquisitions (1) — 4,904 4,278 636 525 10,343 Balance as of December 31, 2018 9,725 4,878 4,265 618 525 20,011 Foreign currency translation 47 32 19 25 — 123 Acquisitions (1) 3 391 242 (73 ) (525 ) 38 Balance as of December 31, 2019 $ 9,775 $ 5,301 $ 4,526 $ 570 $ — $ 20,172 (1) Amounts primarily represent the goodwill and measurement period adjustments recorded as a result of the DPS Merger , the Big Red Acquisition , and the Core Acquisition . Refer to Note 3 for additional information </t>
  </si>
  <si>
    <t>Schedule of net carrying amounts of intangible assets other than goodwill with indefinite lives</t>
  </si>
  <si>
    <t>The net carrying amounts of intangible assets other than goodwill with indefinite lives are as follows: December 31, 2019 December 31, 2018 Brands (1) $ 19,948 $ 19,712 Trade names 2,479 2,479 Contractual arrangements 122 119 Distribution rights 16 — Total $ 22,565 $ 22,310 (1) Approximately $147 million of the increase in brands with indefinite lives was due to foreign currency translation during the period. The remaining change represents measurement period adjustments for the DPS Merger and the Core Acquisition. Refer to Note 3 for additional information .</t>
  </si>
  <si>
    <t>Schedule of net carrying amounts of intangible assets other than goodwill with definite lives</t>
  </si>
  <si>
    <t>The net carrying amounts of intangible assets other than goodwill with definite lives are as follows: December 31, 2019 December 31, 2018 (in millions) Gross Amount Accumulated Amortization Net Amount Gross Amount Accumulated Amortization Net Amount Acquired technology $ 1,146 $ (255 ) $ 891 $ 1,146 $ (182 ) $ 964 Customer relationships 638 (102 ) 536 629 (67 ) 562 Trade names 128 (55 ) 73 127 (40 ) 87 Contractual arrangements 24 (3 ) 21 26 (1 ) 25 Brands 10 (2 ) 8 9 — 9 Distribution rights 24 (1 ) 23 — — — Favorable leases (1) — — — 13 (3 ) 10 Total $ 1,970 $ (418 ) $ 1,552 $ 1,950 $ (293 ) $ 1,657 (1) Amounts recorded as favorable lease intangible assets were reclassified to operating lease right-of-use assets in connection with the adoption of ASC 842 as of January 1, 2019. Refer to Notes 2 and 4 for additional information regarding the adoption of ASC 842 .</t>
  </si>
  <si>
    <t>Schedule of amortization expense for intangible assets with definite lives</t>
  </si>
  <si>
    <t>Amortization expense for intangible assets with definite lives was as follows: For the Year Ended December 31, (in millions) 2019 2018 Transition 2017 Fiscal 2017 Amortization expense for intangible assets with definite lives $ 126 $ 121 $ 29 $ 96</t>
  </si>
  <si>
    <t>Schedule of future amortization expense</t>
  </si>
  <si>
    <t>Amortization expense of these intangible assets is expected to be as follows: For the Years Ending December 31, (in millions) 2020 2021 2022 2023 2024 Expected amortization expense for intangible assets with definite lives $ 126 $ 126 $ 126 $ 126 $ 121</t>
  </si>
  <si>
    <t>Income Taxes (Tables)</t>
  </si>
  <si>
    <t>Schedule of income before provision for income taxes</t>
  </si>
  <si>
    <t>Income before provision for income taxes was as follows: For the Year Ended December 31, (in millions) 2019 2018 Transition 2017 Fiscal 2017 U.S. $ 1,389 $ 635 $ 110 $ 392 International 305 156 72 175 Total $ 1,694 $ 791 $ 182 $ 567</t>
  </si>
  <si>
    <t>Schedule of components of income tax expense</t>
  </si>
  <si>
    <t>The provision for income taxes has the following components: For the Year Ended December 31, (in millions) 2019 2018 Transition 2017 Fiscal 2017 Current: Federal $ 303 $ 183 $ 32 $ 87 State 98 62 6 15 International 62 38 13 67 Total current provision $ 463 $ 283 $ 51 $ 169 Deferred: Federal $ (31 ) $ (24 ) $ (488 ) $ 17 State 1 (50 ) 1 (3 ) International 7 (7 ) (1 ) 1 Total deferred provision $ (23 ) $ (81 ) $ (488 ) $ 15 Total provision for income taxes $ 440 $ 202 $ (437 ) $ 184</t>
  </si>
  <si>
    <t>Schedule of effective income tax rate reconciliation</t>
  </si>
  <si>
    <t>The following is a reconciliation of the provision for income taxes computed at the U.S. federal statutory tax rate to the provision for income taxes reported in the Consolidated Statements of Income: For the Year Ended December 31, (in millions) 2019 2018 Transition 2017 Fiscal 2017 Statutory federal income tax rate 21.0 % 21.0 % 24.5 % 35.0 % State income taxes, net 3.7 % 5.4 % 4.7 % 3.7 % U.S. federal domestic manufacturing benefit — % (1.5 )% (2.3 )% (3.7 )% Impact of non-U.S. Operations 0.3 % 0.1 % (0.4 )% (0.5 )% Tax credits (0.9 )% (0.9 )% (0.2 )% (35.5 )% Valuation allowance for deferred tax assets — % 2.0 % — % 3.7 % U.S. taxation of foreign earnings 1.5 % 1.8 % — % 30.3 % Deferred rate change (0.3 )% (4.9 )% — % (1.2 )% State refund — % (0.4 )% — % (0.2 )% Uncertain tax positions — % 0.6 % 0.3 % 2.7 % U.S. federal provision to return (0.6 )% (0.3 )% — % (2.7 )% Transaction costs — % 1.4 % — % — % Impact of the TCJA — % 0.5 % (265.2 )% — % Other 1.3 % 0.7 % (1.5 )% 0.9 % Total provision for income taxes 26.0 % 25.5 % (240.1 )% 32.5 %</t>
  </si>
  <si>
    <t>Schedule of deferred tax assets and liabilities</t>
  </si>
  <si>
    <t>Deferred tax assets and liabilities were comprised of the following: December 31, (in millions) 2019 2018 Deferred tax assets: Operating Lease Liability $ 67 $ — Net operating losses carryforwards 48 53 Tax credit carryforwards 56 58 Accrued expenses 118 96 Share-based compensation 24 21 Multi-year upfront payments 18 21 Other 36 39 Total deferred tax assets 367 288 Valuation allowances (71 ) (79 ) Total deferred tax assets, net of valuation allowances $ 296 $ 209 Deferred tax liabilities: Brands, trade names and other intangible assets $ (5,913 ) $ (5,757 ) Property, plant and equipment (263 ) (277 ) Derivative instruments (48 ) (56 ) Right of Use Assets (64 ) — Equity method investments (1 ) (8 ) Other (8 ) (8 ) Total deferred tax liabilities (6,297 ) (6,106 ) Net deferred tax liabilities $ (6,001 ) $ (5,897 )</t>
  </si>
  <si>
    <t>Schedule of Unrecognized Tax Benefits Roll Forward [Table Text Block]</t>
  </si>
  <si>
    <t>The following is a reconciliation of the changes in the gross balance of unrecognized tax benefits: For the Year Ended December 31, (in millions) 2019 2018 Balance, beginning of the period $ 50 $ 35 Increases related to tax positions taken during the current year 2 1 Increases related to tax positions taken during the prior year 3 12 Increases related to tax positions from acquisitions — 13 Decreases related to settlements with taxing authorities (8 ) (8 ) Decreases related to lapse of applicable statute of limitations (4 ) (3 ) Balance, end of the period $ 43 $ 50</t>
  </si>
  <si>
    <t>Restructuring and Integration Costs (Tables)</t>
  </si>
  <si>
    <t>Restructuring and related costs</t>
  </si>
  <si>
    <t>Restructuring and integration charges incurred during the Periods presented were as follows: For the Year Ended December 31, (in millions) 2019 2018 Transition 2017 Fiscal 2017 Castroville closure $ — $ — $ — $ 22 Business realignment — 2 — 12 Keurig K2.0 exit 1 12 6 10 Integration program 232 155 — — Other restructuring programs — 1 — — Total restructuring and integration charges $ 233 $ 170 $ 6 $ 44</t>
  </si>
  <si>
    <t>Schedule of restructuring reserve by type of cost</t>
  </si>
  <si>
    <t>R estructuring liabilities as of December 31, 2019 and 2018 , along with charges to expense, cash payments, and non-cash charges during the periods presented, were as follows: (in millions) Workforce Reduction Costs Other (1) Total Balance as of December 31, 2017 $ 1 $ 3 $ 4 Charges to expense 64 — 64 Cash payments (34 ) (1 ) (35 ) Non-cash adjustment items (3 ) (1 ) (4 ) Balance as of December 31, 2018 28 1 29 Charges to expense 31 — 31 Cash payments (44 ) — (44 ) Non-cash adjustment items — (1 ) (1 ) Balance as of December 31, 2019 $ 15 $ — $ 15 (1) Primarily reflects activities associated with the closure of certain facilities, excluding contract termination costs, which include any associated asset write-downs and accelerated depreciation.</t>
  </si>
  <si>
    <t>Employee Benefit Plans (Tables)</t>
  </si>
  <si>
    <t>Changes in Projected Benefit Obligations, Fair Value of Plan Assets, and Funded Status of Plan [Table Text Block]</t>
  </si>
  <si>
    <t xml:space="preserve"> As of December 31, (in millions) 2019 2018 Projected Benefit Obligations Beginning balance $ 206 $ — Additions as a result of the DPS Merger — 222 Service cost 2 1 Interest cost 9 5 Actuarial (gains) losses, net 24 (7 ) Benefits paid (7 ) (1 ) Impact of changes in FX rates 1 (1 ) Settlements (9 ) (13 ) Ending balance $ 226 $ 206 Fair Value of Plan Assets Beginning balance $ 178 $ — Additions as a result of the DPS Merger — 200 Actual return on plan assets 39 (8 ) Employer contributions 2 1 Benefits paid (7 ) (1 ) Impact of changes in FX rates 1 (1 ) Settlements (9 ) (13 ) Ending balance $ 204 $ 178 Net liability recognized $ (22 ) $ (28 ) Non-current assets $ 4 $ — Current liability (1 ) (1 ) Non-current liability (25 ) (27 )</t>
  </si>
  <si>
    <t>Schedule of Accumulated Benefit Obligations in Excess of Fair Value of Plan Assets [Table Text Block]</t>
  </si>
  <si>
    <t>The following table summarizes key pension plan information regarding plans whose accumulated benefit obligations exceed the fair value of their respective plan assets: As of December 31, (in millions) 2019 2018 Aggregate projected benefit obligation $ 97 $ 203 Aggregate accumulated benefit obligation 96 201 Aggregate fair value of plan assets 71 175</t>
  </si>
  <si>
    <t>Schedule of Net Benefit Costs [Table Text Block]</t>
  </si>
  <si>
    <t>The following table summarizes the components of the Company's net periodic benefit cost: For the Year Ended December 31, (in millions) 2019 2018 Service cost $ 2 $ 1 Interest cost 9 5 Expected return on assets (9 ) (5 ) Settlements (1 ) — Total net periodic benefit costs $ 1 $ 1</t>
  </si>
  <si>
    <t>Schedule of Amounts in Accumulated Other Comprehensive Income (Loss) to be Recognized over Next Fiscal Year [Table Text Block]</t>
  </si>
  <si>
    <t>The following table summarizes amounts included in AOCI for the plans: As of December 31, (in millions) 2019 2018 Net actuarial loss $ — $ 5 Prior service cost — — Total $ — $ 5</t>
  </si>
  <si>
    <t>Schedule of Expected Benefit Payments [Table Text Block]</t>
  </si>
  <si>
    <t>The following table summarizes the estimated future benefit payments for the Company's defined benefit plans: 2020 2021 2022 2023 2024 2025-2029 Estimated future benefit payments $ 12 $ 12 $ 13 $ 13 $ 13 $ 65</t>
  </si>
  <si>
    <t>Schedule of Assumptions Used [Table Text Block]</t>
  </si>
  <si>
    <t>The expected long-term rate of return on the assets in the plans was based on an asset allocation assumption for fixed income and equity as follows: For the Year Ended December 31, 2019 2018 Fixed income securities: Asset allocation assumption 80 % 80 % Expected long-term rate of return 3.1 % 4.6 % Equity securities: Asset allocation assumption 20 % 20 % Expected long-term rate of return 7.5 % 7.6 % Expected mortality is a key assumption in the measurement for pension benefit obligations. For KDP's U.S. plans, the Company used the Pri-2012 mortality tables and the Mortality Improvement Scale MP-2019 published by the Society of Actuaries’ Retirement Plans Experience Committee for the year ended December 31, 2019 , and the RP-2014 mortality tables and the Mortality Improvement Scale MP-2018 for the year ended December 31, 2018 . The following table summarizes the weighted-average assumptions used to determine benefit obligations at the plan measurement dates for U.S. plans: As of December 31, 2019 2018 Weighted average discount rate 3.30 % 4.25 % Rate of increase in compensation levels 3.00 % 3.00 % The following table summarizes the weighted average actuarial assumptions used to determine the net periodic benefit costs for U.S. plans: For the Year Ended December 31, 2019 2018 Weighted average discount rate 3.30 % 4.25 % Rate of increase in compensation levels 3.00 % 3.00 % Expected long-term rate of return 4.00 % 5.25 %</t>
  </si>
  <si>
    <t>Schedule of Allocation of Plan Assets [Table Text Block]</t>
  </si>
  <si>
    <t>The following tables present the major categories of plan assets and the respective fair value hierarchy for the pension and PRMB plan assets: Fair Value Measurement as of December 31, 2019 2018 (in millions) Fair Value Hierarchy Level Pension Assets PRMB Assets Pension Assets PRMB Assets Cash and cash equivalents Level 1 $ 3 $ — $ 3 $ — U.S. equity securities (1)(2) Level 2 21 1 16 1 International equity securities (1)(2) Level 2 10 6 13 — International fixed income securities (2) Level 2 15 — 14 — Fixed income securities (3) Level 2 155 1 132 5 Total $ 204 $ 8 $ 178 $ 6 (1) Equity securities are comprised of actively managed U.S. index funds and Europe, Australia, Far East index funds. (2) The NAV is based on the fair value of the underlying assets owned by the equity index fund or fixed income investment vehicle per share, multiplied by the number of units held as of the measurement date. (3) Fixed income securities are comprised of a diversified portfolio of investment-grade corporate and government securities. Investments are provided by the investment managers using a unit price or NAV based on the fair value of the underlying investments.</t>
  </si>
  <si>
    <t>Schedule of Multiemployer Plans [Table Text Block]</t>
  </si>
  <si>
    <t>The following table presents information about Central States as of December 31, 2019 : Plan's employer identification number 36-6044243 Plan number 001 Expiration dates of collective bargaining agreements (1) January 20, 2020 through March 5, 2022 Financial Improvement Plan/Rehabilitation Plan status pending/implemented Implemented Pension Protection Act zone status Red Surcharge imposed Yes (1) Central States includes seven collective bargaining agreements. The largest agreement, which is set to expire February 29, 2020 , covers approximately 53% of the employees included in Central States. Three of the collective bargaining agreements are set to expire during 2020 , covering approximately 79% of the employees included in Central States. Future estimated contributions to Central States based on the number of covered employees and the terms of the collective bargaining agreements are as follows: 2020 2021 2022 2023 2024 Future estimated contributions to Central States $ 1 $ — $ — $ — $ —</t>
  </si>
  <si>
    <t>Debt Securities, Trading, and Equity Securities, FV-NI [Table Text Block]</t>
  </si>
  <si>
    <t>As such, the Company uses the fair value hierarchy to measure the fair value of these trading securities as follows: As of December 31, (in millions) Fair Value Hierarchy 2019 2018 Marketable securities - trading Level 1 $ 40 $ 44</t>
  </si>
  <si>
    <t>Long-term Obligations and Borrowing Arrangements (Tables)</t>
  </si>
  <si>
    <t>Schedule of debt</t>
  </si>
  <si>
    <t>The following table summarizes the Company 's long-term obligations: December 31, (in millions) 2019 2018 Senior unsecured notes $ 11,802 $ 12,019 Term loans 1,372 2,561 Subtotal 13,174 14,580 Less - current portion (347 ) (379 ) Long-term obligations $ 12,827 $ 14,201</t>
  </si>
  <si>
    <t>Schedule of short-term borrowings and current portion of long-term borrowings</t>
  </si>
  <si>
    <t xml:space="preserve">The following table summarizes the Company 's short-term borrowings and current portion of long-term obligations: December 31, Fair Value Hierarchy Level 2019 2018 (in millions) Carrying Value Fair Value Carrying Value Fair Value Commercial paper notes 2 $ 1,246 $ 1,246 $ 1,079 $ 1,079 Current portion of long-term obligations: Senior unsecured notes 2 250 250 250 250 Term loans 2 97 97 129 129 Short-term borrowings and current portion of long-term obligations $ 1,593 $ 1,593 $ 1,458 $ 1,458 The following table provides information about the Company 's weighted average borrowings under its commercial paper program: For the Year Ended December 31, (in millions, except %) 2019 2018 (1) Weighted average commercial paper borrowings $ 1,754 $ 1,309 Weighted average borrowing rates 2.56 % 2.53 % (1) The Company assumed the commercial paper program as a result of the DPS Merger on July 9, 2018. As a result, weighted average commercial paper borrowings and weighted average borrowing rates are weighted from the assumption of the commercial paper program on July 9, 2018 through December 31, 2018. </t>
  </si>
  <si>
    <t>Schedule of long-term debt instruments</t>
  </si>
  <si>
    <t xml:space="preserve"> December 31, (in millions) Fair Value Hierarchy Level 2019 2018 Issuance Maturity Date Rate Carrying Value Fair Value Carrying Value Fair Value 2019 Notes (1) January 15, 2019 2.600% 2 $ — $ — $ 250 $ 250 2020 Notes January 15, 2020 2.000% 2 250 250 250 245 2021 Merger Notes May 25, 2021 3.551% 2 1,750 1,785 1,750 1,742 2021-A Notes November 15, 2021 3.200% 2 250 254 250 244 2021-B Notes November 15, 2021 2.530% 2 250 251 250 240 2022 Notes November 15, 2022 2.700% 2 250 251 250 237 2023 Merger Notes May 25, 2023 4.057% 2 2,000 2,110 2,000 1,988 2023 Notes December 15, 2023 3.130% 2 500 514 500 474 2025 Merger Notes May 25, 2025 4.417% 2 1,000 1,090 1,000 999 2025 Notes November 15, 2025 3.400% 2 500 521 500 467 2026 Notes September 15, 2026 2.550% 2 400 400 400 346 2027 Notes June 15, 2027 3.430% 2 500 520 500 458 2028 Merger Notes May 25, 2028 4.597% 2 2,000 2,253 2,000 1,981 2038 Notes May 1, 2038 7.450% 2 125 167 125 151 2038 Merger Notes May 25, 2038 4.985% 2 500 587 500 483 2045 Notes November 15, 2045 4.500% 2 550 605 550 478 2046 Notes December 15, 2046 4.420% 2 400 435 400 342 2048 Merger Notes May 25, 2048 5.085% 2 750 905 750 716 Principal amount $ 11,975 $ 12,898 $ 12,225 $ 11,841 Unamortized debt issuance costs and fair value adjustment for Notes assumed in the DPS Merger (173 ) (206 ) Carrying amount $ 11,802 $ 12,019 (1)</t>
  </si>
  <si>
    <t>Schedule of line of credit facilities</t>
  </si>
  <si>
    <t xml:space="preserve"> consisted of the following carrying values and estimated fair values that are not required to be measured at fair value in the Consolidated Balance Sheets: December 31, (in millions) Fair Value Hierarchy Level 2019 2018 Issuance Maturity Date Available Balances Carrying Value Fair Value Carrying Value Fair Value 2018 KDP Term Loan (1)(2) February 2023 2 $ — $ — $ — $ 2,583 $ 2,583 2019 KDP Term Loan (3) February 2023 2 — 1,380 1,380 — — KDP Revolver (4) February 2023 2 2,400 — — — — 364-Day Credit Agreement May 2020 2 750 — — — — Principal amount $ 1,380 $ 1,380 $ 2,583 $ 2,583 Unamortized debt issuance costs (8 ) (22 ) Carrying amount $ 1,372 $ 2,561 (1) In January 2019, the Company borrowed $583 million of Commercial Paper to voluntarily prepay a portion of its outstanding obligations under the 2018 KDP Term Loan. As a result of these voluntary prepayments, the Company recorded a $5 million loss on early extinguishment during the year ended December 31, 2019 . The 2018 KDP Term Loan was refinanced with the 2019 KDP Term Loan in February 2019. (2) On February 8, 2019, the Company terminated the 2018 KDP Term Loan and refinanced with the 2019 KDP Term Loan , pursuant to which the Term Loan Lenders provided $2 billion , in order to achieve a more favorable interest rate. As a result of the extinguishment of the 2018 KDP Term Loan , the Company recorded approximately $3 million of loss on early extinguishment during the year ended December 31, 2019 . (3) The Company voluntarily prepaid $520 million of its outstanding obligations under the 2019 KDP Term Loan primarily as a result of borrowing Commercial Paper and generating cash flows from operations during the year ended December 31, 2019 . As a result of these voluntary prepayments, the Company recorded $3 million loss on extinguishment of debt during the year ended December 31, 2019 . (4) The KDP Revolver has $200 million letters of credit available and none utilized as of December 31, 2019 .</t>
  </si>
  <si>
    <t>Derivatives (Tables)</t>
  </si>
  <si>
    <t>Schedule of Derivative Instruments [Table Text Block]</t>
  </si>
  <si>
    <t xml:space="preserve">The following table presents the notional amounts of the Company's outstanding derivative instruments by type: December 31, (in millions) 2019 2018 Interest rate contracts Receive-fixed, pay-variable interest rate swaps (1) $ 50 $ 1,070 Receive-variable, pay-fixed interest rate swaps (2) 575 2,125 FX forward contracts 523 348 Commodity contracts 150 296 (1) During the year ended December 31, 2019 , the Company elected to terminate $920 million notional amount of receive-fixed, pay-variable interest rate swaps and received cash of $2 million . (2) During the year ended December 31, 2019 , the Company elected to terminate $1,400 million notional amount of receive-variable, pay-fixed interest rate swaps and received cash of $38 million . </t>
  </si>
  <si>
    <t>Schedule of derivative instruments in statement of financial position, fair value</t>
  </si>
  <si>
    <t>The following table summarizes the fair value hierarchy and the location of the fair value of the Company's derivative instruments not designated as hedging instruments within the Consolidated Balance Sheets: December 31, (in millions) Fair Value Hierarchy Balance Sheet Location 2019 2018 Assets: Interest rate contracts 2 Prepaid expenses and other current assets $ 1 $ 2 FX forward contracts 2 Prepaid expenses and other current assets — 4 Commodity contracts 2 Prepaid expenses and other current assets 30 3 Interest rate contracts 2 Other non-current assets 18 77 FX forward contracts 2 Other non-current assets — 15 Commodity contracts 2 Other non-current assets 1 3 Liabilities: Interest rate contracts 2 Other current liabilities $ — $ 7 FX forward contracts 2 Other current liabilities 2 — Commodity contracts 2 Other current liabilities 10 27 Interest rate contracts 2 Other non-current liabilities — 6 FX forward contracts 2 Other non-current liabilities 3 — Commodity contracts 2 Other non-current liabilities 1 10</t>
  </si>
  <si>
    <t>Schedule of derivative instruments not designated as hedging instruments</t>
  </si>
  <si>
    <t>The following table presents the impact of derivative instruments not designated as hedging instruments under U.S. GAAP to the Consolidated Statements of Income. Amounts include both realized and unrealized gains and losses. For the Year Ended December 31, (in millions) Location of (Gains) Losses in the Consolidated Statements of Income 2019 2018 Transition 2017 Fiscal 2017 Commodity contracts Cost of sales $ (10 ) $ 42 $ 1 $ 7 Commodity contracts SG&amp;A expenses (15 ) 20 — — Interest rate contracts Interest expense 7 6 (19 ) (74 ) FX forward contracts Cost of sales 5 — — — FX forward contracts Other expense (income), net 18 (27 ) (2 ) 6 Cross currency swaps Other expense (income), net — — — 47 Total $ 5 $ 41 $ (20 ) $ (14 )</t>
  </si>
  <si>
    <t>Earnings Per Share (Tables)</t>
  </si>
  <si>
    <t>Schedule of earnings per share</t>
  </si>
  <si>
    <t>The following table presents the Company's basic and diluted EPS and shares outstanding: For the Year Ended December 31, (in millions, except per share data) 2019 2018 Transition 2017 Fiscal 2017 Basic EPS: Net income attributable to KDP $ 1,254 $ 586 $ 612 $ 378 Weighted average common shares outstanding 1,406.7 1,086.3 790.5 790.5 Earnings per common share — basic $ 0.89 $ 0.54 $ 0.77 $ 0.48 Diluted EPS: Net income attributable to KDP $ 1,254 $ 586 $ 612 $ 378 Less: Impact of dilutive securities in Maple Parent Corporation — — 7 3 Total $ 1,254 $ 586 $ 605 $ 375 Weighted average common shares outstanding 1,406.7 1,086.3 790.5 790.5 Effect of dilutive securities: Stock options 0.6 0.9 — — RSUs 11.8 10.4 — — Weighted average common shares outstanding and common stock equivalents 1,419.1 1,097.6 790.5 790.5 Earnings per common share — diluted $ 0.88 $ 0.53 $ 0.77 $ 0.47 Anti-dilutive shares excluded from the diluted weighted average shares outstanding calculation — 1.2 — —</t>
  </si>
  <si>
    <t>Accumulated Other Comprehensive Income (Tables)</t>
  </si>
  <si>
    <t>Accumulated other comprehensive income (loss), net of taxes</t>
  </si>
  <si>
    <t>The following table provides a summary of changes in AOCI, net of taxes, in the Periods presented: (in millions) Foreign Currency Translation Adjustments Net Change in Pension and PRMB Liability AOCI Balance as of September 24, 2016 $ 26 $ — $ 26 OCI before reclassifications 80 — 80 Amounts reclassified from AOCI — — — Net current period other comprehensive income 80 — 80 Balance as of September 30, 2017 106 — 106 OCI before reclassifications (7 ) — (7 ) Amounts reclassified from AOCI — — — Net current period other comprehensive loss (7 ) — (7 ) Balance as of December 31, 2017 99 — 99 OCI before reclassifications (225 ) (4 ) (229 ) Amounts reclassified from AOCI — — — Net current period other comprehensive loss (225 ) (4 ) (229 ) Balance as of December 31, 2018 (126 ) (4 ) (130 ) OCI before reclassifications 230 5 235 Amounts reclassified from AOCI — (1 ) (1 ) Net current period other comprehensive income 230 4 234 Balance as of December 31, 2019 $ 104 $ — $ 104</t>
  </si>
  <si>
    <t>Stock Based Compensation (Tables)</t>
  </si>
  <si>
    <t>Stock based compensation expense</t>
  </si>
  <si>
    <t>The components of stock-based compensation expense are presented below: For the Year Ended December 31, (in millions) 2019 2018 Transition 2017 Fiscal 2017 Total stock-based compensation expense $ 64 $ 35 $ 15 $ 58 Income tax benefit recognized in the Statements of Income (11 ) (7 ) (3 ) (16 ) Stock-based compensation expense, net of tax $ 53 $ 28 $ 12 $ 42</t>
  </si>
  <si>
    <t>Schedule of share-based compensation, restricted stock and restricted stock units activity</t>
  </si>
  <si>
    <t>The table below summarizes RSU activity for the year ended December 31, 2019 : RSUs Weighted Average Grant Date Fair Value Weighted Average Remaining Contractual Term (Years) Aggregate Intrinsic Value (in millions) Balance as of December 31, 2018 18,625,898 15.68 3.5 478 Granted 5,874,171 26.55 Vested and released (21,338 ) 17.69 1 Forfeited (2,985,945 ) 19.36 Balance as of December 31, 2019 21,492,786 18.14 2.6 622</t>
  </si>
  <si>
    <t>Schedule of share-based compensation, stock options, activity</t>
  </si>
  <si>
    <t>The table below summarizes stock option activity for the year ended December 31, 2019 : Stock Options Weighted Average Exercise Price Weighted Average Remaining Contractual Term (Years) Aggregate Intrinsic Value (in millions) Balance as of January 1, 2019 1,083,675 11.97 6.5 $ 15 Granted — — Exercised (744,861 ) 11.54 10 Outstanding as of December 31, 2019 338,814 12.93 6.0 5 Exercisable as of December 31, 2019 338,814 12.93 6.0 5</t>
  </si>
  <si>
    <t>Property, Plant and Equipment (Tables)</t>
  </si>
  <si>
    <t>Property, Plant and Equipment [Table Text Block]</t>
  </si>
  <si>
    <t>Property, plant and equipment, net consisted of the following: December 31, (in millions) 2019 2018 Land $ 55 $ 138 Buildings and improvements 473 723 Machinery and equipment 1,636 1,412 Cold drink equipment 78 276 Software 241 231 Construction-in-progress 274 206 Property, plant and equipment, gross 2,757 2,986 Less: accumulated depreciation and amortization (729 ) (676 ) Property, plant and equipment, net $ 2,028 $ 2,310</t>
  </si>
  <si>
    <t>Schedule of Depreciation Expense [Table Text Block]</t>
  </si>
  <si>
    <t>The following table summarizes the location of depreciation expense within the Consolidated Statements of Income for the Periods: For the Year Ended December 31, (in millions) 2019 2018 Transition 2017 Fiscal 2017 Cost of sales $ 199 $ 123 $ 19 $ 88 SG&amp;A expenses 159 110 14 54 Total depreciation expense $ 358 $ 233 $ 33 $ 142</t>
  </si>
  <si>
    <t>Other Financial Information (Tables)</t>
  </si>
  <si>
    <t>Schedule of Cash and Cash Equivalents</t>
  </si>
  <si>
    <t xml:space="preserve">The following table provides a reconciliation of cash, cash equivalents, restricted cash and restricted cash equivalents reported with the Consolidated Balance Sheets to the total of the same amounts shown in the Consolidated Statements of Cash Flows: December 31, Fair Value Hierarchy Level 2019 2018 (in millions) Carrying Value Fair Value Carrying Value Fair Value Cash and cash equivalents 1 $ 75 $ 75 $ 83 $ 83 Restricted cash and restricted cash equivalents (1) 1 26 26 46 46 Non-current restricted cash and restricted cash equivalents included in Other non-current assets 1 10 10 10 10 Total cash, cash equivalents, restricted cash and restricted cash equivalents shown in the Consolidated Statement of Cash Flows $ 111 $ 111 $ 139 $ 139 (1) Restricted cash and cash equivalents primarily represent amounts held in escrow in connection with the Big Red Acquisition and the Core Acquisition. Amounts held in escrow are expected to be released within one year. Refer to Note 3 for additional information . </t>
  </si>
  <si>
    <t>Schedule of Restricted Cash and Cash Equivalents</t>
  </si>
  <si>
    <t>Schedule of Other Assets [Table Text Block]</t>
  </si>
  <si>
    <t>The table below provides information on selected asset information from the Consolidated Balance Sheets: December 31, (in millions) 2019 2018 Inventories: Raw materials $ 215 $ 208 Work in process 8 6 Finished goods 447 425 Total 670 639 Allowance for excess and obsolete inventories (16 ) (13 ) Inventories $ 654 $ 626 Prepaid expenses and other current assets: Other receivables $ 65 $ 51 Customer incentive programs 12 12 Derivative instruments 31 9 Prepaid marketing 17 29 Spare parts 49 43 Assets held for sale (1) 165 8 Income tax receivable 4 22 Other 60 80 Total prepaid expenses and other current assets $ 403 $ 254 Other non-current assets: Customer incentive programs $ 33 $ 34 Marketable securities - trading 40 44 Operating lease right-of-use assets (2) 497 — Derivative instruments 19 95 Equity securities without readily determinable fair values 1 1 Non-current restricted cash and restricted cash equivalents 10 10 Related party notes receivable (3) 50 17 Other 98 58 Total other non-current assets $ 748 $ 259 (1) Amounts were comprised of property, plant and equipment expected to be sold within the next twelve months. (2) Refer to Notes 2 and 4 for further information. (3) Refer to Note 18 for additional information .</t>
  </si>
  <si>
    <t>Schedule of other assets and other liabilities</t>
  </si>
  <si>
    <t>The table below provides information on selected liability information from the Consolidated Balance Sheets: December 31, (in millions) 2019 2018 Accrued expenses: Customer rebates &amp; incentives $ 362 $ 342 Accrued compensation 183 214 Insurance reserve 39 37 Interest accrual 54 77 Accrued professional fees 31 113 Other accrued expenses 270 229 Total accrued expenses $ 939 $ 1,012 Other current liabilities: Dividends payable $ 212 $ 209 Income taxes payable 75 60 Operating lease liability (1) 69 — Finance lease liability (2) 41 26 Derivative instruments 12 34 Holdback liability 25 44 Other 11 33 Total other current liabilities $ 445 $ 406 Other non-current liabilities: Long-term pension and postretirement liability $ 29 $ 30 Insurance reserves 66 57 Operating lease liability (1) 427 — Finance lease liability (2) 269 305 Derivative instruments 4 16 Deferred compensation liability 40 44 Other 95 107 Total other non-current liabilities $ 930 $ 559 (1) Refer to Notes 2 and 4 for further information. (2) Amounts as of December 31, 2018 include capital leases and financing obligations reported under ASC 840 . Refer to Notes 2 and 4 for additional information.</t>
  </si>
  <si>
    <t>Commitments and Contingencies (Tables)</t>
  </si>
  <si>
    <t>Schedule of product warranty liability</t>
  </si>
  <si>
    <t>(in millions) Accrued Product Warranties Balance as of December 31, 2017 $ 13 Accruals for warranties issued 10 Settlements (15 ) Balance as of December 31, 2018 8 Accruals for warranties issued 9 Settlements (9 ) Balance as of December 31, 2019 $ 8</t>
  </si>
  <si>
    <t>Non-controlling Interest (Tables)</t>
  </si>
  <si>
    <t>Rollforward of the EOP</t>
  </si>
  <si>
    <t>The following table is a rollforward of the EOP for the Periods presented. There was no activity in the EOP after the DPS Merger Date . (in millions) 2018 Transition 2017 Fiscal 2017 Beginning balance $ 265 $ 219 $ 66 Net income attributable to NCI 3 7 5 Stock based compensation 24 15 58 Proceeds from redeemable NCI shareholders 18 — 5 Adjustment of non-controlling interests to redemption value 16 25 86 Dividends paid to NCI shareholders, currency translation adjustment, and other — (1 ) (1 ) Impact of the DPS Merger (326 ) — — Ending balance $ — $ 265 $ 219</t>
  </si>
  <si>
    <t>Related Parties (Tables) (Tables)</t>
  </si>
  <si>
    <t>Related Party Transaction [Line Items]</t>
  </si>
  <si>
    <t>Schedule of Related Party Transactions [Table Text Block]</t>
  </si>
  <si>
    <t>Receipts to and payments generated from these related parties for the Periods presented are as follows: For the Year Ended December 31, (in millions) 2019 2018 Transition 2017 Fiscal 2017 Receipts from related parties $ 93 $ 214 $ 12 $ 59 Payments to related parties 57 150 10 31</t>
  </si>
  <si>
    <t>Segments (Tables)</t>
  </si>
  <si>
    <t>Schedule of segment reporting information, by segment</t>
  </si>
  <si>
    <t>Information about the Company 's operations by reportable segment is as follows: For the Year Ended December 31, (in millions) 2019 2018 Transition 2017 Fiscal 2017 Net sales Coffee Systems $ 4,233 $ 4,114 $ 1,170 $ 4,269 Packaged Beverages 4,945 2,415 — — Beverage Concentrates 1,414 669 — — Latin America Beverages 528 244 — — Total net sales $ 11,120 $ 7,442 $ 1,170 $ 4,269 Income from operations Coffee Systems $ 1,219 $ 1,163 $ 261 $ 1,087 Packaged Beverages 757 257 — — Beverage Concentrates 955 430 — — Latin America Beverages 85 29 — — Unallocated corporate costs (638 ) (642 ) (32 ) (190 ) Income from operations 2,378 1,237 229 897 Interest expense 654 401 10 101 Interest expense - related party — 51 25 100 Loss on early extinguishment of debt 11 13 5 85 Other expense (income), net 19 (19 ) 7 44 Income before provision (benefit) for income taxes $ 1,694 $ 791 $ 182 $ 567</t>
  </si>
  <si>
    <t>Reconciliation of operating profit (loss) from segments to consolidated</t>
  </si>
  <si>
    <t>Reconciliation of assets from segment to consolidated</t>
  </si>
  <si>
    <t xml:space="preserve"> December 31, (in millions) 2019 2018 Identifiable operating assets Coffee Systems $ 15,230 $ 15,117 Packaged Beverages 11,399 10,791 Beverage Concentrates 20,447 19,916 Latin America Beverages 1,856 1,820 Segment total 48,932 47,644 Unallocated corporate assets 435 1,088 Total identifiable operating assets 49,367 48,732 Investments in unconsolidated affiliates 151 186 Total assets $ 49,518 $ 48,918</t>
  </si>
  <si>
    <t>Revenue from external customers by geographic areas</t>
  </si>
  <si>
    <t>Information about the Company's operations by geographic region for the Periods below: For the Year Ended December 31, (in millions) 2019 2018 Transition 2017 Fiscal 2017 Net sales U.S. $ 9,843 $ 6,608 $ 1,034 $ 3,802 International 1,277 834 136 467 Net sales $ 11,120 $ 7,442 $ 1,170 $ 4,269 December 31, (in millions) 2019 2018 Property, plant and equipment, net U.S. $ 1,770 $ 2,073 International 258 237 Total property, plant and equipment, net $ 2,028 $ 2,310</t>
  </si>
  <si>
    <t>Major Customers</t>
  </si>
  <si>
    <t>The following table details the Net sales for Walmart and Costco for the Periods that they represent a major customer: For the Year Ended December 31, (in millions) 2019 2018 Transition 2017 Fiscal 2017 Net sales Walmart $ 1,483 $ 1,053 $ 178 $ 625 Costco (1) — — 147 544 (1) Costco is not a major customer for 2019 or 2018, as it did not account for 10% of total net sales.</t>
  </si>
  <si>
    <t>Revenue Recognition (Tables)</t>
  </si>
  <si>
    <t>Schedule of disaggregation of revenue</t>
  </si>
  <si>
    <t>The following table disaggregates the Company 's revenue by portfolio for the Periods presented: (in millions) Coffee Systems Packaged Beverages Beverage Concentrates Latin America Beverages Total For the Year Ended December 31, 2019 CSD (1) $ — $ 2,219 $ 1,385 $ 380 $ 3,984 NCB (1) — 2,317 13 146 2,476 Pods (2) 3,293 — — — 3,293 Appliances 723 — — — 723 Other 217 409 16 2 644 Net sales $ 4,233 $ 4,945 $ 1,414 $ 528 $ 11,120 For the Year Ended December 31, 2018 CSD (1) $ — $ 1,084 $ 656 $ 174 $ 1,914 NCB (1) — 1,153 6 69 1,228 Pods (2) 3,249 — — — 3,249 Appliances 643 — — — 643 Other 222 178 7 1 408 Net sales $ 4,114 $ 2,415 $ 669 $ 244 $ 7,442 Transition 2017: CSD (1) $ — $ — $ — $ — $ — NCB (1) — — — — — Pods (2) 856 — — — 856 Appliances 257 — — — 257 Other 57 — — — 57 Net sales $ 1,170 $ — $ — $ — $ 1,170 Fiscal 2017: CSD (1) $ — $ — $ — $ — $ — NCB (1) — — — — — Pods (2) 3,415 — — — 3,415 Appliances 646 — — — 646 Other 208 — — — 208 Net sales $ 4,269 $ — $ — $ — $ 4,269 (1) Represents net sales of owned and partner brands within the Company's portfolio. (2) Represents net sales from owned brands, partner brands and private label owners. Net sales for partner brands and private label owners are contractual and long term in nature.</t>
  </si>
  <si>
    <t>Guarantor and Non-Guarantor Financial Information (Tables)</t>
  </si>
  <si>
    <t>Condensed consolidating statements of income</t>
  </si>
  <si>
    <t xml:space="preserve"> Condensed Consolidating Statements of Income For the Year Ended December 31, 2019 (in millions) Parent Guarantors Non-Guarantors Eliminations Total Net sales $ — $ 6,302 $ 4,985 $ (167 ) $ 11,120 Cost of sales — 2,492 2,453 (167 ) 4,778 Gross profit — 3,810 2,532 — 6,342 Selling, general and administrative expenses 8 2,496 1,458 — 3,962 Other operating expense (income), net — (35 ) 37 — 2 Income from operations (8 ) 1,349 1,037 — 2,378 Interest expense 911 136 89 (482 ) 654 Interest expense - related party — — — — — Loss on early extinguishment of debt 11 — — — 11 Other expense (income), net (609 ) 145 1 482 19 Income before provision (benefit) for income taxes (321 ) 1,068 947 — 1,694 Provision (benefit) for income taxes (107 ) 294 253 — 440 Income before equity in earnings of consolidated subsidiaries (214 ) 774 694 — 1,254 Equity in earnings of consolidated subsidiaries 1,468 58 — (1,526 ) — Net income 1,254 832 694 (1,526 ) 1,254 Less: Net income attributable to employee redeemable non-controlling interest and mezzanine equity awards — — — — — Net income attributable to KDP $ 1,254 $ 832 $ 694 $ (1,526 ) $ 1,254 Condensed Consolidating Statements of Income For the Year Ended December 31, 2018 (in millions) Parent Guarantors Non-Guarantors Eliminations Total Net sales $ — $ 3,053 $ 4,449 $ (60 ) $ 7,442 Cost of sales — 1,367 2,253 (60 ) 3,560 Gross profit — 1,686 2,196 — 3,882 Selling, general and administrative expenses (5 ) 1,200 1,440 — 2,635 Other operating expense (income), net (6 ) 1 15 — 10 Income from operations 11 485 741 — 1,237 Interest expense 439 63 128 (229 ) 401 Interest expense - related party — — 51 — 51 Loss on early extinguishment of debt — — 13 — 13 Other expense (income), net (86 ) (166 ) 4 229 (19 ) Income before provision (benefit) for income taxes (342 ) 588 545 — 791 Provision (benefit) for income taxes (45 ) 112 135 — 202 Income before equity in earnings of consolidated subsidiaries (297 ) 476 410 — 589 Equity in earnings of consolidated subsidiaries 883 19 — (902 ) — Net income 586 495 410 (902 ) 589 Less: Net income attributable to employee redeemable non-controlling interest and mezzanine equity awards — — 3 — 3 Net income attributable to KDP $ 586 $ 495 $ 407 $ (902 ) $ 586</t>
  </si>
  <si>
    <t>Condensed consolidating statements of comprehensive income</t>
  </si>
  <si>
    <t xml:space="preserve"> Condensed Consolidating Statements of Comprehensive Income For the Year Ended December 31, 2019 (in millions) Parent Guarantors Non-Guarantors Eliminations Total Net income $ 1,254 $ 832 $ 694 $ (1,526 ) $ 1,254 Other comprehensive income (loss), net of tax: Other comprehensive income impact from consolidated subsidiaries 235 193 — (428 ) — Foreign currency translation adjustments (1 ) — 231 — 230 Net change in pension and post-retirement liability, net of tax — 6 (2 ) — 4 Other comprehensive income (loss), net of tax 234 199 229 (428 ) 234 Total comprehensive income (loss) 1,488 1,031 923 (1,954 ) 1,488 Less: comprehensive income (loss) attributable to non-controlling interest — — — — — Comprehensive income (loss) attributable to KDP $ 1,488 $ 1,031 $ 923 $ (1,954 ) $ 1,488 Condensed Consolidating Statements of Comprehensive Income For the Year Ended December 31, 2018 (in millions) Parent Guarantors Non-Guarantors Eliminations Total Net income $ 586 $ 495 $ 410 $ (902 ) $ 589 Other comprehensive income (loss), net of tax: Other comprehensive income impact from consolidated subsidiaries (229 ) (153 ) — 382 — Foreign currency translation adjustments — — (225 ) — (225 ) Net change in pension and post-retirement liability, net of tax — (4 ) — — (4 ) Other comprehensive income (loss), net of tax (229 ) (157 ) (225 ) 382 (229 ) Total comprehensive income (loss) 357 338 185 (520 ) 360 Less: comprehensive income (loss) attributable to non-controlling interest — — 3 — 3 Comprehensive income (loss) attributable to KDP $ 357 $ 338 $ 182 $ (520 ) $ 357</t>
  </si>
  <si>
    <t>Condensed consolidating balance sheets</t>
  </si>
  <si>
    <t xml:space="preserve"> Condensed Consolidating Balance Sheets As of December 31, 2019 (in millions) Parent Guarantors Non-Guarantors Eliminations Total Current assets: Cash and cash equivalents $ — $ 9 $ 66 $ — $ 75 Restricted cash and restricted cash equivalents 24 — 2 — 26 Trade accounts receivable, net — 589 526 — 1,115 Related party receivable 131 209 20 (360 ) — Inventories — 253 401 — 654 Prepaid expenses and other current assets 665 144 258 (664 ) 403 Total current assets 820 1,204 1,273 (1,024 ) 2,273 Property, plant and equipment, net — 1,136 892 — 2,028 Investments in consolidated subsidiaries 41,881 5,004 — (46,885 ) — Investments in unconsolidated affiliates — 65 86 — 151 Goodwill — 8,239 11,933 — 20,172 Other intangible assets, net — 16,883 7,234 — 24,117 Long-term receivable, related parties 4,835 9,508 — (14,343 ) — Other non-current assets 61 431 256 — 748 Deferred tax assets — — 29 — 29 Total assets $ 47,597 $ 42,470 $ 21,703 $ (62,252 ) $ 49,518 Current liabilities: Accounts payable $ — $ 1,176 $ 2,000 $ — $ 3,176 Accrued expenses 54 635 250 — 939 Structured payables — 159 162 — 321 Related party payable 72 48 240 (360 ) — Short-term borrowings and current portion of long-term obligations 1,593 — — — 1,593 Other current liabilities 236 589 284 (664 ) 445 Total current liabilities 1,955 2,607 2,936 (1,024 ) 6,474 Long-term obligations to third parties 12,827 — — — 12,827 Long-term obligations to related parties 9,478 3,500 1,365 (14,343 ) — Deferred tax liabilities 41 4,129 1,860 — 6,030 Other non-current liabilities 39 671 220 — 930 Total liabilities 24,340 10,907 6,381 (15,367 ) 26,261 Total stockholders' equity 23,257 31,563 15,322 (46,885 ) 23,257 Total liabilities and stockholders' equity $ 47,597 $ 42,470 $ 21,703 $ (62,252 ) $ 49,518 Condensed Consolidating Balance Sheets As of December 31, 2018 (in millions) Parent Guarantors Non-Guarantors Eliminations Total Current assets: Cash and cash equivalents $ — $ 18 $ 65 $ — $ 83 Restricted cash and restricted cash equivalents 42 3 1 — 46 Trade accounts receivable, net — 596 554 — 1,150 Related party receivable 189 71 76 (336 ) — Inventories — 226 400 — 626 Prepaid expenses and other current assets 569 110 132 (557 ) 254 Total current assets 800 1,024 1,228 (893 ) 2,159 Property, plant and equipment, net — 1,351 959 — 2,310 Investments in consolidated subsidiaries 40,119 4,882 — (45,001 ) — Investments in unconsolidated affiliates — 63 123 — 186 Goodwill 50 8,371 11,590 — 20,011 Other intangible assets, net — 16,583 7,384 — 23,967 Long-term receivable, related parties 5,503 7,827 — (13,330 ) — Other non-current assets 64 41 154 — 259 Deferred tax assets — — 26 — 26 Total assets $ 46,536 $ 40,142 $ 21,464 $ (59,224 ) $ 48,918 Current liabilities: Accounts payable $ — $ 497 $ 1,803 $ — $ 2,300 Accrued expenses 78 610 324 — 1,012 Structured payables — 47 479 — 526 Related party payable 65 106 165 (336 ) — Short-term borrowings and current portion of long-term obligations 1,458 — — — 1,458 Other current liabilities 278 626 59 (557 ) 406 Total current liabilities 1,879 1,886 2,830 (893 ) 5,702 Long-term obligations to third parties 14,201 — — — 14,201 Long-term obligations to related parties 7,827 3,369 2,134 (13,330 ) — Deferred tax liabilities 46 4,075 1,802 — 5,923 Other non-current liabilities 50 337 172 — 559 Total liabilities 24,003 9,667 6,938 (14,223 ) 26,385 Total stockholders' equity 22,533 30,475 14,526 (45,001 ) 22,533 Total liabilities and stockholders' equity $ 46,536 $ 40,142 $ 21,464 $ (59,224 ) $ 48,918</t>
  </si>
  <si>
    <t>Condensed consolidating statements of cash flows</t>
  </si>
  <si>
    <t xml:space="preserve"> Condensed Consolidating Statements of Cash Flows For the Year Ended December 31, 2019 (in millions) Parent Guarantors Non-Guarantors Eliminations Total Operating activities: Net cash (used in) provided by operating activities $ (383 ) $ 1,487 $ 1,424 $ (54 ) $ 2,474 Investing activities: Acquisitions of businesses — (3 ) (5 ) — (8 ) Cash acquired in acquisitions — — — — — Issuance of related party note receivable 826 (1,673 ) (32 ) 847 (32 ) Investments in unconsolidated affiliates — (16 ) — — (16 ) Purchases of property, plant and equipment — (143 ) (187 ) — (330 ) Proceeds from sales of property, plant and equipment — 230 17 — 247 Purchases of intangibles — (35 ) — — (35 ) Return of capital from investments in consolidated subsidiaries — 51 — (51 ) — Other, net 13 — 11 — 24 Net cash provided by (used in) investing activities $ 839 $ (1,589 ) $ (196 ) $ 796 $ (150 ) Financing activities: Proceeds from (payments of) related party notes 1,651 — (804 ) (847 ) — Proceeds from issuance of common stock private placement — — — — — Intercompany contributions — — — — — Proceeds from unsecured credit facility — — — — — Proceeds from senior unsecured notes — — — — — Proceeds from term loan 2,000 — — — 2,000 Net Issuance of commercial paper notes 167 — — — 167 Proceeds from structured payables — 167 163 — 330 Payments on structured payables — (53 ) (478 ) — (531 ) Payments on senior unsecured notes (250 ) — — — (250 ) Repayment of unsecured credit facility — — — — — Repayment of term loan (3,203 ) — — — (3,203 ) Payments on finance leases — (21 ) (17 ) — (38 ) Deferred financing charges paid — — — — — Proceeds from stock options exercised — — — — — Cash contributions from redeemable non-controlling interest shareholders — — — — — Cash dividends paid (844 ) — (105 ) 105 (844 ) Other, net 5 (3 ) 3 — 5 Net cash provided by (used in) financing activities $ (474 ) $ 90 $ (1,238 ) $ (742 ) $ (2,364 ) Cash and cash equivalents — net change from: Operating, investing and financing activities (18 ) (12 ) (10 ) — (40 ) Effect of exchange rate changes on cash and cash equivalents — — 12 — 12 Cash, cash equivalents, restricted cash and restricted cash equivalents at beginning of period 42 31 66 — 139 Cash, cash equivalents, restricted cash and restricted cash equivalents at end of period $ 24 $ 19 $ 68 $ — $ 111 Condensed Consolidating Statements of Cash Flows For the Year Ended December 31, 2018 (in millions) Parent Guarantors Non-Guarantors Eliminations Total Operating activities: Net cash provided by operating activities $ (181 ) $ 938 $ 911 $ (55 ) 1,613 Investing activities: Acquisitions of businesses (19,114 ) — — — (19,114 ) Cash acquired in acquisitions — 125 44 — 169 Issuance of related party note receivable (2,260 ) (1,045 ) (11 ) 3,305 (11 ) Investments in unconsolidated affiliates — (1 ) (38 ) — (39 ) Proceeds from capital distributions from investments in unconsolidated and consolidated affiliates — 35 (24 ) 24 35 Purchases of property, plant and equipment — (62 ) (118 ) — (180 ) Proceeds from sales of property, plant and equipment 6 2 1 — 9 Net cash used in investing activities (21,368 ) (946 ) (146 ) 3,329 (19,131 ) Financing activities: Proceeds from (payments of) related party notes 1,045 — 2,260 (3,305 ) — Proceeds from issuance of common stock private placement — — 9,000 — 9,000 Inter-company contributions 17,162 — (17,116 ) (46 ) — Proceeds from unsecured credit facility 1,900 — — — 1,900 Proceeds from senior unsecured notes — — 8,000 — 8,000 Proceeds from term loan 2,700 — — — 2,700 Net issuance of commercial paper notes 1,080 — — — 1,080 Proceeds from structured payables — 48 478 — 526 Repayment of unsecured credit facility (1,900 ) — — — (1,900 ) Repayment of term loan (118 ) — (3,329 ) — (3,447 ) Payments on finance leases — (9 ) (8 ) — (17 ) Deferred financing charges paid (55 ) — (46 ) 46 (55 ) Cash contributions from redeemable non-controlling interest shareholders — — 18 — 18 Cash dividends paid (208 ) — (55 ) 31 (232 ) Other, net 2 — 2 — 4 Net cash provided by (used in) financing activities 21,608 39 (796 ) (3,274 ) 17,577 Cash and cash equivalents — net change from: Operating, investing and financing activities 59 31 (31 ) — 59 Effect of exchange rate changes on cash and cash equivalents (17 ) — 2 — (15 ) Cash, cash equivalents, restricted cash and restricted cash equivalents at beginning of period — — 95 — 95 Cash, cash equivalents, restricted cash and restricted cash equivalents at end of period $ 42 $ 31 $ 66 $ — $ 139</t>
  </si>
  <si>
    <t>Unaudited Quarterly Financial Information (Tables)</t>
  </si>
  <si>
    <t>Quarterly Financial Information [Table Text Block]</t>
  </si>
  <si>
    <t xml:space="preserve">The following table presents unaudited quarterly financial information: (unaudited, in millions, except per share data) First Quarter Second Quarter Third Quarter Fourth Quarter For the Year Ended December 31, 2019 Net sales $ 2,504 $ 2,812 $ 2,870 $ 2,934 Cost of sales 1,106 1,186 1,245 1,241 Gross profit 1,398 1,626 1,625 1,693 Selling, general and administrative expenses 911 1,028 1,012 1,011 Other operating expense (income), net (11 ) 11 33 (31 ) Income from operations 498 587 580 713 Interest expense 169 170 158 157 Loss on early extinguishment of debt 9 — — 2 Other expense (income), net 5 1 9 4 Income before provision for income taxes 315 416 413 550 Provision for income taxes 85 102 109 144 Net income $ 230 $ 314 $ 304 $ 406 Earnings per common share: Basic $ 0.16 $ 0.22 $ 0.22 $ 0.29 Diluted 0.16 0.22 0.21 0.29 For the Year Ended December 31, 2018 Net sales $ 948 $ 949 $ 2,732 $ 2,813 Cost of sales 467 458 1,367 1,268 Gross profit 481 491 1,365 1,545 Selling, general and administrative expenses 300 321 1,028 986 Other operating expense (income), net 3 3 (8 ) 12 Income from operations 178 167 345 547 Interest expense (1) (2 ) 51 172 180 Interest expense - related party 25 26 — — Loss on early extinguishment of debt 2 — 11 — Other expense (income), net 13 (8 ) (33 ) 9 Income before provision for income taxes 140 98 195 358 Provision for income taxes 51 13 46 92 Net income 89 85 149 266 Less: Net income attributable to employee redeemable non-controlling interest and mezzanine equity awards 1 2 — — Net income attributable to KDP $ 88 $ 83 $ 149 $ 266 Earnings per common share: Basic $ 0.11 $ 0.10 $ 0.11 $ 0.19 Diluted 0.11 0.10 0.11 0.19 (1) Interest expense includes the mark-to-market impact of interest rate swaps. Refer to Note 10 for additional information . </t>
  </si>
  <si>
    <t>Background and Basis of Presentation (Details) - USD ($)</t>
  </si>
  <si>
    <t>Condensed Financial Statements, Captions [Line Items]</t>
  </si>
  <si>
    <t>Finance Lease, Liability, Current</t>
  </si>
  <si>
    <t>Finance Lease, Liability, Noncurrent</t>
  </si>
  <si>
    <t>Proceeds from issuance of common stock under compensation plans</t>
  </si>
  <si>
    <t>Equity in loss of unconsolidated affiliates</t>
  </si>
  <si>
    <t>Proceeds from sales of property, plant and equipment</t>
  </si>
  <si>
    <t>Amounts as of December 31, 2018 include capital leases and financing obligations reported under ASC 840 . Refer to Notes 2 and 4 for additional information.</t>
  </si>
  <si>
    <t>Significant Accounting Policies (Details) - USD ($) $ in Millions</t>
  </si>
  <si>
    <t>Jan. 01, 2019</t>
  </si>
  <si>
    <t>Jan. 01, 2018</t>
  </si>
  <si>
    <t>Impairment of Long-Lived Assets Held-for-use</t>
  </si>
  <si>
    <t>Goodwill and Intangible Asset Impairment</t>
  </si>
  <si>
    <t>Marketing and Advertising Expense</t>
  </si>
  <si>
    <t>Research and Development Expense</t>
  </si>
  <si>
    <t>Adoption of new accounting standards</t>
  </si>
  <si>
    <t>Allowance for Doubtful Accounts Receivable [Roll Forward]</t>
  </si>
  <si>
    <t>Allowance for Doubtful Accounts Receivable</t>
  </si>
  <si>
    <t>Provision for Doubtful Accounts</t>
  </si>
  <si>
    <t>Allowance for Doubtful Accounts Receivable, Write-offs</t>
  </si>
  <si>
    <t>Walmart [Member]</t>
  </si>
  <si>
    <t>Accounts Receivable, Net</t>
  </si>
  <si>
    <t>Minimum | Building and Building Improvements [Member]</t>
  </si>
  <si>
    <t>Property plant and equipment useful life</t>
  </si>
  <si>
    <t>3 years</t>
  </si>
  <si>
    <t>Minimum | Machinery and Equipment [Member]</t>
  </si>
  <si>
    <t>2 years</t>
  </si>
  <si>
    <t>Minimum | Cold Drink Equipment [Member]</t>
  </si>
  <si>
    <t>Minimum | Computer Equipment and Software [Member]</t>
  </si>
  <si>
    <t>Maximum | Building and Building Improvements [Member]</t>
  </si>
  <si>
    <t>39 years</t>
  </si>
  <si>
    <t>Maximum | Machinery and Equipment [Member]</t>
  </si>
  <si>
    <t>21 years</t>
  </si>
  <si>
    <t>Maximum | Cold Drink Equipment [Member]</t>
  </si>
  <si>
    <t>7 years</t>
  </si>
  <si>
    <t>Maximum | Computer Equipment and Software [Member]</t>
  </si>
  <si>
    <t>8 years</t>
  </si>
  <si>
    <t>Acquired technology</t>
  </si>
  <si>
    <t>Finite-Lived Intangible Asset, Useful Life</t>
  </si>
  <si>
    <t>20 years</t>
  </si>
  <si>
    <t>Customer relationships | Minimum</t>
  </si>
  <si>
    <t>Customer relationships | Maximum</t>
  </si>
  <si>
    <t>40 years</t>
  </si>
  <si>
    <t>Trade names</t>
  </si>
  <si>
    <t>10 years</t>
  </si>
  <si>
    <t>Distribution rights | Minimum</t>
  </si>
  <si>
    <t>4 years</t>
  </si>
  <si>
    <t>Distribution rights | Maximum</t>
  </si>
  <si>
    <t>Brands</t>
  </si>
  <si>
    <t>5 years</t>
  </si>
  <si>
    <t>Contractual arrangements | Minimum</t>
  </si>
  <si>
    <t>Contractual arrangements | Maximum</t>
  </si>
  <si>
    <t>12 years</t>
  </si>
  <si>
    <t>Shipping and Handling [Member]</t>
  </si>
  <si>
    <t>Assets [Member]</t>
  </si>
  <si>
    <t>Liabilities, Total [Member]</t>
  </si>
  <si>
    <t>Acquisitions and Investments in Unconsolidated Subsidiaries - Dr Pepper Snapple Group, Inc (Details) - USD ($) $ / shares in Units, $ in Millions</t>
  </si>
  <si>
    <t>Jul. 09, 2018</t>
  </si>
  <si>
    <t>Jul. 09, 2019</t>
  </si>
  <si>
    <t>Business Combination, Consideration Transferred [Abstract]</t>
  </si>
  <si>
    <t>Business Combination, Recognized Identifiable Assets Acquired and Liabilities Assumed, Liabilities [Abstract]</t>
  </si>
  <si>
    <t>Business Combination, Provisional Information, Initial Accounting Incomplete, Adjustment, Property, Plant, and Equipment</t>
  </si>
  <si>
    <t>Measurement period adjustments, other intangible assets</t>
  </si>
  <si>
    <t>Measurement period adjustments, financial liabilities</t>
  </si>
  <si>
    <t>Measurement period adjustment, acquired assets net of assumed liabilities</t>
  </si>
  <si>
    <t>Measurement period adjustments, deferred tax liabilities</t>
  </si>
  <si>
    <t>Measurement period adjustments, goodwill</t>
  </si>
  <si>
    <t>DPS</t>
  </si>
  <si>
    <t>Aggregate fair value of DPS common stock</t>
  </si>
  <si>
    <t>Fair value of replacement equity awards</t>
  </si>
  <si>
    <t>[2]</t>
  </si>
  <si>
    <t>Total consideration exchanged</t>
  </si>
  <si>
    <t>Cash dividend paid per share (in dollars per share)</t>
  </si>
  <si>
    <t>Investments in unconsolidated subsidiaries</t>
  </si>
  <si>
    <t>Property, plant and equipment</t>
  </si>
  <si>
    <t>Other intangible assets</t>
  </si>
  <si>
    <t>Capital lease and financing obligations</t>
  </si>
  <si>
    <t>Assumed liabilities, net of acquired assets</t>
  </si>
  <si>
    <t>Fair value of replacement equity awards not converted to cash</t>
  </si>
  <si>
    <t>Acquisition of business</t>
  </si>
  <si>
    <t>Inventory step up</t>
  </si>
  <si>
    <t>Business Combination, Recognized Identifiable Assets Acquired and Liabilities Assumed, Intangible Assets, Other than Goodwill [Abstract]</t>
  </si>
  <si>
    <t>Business Acquisition, Pro Forma Information [Abstract]</t>
  </si>
  <si>
    <t>Pro forma, revenue of acquiree since acquisition date</t>
  </si>
  <si>
    <t>Pro forma, earnings of acquiree since acquisition date</t>
  </si>
  <si>
    <t>Minimum | Real Property | DPS</t>
  </si>
  <si>
    <t>1 year</t>
  </si>
  <si>
    <t>Minimum | Personal Property | DPS</t>
  </si>
  <si>
    <t>Maximum | Real Property | DPS</t>
  </si>
  <si>
    <t>41 years</t>
  </si>
  <si>
    <t>Maximum | Personal Property | DPS</t>
  </si>
  <si>
    <t>24 years</t>
  </si>
  <si>
    <t>Private Placement</t>
  </si>
  <si>
    <t>Brands | DPS</t>
  </si>
  <si>
    <t>Indefinite-lived Intangible assets acquired</t>
  </si>
  <si>
    <t>Contractual arrangements | DPS</t>
  </si>
  <si>
    <t>Customer relationships | DPS</t>
  </si>
  <si>
    <t>Finite lived intangible assets acquired</t>
  </si>
  <si>
    <t>Customer relationships | Minimum | DPS</t>
  </si>
  <si>
    <t>Acquired finite-lived intangible assets, weighted average useful life</t>
  </si>
  <si>
    <t>Customer relationships | Maximum | DPS</t>
  </si>
  <si>
    <t>Favorable leases | DPS</t>
  </si>
  <si>
    <t>Favorable leases | Minimum | DPS</t>
  </si>
  <si>
    <t>Favorable leases | Maximum | DPS</t>
  </si>
  <si>
    <t>DPS Merger Notes</t>
  </si>
  <si>
    <t>Face amount</t>
  </si>
  <si>
    <t>2018 KDP Term Loan</t>
  </si>
  <si>
    <t>Revolving Credit Facility</t>
  </si>
  <si>
    <t>Proceeds from lines of credit</t>
  </si>
  <si>
    <t>As a result of the DPS Merger , all Legacy Stock Awards vested immediately as a result of the Change in Control (as defined in the terms of each individual award agreement). All Legacy Stock Awards, except for the stock option awards and certain RSU s not yet released to the employee, received the special cash dividend of $103.75 per share, subject to any withholding of taxes required by law. These amounts were included within the special cash dividend.</t>
  </si>
  <si>
    <t xml:space="preserve">The fair value of replacement equity awards includes the Company issued replacement stock option awards for DPS stock option awards that were fully vested as of July 9, 2018 but not yet exercised by the employee, the DPS stock option awards that were fully vested as of July 9, 2018 and converted to cash by the employee and certain RSU s not yet released to the employee as a result of certain Internal Revenue Code requirements. </t>
  </si>
  <si>
    <t>Acquisitions and Investments in Unconsolidated Subsidiaries - Big Red (Details) - USD ($) $ in Millions</t>
  </si>
  <si>
    <t>Aug. 31, 2018</t>
  </si>
  <si>
    <t>Aug. 31, 2019</t>
  </si>
  <si>
    <t>Business Acquisition [Line Items]</t>
  </si>
  <si>
    <t>Business Combination, Recognized Identifiable Assets Acquired, Goodwill, and Liabilities Assumed, Net [Abstract]</t>
  </si>
  <si>
    <t>Big Red</t>
  </si>
  <si>
    <t>Business Combination, Step Acquisition, Equity Interest in Acquiree, Remeasurement Gain</t>
  </si>
  <si>
    <t>Cash purchase price</t>
  </si>
  <si>
    <t>Amount held in escrow</t>
  </si>
  <si>
    <t>Step acquisition equity interest in acquiree percentage</t>
  </si>
  <si>
    <t>14.36%</t>
  </si>
  <si>
    <t>Step acquisition equity interest in aquiree</t>
  </si>
  <si>
    <t>Acquired assets, net of assumed liabilities</t>
  </si>
  <si>
    <t>Less: Company's previous ownership interest</t>
  </si>
  <si>
    <t>Brands | Big Red</t>
  </si>
  <si>
    <t>Contractual arrangements | Big Red</t>
  </si>
  <si>
    <t>Customer relationships | Big Red</t>
  </si>
  <si>
    <t>Minimum | Customer relationships | Big Red</t>
  </si>
  <si>
    <t>Maximum | Customer relationships | Big Red</t>
  </si>
  <si>
    <t xml:space="preserve">The Company paid $2 million in additional consideration during the fourth quarter of 2018 as a result of working capital adjustments determined pursuant to the terms of the Big Red Acquisition agreement. </t>
  </si>
  <si>
    <t xml:space="preserve">The Company valued WIP and finished goods inventory using a net realizable value approach resulting in a step-up of $2 million which was recognized in the cost of goods sold for the year ended December 31, 2018 as the related inventory was sold during that period. Raw materials were carried at net book value. </t>
  </si>
  <si>
    <t>Acquisitions and Investments in Unconsolidated Subsidiaries - Transaction Expenses (Details) - USD ($) $ in Millions</t>
  </si>
  <si>
    <t>Total transaction expenses incurred</t>
  </si>
  <si>
    <t>Other Transactions [Member]</t>
  </si>
  <si>
    <t>Leases (Details) - USD ($) $ in Millions</t>
  </si>
  <si>
    <t>Operating Leased Assets [Line Items]</t>
  </si>
  <si>
    <t>Leases not yet commenced, estimated obligation</t>
  </si>
  <si>
    <t>Lease, Cost [Abstract]</t>
  </si>
  <si>
    <t>Operating Lease, Cost</t>
  </si>
  <si>
    <t>Finance Lease, Right-of-Use Asset, Amortization</t>
  </si>
  <si>
    <t>Finance Lease, Interest Expense</t>
  </si>
  <si>
    <t>Variable Lease, Cost</t>
  </si>
  <si>
    <t>Short-term Lease, Cost</t>
  </si>
  <si>
    <t>Sublease Income</t>
  </si>
  <si>
    <t>Lease, Cost</t>
  </si>
  <si>
    <t>Cash Flow, Operating Activities, Lessee [Abstract]</t>
  </si>
  <si>
    <t>Operating Lease, Payments</t>
  </si>
  <si>
    <t>Finance Lease, Interest Payment on Liability</t>
  </si>
  <si>
    <t>Cash Flow, Financing Activities, Lessee [Abstract]</t>
  </si>
  <si>
    <t>Lessee, Operating Lease, Description [Abstract]</t>
  </si>
  <si>
    <t>Operating Lease, Weighted Average Discount Rate, Percent</t>
  </si>
  <si>
    <t>4.60%</t>
  </si>
  <si>
    <t>Operating Lease, Weighted Average Remaining Lease Term</t>
  </si>
  <si>
    <t>Lessee, Finance Lease, Description [Abstract]</t>
  </si>
  <si>
    <t>Finance Lease, Weighted Average Discount Rate, Percent</t>
  </si>
  <si>
    <t>5.10%</t>
  </si>
  <si>
    <t>Finance Lease, Weighted Average Remaining Lease Term</t>
  </si>
  <si>
    <t>Operating Lease Liabilities, Payments Due [Abstract]</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Liability</t>
  </si>
  <si>
    <t>Finance Lease Liabilities, Payments, Due [Abstract]</t>
  </si>
  <si>
    <t>Finance Lease, Liability, Payments, Due Next Twelve Months</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s, Due</t>
  </si>
  <si>
    <t>Finance Lease, Liability, Undiscounted Excess Amount</t>
  </si>
  <si>
    <t>Finance Lease, Liability</t>
  </si>
  <si>
    <t>Operating Leases under ASC 840</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apital Leases under ASC 840</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 Obligations</t>
  </si>
  <si>
    <t>Financing Obligations under ASC 840 [Abstract]</t>
  </si>
  <si>
    <t>Financing Obligations, Future Minimum Payments, Current</t>
  </si>
  <si>
    <t>Financing Obligations, Future Minimum Payments, Due in Two Years</t>
  </si>
  <si>
    <t>Financing Obligations, Future Minimum Payments, Due in Three Years</t>
  </si>
  <si>
    <t>Financing Obligations, Future Minimum Payments, Due in Four Years</t>
  </si>
  <si>
    <t>Financing Obligations, Future Minimum Payments, Due in Five Years</t>
  </si>
  <si>
    <t>Financing Obligations, Future Minimum Payments, Due Thereafter</t>
  </si>
  <si>
    <t>Financing Obligations, Future Minimum Payments</t>
  </si>
  <si>
    <t>Financing Obligations, Future Minimum Payments, Imputed Interest</t>
  </si>
  <si>
    <t>Financing Obligations</t>
  </si>
  <si>
    <t>Minimum</t>
  </si>
  <si>
    <t>Initial lease term</t>
  </si>
  <si>
    <t>Maximum</t>
  </si>
  <si>
    <t>Acquisitions and Investments in Unconsolidated Subsidiaries - Core Nutrition, LLC (Details) - USD ($) $ in Millions</t>
  </si>
  <si>
    <t>Nov. 30, 2018</t>
  </si>
  <si>
    <t>Nov. 30, 2019</t>
  </si>
  <si>
    <t>Sep. 27, 2018</t>
  </si>
  <si>
    <t>Enterprise value of acquiree</t>
  </si>
  <si>
    <t>Other Payments to Acquire Businesses</t>
  </si>
  <si>
    <t>Business Combination, Provisional Information, Initial Accounting Incomplete, Adjustment, Escrow</t>
  </si>
  <si>
    <t>Business Combination, Provisional Information, Initial Accounting Incomplete, Adjustment, Consideration Transferred</t>
  </si>
  <si>
    <t>Brands | Core</t>
  </si>
  <si>
    <t>Contractual arrangements | Core</t>
  </si>
  <si>
    <t>Interest Purchased [Member] | Core</t>
  </si>
  <si>
    <t>Interest Earned Through Distribution [Member] | Core</t>
  </si>
  <si>
    <t>0.90%</t>
  </si>
  <si>
    <t>Cost of sales | Core</t>
  </si>
  <si>
    <t>Cost of sales | Interest Earned Through Distribution [Member]</t>
  </si>
  <si>
    <t>Business Acquisition, Equity Interest Issued or Issuable, Value Assigned</t>
  </si>
  <si>
    <t>Leases Sale Leasebacks (Details) - USD ($) $ in Millions</t>
  </si>
  <si>
    <t>Dec. 23, 2019</t>
  </si>
  <si>
    <t>Sale Leaseback Transaction [Line Items]</t>
  </si>
  <si>
    <t>ManufacturingPlants [Member]</t>
  </si>
  <si>
    <t>Sale Leaseback Transaction, Net Proceeds, Investing Activities</t>
  </si>
  <si>
    <t>Sale Leaseback Transaction, Net Book Value</t>
  </si>
  <si>
    <t>Sale and Leaseback Transaction, Gain (Loss), Net</t>
  </si>
  <si>
    <t>PlanoTexasHQ [Member]</t>
  </si>
  <si>
    <t>WaterburyVT [Member]</t>
  </si>
  <si>
    <t>Acquisitions and Investments in Unconsolidated Subsidiaries - Investments In Unconsolidated Subsidiaries (Details) - USD ($) $ in Millions</t>
  </si>
  <si>
    <t>Schedule of Equity Method Investments [Line Items]</t>
  </si>
  <si>
    <t>BA</t>
  </si>
  <si>
    <t>Ownership percentage</t>
  </si>
  <si>
    <t>12.50%</t>
  </si>
  <si>
    <t>Bedford</t>
  </si>
  <si>
    <t>30.00%</t>
  </si>
  <si>
    <t>Dyla LLC</t>
  </si>
  <si>
    <t>12.40%</t>
  </si>
  <si>
    <t>Force Holdings LLC</t>
  </si>
  <si>
    <t>33.30%</t>
  </si>
  <si>
    <t>Beverage startup companies [Member]</t>
  </si>
  <si>
    <t>Other Equity Method Investments</t>
  </si>
  <si>
    <t>Acquisitions and Investments in Unconsolidated Subsidiaries - Aggregate Immaterial Acquisitions (Details) - USD ($) $ in Millions</t>
  </si>
  <si>
    <t>Series of Individually Immaterial Business Acquisitions [Member]</t>
  </si>
  <si>
    <t>Goodwill and Other Intangible Assets - Goodwill (Details) - USD ($) $ in Millions</t>
  </si>
  <si>
    <t>9 Months Ended</t>
  </si>
  <si>
    <t>Change in goodwill by operating segments [Abstract]</t>
  </si>
  <si>
    <t>Balance (beginning of period)</t>
  </si>
  <si>
    <t>Foreign currency impact</t>
  </si>
  <si>
    <t>Acquisitions</t>
  </si>
  <si>
    <t>Balance (end of period)</t>
  </si>
  <si>
    <t>Beverage Concentrates</t>
  </si>
  <si>
    <t>Packaged Beverages</t>
  </si>
  <si>
    <t>Latin America Beverages</t>
  </si>
  <si>
    <t>Coffee Systems</t>
  </si>
  <si>
    <t>Corporate and Other [Member]</t>
  </si>
  <si>
    <t>Amounts primarily represent the goodwill and measurement period adjustments recorded as a result of the DPS Merger , the Big Red Acquisition , and the Core Acquisition . Refer to Note 3 for additional information</t>
  </si>
  <si>
    <t>Goodwill and Other Intangible Assets - Intangible Assets (Details) - USD ($) $ in Millions</t>
  </si>
  <si>
    <t>Change in intangible assets other than goodwill [Abstract]</t>
  </si>
  <si>
    <t>Indefinite-lived intangible assets (excluding goodwill)</t>
  </si>
  <si>
    <t>Finite-lived intangible assets, gross</t>
  </si>
  <si>
    <t>Accumulated Amortization</t>
  </si>
  <si>
    <t>Finite-lived intangible assets, net</t>
  </si>
  <si>
    <t>Amortization expense for intangible assets with definite lives</t>
  </si>
  <si>
    <t>Amortization expense of intangible assets [Abstract]</t>
  </si>
  <si>
    <t>2020</t>
  </si>
  <si>
    <t>2021</t>
  </si>
  <si>
    <t>2022</t>
  </si>
  <si>
    <t>2023</t>
  </si>
  <si>
    <t>2024</t>
  </si>
  <si>
    <t>Customer relationships</t>
  </si>
  <si>
    <t>Contractual arrangements</t>
  </si>
  <si>
    <t>Distribution rights</t>
  </si>
  <si>
    <t>Favorable leases</t>
  </si>
  <si>
    <t>Indefinite-lived Intangible Assets, Foreign Currency Translation Gain (Loss)</t>
  </si>
  <si>
    <t>Amounts recorded as favorable lease intangible assets were reclassified to operating lease right-of-use assets in connection with the adoption of ASC 842 as of January 1, 2019. Refer to Notes 2 and 4 for additional information regarding the adoption of ASC 842 .</t>
  </si>
  <si>
    <t>Income Taxes - Additional Information (Details) - USD ($) $ in Millions</t>
  </si>
  <si>
    <t>5 Months Ended</t>
  </si>
  <si>
    <t>10 Months Ended</t>
  </si>
  <si>
    <t>Mar. 02, 2016</t>
  </si>
  <si>
    <t>Sep. 24, 2016</t>
  </si>
  <si>
    <t>Operating Loss Carryforwards [Line Items]</t>
  </si>
  <si>
    <t>Effective Tax Rate Reconciliation, Change in Enacted Tax Rate, TCJA, Amount</t>
  </si>
  <si>
    <t>Net operating losses carryforwards</t>
  </si>
  <si>
    <t>Tax credit carryforwards</t>
  </si>
  <si>
    <t>Undistributed Earnings, Basic</t>
  </si>
  <si>
    <t>Operating Loss Carryforwards, Valuation Allowance</t>
  </si>
  <si>
    <t>Unrecognized Tax Benefits that Would Impact Effective Tax Rate</t>
  </si>
  <si>
    <t>Income Tax Examination, Penalties and Interest Accrued</t>
  </si>
  <si>
    <t>Income Tax Examination, Penalties and Interest Expense</t>
  </si>
  <si>
    <t>Effective income tax rate</t>
  </si>
  <si>
    <t>(240.10%)</t>
  </si>
  <si>
    <t>26.00%</t>
  </si>
  <si>
    <t>25.50%</t>
  </si>
  <si>
    <t>32.50%</t>
  </si>
  <si>
    <t>Domestic Tax Authority [Member]</t>
  </si>
  <si>
    <t>Tax Credit Carryforward, Valuation Allowance</t>
  </si>
  <si>
    <t>State and Local Jurisdiction [Member]</t>
  </si>
  <si>
    <t>Non-Expiring [Member]</t>
  </si>
  <si>
    <t>Expiring in 2024 [Member] | Domestic Tax Authority [Member]</t>
  </si>
  <si>
    <t>Expiring in 2025 [Member] | Domestic Tax Authority [Member]</t>
  </si>
  <si>
    <t>Expiring in Future Periods [Member]</t>
  </si>
  <si>
    <t>Due to Change in Rate [Member]</t>
  </si>
  <si>
    <t>Due to One Time Transition Tax [Member]</t>
  </si>
  <si>
    <t>Restructuring and Integration Costs - Schedule of Charges Incurred (Details) - USD ($) $ in Millions</t>
  </si>
  <si>
    <t>18 Months Ended</t>
  </si>
  <si>
    <t>29 Months Ended</t>
  </si>
  <si>
    <t>Restructuring Cost and Reserve [Line Items]</t>
  </si>
  <si>
    <t>Total restructuring and integration charges</t>
  </si>
  <si>
    <t>Castroville closure | Corporate Unallocated</t>
  </si>
  <si>
    <t>Business realignment | Corporate Unallocated</t>
  </si>
  <si>
    <t>Keurig K2.0 exit | Corporate Unallocated</t>
  </si>
  <si>
    <t>Integration program</t>
  </si>
  <si>
    <t>Integration program | Corporate Unallocated</t>
  </si>
  <si>
    <t>Other restructuring programs | Corporate Unallocated</t>
  </si>
  <si>
    <t>Income Taxes - Reconciliation of Provision for Income Taxes (Details)</t>
  </si>
  <si>
    <t>Percent</t>
  </si>
  <si>
    <t>Statutory federal income tax</t>
  </si>
  <si>
    <t>24.50%</t>
  </si>
  <si>
    <t>21.00%</t>
  </si>
  <si>
    <t>35.00%</t>
  </si>
  <si>
    <t>State income taxes, net</t>
  </si>
  <si>
    <t>4.70%</t>
  </si>
  <si>
    <t>3.70%</t>
  </si>
  <si>
    <t>5.40%</t>
  </si>
  <si>
    <t>U.S. federal domestic manufacturing benefit</t>
  </si>
  <si>
    <t>(2.30%)</t>
  </si>
  <si>
    <t>0.00%</t>
  </si>
  <si>
    <t>(1.50%)</t>
  </si>
  <si>
    <t>(3.70%)</t>
  </si>
  <si>
    <t>Impact of non-U.S. operations</t>
  </si>
  <si>
    <t>(0.40%)</t>
  </si>
  <si>
    <t>0.30%</t>
  </si>
  <si>
    <t>0.10%</t>
  </si>
  <si>
    <t>(0.50%)</t>
  </si>
  <si>
    <t>Tax credits</t>
  </si>
  <si>
    <t>(0.20%)</t>
  </si>
  <si>
    <t>(0.90%)</t>
  </si>
  <si>
    <t>(35.50%)</t>
  </si>
  <si>
    <t>Valuation allowance</t>
  </si>
  <si>
    <t>2.00%</t>
  </si>
  <si>
    <t>U.S. taxation of foreign earnings</t>
  </si>
  <si>
    <t>1.50%</t>
  </si>
  <si>
    <t>1.80%</t>
  </si>
  <si>
    <t>30.30%</t>
  </si>
  <si>
    <t>Tax reform</t>
  </si>
  <si>
    <t>(0.30%)</t>
  </si>
  <si>
    <t>(4.90%)</t>
  </si>
  <si>
    <t>(1.20%)</t>
  </si>
  <si>
    <t>State refund</t>
  </si>
  <si>
    <t>Uncertain tax positions</t>
  </si>
  <si>
    <t>0.60%</t>
  </si>
  <si>
    <t>2.70%</t>
  </si>
  <si>
    <t>U.S. federal provision to return</t>
  </si>
  <si>
    <t>(0.60%)</t>
  </si>
  <si>
    <t>(2.70%)</t>
  </si>
  <si>
    <t>Effective Income Tax Rate Reconciliation, Nondeductible Expense, Percent</t>
  </si>
  <si>
    <t>1.40%</t>
  </si>
  <si>
    <t>Impact of the TCJA</t>
  </si>
  <si>
    <t>Other</t>
  </si>
  <si>
    <t>1.30%</t>
  </si>
  <si>
    <t>0.70%</t>
  </si>
  <si>
    <t>Total income tax provision</t>
  </si>
  <si>
    <t>Restructuring and Integration Costs - Restructuring Liabilities (Details) - USD ($)</t>
  </si>
  <si>
    <t>Restructuring Reserve [Roll Forward]</t>
  </si>
  <si>
    <t>Balance at beginning of period</t>
  </si>
  <si>
    <t>Charges to expense</t>
  </si>
  <si>
    <t>Cash payments</t>
  </si>
  <si>
    <t>Non-cash adjustment items</t>
  </si>
  <si>
    <t>Balance at end of period</t>
  </si>
  <si>
    <t>Workforce Reduction Costs</t>
  </si>
  <si>
    <t>Income Taxes - Income Before Provision for Income Taxes by Location (Details) - USD ($) $ in Millions</t>
  </si>
  <si>
    <t>U.S.</t>
  </si>
  <si>
    <t>International</t>
  </si>
  <si>
    <t>Restructuring and Integration Costs - Restructuring Programs (Details) - USD ($) $ in Millions</t>
  </si>
  <si>
    <t>Expected annual synergies</t>
  </si>
  <si>
    <t>Expected cost</t>
  </si>
  <si>
    <t>Restructuring and integration charges</t>
  </si>
  <si>
    <t>Corporate Unallocated | Integration program</t>
  </si>
  <si>
    <t>Corporate Unallocated | Castroville closure</t>
  </si>
  <si>
    <t>Corporate Unallocated | Business realignment</t>
  </si>
  <si>
    <t>Corporate Unallocated | Keurig K2.0 exit</t>
  </si>
  <si>
    <t>Income Taxes - Components of Income Tax Provision (Details) - USD ($) $ in Millions</t>
  </si>
  <si>
    <t>Federal</t>
  </si>
  <si>
    <t>State</t>
  </si>
  <si>
    <t>Total current provision</t>
  </si>
  <si>
    <t>Deferred Federal Income Tax Expense (Benefit)</t>
  </si>
  <si>
    <t>Deferred State and Local Income Tax Expense (Benefit)</t>
  </si>
  <si>
    <t>Deferred Foreign Income Tax Expense (Benefit)</t>
  </si>
  <si>
    <t>Deferred Income Tax Expense (Benefit)</t>
  </si>
  <si>
    <t>Income Tax Expense (Benefit)</t>
  </si>
  <si>
    <t>Income Taxes - Components of Deferred Tax Assets and Liabilities (Details) - USD ($) $ in Millions</t>
  </si>
  <si>
    <t>Components of Deferred Tax Assets [Abstract]</t>
  </si>
  <si>
    <t>Operating Lease Liability</t>
  </si>
  <si>
    <t>Share-based compensation</t>
  </si>
  <si>
    <t>Multi-year upfront payments</t>
  </si>
  <si>
    <t>Total deferred tax assets</t>
  </si>
  <si>
    <t>Valuation allowances</t>
  </si>
  <si>
    <t>Total deferred tax assets, net of valuation allowances</t>
  </si>
  <si>
    <t>Components of Deferred Tax Liabilities [Abstract]</t>
  </si>
  <si>
    <t>Brands, trade names and other intangible assets</t>
  </si>
  <si>
    <t>Derivative instruments</t>
  </si>
  <si>
    <t>Right of Use Assets</t>
  </si>
  <si>
    <t>Total deferred tax liabilities</t>
  </si>
  <si>
    <t>Net deferred tax liabilities</t>
  </si>
  <si>
    <t>Income Taxes - Rollforward of Unrecognized Tax Benefits (Details) - USD ($) $ in Millions</t>
  </si>
  <si>
    <t>Reconciliation of Unrecognized Tax Benefits, Excluding Amounts Pertaining to Examined Tax Returns [Roll Forward]</t>
  </si>
  <si>
    <t>Balance, beginning of the period</t>
  </si>
  <si>
    <t>Increases related to tax positions taken during the current year</t>
  </si>
  <si>
    <t>Increases related to tax positions during the prior year</t>
  </si>
  <si>
    <t>Increases related to tax positions from acquisitions</t>
  </si>
  <si>
    <t>Decreases related to settlements with taxing authorities</t>
  </si>
  <si>
    <t>Decreases related to lapse of applicable statute of limitations</t>
  </si>
  <si>
    <t>Balance, end of the period</t>
  </si>
  <si>
    <t>Employee Benefit Plans (Details) $ in Millions</t>
  </si>
  <si>
    <t>Dec. 31, 2017USD ($)</t>
  </si>
  <si>
    <t>Dec. 31, 2020USD ($)</t>
  </si>
  <si>
    <t>Dec. 31, 2019USD ($)</t>
  </si>
  <si>
    <t>Dec. 31, 2018USD ($)</t>
  </si>
  <si>
    <t>Sep. 30, 2017USD ($)</t>
  </si>
  <si>
    <t>Jun. 30, 2019USD ($)</t>
  </si>
  <si>
    <t>Defined Benefit Plan, Amounts for Asset (Liability) Recognized in Statement of Financial Position [Abstract]</t>
  </si>
  <si>
    <t>Long-term pension and postretirement liability</t>
  </si>
  <si>
    <t>Defined Benefit Plan, Plan with Accumulated Benefit Obligation in Excess of Plan Assets [Abstract]</t>
  </si>
  <si>
    <t>Defined Benefit Plan, Pension Plan with Accumulated Benefit Obligation in Excess of Plan Assets, Projected Benefit Obligation</t>
  </si>
  <si>
    <t>Defined Benefit Plan, Plan with Accumulated Benefit Obligation in Excess of Plan Assets, Accumulated Benefit Obligation</t>
  </si>
  <si>
    <t>Defined Benefit Plan, Plan with Accumulated Benefit Obligation in Excess of Plan Assets, Plan Assets</t>
  </si>
  <si>
    <t>US Plan Assets Percentage of All Plans</t>
  </si>
  <si>
    <t>US PBO Percentage of All Plans</t>
  </si>
  <si>
    <t>Multiemployer Plans [Abstract]</t>
  </si>
  <si>
    <t>Multiemployer Plan, Contributions by Employer</t>
  </si>
  <si>
    <t>Defined Contribution Plan [Abstract]</t>
  </si>
  <si>
    <t>Trading Securities, Realized Gain (Loss)</t>
  </si>
  <si>
    <t>Defined contribution plans expense</t>
  </si>
  <si>
    <t>Weighted Average</t>
  </si>
  <si>
    <t>Defined Benefit Plan, Assumptions Used in Calculations [Abstract]</t>
  </si>
  <si>
    <t>Defined Benefit Plan, Assumptions Used Calculating Net Periodic Benefit Cost, Discount Rate</t>
  </si>
  <si>
    <t>3.30%</t>
  </si>
  <si>
    <t>4.25%</t>
  </si>
  <si>
    <t>Defined Benefit Plan, Assumptions Used Calculating Benefit Obligation, Discount Rate</t>
  </si>
  <si>
    <t>Defined Benefit Plan, Assumptions Used Calculating Benefit Obligation, Rate of Compensation Increase</t>
  </si>
  <si>
    <t>3.00%</t>
  </si>
  <si>
    <t>Defined Benefit Plan, Assumptions Used Calculating Net Periodic Benefit Cost, Rate of Compensation Increase</t>
  </si>
  <si>
    <t>Defined Benefit Plan, Assumptions Used Calculating Net Periodic Benefit Cost, Expected Long-term Rate of Return on Plan Assets</t>
  </si>
  <si>
    <t>4.00%</t>
  </si>
  <si>
    <t>5.25%</t>
  </si>
  <si>
    <t>Level 1</t>
  </si>
  <si>
    <t>Debt Securities, Trading, and Equity Securities, FV-NI</t>
  </si>
  <si>
    <t>U.S. equity securities | Minimum</t>
  </si>
  <si>
    <t>Defined Benefit Plan, Plan Assets, Target Allocation, Percentage</t>
  </si>
  <si>
    <t>5.00%</t>
  </si>
  <si>
    <t>U.S. equity securities | Maximum</t>
  </si>
  <si>
    <t>15.00%</t>
  </si>
  <si>
    <t>International equity securities | Minimum</t>
  </si>
  <si>
    <t>International equity securities | Maximum</t>
  </si>
  <si>
    <t>Fixed income securities | Minimum</t>
  </si>
  <si>
    <t>70.00%</t>
  </si>
  <si>
    <t>Fixed income securities | Maximum</t>
  </si>
  <si>
    <t>90.00%</t>
  </si>
  <si>
    <t>Pension Plan [Member]</t>
  </si>
  <si>
    <t>Increase (Decrease) in Obligation, Pension and Other Postretirement Benefits [Abstract]</t>
  </si>
  <si>
    <t>Defined Benefit Plan, Benefit Obligation</t>
  </si>
  <si>
    <t>Defined Benefit Plan, Benefit Obligation, Increase (Decrease) for Other Change</t>
  </si>
  <si>
    <t>Defined Benefit Plan, Service Cost</t>
  </si>
  <si>
    <t>Defined Benefit Plan, Interest Cost</t>
  </si>
  <si>
    <t>Defined Benefit Plan, Benefit Obligation, Actuarial Gain (Loss)</t>
  </si>
  <si>
    <t>Defined Benefit Plan, Benefit Obligation, Benefits Paid</t>
  </si>
  <si>
    <t>Defined Benefit Plan, Benefit Obligation, Foreign Currency Translation Gain (Loss)</t>
  </si>
  <si>
    <t>Defined Benefit Plan, Benefit Obligation, (Increase) Decrease for Settlement</t>
  </si>
  <si>
    <t>Defined Benefit Plan, Change in Fair Value of Plan Assets [Roll Forward]</t>
  </si>
  <si>
    <t>Defined Benefit Plan, Plan Assets, Amount</t>
  </si>
  <si>
    <t>Defined Benefit Plan, Plan Assets, Business Combination</t>
  </si>
  <si>
    <t>Defined Benefit Plan, Plan Assets, Increase (Decrease) for Actual Return (Loss)</t>
  </si>
  <si>
    <t>Defined Benefit Plan, Plan Assets, Contributions by Employer</t>
  </si>
  <si>
    <t>Defined Benefit Plan, Plan Assets, Benefits Paid</t>
  </si>
  <si>
    <t>Defined Benefit Plan, Plan Assets, Foreign Currency Translation Gain (Loss)</t>
  </si>
  <si>
    <t>Defined Benefit Plan, Plan Assets, Payment for Settlement</t>
  </si>
  <si>
    <t>Defined Benefit Plan, Amounts for Asset (Liability) Recognized in Statement of Financial Position</t>
  </si>
  <si>
    <t>Liability, Defined Benefit Plan, Current</t>
  </si>
  <si>
    <t>Defined Benefit Plan, Accumulated Benefit Obligation</t>
  </si>
  <si>
    <t>Defined Benefit Plan, Net Periodic Benefit Cost (Credit) [Abstract]</t>
  </si>
  <si>
    <t>Defined Benefit Plan, Expected Return (Loss) on Plan Assets</t>
  </si>
  <si>
    <t>Defined Benefit Plan, Net Periodic Benefit Cost (Credit)</t>
  </si>
  <si>
    <t>Defined Benefit Plan, Accumulated Other Comprehensive (Income) Loss, before Tax [Abstract]</t>
  </si>
  <si>
    <t>Defined Benefit Plan, Accumulated Other Comprehensive Income (Loss), Gain (Loss), before Tax</t>
  </si>
  <si>
    <t>Defined Benefit Plan, Accumulated Other Comprehensive (Income) Loss, Prior Service Cost (Credit), before Tax</t>
  </si>
  <si>
    <t>Defined Benefit Plan, Accumulated Other Comprehensive (Income) Loss, before Tax</t>
  </si>
  <si>
    <t>Defined Benefit Plan, Expected Future Benefit Payment [Abstract]</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Pension Plan [Member] | Cash and cash equivalents | Level 1</t>
  </si>
  <si>
    <t>Pension Plan [Member] | U.S. equity securities | Level 2</t>
  </si>
  <si>
    <t>Pension Plan [Member] | International equity securities | Level 2</t>
  </si>
  <si>
    <t>Pension Plan [Member] | International fixed income securities | Level 2</t>
  </si>
  <si>
    <t>Pension Plan [Member] | Fixed income securities</t>
  </si>
  <si>
    <t>80.00%</t>
  </si>
  <si>
    <t>Defined Benefit Plan, Plan Assets, Actual Allocation, Percentage</t>
  </si>
  <si>
    <t>3.10%</t>
  </si>
  <si>
    <t>Pension Plan [Member] | Fixed income securities | Level 2</t>
  </si>
  <si>
    <t>Pension Plan [Member] | Equity securities</t>
  </si>
  <si>
    <t>20.00%</t>
  </si>
  <si>
    <t>7.50%</t>
  </si>
  <si>
    <t>7.60%</t>
  </si>
  <si>
    <t>Other Postretirement Benefits Plan [Member]</t>
  </si>
  <si>
    <t>Other Postretirement Benefits Plan [Member] | Cash and cash equivalents | Level 1</t>
  </si>
  <si>
    <t>Other Postretirement Benefits Plan [Member] | U.S. equity securities | Level 2</t>
  </si>
  <si>
    <t>Other Postretirement Benefits Plan [Member] | International equity securities | Level 2</t>
  </si>
  <si>
    <t>Other Postretirement Benefits Plan [Member] | International fixed income securities | Level 2</t>
  </si>
  <si>
    <t>Other Postretirement Benefits Plan [Member] | Fixed income securities | Level 2</t>
  </si>
  <si>
    <t>Scenario, Forecast [Member]</t>
  </si>
  <si>
    <t>Other Comprehensive Income (Loss), Defined Benefit Plan, Gain (Loss), Reclassification Adjustment from AOCI, before Tax</t>
  </si>
  <si>
    <t>Central States Largest Plan [Member]</t>
  </si>
  <si>
    <t>Multiemployer Plans, Collective-Bargaining Arrangement, Percentage of Employer's Participants</t>
  </si>
  <si>
    <t>53.00%</t>
  </si>
  <si>
    <t>Central States Multiemployer Plan [Member]</t>
  </si>
  <si>
    <t>36-6044243</t>
  </si>
  <si>
    <t>Multiemployer Plan Number</t>
  </si>
  <si>
    <t>001</t>
  </si>
  <si>
    <t>Multiemployer Plans, Funding Improvement Plan and Rehabilitation Plan [Fixed List]</t>
  </si>
  <si>
    <t>Implemented</t>
  </si>
  <si>
    <t>Multiemployer Plans, Certified Zone Status [Fixed List]</t>
  </si>
  <si>
    <t>Red</t>
  </si>
  <si>
    <t>Multiemployer Plans, Surcharge [Fixed List]</t>
  </si>
  <si>
    <t>Multi-employer Plan Expected Future Contrib Y1</t>
  </si>
  <si>
    <t>Multi-employer Plan Expected Future Contrib Y2</t>
  </si>
  <si>
    <t>Multi-employer Plan Expected Future Contrib Y3</t>
  </si>
  <si>
    <t>Multi-employer Plan Expected Future Contrib Y4</t>
  </si>
  <si>
    <t>Multi-employer Plan Expected Future Contrib Y5</t>
  </si>
  <si>
    <t>Central States Plans 2019 Expiration [Member]</t>
  </si>
  <si>
    <t>79.00%</t>
  </si>
  <si>
    <t>Long-term Obligations and Borrowing Arrangements - Long-Term Debt (Details) - USD ($) $ in Millions</t>
  </si>
  <si>
    <t>Debt Instrument [Line Items]</t>
  </si>
  <si>
    <t>Long-term debt</t>
  </si>
  <si>
    <t>Current portion of long-term debt</t>
  </si>
  <si>
    <t>Senior Notes</t>
  </si>
  <si>
    <t>Line of Credit</t>
  </si>
  <si>
    <t>Term Loan | Line of Credit</t>
  </si>
  <si>
    <t>Long-term Obligations and Borrowing Arrangements - Current Debt (Details) - USD ($) $ in Millions</t>
  </si>
  <si>
    <t>Short-term Debt [Line Items]</t>
  </si>
  <si>
    <t>Commercial Paper</t>
  </si>
  <si>
    <t>Short-term debt</t>
  </si>
  <si>
    <t>Nonrecurring</t>
  </si>
  <si>
    <t>Short-term borrowings and current portion of long-term obligations, fair value</t>
  </si>
  <si>
    <t>Level 2 | Nonrecurring | Commercial Paper</t>
  </si>
  <si>
    <t>Short-term debt fair value</t>
  </si>
  <si>
    <t>Senior Notes | Level 2 | Nonrecurring</t>
  </si>
  <si>
    <t>Current portion of long-term debt, fair value</t>
  </si>
  <si>
    <t>Line of Credit | Level 2 | Nonrecurring</t>
  </si>
  <si>
    <t>Long-term Obligations and Borrowing Arrangements - Senior Unsecured Notes (Details) - USD ($) $ in Millions</t>
  </si>
  <si>
    <t>Long term debt, carrying value</t>
  </si>
  <si>
    <t>Unamortized debt issuance costs</t>
  </si>
  <si>
    <t>Senior Notes | 2019 Notes</t>
  </si>
  <si>
    <t>Interest rate</t>
  </si>
  <si>
    <t>2.60%</t>
  </si>
  <si>
    <t>Senior Notes | 2020 Notes</t>
  </si>
  <si>
    <t>Senior Notes | 2021 Notes</t>
  </si>
  <si>
    <t>3.20%</t>
  </si>
  <si>
    <t>Senior Notes | 2021-B Notes</t>
  </si>
  <si>
    <t>2.53%</t>
  </si>
  <si>
    <t>Senior Notes | 2022 Notes</t>
  </si>
  <si>
    <t>Senior Notes | 2023 Notes</t>
  </si>
  <si>
    <t>3.13%</t>
  </si>
  <si>
    <t>Senior Notes | 2025 Notes</t>
  </si>
  <si>
    <t>3.40%</t>
  </si>
  <si>
    <t>Senior Notes | 2026 Notes</t>
  </si>
  <si>
    <t>2.55%</t>
  </si>
  <si>
    <t>Senior Notes | 2027 Notes</t>
  </si>
  <si>
    <t>3.43%</t>
  </si>
  <si>
    <t>Senior Notes | 2038 Notes</t>
  </si>
  <si>
    <t>7.45%</t>
  </si>
  <si>
    <t>Senior Notes | 2045 Notes</t>
  </si>
  <si>
    <t>4.50%</t>
  </si>
  <si>
    <t>Senior Notes | 2046 Notes</t>
  </si>
  <si>
    <t>4.42%</t>
  </si>
  <si>
    <t>Senior Notes | 2021 Merger Notes</t>
  </si>
  <si>
    <t>3.551%</t>
  </si>
  <si>
    <t>Senior Notes | 2023 Merger Notes</t>
  </si>
  <si>
    <t>4.057%</t>
  </si>
  <si>
    <t>Senior Notes | 2025 Merger Notes</t>
  </si>
  <si>
    <t>4.417%</t>
  </si>
  <si>
    <t>Senior Notes | 2028 Merger Notes</t>
  </si>
  <si>
    <t>4.597%</t>
  </si>
  <si>
    <t>Senior Notes | 2038 Merger Notes</t>
  </si>
  <si>
    <t>4.985%</t>
  </si>
  <si>
    <t>Senior Notes | 2048 Merger Notes</t>
  </si>
  <si>
    <t>5.085%</t>
  </si>
  <si>
    <t>Level 2 | Nonrecurring | Senior Notes</t>
  </si>
  <si>
    <t>Long-term debt, fair value</t>
  </si>
  <si>
    <t>Level 2 | Nonrecurring | Senior Notes | 2019 Notes</t>
  </si>
  <si>
    <t>Level 2 | Nonrecurring | Senior Notes | 2020 Notes</t>
  </si>
  <si>
    <t>Level 2 | Nonrecurring | Senior Notes | 2021 Notes</t>
  </si>
  <si>
    <t>Level 2 | Nonrecurring | Senior Notes | 2021-B Notes</t>
  </si>
  <si>
    <t>Level 2 | Nonrecurring | Senior Notes | 2022 Notes</t>
  </si>
  <si>
    <t>Level 2 | Nonrecurring | Senior Notes | 2023 Notes</t>
  </si>
  <si>
    <t>Level 2 | Nonrecurring | Senior Notes | 2025 Notes</t>
  </si>
  <si>
    <t>Level 2 | Nonrecurring | Senior Notes | 2026 Notes</t>
  </si>
  <si>
    <t>Level 2 | Nonrecurring | Senior Notes | 2027 Notes</t>
  </si>
  <si>
    <t>Level 2 | Nonrecurring | Senior Notes | 2038 Notes</t>
  </si>
  <si>
    <t>Level 2 | Nonrecurring | Senior Notes | 2045 Notes</t>
  </si>
  <si>
    <t>Level 2 | Nonrecurring | Senior Notes | 2046 Notes</t>
  </si>
  <si>
    <t>Level 2 | Nonrecurring | Senior Notes | 2021 Merger Notes</t>
  </si>
  <si>
    <t>Level 2 | Nonrecurring | Senior Notes | 2023 Merger Notes</t>
  </si>
  <si>
    <t>Level 2 | Nonrecurring | Senior Notes | 2025 Merger Notes</t>
  </si>
  <si>
    <t>Level 2 | Nonrecurring | Senior Notes | 2028 Merger Notes</t>
  </si>
  <si>
    <t>Level 2 | Nonrecurring | Senior Notes | 2038 Merger Notes</t>
  </si>
  <si>
    <t>Level 2 | Nonrecurring | Senior Notes | 2048 Merger Notes</t>
  </si>
  <si>
    <t>Long-term Obligations and Borrowing Arrangements - Borrowing Arrangements (Details) - USD ($) $ in Millions</t>
  </si>
  <si>
    <t>Feb. 08, 2019</t>
  </si>
  <si>
    <t>Gain (Loss) on Extinguishment of Debt</t>
  </si>
  <si>
    <t>Voluntary Prepayment of KDP Term Loan</t>
  </si>
  <si>
    <t>2019 KDP Term Loan [Member]</t>
  </si>
  <si>
    <t>Debt Instrument, Annual Principal Payment</t>
  </si>
  <si>
    <t>Redemption percentage</t>
  </si>
  <si>
    <t>1.25%</t>
  </si>
  <si>
    <t>KDP Credit Agreements</t>
  </si>
  <si>
    <t>364 Day Credit Agreement [Member]</t>
  </si>
  <si>
    <t>Maximum borrowing capacity</t>
  </si>
  <si>
    <t>Term Loan Refinance [Member] | 2018 KDP Term Loan</t>
  </si>
  <si>
    <t>Voluntary Prepayments [Member] | 2018 KDP Term Loan</t>
  </si>
  <si>
    <t>Voluntary Prepayments [Member] | 2019 KDP Term Loan [Member]</t>
  </si>
  <si>
    <t>Minimum | LIBOR | 2019 KDP Term Loan [Member]</t>
  </si>
  <si>
    <t>Basis spread on variable rate</t>
  </si>
  <si>
    <t>0.75%</t>
  </si>
  <si>
    <t>Minimum | LIBOR | 364 Day Credit Agreement [Member]</t>
  </si>
  <si>
    <t>1.00%</t>
  </si>
  <si>
    <t>Minimum | LIBOR | Line of Credit | KDP Credit Agreements</t>
  </si>
  <si>
    <t>0.875%</t>
  </si>
  <si>
    <t>Minimum | Base Rate | 2019 KDP Term Loan [Member]</t>
  </si>
  <si>
    <t>Minimum | Base Rate | 364 Day Credit Agreement [Member]</t>
  </si>
  <si>
    <t>Minimum | Base Rate | Line of Credit | KDP Credit Agreements</t>
  </si>
  <si>
    <t>Maximum | LIBOR | 2019 KDP Term Loan [Member]</t>
  </si>
  <si>
    <t>Maximum | LIBOR | 364 Day Credit Agreement [Member]</t>
  </si>
  <si>
    <t>1.625%</t>
  </si>
  <si>
    <t>Maximum | LIBOR | Line of Credit | KDP Credit Agreements</t>
  </si>
  <si>
    <t>Maximum | Base Rate | 2019 KDP Term Loan [Member]</t>
  </si>
  <si>
    <t>0.25%</t>
  </si>
  <si>
    <t>Maximum | Base Rate | 364 Day Credit Agreement [Member]</t>
  </si>
  <si>
    <t>0.625%</t>
  </si>
  <si>
    <t>Maximum | Base Rate | Line of Credit | KDP Credit Agreements</t>
  </si>
  <si>
    <t>0.50%</t>
  </si>
  <si>
    <t>Level 2 | 2018 KDP Term Loan</t>
  </si>
  <si>
    <t>Level 2 | 2019 KDP Term Loan [Member]</t>
  </si>
  <si>
    <t>[3]</t>
  </si>
  <si>
    <t>Revolving Credit Facility | KDP Credit Agreements</t>
  </si>
  <si>
    <t>Revolving Credit Facility | Minimum | Line of Credit | KDP Credit Agreements</t>
  </si>
  <si>
    <t>Line of Credit Facility, Unused Capacity, Commitment Fee Percentage</t>
  </si>
  <si>
    <t>0.07%</t>
  </si>
  <si>
    <t>Revolving Credit Facility | Maximum | Line of Credit | KDP Credit Agreements</t>
  </si>
  <si>
    <t>0.20%</t>
  </si>
  <si>
    <t>Letter of Credit</t>
  </si>
  <si>
    <t>Letters of Credit Outstanding, Amount</t>
  </si>
  <si>
    <t>Letter of Credit | Line of Credit</t>
  </si>
  <si>
    <t>In January 2019, the Company borrowed $583 million of Commercial Paper to voluntarily prepay a portion of its outstanding obligations under the 2018 KDP Term Loan. As a result of these voluntary prepayments, the Company recorded a $5 million loss on early extinguishment during the year ended December 31, 2019 . The 2018 KDP Term Loan was refinanced with the 2019 KDP Term Loan in February 2019.</t>
  </si>
  <si>
    <t xml:space="preserve">The Company voluntarily prepaid $520 million of its outstanding obligations under the 2019 KDP Term Loan primarily as a result of borrowing Commercial Paper and generating cash flows from operations during the year ended December 31, 2019 . As a result of these voluntary prepayments, the Company recorded $3 million loss on extinguishment of debt during the year ended December 31, 2019 . </t>
  </si>
  <si>
    <t>The KDP Revolver has $200 million letters of credit available and none utilized as of December 31, 2019 .</t>
  </si>
  <si>
    <t>Long-term Obligations and Borrowing Arrangements - Commercial Paper Program (Details) - Commercial Paper - USD ($) $ in Millions</t>
  </si>
  <si>
    <t>Average outstanding amount</t>
  </si>
  <si>
    <t>Weighted average interest rate over time</t>
  </si>
  <si>
    <t>2.56%</t>
  </si>
  <si>
    <t>Long-term Obligations and Borrowing Arrangements - Letter of Credit Facilities (Details) - Letter of Credit - USD ($) $ in Millions</t>
  </si>
  <si>
    <t>Line of Credit Facility [Line Items]</t>
  </si>
  <si>
    <t>Line of Credit Facility, Remaining Borrowing Capacity</t>
  </si>
  <si>
    <t>Long-term Obligations and Borrowing Arrangements - Previous Credit Agreement (Details) - USD ($) $ in Millions</t>
  </si>
  <si>
    <t>Line of Credit | Previous Credit Agreement | Term Loan</t>
  </si>
  <si>
    <t>Derivatives - Additional Information (Details) - USD ($) $ in Millions</t>
  </si>
  <si>
    <t>Receive-Fixed, Pay-Variable Interest Rate Swaps</t>
  </si>
  <si>
    <t>Derivative [Line Items]</t>
  </si>
  <si>
    <t>Derivative, Notional Amount, Terminated Early During the Period</t>
  </si>
  <si>
    <t>Derivative, Cash Received from Early Termination</t>
  </si>
  <si>
    <t>Receive-Fixed, Pay-Variable Interest Rate Swaps | Not Designated as Hedging Instrument</t>
  </si>
  <si>
    <t>Notional amount</t>
  </si>
  <si>
    <t>Receive-Variable Pay-Fixed Interest Rate Swaps</t>
  </si>
  <si>
    <t>Receive-Variable Pay-Fixed Interest Rate Swaps | Not Designated as Hedging Instrument</t>
  </si>
  <si>
    <t>Foreign Exchange Forward | Not Designated as Hedging Instrument</t>
  </si>
  <si>
    <t>Commodity Contract | Not Designated as Hedging Instrument</t>
  </si>
  <si>
    <t>Derivatives - Fair Value (Details) - Recurring - Level 2 - USD ($) $ in Millions</t>
  </si>
  <si>
    <t>Interest Rate Contract | Other current liabilities</t>
  </si>
  <si>
    <t>Derivatives, Fair Value [Line Items]</t>
  </si>
  <si>
    <t>Derivative liability</t>
  </si>
  <si>
    <t>Interest Rate Contract | Not Designated as Hedging Instrument | Prepaid expenses and other current assets</t>
  </si>
  <si>
    <t>Derivative asset</t>
  </si>
  <si>
    <t>Interest Rate Contract | Not Designated as Hedging Instrument | Other non-current assets</t>
  </si>
  <si>
    <t>Interest Rate Contract | Not Designated as Hedging Instrument | Other non-current liabilities</t>
  </si>
  <si>
    <t>Foreign Exchange Forward | Other current liabilities</t>
  </si>
  <si>
    <t>Foreign Exchange Forward | Not Designated as Hedging Instrument | Prepaid expenses and other current assets</t>
  </si>
  <si>
    <t>Foreign Exchange Forward | Not Designated as Hedging Instrument | Other non-current assets</t>
  </si>
  <si>
    <t>Foreign Exchange Forward | Not Designated as Hedging Instrument | Other non-current liabilities</t>
  </si>
  <si>
    <t>Commodity Contract | Other current liabilities</t>
  </si>
  <si>
    <t>Commodity Contract | Not Designated as Hedging Instrument | Prepaid expenses and other current assets</t>
  </si>
  <si>
    <t>Commodity Contract | Not Designated as Hedging Instrument | Other non-current assets</t>
  </si>
  <si>
    <t>Commodity Contract | Not Designated as Hedging Instrument | Other non-current liabilities</t>
  </si>
  <si>
    <t>Derivatives - Impact on Net Income (Details) - USD ($) $ in Millions</t>
  </si>
  <si>
    <t>Derivative Instruments, Gain (Loss) [Line Items]</t>
  </si>
  <si>
    <t>Amount of (Gain) Loss Recognized in Income</t>
  </si>
  <si>
    <t>Commodity Contract | Cost of sales</t>
  </si>
  <si>
    <t>Commodity Contract | SG&amp;A expenses</t>
  </si>
  <si>
    <t>Interest Rate Contract | Interest expense</t>
  </si>
  <si>
    <t>Foreign Exchange Forward | Cost of sales</t>
  </si>
  <si>
    <t>Currency Swap [Member] | Other (income) expense, net</t>
  </si>
  <si>
    <t>Not Designated as Hedging Instrument | Commodity Contract | Cost of sales</t>
  </si>
  <si>
    <t>Not Designated as Hedging Instrument | Commodity Contract | SG&amp;A expenses</t>
  </si>
  <si>
    <t>Not Designated as Hedging Instrument | Interest Rate Contract | Interest expense</t>
  </si>
  <si>
    <t>Not Designated as Hedging Instrument | Foreign Exchange Forward | Cost of sales</t>
  </si>
  <si>
    <t>Not Designated as Hedging Instrument | Foreign Exchange Forward | Other (income) expense, net</t>
  </si>
  <si>
    <t>Earnings Per Share (Details) - USD ($) $ / shares in Units, shares in Millions, $ in Millions</t>
  </si>
  <si>
    <t>Basic EPS:</t>
  </si>
  <si>
    <t>Weighted average common shares outstanding (in shares)</t>
  </si>
  <si>
    <t>Earnings per common share - basic (in dollars per share)</t>
  </si>
  <si>
    <t>Diluted EPS:</t>
  </si>
  <si>
    <t>Less: Impact of dilutive securities in Maple Parent Corporation</t>
  </si>
  <si>
    <t>Effect of dilutive securities:</t>
  </si>
  <si>
    <t>Weighted average common shares outstanding and common stock equivalents (in shares)</t>
  </si>
  <si>
    <t>Earnings per common share - diluted (in dollars per share)</t>
  </si>
  <si>
    <t>Anti-dilutive shares excluded from the diluted weighted average shares outstanding calculation (in shares)</t>
  </si>
  <si>
    <t>Stock options</t>
  </si>
  <si>
    <t>Effect of dilutive securities (in shares)</t>
  </si>
  <si>
    <t>RSUs</t>
  </si>
  <si>
    <t>Accumulated Other Comprehensive Income (Details) - USD ($) $ in Millions</t>
  </si>
  <si>
    <t>AOCI Attributable to Parent, Net of Tax [Roll Forward]</t>
  </si>
  <si>
    <t>Total equity at beginning of period</t>
  </si>
  <si>
    <t>Net current period other comprehensive income</t>
  </si>
  <si>
    <t>Total equity at end of period</t>
  </si>
  <si>
    <t>OCI before reclassifications</t>
  </si>
  <si>
    <t>Amounts reclassified from AOCI</t>
  </si>
  <si>
    <t>Accumulated Foreign Currency Adjustment Attributable to Parent [Member]</t>
  </si>
  <si>
    <t>Accumulated Defined Benefit Plans Adjustment Attributable to Parent [Member]</t>
  </si>
  <si>
    <t>Stock Based Compensation (Details) - USD ($) $ / shares in Units, $ in Millions</t>
  </si>
  <si>
    <t>Employee Service Share-based Compensation, Aggregate Disclosures [Abstract]</t>
  </si>
  <si>
    <t>Total stock-based compensation expense</t>
  </si>
  <si>
    <t>Income tax benefit recognized in the Statements of Income</t>
  </si>
  <si>
    <t>Stock-based compensation expense, net of tax</t>
  </si>
  <si>
    <t>Share-based Compensation Arrangement by Share-based Payment Award [Line Items]</t>
  </si>
  <si>
    <t>Share-based Compensation Arrangement by Share-based Payment Award, Number of Shares Authorized</t>
  </si>
  <si>
    <t>Aggregate Intrinsic Value (in millions)</t>
  </si>
  <si>
    <t>Stock Options</t>
  </si>
  <si>
    <t>Balance as of beginning of the period (in shares)</t>
  </si>
  <si>
    <t>Granted (in shares)</t>
  </si>
  <si>
    <t>Exercised (in shares)</t>
  </si>
  <si>
    <t>Balance as of end of the period (in shares)</t>
  </si>
  <si>
    <t>Exercisable (in shares)</t>
  </si>
  <si>
    <t>Weighted Average Grant Date Fair Value</t>
  </si>
  <si>
    <t>Balance as of the beginning of the period (in dollars per share)</t>
  </si>
  <si>
    <t>Granted (in dollars per share)</t>
  </si>
  <si>
    <t>Exercised (in dollars per share)</t>
  </si>
  <si>
    <t>Balance as of the end of the period (in dollars per share)</t>
  </si>
  <si>
    <t>Exercisable (in dollars per share)</t>
  </si>
  <si>
    <t>Weighted Average Remaining Contractual Term (Years)</t>
  </si>
  <si>
    <t>Outstanding</t>
  </si>
  <si>
    <t>6 years</t>
  </si>
  <si>
    <t>6 years 6 months</t>
  </si>
  <si>
    <t>Exercisable</t>
  </si>
  <si>
    <t>Exercised</t>
  </si>
  <si>
    <t>Award vesting period</t>
  </si>
  <si>
    <t>4 years 6 months</t>
  </si>
  <si>
    <t>Outstanding as of beginning of the period (in shares)</t>
  </si>
  <si>
    <t>Vested and released (in shares)</t>
  </si>
  <si>
    <t>Forfeited (in shares)</t>
  </si>
  <si>
    <t>Outstanding as of end of the period (in shares)</t>
  </si>
  <si>
    <t>Outstanding as of the beginning of the period (in dollars per share)</t>
  </si>
  <si>
    <t>Vested and released (in dollars per share)</t>
  </si>
  <si>
    <t>Forfeited (in dollars per share)</t>
  </si>
  <si>
    <t>Outstanding as of the end of the period (in dollars per share)</t>
  </si>
  <si>
    <t>2 years 7 months 6 days</t>
  </si>
  <si>
    <t>3 years 6 months</t>
  </si>
  <si>
    <t>Outstanding as of the beginning of the period</t>
  </si>
  <si>
    <t>Vested and released</t>
  </si>
  <si>
    <t>Outstanding as of the end of the period</t>
  </si>
  <si>
    <t>Unrecognized compensation costs related to nonvested awards</t>
  </si>
  <si>
    <t>Weighted average recognition period of unrecognized compensation costs</t>
  </si>
  <si>
    <t>3 years 7 months 6 days</t>
  </si>
  <si>
    <t>Property, Plant and Equipment (Details) - USD ($) $ in Millions</t>
  </si>
  <si>
    <t>Property, Plant and Equipment [Line Items]</t>
  </si>
  <si>
    <t>Land</t>
  </si>
  <si>
    <t>Buildings and improvements</t>
  </si>
  <si>
    <t>Machinery and equipment</t>
  </si>
  <si>
    <t>Cold drink equipment</t>
  </si>
  <si>
    <t>Software</t>
  </si>
  <si>
    <t>Construction-in-progress</t>
  </si>
  <si>
    <t>Gross property, plant and equipment</t>
  </si>
  <si>
    <t>Less: accumulated depreciation and amortization</t>
  </si>
  <si>
    <t>Net property, plant and equipment</t>
  </si>
  <si>
    <t>Selling, General and Administrative Expenses [Member]</t>
  </si>
  <si>
    <t>Other Financial Information (Details) - USD ($) $ in Millions</t>
  </si>
  <si>
    <t>Cash, Cash Equivalents, Restricted Cash and Restricted Cash Equivalents [Abstract]</t>
  </si>
  <si>
    <t>Cash and Cash Equivalents, Fair Value Disclosure</t>
  </si>
  <si>
    <t>Restricted Cash Fair Value Disclosure</t>
  </si>
  <si>
    <t>Restricted Investments, at Fair Value</t>
  </si>
  <si>
    <t>Total cash, cash equivalents, restricted cash and restricted cash equivalents shown in the Consolidated Statement of Cash Flows</t>
  </si>
  <si>
    <t>Cash, cash equivalents, restricted cash, and restricted cash equivalents, fair value</t>
  </si>
  <si>
    <t>Inventory Disclosure [Abstract]</t>
  </si>
  <si>
    <t>Raw materials</t>
  </si>
  <si>
    <t>Work in process</t>
  </si>
  <si>
    <t>Finished goods</t>
  </si>
  <si>
    <t>Inventory, Gross</t>
  </si>
  <si>
    <t>Inventory Valuation Reserves</t>
  </si>
  <si>
    <t>Prepaid expenses and other current assets:</t>
  </si>
  <si>
    <t>Other receivables</t>
  </si>
  <si>
    <t>Customer incentive programs</t>
  </si>
  <si>
    <t>Prepaid marketing</t>
  </si>
  <si>
    <t>Spare parts</t>
  </si>
  <si>
    <t>Assets held for sale</t>
  </si>
  <si>
    <t>Income tax receivable</t>
  </si>
  <si>
    <t>Other non-current assets:</t>
  </si>
  <si>
    <t>Marketable securities - trading</t>
  </si>
  <si>
    <t>Operating lease right-of-use assets</t>
  </si>
  <si>
    <t>Equity securities without readily determinable fair values</t>
  </si>
  <si>
    <t>Non-current restricted cash and restricted cash equivalents</t>
  </si>
  <si>
    <t>Related party notes receivable</t>
  </si>
  <si>
    <t>[4]</t>
  </si>
  <si>
    <t>Total other non-current assets</t>
  </si>
  <si>
    <t>Accrued expenses:</t>
  </si>
  <si>
    <t>Customer rebates &amp; incentives</t>
  </si>
  <si>
    <t>Accrued compensation</t>
  </si>
  <si>
    <t>Insurance reserve</t>
  </si>
  <si>
    <t>Interest accrual</t>
  </si>
  <si>
    <t>Accrued professional fees</t>
  </si>
  <si>
    <t>Other accrued expenses</t>
  </si>
  <si>
    <t>Total accrued expenses</t>
  </si>
  <si>
    <t>Other current liabilities:</t>
  </si>
  <si>
    <t>Dividends payable</t>
  </si>
  <si>
    <t>Income taxes payable</t>
  </si>
  <si>
    <t>Operating Lease, Liability, Current</t>
  </si>
  <si>
    <t>[5]</t>
  </si>
  <si>
    <t>[6]</t>
  </si>
  <si>
    <t>Holdback liability</t>
  </si>
  <si>
    <t>Total other current liabilities</t>
  </si>
  <si>
    <t>Other non-current liabilities:</t>
  </si>
  <si>
    <t>Insurance reserves</t>
  </si>
  <si>
    <t>Operating Lease, Liability, Noncurrent</t>
  </si>
  <si>
    <t>Deferred compensation liability</t>
  </si>
  <si>
    <t>Suppliers Utilizing Third Party Services Sold Through To Financial Institutions [Member]</t>
  </si>
  <si>
    <t>Other Financial Information [Line Items]</t>
  </si>
  <si>
    <t xml:space="preserve">Restricted cash and cash equivalents primarily represent amounts held in escrow in connection with the Big Red Acquisition and the Core Acquisition. Amounts held in escrow are expected to be released within one year. Refer to Note 3 for additional information . </t>
  </si>
  <si>
    <t>Amounts were comprised of property, plant and equipment expected to be sold within the next twelve months.</t>
  </si>
  <si>
    <t>Refer to Notes 2 and 4 for further information.</t>
  </si>
  <si>
    <t>Refer to Note 18 for additional information .</t>
  </si>
  <si>
    <t>Commitments and Contingencies - Product Warranties (Details) - USD ($) $ in Millions</t>
  </si>
  <si>
    <t>Movement in Standard Product Warranty Accrual [Roll Forward]</t>
  </si>
  <si>
    <t>Balance as of beginning of the period</t>
  </si>
  <si>
    <t>Accruals for warranties issued</t>
  </si>
  <si>
    <t>Settlements</t>
  </si>
  <si>
    <t>Balance as of end of the period</t>
  </si>
  <si>
    <t>Non-controlling Interest (Details) - USD ($) $ in Millions</t>
  </si>
  <si>
    <t>Increase (Decrease) in Temporary Equity [Roll Forward]</t>
  </si>
  <si>
    <t>Net income attributable to NCI</t>
  </si>
  <si>
    <t>Stock based compensation</t>
  </si>
  <si>
    <t>Proceeds from redeemable NCI shareholders</t>
  </si>
  <si>
    <t>Dividends paid to NCI shareholders, currency translation adjustment, and other</t>
  </si>
  <si>
    <t>Impact of the DPS Merger</t>
  </si>
  <si>
    <t>Balance as of the end of the period</t>
  </si>
  <si>
    <t>Related Parties (Details) - USD ($) $ in Millions</t>
  </si>
  <si>
    <t>Net sales from related parties</t>
  </si>
  <si>
    <t>Related party purchases</t>
  </si>
  <si>
    <t>Related party trade accounts receivables, net</t>
  </si>
  <si>
    <t>Accounts payables, related parties</t>
  </si>
  <si>
    <t>Outstanding receivables, related party</t>
  </si>
  <si>
    <t>Bedford | Line of Credit Agreement</t>
  </si>
  <si>
    <t>Line of credit receivable, maximum borrowing capacity</t>
  </si>
  <si>
    <t>Line of credit receivable, interest rate</t>
  </si>
  <si>
    <t>8.10%</t>
  </si>
  <si>
    <t>Segments - Schedules of Results (Details) $ in Millions</t>
  </si>
  <si>
    <t>Dec. 31, 2019USD ($)segment</t>
  </si>
  <si>
    <t>Sep. 30, 2019USD ($)</t>
  </si>
  <si>
    <t>Mar. 31, 2019USD ($)</t>
  </si>
  <si>
    <t>Sep. 30, 2018USD ($)</t>
  </si>
  <si>
    <t>Jun. 30, 2018USD ($)</t>
  </si>
  <si>
    <t>Mar. 31, 2018USD ($)</t>
  </si>
  <si>
    <t>Dec. 31, 2017USD ($)segment</t>
  </si>
  <si>
    <t>Dec. 31, 2017segment</t>
  </si>
  <si>
    <t>Number of operating segments | segment</t>
  </si>
  <si>
    <t>Segment Results – Income from operations</t>
  </si>
  <si>
    <t>Operating Segments | Beverage Concentrates</t>
  </si>
  <si>
    <t>Operating Segments | Packaged Beverages</t>
  </si>
  <si>
    <t>Operating Segments | Latin America Beverages</t>
  </si>
  <si>
    <t>Operating Segments | Coffee Systems</t>
  </si>
  <si>
    <t>Operating Segments | Corporate Unallocated</t>
  </si>
  <si>
    <t>Corporate Unallocated</t>
  </si>
  <si>
    <t>Segments - Assets by Segment (Details) - USD ($) $ in Millions</t>
  </si>
  <si>
    <t>Segment Reporting Information [Line Items]</t>
  </si>
  <si>
    <t>Identifiable operating assets</t>
  </si>
  <si>
    <t>Operating Segments</t>
  </si>
  <si>
    <t>Segments - Revenue by Geography (Details) - USD ($) $ in Millions</t>
  </si>
  <si>
    <t>Segments - Major Customers (Details) - USD ($) $ in Millions</t>
  </si>
  <si>
    <t>Revenue, Major Customer [Line Items]</t>
  </si>
  <si>
    <t>Revenues</t>
  </si>
  <si>
    <t>Costco [Member]</t>
  </si>
  <si>
    <t>Revenue Recognition (Details) - USD ($) $ in Millions</t>
  </si>
  <si>
    <t>Disaggregation of Revenue [Line Items]</t>
  </si>
  <si>
    <t>CSD</t>
  </si>
  <si>
    <t>NCB</t>
  </si>
  <si>
    <t>Pods</t>
  </si>
  <si>
    <t>Appliances</t>
  </si>
  <si>
    <t>Beverage Concentrates | CSD</t>
  </si>
  <si>
    <t>Beverage Concentrates | NCB</t>
  </si>
  <si>
    <t>Beverage Concentrates | Other</t>
  </si>
  <si>
    <t>Packaged Beverages | CSD</t>
  </si>
  <si>
    <t>Packaged Beverages | NCB</t>
  </si>
  <si>
    <t>Packaged Beverages | Pods</t>
  </si>
  <si>
    <t>Packaged Beverages | Appliances</t>
  </si>
  <si>
    <t>Packaged Beverages | Other</t>
  </si>
  <si>
    <t>Latin America Beverages | CSD</t>
  </si>
  <si>
    <t>Latin America Beverages | NCB</t>
  </si>
  <si>
    <t>Latin America Beverages | Pods</t>
  </si>
  <si>
    <t>Latin America Beverages | Appliances</t>
  </si>
  <si>
    <t>Latin America Beverages | Other</t>
  </si>
  <si>
    <t>Coffee Systems | CSD</t>
  </si>
  <si>
    <t>Coffee Systems | NCB</t>
  </si>
  <si>
    <t>Coffee Systems | Pods</t>
  </si>
  <si>
    <t>Coffee Systems | Appliances</t>
  </si>
  <si>
    <t>Coffee Systems | Other</t>
  </si>
  <si>
    <t>Represents net sales of owned and partner brands within the Company's portfolio.</t>
  </si>
  <si>
    <t>Represents net sales from owned brands, partner brands and private label owners. Net sales for partner brands and private label owners are contractual and long term in nature.</t>
  </si>
  <si>
    <t>Guarantor and Non-Guarantor Financial Information Income Statement (Details) - USD ($) $ in Millions</t>
  </si>
  <si>
    <t>Condensed Income Statements, Captions [Line Items]</t>
  </si>
  <si>
    <t>Income before equity in earnings of consolidated subsidiaries</t>
  </si>
  <si>
    <t>Equity in earnings of consolidated subsidiaries</t>
  </si>
  <si>
    <t>Parent</t>
  </si>
  <si>
    <t>Guarantors</t>
  </si>
  <si>
    <t>Non-Guarantors</t>
  </si>
  <si>
    <t>Eliminations</t>
  </si>
  <si>
    <t>Guarantor and Non-Guarantor Financial Information Comprehensive Income (Details) - USD ($) $ in Millions</t>
  </si>
  <si>
    <t>Condensed Statement of Income Captions [Line Items]</t>
  </si>
  <si>
    <t>Other comprehensive income impact from consolidated subsidiaries</t>
  </si>
  <si>
    <t>Guarantor and Non-Guarantor Financial Information Balance Sheets (Details) - USD ($) $ in Millions</t>
  </si>
  <si>
    <t>Related party receivable</t>
  </si>
  <si>
    <t>Investments in consolidated subsidiaries</t>
  </si>
  <si>
    <t>Long-term receivable, related parties</t>
  </si>
  <si>
    <t>Related party payable</t>
  </si>
  <si>
    <t>Long-term obligations, related party</t>
  </si>
  <si>
    <t>Employee redeemable non-controlling interest and mezzanine equity awards</t>
  </si>
  <si>
    <t>Guarantor and Non-Guarantor Financial Information Cash Flow Statement (Details) - USD ($) $ in Millions</t>
  </si>
  <si>
    <t>Proceeds from (payments of) related party notes</t>
  </si>
  <si>
    <t>Intercompany contributions</t>
  </si>
  <si>
    <t>Proceeds from capital distributions from investments in consolidated subsidiaries</t>
  </si>
  <si>
    <t>Unaudited Quarterly Financial Information (Details) - USD ($) $ / shares in Units, $ in Millions</t>
  </si>
  <si>
    <t>Subsequent Events (Details) - USD ($) $ in Millions</t>
  </si>
  <si>
    <t>Mar. 31, 2020</t>
  </si>
  <si>
    <t>Jan. 10, 2020</t>
  </si>
  <si>
    <t>Jan. 06, 2020</t>
  </si>
  <si>
    <t>Subsequent Event [Line Items]</t>
  </si>
  <si>
    <t>Subsequent Event [Member]</t>
  </si>
  <si>
    <t>ManufacturingPlants [Member] | Subsequent Event [Member]</t>
  </si>
  <si>
    <t>DistributionCenters [Member] | Subsequent Event [Member]</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1</v>
      </c>
    </row>
    <row r="24" spans="1:4">
      <c r="A24" s="4" t="s">
        <v>43</v>
      </c>
      <c r="B24" s="4" t="s">
        <v>11</v>
      </c>
    </row>
    <row r="25" spans="1:4">
      <c r="A25" s="4" t="s">
        <v>44</v>
      </c>
      <c r="B25" s="4" t="s">
        <v>11</v>
      </c>
    </row>
    <row r="26" spans="1:4">
      <c r="A26" s="4" t="s">
        <v>45</v>
      </c>
      <c r="B26" s="4" t="s">
        <v>46</v>
      </c>
    </row>
    <row r="27" spans="1:4">
      <c r="A27" s="4" t="s">
        <v>47</v>
      </c>
      <c r="B27" s="4" t="s">
        <v>48</v>
      </c>
    </row>
    <row r="28" spans="1:4">
      <c r="A28" s="4" t="s">
        <v>49</v>
      </c>
      <c r="B28" s="4" t="s">
        <v>50</v>
      </c>
    </row>
    <row r="29" spans="1:4">
      <c r="A29" s="4" t="s">
        <v>51</v>
      </c>
      <c r="C29" s="5" t="n">
        <v>1406986313</v>
      </c>
    </row>
    <row r="30" spans="1:4">
      <c r="A30" s="4" t="s">
        <v>52</v>
      </c>
      <c r="B30" s="4" t="s">
        <v>53</v>
      </c>
    </row>
    <row r="31" spans="1:4">
      <c r="A31" s="4" t="s">
        <v>54</v>
      </c>
      <c r="B31" s="4" t="s">
        <v>11</v>
      </c>
    </row>
    <row r="32" spans="1:4">
      <c r="A32" s="4" t="s">
        <v>55</v>
      </c>
      <c r="B32" s="4" t="s">
        <v>56</v>
      </c>
    </row>
    <row r="33" spans="1:4">
      <c r="A33" s="4" t="s">
        <v>57</v>
      </c>
      <c r="B33" s="4" t="s">
        <v>58</v>
      </c>
    </row>
    <row r="34" spans="1:4">
      <c r="A34" s="4" t="s">
        <v>59</v>
      </c>
      <c r="B34" s="4" t="s">
        <v>60</v>
      </c>
    </row>
    <row r="35" spans="1:4">
      <c r="A35" s="4" t="s">
        <v>61</v>
      </c>
      <c r="D35" s="6" t="n">
        <v>4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1453</v>
      </c>
      <c r="B1" s="2" t="s">
        <v>63</v>
      </c>
      <c r="C1" s="2" t="s">
        <v>1</v>
      </c>
    </row>
    <row r="2" spans="1:5">
      <c r="B2" s="2" t="s">
        <v>70</v>
      </c>
      <c r="C2" s="2" t="s">
        <v>2</v>
      </c>
      <c r="D2" s="2" t="s">
        <v>66</v>
      </c>
      <c r="E2" s="2" t="s">
        <v>71</v>
      </c>
    </row>
    <row r="3" spans="1:5">
      <c r="A3" s="4" t="s">
        <v>582</v>
      </c>
    </row>
    <row r="4" spans="1:5">
      <c r="A4" s="3" t="s">
        <v>1454</v>
      </c>
    </row>
    <row r="5" spans="1:5">
      <c r="A5" s="4" t="s">
        <v>1455</v>
      </c>
      <c r="B5" s="7" t="n">
        <v>178</v>
      </c>
      <c r="C5" s="7" t="n">
        <v>1483</v>
      </c>
      <c r="D5" s="7" t="n">
        <v>1053</v>
      </c>
      <c r="E5" s="7" t="n">
        <v>625</v>
      </c>
    </row>
    <row r="6" spans="1:5">
      <c r="A6" s="4" t="s">
        <v>1456</v>
      </c>
    </row>
    <row r="7" spans="1:5">
      <c r="A7" s="3" t="s">
        <v>1454</v>
      </c>
    </row>
    <row r="8" spans="1:5">
      <c r="A8" s="4" t="s">
        <v>1455</v>
      </c>
      <c r="B8" s="7" t="n">
        <v>147</v>
      </c>
      <c r="E8" s="7" t="n">
        <v>544</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Q88"/>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4"/>
    <col customWidth="1" max="13" min="13" width="16"/>
    <col customWidth="1" max="14" min="14" width="14"/>
    <col customWidth="1" max="15" min="15" width="4"/>
    <col customWidth="1" max="16" min="16" width="14"/>
    <col customWidth="1" max="17" min="17" width="4"/>
  </cols>
  <sheetData>
    <row r="1" spans="1:17">
      <c r="A1" s="1" t="s">
        <v>1457</v>
      </c>
      <c r="C1" s="2" t="s">
        <v>63</v>
      </c>
      <c r="M1" s="2" t="s">
        <v>1</v>
      </c>
    </row>
    <row r="2" spans="1:17">
      <c r="C2" s="2" t="s">
        <v>2</v>
      </c>
      <c r="D2" s="2" t="s">
        <v>64</v>
      </c>
      <c r="E2" s="2" t="s">
        <v>4</v>
      </c>
      <c r="F2" s="2" t="s">
        <v>65</v>
      </c>
      <c r="G2" s="2" t="s">
        <v>66</v>
      </c>
      <c r="H2" s="2" t="s">
        <v>67</v>
      </c>
      <c r="I2" s="2" t="s">
        <v>68</v>
      </c>
      <c r="J2" s="2" t="s">
        <v>69</v>
      </c>
      <c r="K2" s="2" t="s">
        <v>70</v>
      </c>
      <c r="M2" s="2" t="s">
        <v>2</v>
      </c>
      <c r="N2" s="2" t="s">
        <v>66</v>
      </c>
      <c r="P2" s="2" t="s">
        <v>71</v>
      </c>
    </row>
    <row r="3" spans="1:17">
      <c r="A3" s="3" t="s">
        <v>1458</v>
      </c>
    </row>
    <row r="4" spans="1:17">
      <c r="A4" s="4" t="s">
        <v>73</v>
      </c>
      <c r="C4" s="7" t="n">
        <v>2934</v>
      </c>
      <c r="D4" s="7" t="n">
        <v>2870</v>
      </c>
      <c r="E4" s="7" t="n">
        <v>2812</v>
      </c>
      <c r="F4" s="7" t="n">
        <v>2504</v>
      </c>
      <c r="G4" s="7" t="n">
        <v>2813</v>
      </c>
      <c r="H4" s="7" t="n">
        <v>2732</v>
      </c>
      <c r="I4" s="7" t="n">
        <v>949</v>
      </c>
      <c r="J4" s="7" t="n">
        <v>948</v>
      </c>
      <c r="K4" s="7" t="n">
        <v>1170</v>
      </c>
      <c r="M4" s="7" t="n">
        <v>11120</v>
      </c>
      <c r="N4" s="7" t="n">
        <v>7442</v>
      </c>
      <c r="P4" s="7" t="n">
        <v>4269</v>
      </c>
    </row>
    <row r="5" spans="1:17">
      <c r="A5" s="4" t="s">
        <v>1459</v>
      </c>
    </row>
    <row r="6" spans="1:17">
      <c r="A6" s="3" t="s">
        <v>1458</v>
      </c>
    </row>
    <row r="7" spans="1:17">
      <c r="A7" s="4" t="s">
        <v>73</v>
      </c>
      <c r="B7" s="4" t="s">
        <v>80</v>
      </c>
      <c r="K7" s="5" t="n">
        <v>0</v>
      </c>
      <c r="M7" s="5" t="n">
        <v>3984</v>
      </c>
      <c r="N7" s="5" t="n">
        <v>1914</v>
      </c>
      <c r="P7" s="5" t="n">
        <v>0</v>
      </c>
    </row>
    <row r="8" spans="1:17">
      <c r="A8" s="4" t="s">
        <v>1460</v>
      </c>
    </row>
    <row r="9" spans="1:17">
      <c r="A9" s="3" t="s">
        <v>1458</v>
      </c>
    </row>
    <row r="10" spans="1:17">
      <c r="A10" s="4" t="s">
        <v>73</v>
      </c>
      <c r="B10" s="4" t="s">
        <v>80</v>
      </c>
      <c r="K10" s="5" t="n">
        <v>0</v>
      </c>
      <c r="M10" s="5" t="n">
        <v>2476</v>
      </c>
      <c r="N10" s="5" t="n">
        <v>1228</v>
      </c>
      <c r="P10" s="5" t="n">
        <v>0</v>
      </c>
    </row>
    <row r="11" spans="1:17">
      <c r="A11" s="4" t="s">
        <v>1461</v>
      </c>
    </row>
    <row r="12" spans="1:17">
      <c r="A12" s="3" t="s">
        <v>1458</v>
      </c>
    </row>
    <row r="13" spans="1:17">
      <c r="A13" s="4" t="s">
        <v>73</v>
      </c>
      <c r="B13" s="4" t="s">
        <v>632</v>
      </c>
      <c r="K13" s="5" t="n">
        <v>856</v>
      </c>
      <c r="M13" s="5" t="n">
        <v>3293</v>
      </c>
      <c r="N13" s="5" t="n">
        <v>3249</v>
      </c>
      <c r="P13" s="5" t="n">
        <v>3415</v>
      </c>
    </row>
    <row r="14" spans="1:17">
      <c r="A14" s="4" t="s">
        <v>1462</v>
      </c>
    </row>
    <row r="15" spans="1:17">
      <c r="A15" s="3" t="s">
        <v>1458</v>
      </c>
    </row>
    <row r="16" spans="1:17">
      <c r="A16" s="4" t="s">
        <v>73</v>
      </c>
      <c r="K16" s="5" t="n">
        <v>257</v>
      </c>
      <c r="M16" s="5" t="n">
        <v>723</v>
      </c>
      <c r="N16" s="5" t="n">
        <v>643</v>
      </c>
      <c r="P16" s="5" t="n">
        <v>646</v>
      </c>
    </row>
    <row r="17" spans="1:17">
      <c r="A17" s="4" t="s">
        <v>926</v>
      </c>
    </row>
    <row r="18" spans="1:17">
      <c r="A18" s="3" t="s">
        <v>1458</v>
      </c>
    </row>
    <row r="19" spans="1:17">
      <c r="A19" s="4" t="s">
        <v>73</v>
      </c>
      <c r="K19" s="5" t="n">
        <v>57</v>
      </c>
      <c r="M19" s="5" t="n">
        <v>644</v>
      </c>
      <c r="N19" s="5" t="n">
        <v>408</v>
      </c>
      <c r="P19" s="5" t="n">
        <v>208</v>
      </c>
    </row>
    <row r="20" spans="1:17">
      <c r="A20" s="4" t="s">
        <v>818</v>
      </c>
    </row>
    <row r="21" spans="1:17">
      <c r="A21" s="3" t="s">
        <v>1458</v>
      </c>
    </row>
    <row r="22" spans="1:17">
      <c r="A22" s="4" t="s">
        <v>73</v>
      </c>
      <c r="K22" s="5" t="n">
        <v>0</v>
      </c>
      <c r="M22" s="5" t="n">
        <v>1414</v>
      </c>
      <c r="N22" s="5" t="n">
        <v>669</v>
      </c>
      <c r="P22" s="5" t="n">
        <v>0</v>
      </c>
    </row>
    <row r="23" spans="1:17">
      <c r="A23" s="4" t="s">
        <v>1463</v>
      </c>
    </row>
    <row r="24" spans="1:17">
      <c r="A24" s="3" t="s">
        <v>1458</v>
      </c>
    </row>
    <row r="25" spans="1:17">
      <c r="A25" s="4" t="s">
        <v>73</v>
      </c>
      <c r="B25" s="4" t="s">
        <v>80</v>
      </c>
      <c r="M25" s="5" t="n">
        <v>1385</v>
      </c>
      <c r="N25" s="5" t="n">
        <v>656</v>
      </c>
    </row>
    <row r="26" spans="1:17">
      <c r="A26" s="4" t="s">
        <v>1464</v>
      </c>
    </row>
    <row r="27" spans="1:17">
      <c r="A27" s="3" t="s">
        <v>1458</v>
      </c>
    </row>
    <row r="28" spans="1:17">
      <c r="A28" s="4" t="s">
        <v>73</v>
      </c>
      <c r="B28" s="4" t="s">
        <v>80</v>
      </c>
      <c r="M28" s="5" t="n">
        <v>13</v>
      </c>
      <c r="N28" s="5" t="n">
        <v>6</v>
      </c>
    </row>
    <row r="29" spans="1:17">
      <c r="A29" s="4" t="s">
        <v>1465</v>
      </c>
    </row>
    <row r="30" spans="1:17">
      <c r="A30" s="3" t="s">
        <v>1458</v>
      </c>
    </row>
    <row r="31" spans="1:17">
      <c r="A31" s="4" t="s">
        <v>73</v>
      </c>
      <c r="M31" s="5" t="n">
        <v>16</v>
      </c>
      <c r="N31" s="5" t="n">
        <v>7</v>
      </c>
    </row>
    <row r="32" spans="1:17">
      <c r="A32" s="4" t="s">
        <v>819</v>
      </c>
    </row>
    <row r="33" spans="1:17">
      <c r="A33" s="3" t="s">
        <v>1458</v>
      </c>
    </row>
    <row r="34" spans="1:17">
      <c r="A34" s="4" t="s">
        <v>73</v>
      </c>
      <c r="K34" s="5" t="n">
        <v>0</v>
      </c>
      <c r="M34" s="5" t="n">
        <v>4945</v>
      </c>
      <c r="N34" s="5" t="n">
        <v>2415</v>
      </c>
      <c r="P34" s="5" t="n">
        <v>0</v>
      </c>
    </row>
    <row r="35" spans="1:17">
      <c r="A35" s="4" t="s">
        <v>1466</v>
      </c>
    </row>
    <row r="36" spans="1:17">
      <c r="A36" s="3" t="s">
        <v>1458</v>
      </c>
    </row>
    <row r="37" spans="1:17">
      <c r="A37" s="4" t="s">
        <v>73</v>
      </c>
      <c r="B37" s="4" t="s">
        <v>80</v>
      </c>
      <c r="K37" s="5" t="n">
        <v>0</v>
      </c>
      <c r="M37" s="5" t="n">
        <v>2219</v>
      </c>
      <c r="N37" s="5" t="n">
        <v>1084</v>
      </c>
      <c r="P37" s="5" t="n">
        <v>0</v>
      </c>
    </row>
    <row r="38" spans="1:17">
      <c r="A38" s="4" t="s">
        <v>1467</v>
      </c>
    </row>
    <row r="39" spans="1:17">
      <c r="A39" s="3" t="s">
        <v>1458</v>
      </c>
    </row>
    <row r="40" spans="1:17">
      <c r="A40" s="4" t="s">
        <v>73</v>
      </c>
      <c r="B40" s="4" t="s">
        <v>80</v>
      </c>
      <c r="K40" s="5" t="n">
        <v>0</v>
      </c>
      <c r="M40" s="5" t="n">
        <v>2317</v>
      </c>
      <c r="N40" s="5" t="n">
        <v>1153</v>
      </c>
      <c r="P40" s="5" t="n">
        <v>0</v>
      </c>
    </row>
    <row r="41" spans="1:17">
      <c r="A41" s="4" t="s">
        <v>1468</v>
      </c>
    </row>
    <row r="42" spans="1:17">
      <c r="A42" s="3" t="s">
        <v>1458</v>
      </c>
    </row>
    <row r="43" spans="1:17">
      <c r="A43" s="4" t="s">
        <v>73</v>
      </c>
      <c r="K43" s="5" t="n">
        <v>0</v>
      </c>
      <c r="L43" s="4" t="s">
        <v>632</v>
      </c>
      <c r="M43" s="5" t="n">
        <v>0</v>
      </c>
      <c r="N43" s="5" t="n">
        <v>0</v>
      </c>
      <c r="P43" s="5" t="n">
        <v>0</v>
      </c>
      <c r="Q43" s="4" t="s">
        <v>632</v>
      </c>
    </row>
    <row r="44" spans="1:17">
      <c r="A44" s="4" t="s">
        <v>1469</v>
      </c>
    </row>
    <row r="45" spans="1:17">
      <c r="A45" s="3" t="s">
        <v>1458</v>
      </c>
    </row>
    <row r="46" spans="1:17">
      <c r="A46" s="4" t="s">
        <v>73</v>
      </c>
      <c r="K46" s="5" t="n">
        <v>0</v>
      </c>
      <c r="M46" s="5" t="n">
        <v>0</v>
      </c>
      <c r="N46" s="5" t="n">
        <v>0</v>
      </c>
      <c r="P46" s="5" t="n">
        <v>0</v>
      </c>
    </row>
    <row r="47" spans="1:17">
      <c r="A47" s="4" t="s">
        <v>1470</v>
      </c>
    </row>
    <row r="48" spans="1:17">
      <c r="A48" s="3" t="s">
        <v>1458</v>
      </c>
    </row>
    <row r="49" spans="1:17">
      <c r="A49" s="4" t="s">
        <v>73</v>
      </c>
      <c r="K49" s="5" t="n">
        <v>0</v>
      </c>
      <c r="M49" s="5" t="n">
        <v>409</v>
      </c>
      <c r="N49" s="5" t="n">
        <v>178</v>
      </c>
      <c r="P49" s="5" t="n">
        <v>0</v>
      </c>
    </row>
    <row r="50" spans="1:17">
      <c r="A50" s="4" t="s">
        <v>820</v>
      </c>
    </row>
    <row r="51" spans="1:17">
      <c r="A51" s="3" t="s">
        <v>1458</v>
      </c>
    </row>
    <row r="52" spans="1:17">
      <c r="A52" s="4" t="s">
        <v>73</v>
      </c>
      <c r="K52" s="5" t="n">
        <v>0</v>
      </c>
      <c r="M52" s="5" t="n">
        <v>528</v>
      </c>
      <c r="N52" s="5" t="n">
        <v>244</v>
      </c>
      <c r="P52" s="5" t="n">
        <v>0</v>
      </c>
    </row>
    <row r="53" spans="1:17">
      <c r="A53" s="4" t="s">
        <v>1471</v>
      </c>
    </row>
    <row r="54" spans="1:17">
      <c r="A54" s="3" t="s">
        <v>1458</v>
      </c>
    </row>
    <row r="55" spans="1:17">
      <c r="A55" s="4" t="s">
        <v>73</v>
      </c>
      <c r="B55" s="4" t="s">
        <v>80</v>
      </c>
      <c r="K55" s="5" t="n">
        <v>0</v>
      </c>
      <c r="M55" s="5" t="n">
        <v>380</v>
      </c>
      <c r="N55" s="5" t="n">
        <v>174</v>
      </c>
      <c r="P55" s="5" t="n">
        <v>0</v>
      </c>
    </row>
    <row r="56" spans="1:17">
      <c r="A56" s="4" t="s">
        <v>1472</v>
      </c>
    </row>
    <row r="57" spans="1:17">
      <c r="A57" s="3" t="s">
        <v>1458</v>
      </c>
    </row>
    <row r="58" spans="1:17">
      <c r="A58" s="4" t="s">
        <v>73</v>
      </c>
      <c r="B58" s="4" t="s">
        <v>80</v>
      </c>
      <c r="K58" s="5" t="n">
        <v>0</v>
      </c>
      <c r="M58" s="5" t="n">
        <v>146</v>
      </c>
      <c r="N58" s="5" t="n">
        <v>69</v>
      </c>
      <c r="P58" s="5" t="n">
        <v>0</v>
      </c>
    </row>
    <row r="59" spans="1:17">
      <c r="A59" s="4" t="s">
        <v>1473</v>
      </c>
    </row>
    <row r="60" spans="1:17">
      <c r="A60" s="3" t="s">
        <v>1458</v>
      </c>
    </row>
    <row r="61" spans="1:17">
      <c r="A61" s="4" t="s">
        <v>73</v>
      </c>
      <c r="K61" s="5" t="n">
        <v>0</v>
      </c>
      <c r="L61" s="4" t="s">
        <v>632</v>
      </c>
      <c r="M61" s="5" t="n">
        <v>0</v>
      </c>
      <c r="N61" s="5" t="n">
        <v>0</v>
      </c>
      <c r="P61" s="5" t="n">
        <v>0</v>
      </c>
      <c r="Q61" s="4" t="s">
        <v>632</v>
      </c>
    </row>
    <row r="62" spans="1:17">
      <c r="A62" s="4" t="s">
        <v>1474</v>
      </c>
    </row>
    <row r="63" spans="1:17">
      <c r="A63" s="3" t="s">
        <v>1458</v>
      </c>
    </row>
    <row r="64" spans="1:17">
      <c r="A64" s="4" t="s">
        <v>73</v>
      </c>
      <c r="K64" s="5" t="n">
        <v>0</v>
      </c>
      <c r="M64" s="5" t="n">
        <v>0</v>
      </c>
      <c r="N64" s="5" t="n">
        <v>0</v>
      </c>
      <c r="P64" s="5" t="n">
        <v>0</v>
      </c>
    </row>
    <row r="65" spans="1:17">
      <c r="A65" s="4" t="s">
        <v>1475</v>
      </c>
    </row>
    <row r="66" spans="1:17">
      <c r="A66" s="3" t="s">
        <v>1458</v>
      </c>
    </row>
    <row r="67" spans="1:17">
      <c r="A67" s="4" t="s">
        <v>73</v>
      </c>
      <c r="K67" s="5" t="n">
        <v>0</v>
      </c>
      <c r="M67" s="5" t="n">
        <v>2</v>
      </c>
      <c r="N67" s="5" t="n">
        <v>1</v>
      </c>
      <c r="P67" s="5" t="n">
        <v>0</v>
      </c>
    </row>
    <row r="68" spans="1:17">
      <c r="A68" s="4" t="s">
        <v>821</v>
      </c>
    </row>
    <row r="69" spans="1:17">
      <c r="A69" s="3" t="s">
        <v>1458</v>
      </c>
    </row>
    <row r="70" spans="1:17">
      <c r="A70" s="4" t="s">
        <v>73</v>
      </c>
      <c r="K70" s="5" t="n">
        <v>1170</v>
      </c>
      <c r="M70" s="5" t="n">
        <v>4233</v>
      </c>
      <c r="N70" s="5" t="n">
        <v>4114</v>
      </c>
      <c r="P70" s="5" t="n">
        <v>4269</v>
      </c>
    </row>
    <row r="71" spans="1:17">
      <c r="A71" s="4" t="s">
        <v>1476</v>
      </c>
    </row>
    <row r="72" spans="1:17">
      <c r="A72" s="3" t="s">
        <v>1458</v>
      </c>
    </row>
    <row r="73" spans="1:17">
      <c r="A73" s="4" t="s">
        <v>73</v>
      </c>
      <c r="B73" s="4" t="s">
        <v>80</v>
      </c>
      <c r="K73" s="5" t="n">
        <v>0</v>
      </c>
      <c r="P73" s="5" t="n">
        <v>0</v>
      </c>
    </row>
    <row r="74" spans="1:17">
      <c r="A74" s="4" t="s">
        <v>1477</v>
      </c>
    </row>
    <row r="75" spans="1:17">
      <c r="A75" s="3" t="s">
        <v>1458</v>
      </c>
    </row>
    <row r="76" spans="1:17">
      <c r="A76" s="4" t="s">
        <v>73</v>
      </c>
      <c r="B76" s="4" t="s">
        <v>80</v>
      </c>
      <c r="K76" s="5" t="n">
        <v>0</v>
      </c>
      <c r="P76" s="5" t="n">
        <v>0</v>
      </c>
    </row>
    <row r="77" spans="1:17">
      <c r="A77" s="4" t="s">
        <v>1478</v>
      </c>
    </row>
    <row r="78" spans="1:17">
      <c r="A78" s="3" t="s">
        <v>1458</v>
      </c>
    </row>
    <row r="79" spans="1:17">
      <c r="A79" s="4" t="s">
        <v>73</v>
      </c>
      <c r="K79" s="5" t="n">
        <v>856</v>
      </c>
      <c r="L79" s="4" t="s">
        <v>632</v>
      </c>
      <c r="M79" s="5" t="n">
        <v>3293</v>
      </c>
      <c r="N79" s="5" t="n">
        <v>3249</v>
      </c>
      <c r="O79" s="4" t="s">
        <v>632</v>
      </c>
      <c r="P79" s="5" t="n">
        <v>3415</v>
      </c>
      <c r="Q79" s="4" t="s">
        <v>632</v>
      </c>
    </row>
    <row r="80" spans="1:17">
      <c r="A80" s="4" t="s">
        <v>1479</v>
      </c>
    </row>
    <row r="81" spans="1:17">
      <c r="A81" s="3" t="s">
        <v>1458</v>
      </c>
    </row>
    <row r="82" spans="1:17">
      <c r="A82" s="4" t="s">
        <v>73</v>
      </c>
      <c r="K82" s="5" t="n">
        <v>257</v>
      </c>
      <c r="M82" s="5" t="n">
        <v>723</v>
      </c>
      <c r="N82" s="5" t="n">
        <v>643</v>
      </c>
      <c r="P82" s="5" t="n">
        <v>646</v>
      </c>
    </row>
    <row r="83" spans="1:17">
      <c r="A83" s="4" t="s">
        <v>1480</v>
      </c>
    </row>
    <row r="84" spans="1:17">
      <c r="A84" s="3" t="s">
        <v>1458</v>
      </c>
    </row>
    <row r="85" spans="1:17">
      <c r="A85" s="4" t="s">
        <v>73</v>
      </c>
      <c r="K85" s="7" t="n">
        <v>57</v>
      </c>
      <c r="M85" s="7" t="n">
        <v>217</v>
      </c>
      <c r="N85" s="7" t="n">
        <v>222</v>
      </c>
      <c r="P85" s="7" t="n">
        <v>208</v>
      </c>
    </row>
    <row r="86" spans="1:17"/>
    <row r="87" spans="1:17">
      <c r="A87" s="4" t="s">
        <v>80</v>
      </c>
      <c r="B87" s="4" t="s">
        <v>1481</v>
      </c>
    </row>
    <row r="88" spans="1:17">
      <c r="A88" s="4" t="s">
        <v>632</v>
      </c>
      <c r="B88" s="4" t="s">
        <v>1482</v>
      </c>
    </row>
  </sheetData>
  <mergeCells count="9">
    <mergeCell ref="A1:B2"/>
    <mergeCell ref="C1:L1"/>
    <mergeCell ref="M1:Q1"/>
    <mergeCell ref="K2:L2"/>
    <mergeCell ref="N2:O2"/>
    <mergeCell ref="P2:Q2"/>
    <mergeCell ref="A86:P86"/>
    <mergeCell ref="B87:P87"/>
    <mergeCell ref="B88:P88"/>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83</v>
      </c>
      <c r="B1" s="2" t="s">
        <v>63</v>
      </c>
      <c r="K1" s="2" t="s">
        <v>1</v>
      </c>
    </row>
    <row r="2" spans="1:13">
      <c r="B2" s="2" t="s">
        <v>2</v>
      </c>
      <c r="C2" s="2" t="s">
        <v>64</v>
      </c>
      <c r="D2" s="2" t="s">
        <v>4</v>
      </c>
      <c r="E2" s="2" t="s">
        <v>65</v>
      </c>
      <c r="F2" s="2" t="s">
        <v>66</v>
      </c>
      <c r="G2" s="2" t="s">
        <v>67</v>
      </c>
      <c r="H2" s="2" t="s">
        <v>68</v>
      </c>
      <c r="I2" s="2" t="s">
        <v>69</v>
      </c>
      <c r="J2" s="2" t="s">
        <v>70</v>
      </c>
      <c r="K2" s="2" t="s">
        <v>2</v>
      </c>
      <c r="L2" s="2" t="s">
        <v>66</v>
      </c>
      <c r="M2" s="2" t="s">
        <v>71</v>
      </c>
    </row>
    <row r="3" spans="1:13">
      <c r="A3" s="3" t="s">
        <v>1484</v>
      </c>
    </row>
    <row r="4" spans="1:13">
      <c r="A4" s="4" t="s">
        <v>73</v>
      </c>
      <c r="B4" s="7" t="n">
        <v>2934</v>
      </c>
      <c r="C4" s="7" t="n">
        <v>2870</v>
      </c>
      <c r="D4" s="7" t="n">
        <v>2812</v>
      </c>
      <c r="E4" s="7" t="n">
        <v>2504</v>
      </c>
      <c r="F4" s="7" t="n">
        <v>2813</v>
      </c>
      <c r="G4" s="7" t="n">
        <v>2732</v>
      </c>
      <c r="H4" s="7" t="n">
        <v>949</v>
      </c>
      <c r="I4" s="7" t="n">
        <v>948</v>
      </c>
      <c r="J4" s="7" t="n">
        <v>1170</v>
      </c>
      <c r="K4" s="7" t="n">
        <v>11120</v>
      </c>
      <c r="L4" s="7" t="n">
        <v>7442</v>
      </c>
      <c r="M4" s="7" t="n">
        <v>4269</v>
      </c>
    </row>
    <row r="5" spans="1:13">
      <c r="A5" s="4" t="s">
        <v>74</v>
      </c>
      <c r="B5" s="5" t="n">
        <v>1241</v>
      </c>
      <c r="C5" s="5" t="n">
        <v>1245</v>
      </c>
      <c r="D5" s="5" t="n">
        <v>1186</v>
      </c>
      <c r="E5" s="5" t="n">
        <v>1106</v>
      </c>
      <c r="F5" s="5" t="n">
        <v>1268</v>
      </c>
      <c r="G5" s="5" t="n">
        <v>1367</v>
      </c>
      <c r="H5" s="5" t="n">
        <v>458</v>
      </c>
      <c r="I5" s="5" t="n">
        <v>467</v>
      </c>
      <c r="J5" s="5" t="n">
        <v>643</v>
      </c>
      <c r="K5" s="5" t="n">
        <v>4778</v>
      </c>
      <c r="L5" s="5" t="n">
        <v>3560</v>
      </c>
      <c r="M5" s="5" t="n">
        <v>2225</v>
      </c>
    </row>
    <row r="6" spans="1:13">
      <c r="A6" s="4" t="s">
        <v>75</v>
      </c>
      <c r="B6" s="5" t="n">
        <v>1693</v>
      </c>
      <c r="C6" s="5" t="n">
        <v>1625</v>
      </c>
      <c r="D6" s="5" t="n">
        <v>1626</v>
      </c>
      <c r="E6" s="5" t="n">
        <v>1398</v>
      </c>
      <c r="F6" s="5" t="n">
        <v>1545</v>
      </c>
      <c r="G6" s="5" t="n">
        <v>1365</v>
      </c>
      <c r="H6" s="5" t="n">
        <v>491</v>
      </c>
      <c r="I6" s="5" t="n">
        <v>481</v>
      </c>
      <c r="J6" s="5" t="n">
        <v>527</v>
      </c>
      <c r="K6" s="5" t="n">
        <v>6342</v>
      </c>
      <c r="L6" s="5" t="n">
        <v>3882</v>
      </c>
      <c r="M6" s="5" t="n">
        <v>2044</v>
      </c>
    </row>
    <row r="7" spans="1:13">
      <c r="A7" s="4" t="s">
        <v>76</v>
      </c>
      <c r="B7" s="5" t="n">
        <v>1011</v>
      </c>
      <c r="C7" s="5" t="n">
        <v>1012</v>
      </c>
      <c r="D7" s="5" t="n">
        <v>1028</v>
      </c>
      <c r="E7" s="5" t="n">
        <v>911</v>
      </c>
      <c r="F7" s="5" t="n">
        <v>986</v>
      </c>
      <c r="G7" s="5" t="n">
        <v>1028</v>
      </c>
      <c r="H7" s="5" t="n">
        <v>321</v>
      </c>
      <c r="I7" s="5" t="n">
        <v>300</v>
      </c>
      <c r="J7" s="5" t="n">
        <v>298</v>
      </c>
      <c r="K7" s="5" t="n">
        <v>3962</v>
      </c>
      <c r="L7" s="5" t="n">
        <v>2635</v>
      </c>
      <c r="M7" s="5" t="n">
        <v>1147</v>
      </c>
    </row>
    <row r="8" spans="1:13">
      <c r="A8" s="4" t="s">
        <v>77</v>
      </c>
      <c r="B8" s="5" t="n">
        <v>-31</v>
      </c>
      <c r="C8" s="5" t="n">
        <v>33</v>
      </c>
      <c r="D8" s="5" t="n">
        <v>11</v>
      </c>
      <c r="E8" s="5" t="n">
        <v>-11</v>
      </c>
      <c r="F8" s="5" t="n">
        <v>12</v>
      </c>
      <c r="G8" s="5" t="n">
        <v>-8</v>
      </c>
      <c r="H8" s="5" t="n">
        <v>3</v>
      </c>
      <c r="I8" s="5" t="n">
        <v>3</v>
      </c>
      <c r="J8" s="5" t="n">
        <v>0</v>
      </c>
      <c r="K8" s="5" t="n">
        <v>2</v>
      </c>
      <c r="L8" s="5" t="n">
        <v>10</v>
      </c>
      <c r="M8" s="5" t="n">
        <v>0</v>
      </c>
    </row>
    <row r="9" spans="1:13">
      <c r="A9" s="4" t="s">
        <v>78</v>
      </c>
      <c r="B9" s="5" t="n">
        <v>713</v>
      </c>
      <c r="C9" s="5" t="n">
        <v>580</v>
      </c>
      <c r="D9" s="5" t="n">
        <v>587</v>
      </c>
      <c r="E9" s="5" t="n">
        <v>498</v>
      </c>
      <c r="F9" s="5" t="n">
        <v>547</v>
      </c>
      <c r="G9" s="5" t="n">
        <v>345</v>
      </c>
      <c r="H9" s="5" t="n">
        <v>167</v>
      </c>
      <c r="I9" s="5" t="n">
        <v>178</v>
      </c>
      <c r="J9" s="5" t="n">
        <v>229</v>
      </c>
      <c r="K9" s="5" t="n">
        <v>2378</v>
      </c>
      <c r="L9" s="5" t="n">
        <v>1237</v>
      </c>
      <c r="M9" s="5" t="n">
        <v>897</v>
      </c>
    </row>
    <row r="10" spans="1:13">
      <c r="A10" s="4" t="s">
        <v>79</v>
      </c>
      <c r="K10" s="5" t="n">
        <v>654</v>
      </c>
      <c r="L10" s="5" t="n">
        <v>401</v>
      </c>
    </row>
    <row r="11" spans="1:13">
      <c r="A11" s="4" t="s">
        <v>81</v>
      </c>
      <c r="F11" s="5" t="n">
        <v>0</v>
      </c>
      <c r="G11" s="5" t="n">
        <v>0</v>
      </c>
      <c r="H11" s="5" t="n">
        <v>26</v>
      </c>
      <c r="I11" s="5" t="n">
        <v>25</v>
      </c>
      <c r="J11" s="5" t="n">
        <v>25</v>
      </c>
      <c r="K11" s="5" t="n">
        <v>0</v>
      </c>
      <c r="L11" s="5" t="n">
        <v>51</v>
      </c>
      <c r="M11" s="5" t="n">
        <v>100</v>
      </c>
    </row>
    <row r="12" spans="1:13">
      <c r="A12" s="4" t="s">
        <v>82</v>
      </c>
      <c r="B12" s="5" t="n">
        <v>2</v>
      </c>
      <c r="C12" s="5" t="n">
        <v>0</v>
      </c>
      <c r="D12" s="5" t="n">
        <v>0</v>
      </c>
      <c r="E12" s="5" t="n">
        <v>9</v>
      </c>
      <c r="F12" s="5" t="n">
        <v>0</v>
      </c>
      <c r="G12" s="5" t="n">
        <v>11</v>
      </c>
      <c r="H12" s="5" t="n">
        <v>0</v>
      </c>
      <c r="I12" s="5" t="n">
        <v>2</v>
      </c>
      <c r="J12" s="5" t="n">
        <v>5</v>
      </c>
      <c r="K12" s="5" t="n">
        <v>11</v>
      </c>
      <c r="L12" s="5" t="n">
        <v>13</v>
      </c>
      <c r="M12" s="5" t="n">
        <v>85</v>
      </c>
    </row>
    <row r="13" spans="1:13">
      <c r="A13" s="4" t="s">
        <v>83</v>
      </c>
      <c r="B13" s="5" t="n">
        <v>4</v>
      </c>
      <c r="C13" s="5" t="n">
        <v>9</v>
      </c>
      <c r="D13" s="5" t="n">
        <v>1</v>
      </c>
      <c r="E13" s="5" t="n">
        <v>5</v>
      </c>
      <c r="F13" s="5" t="n">
        <v>9</v>
      </c>
      <c r="G13" s="5" t="n">
        <v>-33</v>
      </c>
      <c r="H13" s="5" t="n">
        <v>-8</v>
      </c>
      <c r="I13" s="5" t="n">
        <v>13</v>
      </c>
      <c r="J13" s="5" t="n">
        <v>7</v>
      </c>
      <c r="K13" s="5" t="n">
        <v>19</v>
      </c>
      <c r="L13" s="5" t="n">
        <v>-19</v>
      </c>
      <c r="M13" s="5" t="n">
        <v>44</v>
      </c>
    </row>
    <row r="14" spans="1:13">
      <c r="A14" s="4" t="s">
        <v>84</v>
      </c>
      <c r="B14" s="5" t="n">
        <v>550</v>
      </c>
      <c r="C14" s="5" t="n">
        <v>413</v>
      </c>
      <c r="D14" s="5" t="n">
        <v>416</v>
      </c>
      <c r="E14" s="5" t="n">
        <v>315</v>
      </c>
      <c r="F14" s="5" t="n">
        <v>358</v>
      </c>
      <c r="G14" s="5" t="n">
        <v>195</v>
      </c>
      <c r="H14" s="5" t="n">
        <v>98</v>
      </c>
      <c r="I14" s="5" t="n">
        <v>140</v>
      </c>
      <c r="K14" s="5" t="n">
        <v>1694</v>
      </c>
      <c r="L14" s="5" t="n">
        <v>791</v>
      </c>
    </row>
    <row r="15" spans="1:13">
      <c r="A15" s="4" t="s">
        <v>85</v>
      </c>
      <c r="B15" s="5" t="n">
        <v>144</v>
      </c>
      <c r="C15" s="5" t="n">
        <v>109</v>
      </c>
      <c r="D15" s="5" t="n">
        <v>102</v>
      </c>
      <c r="E15" s="5" t="n">
        <v>85</v>
      </c>
      <c r="F15" s="5" t="n">
        <v>92</v>
      </c>
      <c r="G15" s="5" t="n">
        <v>46</v>
      </c>
      <c r="H15" s="5" t="n">
        <v>13</v>
      </c>
      <c r="I15" s="5" t="n">
        <v>51</v>
      </c>
      <c r="J15" s="5" t="n">
        <v>-437</v>
      </c>
      <c r="K15" s="5" t="n">
        <v>440</v>
      </c>
      <c r="L15" s="5" t="n">
        <v>202</v>
      </c>
      <c r="M15" s="5" t="n">
        <v>184</v>
      </c>
    </row>
    <row r="16" spans="1:13">
      <c r="A16" s="4" t="s">
        <v>1485</v>
      </c>
      <c r="K16" s="5" t="n">
        <v>1254</v>
      </c>
      <c r="L16" s="5" t="n">
        <v>589</v>
      </c>
    </row>
    <row r="17" spans="1:13">
      <c r="A17" s="4" t="s">
        <v>1486</v>
      </c>
      <c r="K17" s="5" t="n">
        <v>0</v>
      </c>
      <c r="L17" s="5" t="n">
        <v>0</v>
      </c>
    </row>
    <row r="18" spans="1:13">
      <c r="A18" s="4" t="s">
        <v>86</v>
      </c>
      <c r="B18" s="7" t="n">
        <v>406</v>
      </c>
      <c r="C18" s="7" t="n">
        <v>304</v>
      </c>
      <c r="D18" s="7" t="n">
        <v>314</v>
      </c>
      <c r="E18" s="7" t="n">
        <v>230</v>
      </c>
      <c r="F18" s="5" t="n">
        <v>266</v>
      </c>
      <c r="G18" s="5" t="n">
        <v>149</v>
      </c>
      <c r="H18" s="5" t="n">
        <v>85</v>
      </c>
      <c r="I18" s="5" t="n">
        <v>89</v>
      </c>
      <c r="J18" s="5" t="n">
        <v>619</v>
      </c>
      <c r="K18" s="5" t="n">
        <v>1254</v>
      </c>
      <c r="L18" s="5" t="n">
        <v>589</v>
      </c>
      <c r="M18" s="5" t="n">
        <v>383</v>
      </c>
    </row>
    <row r="19" spans="1:13">
      <c r="A19" s="4" t="s">
        <v>87</v>
      </c>
      <c r="F19" s="5" t="n">
        <v>0</v>
      </c>
      <c r="G19" s="5" t="n">
        <v>0</v>
      </c>
      <c r="H19" s="5" t="n">
        <v>2</v>
      </c>
      <c r="I19" s="5" t="n">
        <v>1</v>
      </c>
      <c r="J19" s="5" t="n">
        <v>7</v>
      </c>
      <c r="K19" s="5" t="n">
        <v>0</v>
      </c>
      <c r="L19" s="5" t="n">
        <v>3</v>
      </c>
      <c r="M19" s="5" t="n">
        <v>5</v>
      </c>
    </row>
    <row r="20" spans="1:13">
      <c r="A20" s="4" t="s">
        <v>88</v>
      </c>
      <c r="F20" s="7" t="n">
        <v>266</v>
      </c>
      <c r="G20" s="7" t="n">
        <v>149</v>
      </c>
      <c r="H20" s="7" t="n">
        <v>83</v>
      </c>
      <c r="I20" s="7" t="n">
        <v>88</v>
      </c>
      <c r="J20" s="7" t="n">
        <v>612</v>
      </c>
      <c r="K20" s="5" t="n">
        <v>1254</v>
      </c>
      <c r="L20" s="5" t="n">
        <v>586</v>
      </c>
      <c r="M20" s="7" t="n">
        <v>378</v>
      </c>
    </row>
    <row r="21" spans="1:13">
      <c r="A21" s="4" t="s">
        <v>1487</v>
      </c>
    </row>
    <row r="22" spans="1:13">
      <c r="A22" s="3" t="s">
        <v>1484</v>
      </c>
    </row>
    <row r="23" spans="1:13">
      <c r="A23" s="4" t="s">
        <v>73</v>
      </c>
      <c r="K23" s="5" t="n">
        <v>0</v>
      </c>
      <c r="L23" s="5" t="n">
        <v>0</v>
      </c>
    </row>
    <row r="24" spans="1:13">
      <c r="A24" s="4" t="s">
        <v>74</v>
      </c>
      <c r="K24" s="5" t="n">
        <v>0</v>
      </c>
      <c r="L24" s="5" t="n">
        <v>0</v>
      </c>
    </row>
    <row r="25" spans="1:13">
      <c r="A25" s="4" t="s">
        <v>75</v>
      </c>
      <c r="K25" s="5" t="n">
        <v>0</v>
      </c>
      <c r="L25" s="5" t="n">
        <v>0</v>
      </c>
    </row>
    <row r="26" spans="1:13">
      <c r="A26" s="4" t="s">
        <v>76</v>
      </c>
      <c r="K26" s="5" t="n">
        <v>8</v>
      </c>
      <c r="L26" s="5" t="n">
        <v>-5</v>
      </c>
    </row>
    <row r="27" spans="1:13">
      <c r="A27" s="4" t="s">
        <v>77</v>
      </c>
      <c r="K27" s="5" t="n">
        <v>0</v>
      </c>
      <c r="L27" s="5" t="n">
        <v>-6</v>
      </c>
    </row>
    <row r="28" spans="1:13">
      <c r="A28" s="4" t="s">
        <v>78</v>
      </c>
      <c r="K28" s="5" t="n">
        <v>-8</v>
      </c>
      <c r="L28" s="5" t="n">
        <v>11</v>
      </c>
    </row>
    <row r="29" spans="1:13">
      <c r="A29" s="4" t="s">
        <v>79</v>
      </c>
      <c r="K29" s="5" t="n">
        <v>911</v>
      </c>
      <c r="L29" s="5" t="n">
        <v>439</v>
      </c>
    </row>
    <row r="30" spans="1:13">
      <c r="A30" s="4" t="s">
        <v>81</v>
      </c>
      <c r="K30" s="5" t="n">
        <v>0</v>
      </c>
      <c r="L30" s="5" t="n">
        <v>0</v>
      </c>
    </row>
    <row r="31" spans="1:13">
      <c r="A31" s="4" t="s">
        <v>82</v>
      </c>
      <c r="K31" s="5" t="n">
        <v>11</v>
      </c>
      <c r="L31" s="5" t="n">
        <v>0</v>
      </c>
    </row>
    <row r="32" spans="1:13">
      <c r="A32" s="4" t="s">
        <v>83</v>
      </c>
      <c r="K32" s="5" t="n">
        <v>-609</v>
      </c>
      <c r="L32" s="5" t="n">
        <v>-86</v>
      </c>
    </row>
    <row r="33" spans="1:13">
      <c r="A33" s="4" t="s">
        <v>84</v>
      </c>
      <c r="K33" s="5" t="n">
        <v>-321</v>
      </c>
      <c r="L33" s="5" t="n">
        <v>-342</v>
      </c>
    </row>
    <row r="34" spans="1:13">
      <c r="A34" s="4" t="s">
        <v>85</v>
      </c>
      <c r="K34" s="5" t="n">
        <v>-107</v>
      </c>
      <c r="L34" s="5" t="n">
        <v>-45</v>
      </c>
    </row>
    <row r="35" spans="1:13">
      <c r="A35" s="4" t="s">
        <v>1485</v>
      </c>
      <c r="K35" s="5" t="n">
        <v>-214</v>
      </c>
      <c r="L35" s="5" t="n">
        <v>-297</v>
      </c>
    </row>
    <row r="36" spans="1:13">
      <c r="A36" s="4" t="s">
        <v>1486</v>
      </c>
      <c r="K36" s="5" t="n">
        <v>1468</v>
      </c>
      <c r="L36" s="5" t="n">
        <v>883</v>
      </c>
    </row>
    <row r="37" spans="1:13">
      <c r="A37" s="4" t="s">
        <v>86</v>
      </c>
      <c r="K37" s="5" t="n">
        <v>1254</v>
      </c>
      <c r="L37" s="5" t="n">
        <v>586</v>
      </c>
    </row>
    <row r="38" spans="1:13">
      <c r="A38" s="4" t="s">
        <v>87</v>
      </c>
      <c r="K38" s="5" t="n">
        <v>0</v>
      </c>
      <c r="L38" s="5" t="n">
        <v>0</v>
      </c>
    </row>
    <row r="39" spans="1:13">
      <c r="A39" s="4" t="s">
        <v>88</v>
      </c>
      <c r="K39" s="5" t="n">
        <v>1254</v>
      </c>
      <c r="L39" s="5" t="n">
        <v>586</v>
      </c>
    </row>
    <row r="40" spans="1:13">
      <c r="A40" s="4" t="s">
        <v>1488</v>
      </c>
    </row>
    <row r="41" spans="1:13">
      <c r="A41" s="3" t="s">
        <v>1484</v>
      </c>
    </row>
    <row r="42" spans="1:13">
      <c r="A42" s="4" t="s">
        <v>73</v>
      </c>
      <c r="K42" s="5" t="n">
        <v>6302</v>
      </c>
      <c r="L42" s="5" t="n">
        <v>3053</v>
      </c>
    </row>
    <row r="43" spans="1:13">
      <c r="A43" s="4" t="s">
        <v>74</v>
      </c>
      <c r="K43" s="5" t="n">
        <v>2492</v>
      </c>
      <c r="L43" s="5" t="n">
        <v>1367</v>
      </c>
    </row>
    <row r="44" spans="1:13">
      <c r="A44" s="4" t="s">
        <v>75</v>
      </c>
      <c r="K44" s="5" t="n">
        <v>3810</v>
      </c>
      <c r="L44" s="5" t="n">
        <v>1686</v>
      </c>
    </row>
    <row r="45" spans="1:13">
      <c r="A45" s="4" t="s">
        <v>76</v>
      </c>
      <c r="K45" s="5" t="n">
        <v>2496</v>
      </c>
      <c r="L45" s="5" t="n">
        <v>1200</v>
      </c>
    </row>
    <row r="46" spans="1:13">
      <c r="A46" s="4" t="s">
        <v>77</v>
      </c>
      <c r="K46" s="5" t="n">
        <v>-35</v>
      </c>
      <c r="L46" s="5" t="n">
        <v>1</v>
      </c>
    </row>
    <row r="47" spans="1:13">
      <c r="A47" s="4" t="s">
        <v>78</v>
      </c>
      <c r="K47" s="5" t="n">
        <v>1349</v>
      </c>
      <c r="L47" s="5" t="n">
        <v>485</v>
      </c>
    </row>
    <row r="48" spans="1:13">
      <c r="A48" s="4" t="s">
        <v>79</v>
      </c>
      <c r="K48" s="5" t="n">
        <v>136</v>
      </c>
      <c r="L48" s="5" t="n">
        <v>63</v>
      </c>
    </row>
    <row r="49" spans="1:13">
      <c r="A49" s="4" t="s">
        <v>81</v>
      </c>
      <c r="K49" s="5" t="n">
        <v>0</v>
      </c>
      <c r="L49" s="5" t="n">
        <v>0</v>
      </c>
    </row>
    <row r="50" spans="1:13">
      <c r="A50" s="4" t="s">
        <v>82</v>
      </c>
      <c r="K50" s="5" t="n">
        <v>0</v>
      </c>
      <c r="L50" s="5" t="n">
        <v>0</v>
      </c>
    </row>
    <row r="51" spans="1:13">
      <c r="A51" s="4" t="s">
        <v>83</v>
      </c>
      <c r="K51" s="5" t="n">
        <v>145</v>
      </c>
      <c r="L51" s="5" t="n">
        <v>-166</v>
      </c>
    </row>
    <row r="52" spans="1:13">
      <c r="A52" s="4" t="s">
        <v>84</v>
      </c>
      <c r="K52" s="5" t="n">
        <v>1068</v>
      </c>
      <c r="L52" s="5" t="n">
        <v>588</v>
      </c>
    </row>
    <row r="53" spans="1:13">
      <c r="A53" s="4" t="s">
        <v>85</v>
      </c>
      <c r="K53" s="5" t="n">
        <v>294</v>
      </c>
      <c r="L53" s="5" t="n">
        <v>112</v>
      </c>
    </row>
    <row r="54" spans="1:13">
      <c r="A54" s="4" t="s">
        <v>1485</v>
      </c>
      <c r="K54" s="5" t="n">
        <v>774</v>
      </c>
      <c r="L54" s="5" t="n">
        <v>476</v>
      </c>
    </row>
    <row r="55" spans="1:13">
      <c r="A55" s="4" t="s">
        <v>1486</v>
      </c>
      <c r="K55" s="5" t="n">
        <v>58</v>
      </c>
      <c r="L55" s="5" t="n">
        <v>19</v>
      </c>
    </row>
    <row r="56" spans="1:13">
      <c r="A56" s="4" t="s">
        <v>86</v>
      </c>
      <c r="K56" s="5" t="n">
        <v>832</v>
      </c>
      <c r="L56" s="5" t="n">
        <v>495</v>
      </c>
    </row>
    <row r="57" spans="1:13">
      <c r="A57" s="4" t="s">
        <v>87</v>
      </c>
      <c r="K57" s="5" t="n">
        <v>0</v>
      </c>
      <c r="L57" s="5" t="n">
        <v>0</v>
      </c>
    </row>
    <row r="58" spans="1:13">
      <c r="A58" s="4" t="s">
        <v>88</v>
      </c>
      <c r="K58" s="5" t="n">
        <v>832</v>
      </c>
      <c r="L58" s="5" t="n">
        <v>495</v>
      </c>
    </row>
    <row r="59" spans="1:13">
      <c r="A59" s="4" t="s">
        <v>1489</v>
      </c>
    </row>
    <row r="60" spans="1:13">
      <c r="A60" s="3" t="s">
        <v>1484</v>
      </c>
    </row>
    <row r="61" spans="1:13">
      <c r="A61" s="4" t="s">
        <v>73</v>
      </c>
      <c r="K61" s="5" t="n">
        <v>4985</v>
      </c>
      <c r="L61" s="5" t="n">
        <v>4449</v>
      </c>
    </row>
    <row r="62" spans="1:13">
      <c r="A62" s="4" t="s">
        <v>74</v>
      </c>
      <c r="K62" s="5" t="n">
        <v>2453</v>
      </c>
      <c r="L62" s="5" t="n">
        <v>2253</v>
      </c>
    </row>
    <row r="63" spans="1:13">
      <c r="A63" s="4" t="s">
        <v>75</v>
      </c>
      <c r="K63" s="5" t="n">
        <v>2532</v>
      </c>
      <c r="L63" s="5" t="n">
        <v>2196</v>
      </c>
    </row>
    <row r="64" spans="1:13">
      <c r="A64" s="4" t="s">
        <v>76</v>
      </c>
      <c r="K64" s="5" t="n">
        <v>1458</v>
      </c>
      <c r="L64" s="5" t="n">
        <v>1440</v>
      </c>
    </row>
    <row r="65" spans="1:13">
      <c r="A65" s="4" t="s">
        <v>77</v>
      </c>
      <c r="K65" s="5" t="n">
        <v>37</v>
      </c>
      <c r="L65" s="5" t="n">
        <v>15</v>
      </c>
    </row>
    <row r="66" spans="1:13">
      <c r="A66" s="4" t="s">
        <v>78</v>
      </c>
      <c r="K66" s="5" t="n">
        <v>1037</v>
      </c>
      <c r="L66" s="5" t="n">
        <v>741</v>
      </c>
    </row>
    <row r="67" spans="1:13">
      <c r="A67" s="4" t="s">
        <v>79</v>
      </c>
      <c r="K67" s="5" t="n">
        <v>89</v>
      </c>
      <c r="L67" s="5" t="n">
        <v>128</v>
      </c>
    </row>
    <row r="68" spans="1:13">
      <c r="A68" s="4" t="s">
        <v>81</v>
      </c>
      <c r="K68" s="5" t="n">
        <v>0</v>
      </c>
      <c r="L68" s="5" t="n">
        <v>51</v>
      </c>
    </row>
    <row r="69" spans="1:13">
      <c r="A69" s="4" t="s">
        <v>82</v>
      </c>
      <c r="K69" s="5" t="n">
        <v>0</v>
      </c>
      <c r="L69" s="5" t="n">
        <v>13</v>
      </c>
    </row>
    <row r="70" spans="1:13">
      <c r="A70" s="4" t="s">
        <v>83</v>
      </c>
      <c r="K70" s="5" t="n">
        <v>1</v>
      </c>
      <c r="L70" s="5" t="n">
        <v>4</v>
      </c>
    </row>
    <row r="71" spans="1:13">
      <c r="A71" s="4" t="s">
        <v>84</v>
      </c>
      <c r="K71" s="5" t="n">
        <v>947</v>
      </c>
      <c r="L71" s="5" t="n">
        <v>545</v>
      </c>
    </row>
    <row r="72" spans="1:13">
      <c r="A72" s="4" t="s">
        <v>85</v>
      </c>
      <c r="K72" s="5" t="n">
        <v>253</v>
      </c>
      <c r="L72" s="5" t="n">
        <v>135</v>
      </c>
    </row>
    <row r="73" spans="1:13">
      <c r="A73" s="4" t="s">
        <v>1485</v>
      </c>
      <c r="K73" s="5" t="n">
        <v>694</v>
      </c>
      <c r="L73" s="5" t="n">
        <v>410</v>
      </c>
    </row>
    <row r="74" spans="1:13">
      <c r="A74" s="4" t="s">
        <v>1486</v>
      </c>
      <c r="K74" s="5" t="n">
        <v>0</v>
      </c>
      <c r="L74" s="5" t="n">
        <v>0</v>
      </c>
    </row>
    <row r="75" spans="1:13">
      <c r="A75" s="4" t="s">
        <v>86</v>
      </c>
      <c r="K75" s="5" t="n">
        <v>694</v>
      </c>
      <c r="L75" s="5" t="n">
        <v>410</v>
      </c>
    </row>
    <row r="76" spans="1:13">
      <c r="A76" s="4" t="s">
        <v>87</v>
      </c>
      <c r="K76" s="5" t="n">
        <v>0</v>
      </c>
      <c r="L76" s="5" t="n">
        <v>3</v>
      </c>
    </row>
    <row r="77" spans="1:13">
      <c r="A77" s="4" t="s">
        <v>88</v>
      </c>
      <c r="K77" s="5" t="n">
        <v>694</v>
      </c>
      <c r="L77" s="5" t="n">
        <v>407</v>
      </c>
    </row>
    <row r="78" spans="1:13">
      <c r="A78" s="4" t="s">
        <v>1490</v>
      </c>
    </row>
    <row r="79" spans="1:13">
      <c r="A79" s="3" t="s">
        <v>1484</v>
      </c>
    </row>
    <row r="80" spans="1:13">
      <c r="A80" s="4" t="s">
        <v>73</v>
      </c>
      <c r="K80" s="5" t="n">
        <v>-167</v>
      </c>
      <c r="L80" s="5" t="n">
        <v>-60</v>
      </c>
    </row>
    <row r="81" spans="1:13">
      <c r="A81" s="4" t="s">
        <v>74</v>
      </c>
      <c r="K81" s="5" t="n">
        <v>-167</v>
      </c>
      <c r="L81" s="5" t="n">
        <v>-60</v>
      </c>
    </row>
    <row r="82" spans="1:13">
      <c r="A82" s="4" t="s">
        <v>75</v>
      </c>
      <c r="K82" s="5" t="n">
        <v>0</v>
      </c>
      <c r="L82" s="5" t="n">
        <v>0</v>
      </c>
    </row>
    <row r="83" spans="1:13">
      <c r="A83" s="4" t="s">
        <v>76</v>
      </c>
      <c r="K83" s="5" t="n">
        <v>0</v>
      </c>
      <c r="L83" s="5" t="n">
        <v>0</v>
      </c>
    </row>
    <row r="84" spans="1:13">
      <c r="A84" s="4" t="s">
        <v>77</v>
      </c>
      <c r="K84" s="5" t="n">
        <v>0</v>
      </c>
      <c r="L84" s="5" t="n">
        <v>0</v>
      </c>
    </row>
    <row r="85" spans="1:13">
      <c r="A85" s="4" t="s">
        <v>78</v>
      </c>
      <c r="K85" s="5" t="n">
        <v>0</v>
      </c>
      <c r="L85" s="5" t="n">
        <v>0</v>
      </c>
    </row>
    <row r="86" spans="1:13">
      <c r="A86" s="4" t="s">
        <v>79</v>
      </c>
      <c r="K86" s="5" t="n">
        <v>-482</v>
      </c>
      <c r="L86" s="5" t="n">
        <v>-229</v>
      </c>
    </row>
    <row r="87" spans="1:13">
      <c r="A87" s="4" t="s">
        <v>81</v>
      </c>
      <c r="K87" s="5" t="n">
        <v>0</v>
      </c>
      <c r="L87" s="5" t="n">
        <v>0</v>
      </c>
    </row>
    <row r="88" spans="1:13">
      <c r="A88" s="4" t="s">
        <v>82</v>
      </c>
      <c r="K88" s="5" t="n">
        <v>0</v>
      </c>
      <c r="L88" s="5" t="n">
        <v>0</v>
      </c>
    </row>
    <row r="89" spans="1:13">
      <c r="A89" s="4" t="s">
        <v>83</v>
      </c>
      <c r="K89" s="5" t="n">
        <v>482</v>
      </c>
      <c r="L89" s="5" t="n">
        <v>229</v>
      </c>
    </row>
    <row r="90" spans="1:13">
      <c r="A90" s="4" t="s">
        <v>84</v>
      </c>
      <c r="K90" s="5" t="n">
        <v>0</v>
      </c>
      <c r="L90" s="5" t="n">
        <v>0</v>
      </c>
    </row>
    <row r="91" spans="1:13">
      <c r="A91" s="4" t="s">
        <v>85</v>
      </c>
      <c r="K91" s="5" t="n">
        <v>0</v>
      </c>
      <c r="L91" s="5" t="n">
        <v>0</v>
      </c>
    </row>
    <row r="92" spans="1:13">
      <c r="A92" s="4" t="s">
        <v>1485</v>
      </c>
      <c r="K92" s="5" t="n">
        <v>0</v>
      </c>
      <c r="L92" s="5" t="n">
        <v>0</v>
      </c>
    </row>
    <row r="93" spans="1:13">
      <c r="A93" s="4" t="s">
        <v>1486</v>
      </c>
      <c r="K93" s="5" t="n">
        <v>-1526</v>
      </c>
      <c r="L93" s="5" t="n">
        <v>-902</v>
      </c>
    </row>
    <row r="94" spans="1:13">
      <c r="A94" s="4" t="s">
        <v>86</v>
      </c>
      <c r="K94" s="5" t="n">
        <v>-1526</v>
      </c>
      <c r="L94" s="5" t="n">
        <v>-902</v>
      </c>
    </row>
    <row r="95" spans="1:13">
      <c r="A95" s="4" t="s">
        <v>87</v>
      </c>
      <c r="K95" s="5" t="n">
        <v>0</v>
      </c>
      <c r="L95" s="5" t="n">
        <v>0</v>
      </c>
    </row>
    <row r="96" spans="1:13">
      <c r="A96" s="4" t="s">
        <v>88</v>
      </c>
      <c r="K96" s="7" t="n">
        <v>-1526</v>
      </c>
      <c r="L96" s="7" t="n">
        <v>-902</v>
      </c>
    </row>
  </sheetData>
  <mergeCells count="3">
    <mergeCell ref="A1:A2"/>
    <mergeCell ref="B1:J1"/>
    <mergeCell ref="K1:M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91</v>
      </c>
      <c r="B1" s="2" t="s">
        <v>63</v>
      </c>
      <c r="K1" s="2" t="s">
        <v>1</v>
      </c>
    </row>
    <row r="2" spans="1:13">
      <c r="B2" s="2" t="s">
        <v>2</v>
      </c>
      <c r="C2" s="2" t="s">
        <v>64</v>
      </c>
      <c r="D2" s="2" t="s">
        <v>4</v>
      </c>
      <c r="E2" s="2" t="s">
        <v>65</v>
      </c>
      <c r="F2" s="2" t="s">
        <v>66</v>
      </c>
      <c r="G2" s="2" t="s">
        <v>67</v>
      </c>
      <c r="H2" s="2" t="s">
        <v>68</v>
      </c>
      <c r="I2" s="2" t="s">
        <v>69</v>
      </c>
      <c r="J2" s="2" t="s">
        <v>70</v>
      </c>
      <c r="K2" s="2" t="s">
        <v>2</v>
      </c>
      <c r="L2" s="2" t="s">
        <v>66</v>
      </c>
      <c r="M2" s="2" t="s">
        <v>71</v>
      </c>
    </row>
    <row r="3" spans="1:13">
      <c r="A3" s="3" t="s">
        <v>1492</v>
      </c>
    </row>
    <row r="4" spans="1:13">
      <c r="A4" s="4" t="s">
        <v>86</v>
      </c>
      <c r="B4" s="7" t="n">
        <v>406</v>
      </c>
      <c r="C4" s="7" t="n">
        <v>304</v>
      </c>
      <c r="D4" s="7" t="n">
        <v>314</v>
      </c>
      <c r="E4" s="7" t="n">
        <v>230</v>
      </c>
      <c r="F4" s="7" t="n">
        <v>266</v>
      </c>
      <c r="G4" s="7" t="n">
        <v>149</v>
      </c>
      <c r="H4" s="7" t="n">
        <v>85</v>
      </c>
      <c r="I4" s="7" t="n">
        <v>89</v>
      </c>
      <c r="J4" s="7" t="n">
        <v>619</v>
      </c>
      <c r="K4" s="7" t="n">
        <v>1254</v>
      </c>
      <c r="L4" s="7" t="n">
        <v>589</v>
      </c>
      <c r="M4" s="7" t="n">
        <v>383</v>
      </c>
    </row>
    <row r="5" spans="1:13">
      <c r="A5" s="4" t="s">
        <v>1493</v>
      </c>
      <c r="K5" s="5" t="n">
        <v>0</v>
      </c>
      <c r="L5" s="5" t="n">
        <v>0</v>
      </c>
    </row>
    <row r="6" spans="1:13">
      <c r="A6" s="4" t="s">
        <v>98</v>
      </c>
      <c r="J6" s="5" t="n">
        <v>-7</v>
      </c>
      <c r="K6" s="5" t="n">
        <v>230</v>
      </c>
      <c r="L6" s="5" t="n">
        <v>-225</v>
      </c>
      <c r="M6" s="5" t="n">
        <v>81</v>
      </c>
    </row>
    <row r="7" spans="1:13">
      <c r="A7" s="4" t="s">
        <v>99</v>
      </c>
      <c r="J7" s="5" t="n">
        <v>0</v>
      </c>
      <c r="K7" s="5" t="n">
        <v>4</v>
      </c>
      <c r="L7" s="5" t="n">
        <v>-4</v>
      </c>
      <c r="M7" s="5" t="n">
        <v>0</v>
      </c>
    </row>
    <row r="8" spans="1:13">
      <c r="A8" s="4" t="s">
        <v>100</v>
      </c>
      <c r="J8" s="5" t="n">
        <v>-7</v>
      </c>
      <c r="K8" s="5" t="n">
        <v>234</v>
      </c>
      <c r="L8" s="5" t="n">
        <v>-229</v>
      </c>
      <c r="M8" s="5" t="n">
        <v>81</v>
      </c>
    </row>
    <row r="9" spans="1:13">
      <c r="A9" s="4" t="s">
        <v>101</v>
      </c>
      <c r="J9" s="5" t="n">
        <v>612</v>
      </c>
      <c r="K9" s="5" t="n">
        <v>1488</v>
      </c>
      <c r="L9" s="5" t="n">
        <v>360</v>
      </c>
      <c r="M9" s="5" t="n">
        <v>464</v>
      </c>
    </row>
    <row r="10" spans="1:13">
      <c r="A10" s="4" t="s">
        <v>102</v>
      </c>
      <c r="J10" s="5" t="n">
        <v>7</v>
      </c>
      <c r="K10" s="5" t="n">
        <v>0</v>
      </c>
      <c r="L10" s="5" t="n">
        <v>3</v>
      </c>
      <c r="M10" s="5" t="n">
        <v>5</v>
      </c>
    </row>
    <row r="11" spans="1:13">
      <c r="A11" s="4" t="s">
        <v>104</v>
      </c>
      <c r="J11" s="7" t="n">
        <v>605</v>
      </c>
      <c r="K11" s="5" t="n">
        <v>1488</v>
      </c>
      <c r="L11" s="5" t="n">
        <v>357</v>
      </c>
      <c r="M11" s="7" t="n">
        <v>458</v>
      </c>
    </row>
    <row r="12" spans="1:13">
      <c r="A12" s="4" t="s">
        <v>1487</v>
      </c>
    </row>
    <row r="13" spans="1:13">
      <c r="A13" s="3" t="s">
        <v>1492</v>
      </c>
    </row>
    <row r="14" spans="1:13">
      <c r="A14" s="4" t="s">
        <v>86</v>
      </c>
      <c r="K14" s="5" t="n">
        <v>1254</v>
      </c>
      <c r="L14" s="5" t="n">
        <v>586</v>
      </c>
    </row>
    <row r="15" spans="1:13">
      <c r="A15" s="4" t="s">
        <v>1493</v>
      </c>
      <c r="K15" s="5" t="n">
        <v>235</v>
      </c>
      <c r="L15" s="5" t="n">
        <v>-229</v>
      </c>
    </row>
    <row r="16" spans="1:13">
      <c r="A16" s="4" t="s">
        <v>98</v>
      </c>
      <c r="K16" s="5" t="n">
        <v>-1</v>
      </c>
      <c r="L16" s="5" t="n">
        <v>0</v>
      </c>
    </row>
    <row r="17" spans="1:13">
      <c r="A17" s="4" t="s">
        <v>99</v>
      </c>
      <c r="K17" s="5" t="n">
        <v>0</v>
      </c>
      <c r="L17" s="5" t="n">
        <v>0</v>
      </c>
    </row>
    <row r="18" spans="1:13">
      <c r="A18" s="4" t="s">
        <v>100</v>
      </c>
      <c r="K18" s="5" t="n">
        <v>234</v>
      </c>
      <c r="L18" s="5" t="n">
        <v>-229</v>
      </c>
    </row>
    <row r="19" spans="1:13">
      <c r="A19" s="4" t="s">
        <v>101</v>
      </c>
      <c r="K19" s="5" t="n">
        <v>1488</v>
      </c>
      <c r="L19" s="5" t="n">
        <v>357</v>
      </c>
    </row>
    <row r="20" spans="1:13">
      <c r="A20" s="4" t="s">
        <v>102</v>
      </c>
      <c r="K20" s="5" t="n">
        <v>0</v>
      </c>
      <c r="L20" s="5" t="n">
        <v>0</v>
      </c>
    </row>
    <row r="21" spans="1:13">
      <c r="A21" s="4" t="s">
        <v>104</v>
      </c>
      <c r="K21" s="5" t="n">
        <v>1488</v>
      </c>
      <c r="L21" s="5" t="n">
        <v>357</v>
      </c>
    </row>
    <row r="22" spans="1:13">
      <c r="A22" s="4" t="s">
        <v>1488</v>
      </c>
    </row>
    <row r="23" spans="1:13">
      <c r="A23" s="3" t="s">
        <v>1492</v>
      </c>
    </row>
    <row r="24" spans="1:13">
      <c r="A24" s="4" t="s">
        <v>86</v>
      </c>
      <c r="K24" s="5" t="n">
        <v>832</v>
      </c>
      <c r="L24" s="5" t="n">
        <v>495</v>
      </c>
    </row>
    <row r="25" spans="1:13">
      <c r="A25" s="4" t="s">
        <v>1493</v>
      </c>
      <c r="K25" s="5" t="n">
        <v>193</v>
      </c>
      <c r="L25" s="5" t="n">
        <v>-153</v>
      </c>
    </row>
    <row r="26" spans="1:13">
      <c r="A26" s="4" t="s">
        <v>98</v>
      </c>
      <c r="K26" s="5" t="n">
        <v>0</v>
      </c>
      <c r="L26" s="5" t="n">
        <v>0</v>
      </c>
    </row>
    <row r="27" spans="1:13">
      <c r="A27" s="4" t="s">
        <v>99</v>
      </c>
      <c r="K27" s="5" t="n">
        <v>6</v>
      </c>
      <c r="L27" s="5" t="n">
        <v>-4</v>
      </c>
    </row>
    <row r="28" spans="1:13">
      <c r="A28" s="4" t="s">
        <v>100</v>
      </c>
      <c r="K28" s="5" t="n">
        <v>199</v>
      </c>
      <c r="L28" s="5" t="n">
        <v>-157</v>
      </c>
    </row>
    <row r="29" spans="1:13">
      <c r="A29" s="4" t="s">
        <v>101</v>
      </c>
      <c r="K29" s="5" t="n">
        <v>1031</v>
      </c>
      <c r="L29" s="5" t="n">
        <v>338</v>
      </c>
    </row>
    <row r="30" spans="1:13">
      <c r="A30" s="4" t="s">
        <v>102</v>
      </c>
      <c r="K30" s="5" t="n">
        <v>0</v>
      </c>
      <c r="L30" s="5" t="n">
        <v>0</v>
      </c>
    </row>
    <row r="31" spans="1:13">
      <c r="A31" s="4" t="s">
        <v>104</v>
      </c>
      <c r="K31" s="5" t="n">
        <v>1031</v>
      </c>
      <c r="L31" s="5" t="n">
        <v>338</v>
      </c>
    </row>
    <row r="32" spans="1:13">
      <c r="A32" s="4" t="s">
        <v>1489</v>
      </c>
    </row>
    <row r="33" spans="1:13">
      <c r="A33" s="3" t="s">
        <v>1492</v>
      </c>
    </row>
    <row r="34" spans="1:13">
      <c r="A34" s="4" t="s">
        <v>86</v>
      </c>
      <c r="K34" s="5" t="n">
        <v>694</v>
      </c>
      <c r="L34" s="5" t="n">
        <v>410</v>
      </c>
    </row>
    <row r="35" spans="1:13">
      <c r="A35" s="4" t="s">
        <v>1493</v>
      </c>
      <c r="K35" s="5" t="n">
        <v>0</v>
      </c>
      <c r="L35" s="5" t="n">
        <v>0</v>
      </c>
    </row>
    <row r="36" spans="1:13">
      <c r="A36" s="4" t="s">
        <v>98</v>
      </c>
      <c r="K36" s="5" t="n">
        <v>231</v>
      </c>
      <c r="L36" s="5" t="n">
        <v>-225</v>
      </c>
    </row>
    <row r="37" spans="1:13">
      <c r="A37" s="4" t="s">
        <v>99</v>
      </c>
      <c r="K37" s="5" t="n">
        <v>-2</v>
      </c>
      <c r="L37" s="5" t="n">
        <v>0</v>
      </c>
    </row>
    <row r="38" spans="1:13">
      <c r="A38" s="4" t="s">
        <v>100</v>
      </c>
      <c r="K38" s="5" t="n">
        <v>229</v>
      </c>
      <c r="L38" s="5" t="n">
        <v>-225</v>
      </c>
    </row>
    <row r="39" spans="1:13">
      <c r="A39" s="4" t="s">
        <v>101</v>
      </c>
      <c r="K39" s="5" t="n">
        <v>923</v>
      </c>
      <c r="L39" s="5" t="n">
        <v>185</v>
      </c>
    </row>
    <row r="40" spans="1:13">
      <c r="A40" s="4" t="s">
        <v>102</v>
      </c>
      <c r="K40" s="5" t="n">
        <v>0</v>
      </c>
      <c r="L40" s="5" t="n">
        <v>3</v>
      </c>
    </row>
    <row r="41" spans="1:13">
      <c r="A41" s="4" t="s">
        <v>104</v>
      </c>
      <c r="K41" s="5" t="n">
        <v>923</v>
      </c>
      <c r="L41" s="5" t="n">
        <v>182</v>
      </c>
    </row>
    <row r="42" spans="1:13">
      <c r="A42" s="4" t="s">
        <v>1490</v>
      </c>
    </row>
    <row r="43" spans="1:13">
      <c r="A43" s="3" t="s">
        <v>1492</v>
      </c>
    </row>
    <row r="44" spans="1:13">
      <c r="A44" s="4" t="s">
        <v>86</v>
      </c>
      <c r="K44" s="5" t="n">
        <v>-1526</v>
      </c>
      <c r="L44" s="5" t="n">
        <v>-902</v>
      </c>
    </row>
    <row r="45" spans="1:13">
      <c r="A45" s="4" t="s">
        <v>1493</v>
      </c>
      <c r="K45" s="5" t="n">
        <v>-428</v>
      </c>
      <c r="L45" s="5" t="n">
        <v>382</v>
      </c>
    </row>
    <row r="46" spans="1:13">
      <c r="A46" s="4" t="s">
        <v>98</v>
      </c>
      <c r="K46" s="5" t="n">
        <v>0</v>
      </c>
      <c r="L46" s="5" t="n">
        <v>0</v>
      </c>
    </row>
    <row r="47" spans="1:13">
      <c r="A47" s="4" t="s">
        <v>99</v>
      </c>
      <c r="K47" s="5" t="n">
        <v>0</v>
      </c>
      <c r="L47" s="5" t="n">
        <v>0</v>
      </c>
    </row>
    <row r="48" spans="1:13">
      <c r="A48" s="4" t="s">
        <v>100</v>
      </c>
      <c r="K48" s="5" t="n">
        <v>-428</v>
      </c>
      <c r="L48" s="5" t="n">
        <v>382</v>
      </c>
    </row>
    <row r="49" spans="1:13">
      <c r="A49" s="4" t="s">
        <v>101</v>
      </c>
      <c r="K49" s="5" t="n">
        <v>-1954</v>
      </c>
      <c r="L49" s="5" t="n">
        <v>-520</v>
      </c>
    </row>
    <row r="50" spans="1:13">
      <c r="A50" s="4" t="s">
        <v>102</v>
      </c>
      <c r="K50" s="5" t="n">
        <v>0</v>
      </c>
      <c r="L50" s="5" t="n">
        <v>0</v>
      </c>
    </row>
    <row r="51" spans="1:13">
      <c r="A51" s="4" t="s">
        <v>104</v>
      </c>
      <c r="K51" s="7" t="n">
        <v>-1954</v>
      </c>
      <c r="L51" s="7" t="n">
        <v>-520</v>
      </c>
    </row>
  </sheetData>
  <mergeCells count="3">
    <mergeCell ref="A1:A2"/>
    <mergeCell ref="B1:J1"/>
    <mergeCell ref="K1:M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94</v>
      </c>
      <c r="B1" s="2" t="s">
        <v>2</v>
      </c>
      <c r="C1" s="2" t="s">
        <v>66</v>
      </c>
      <c r="D1" s="2" t="s">
        <v>70</v>
      </c>
      <c r="E1" s="2" t="s">
        <v>71</v>
      </c>
      <c r="F1" s="2" t="s">
        <v>847</v>
      </c>
    </row>
    <row r="2" spans="1:6">
      <c r="A2" s="3" t="s">
        <v>107</v>
      </c>
    </row>
    <row r="3" spans="1:6">
      <c r="A3" s="4" t="s">
        <v>108</v>
      </c>
      <c r="B3" s="7" t="n">
        <v>75</v>
      </c>
      <c r="C3" s="7" t="n">
        <v>83</v>
      </c>
    </row>
    <row r="4" spans="1:6">
      <c r="A4" s="4" t="s">
        <v>109</v>
      </c>
      <c r="B4" s="5" t="n">
        <v>26</v>
      </c>
      <c r="C4" s="5" t="n">
        <v>46</v>
      </c>
    </row>
    <row r="5" spans="1:6">
      <c r="A5" s="4" t="s">
        <v>110</v>
      </c>
      <c r="B5" s="5" t="n">
        <v>1115</v>
      </c>
      <c r="C5" s="5" t="n">
        <v>1150</v>
      </c>
    </row>
    <row r="6" spans="1:6">
      <c r="A6" s="4" t="s">
        <v>1495</v>
      </c>
      <c r="B6" s="5" t="n">
        <v>0</v>
      </c>
      <c r="C6" s="5" t="n">
        <v>0</v>
      </c>
    </row>
    <row r="7" spans="1:6">
      <c r="A7" s="4" t="s">
        <v>111</v>
      </c>
      <c r="B7" s="5" t="n">
        <v>654</v>
      </c>
      <c r="C7" s="5" t="n">
        <v>626</v>
      </c>
    </row>
    <row r="8" spans="1:6">
      <c r="A8" s="4" t="s">
        <v>112</v>
      </c>
      <c r="B8" s="5" t="n">
        <v>403</v>
      </c>
      <c r="C8" s="5" t="n">
        <v>254</v>
      </c>
    </row>
    <row r="9" spans="1:6">
      <c r="A9" s="4" t="s">
        <v>113</v>
      </c>
      <c r="B9" s="5" t="n">
        <v>2273</v>
      </c>
      <c r="C9" s="5" t="n">
        <v>2159</v>
      </c>
    </row>
    <row r="10" spans="1:6">
      <c r="A10" s="4" t="s">
        <v>114</v>
      </c>
      <c r="B10" s="5" t="n">
        <v>2028</v>
      </c>
      <c r="C10" s="5" t="n">
        <v>2310</v>
      </c>
    </row>
    <row r="11" spans="1:6">
      <c r="A11" s="4" t="s">
        <v>1496</v>
      </c>
      <c r="B11" s="5" t="n">
        <v>0</v>
      </c>
      <c r="C11" s="5" t="n">
        <v>0</v>
      </c>
    </row>
    <row r="12" spans="1:6">
      <c r="A12" s="4" t="s">
        <v>115</v>
      </c>
      <c r="B12" s="5" t="n">
        <v>151</v>
      </c>
      <c r="C12" s="5" t="n">
        <v>186</v>
      </c>
    </row>
    <row r="13" spans="1:6">
      <c r="A13" s="4" t="s">
        <v>116</v>
      </c>
      <c r="B13" s="5" t="n">
        <v>20172</v>
      </c>
      <c r="C13" s="5" t="n">
        <v>20011</v>
      </c>
      <c r="D13" s="7" t="n">
        <v>9819</v>
      </c>
    </row>
    <row r="14" spans="1:6">
      <c r="A14" s="4" t="s">
        <v>117</v>
      </c>
      <c r="B14" s="5" t="n">
        <v>24117</v>
      </c>
      <c r="C14" s="5" t="n">
        <v>23967</v>
      </c>
    </row>
    <row r="15" spans="1:6">
      <c r="A15" s="4" t="s">
        <v>1497</v>
      </c>
      <c r="B15" s="5" t="n">
        <v>0</v>
      </c>
      <c r="C15" s="5" t="n">
        <v>0</v>
      </c>
    </row>
    <row r="16" spans="1:6">
      <c r="A16" s="4" t="s">
        <v>118</v>
      </c>
      <c r="B16" s="5" t="n">
        <v>748</v>
      </c>
      <c r="C16" s="5" t="n">
        <v>259</v>
      </c>
    </row>
    <row r="17" spans="1:6">
      <c r="A17" s="4" t="s">
        <v>119</v>
      </c>
      <c r="B17" s="5" t="n">
        <v>29</v>
      </c>
      <c r="C17" s="5" t="n">
        <v>26</v>
      </c>
    </row>
    <row r="18" spans="1:6">
      <c r="A18" s="4" t="s">
        <v>120</v>
      </c>
      <c r="B18" s="5" t="n">
        <v>49518</v>
      </c>
      <c r="C18" s="5" t="n">
        <v>48918</v>
      </c>
    </row>
    <row r="19" spans="1:6">
      <c r="A19" s="3" t="s">
        <v>121</v>
      </c>
    </row>
    <row r="20" spans="1:6">
      <c r="A20" s="4" t="s">
        <v>122</v>
      </c>
      <c r="B20" s="5" t="n">
        <v>3176</v>
      </c>
      <c r="C20" s="5" t="n">
        <v>2300</v>
      </c>
    </row>
    <row r="21" spans="1:6">
      <c r="A21" s="4" t="s">
        <v>123</v>
      </c>
      <c r="B21" s="5" t="n">
        <v>939</v>
      </c>
      <c r="C21" s="5" t="n">
        <v>1012</v>
      </c>
    </row>
    <row r="22" spans="1:6">
      <c r="A22" s="4" t="s">
        <v>124</v>
      </c>
      <c r="B22" s="5" t="n">
        <v>321</v>
      </c>
      <c r="C22" s="5" t="n">
        <v>526</v>
      </c>
    </row>
    <row r="23" spans="1:6">
      <c r="A23" s="4" t="s">
        <v>1498</v>
      </c>
      <c r="B23" s="5" t="n">
        <v>0</v>
      </c>
      <c r="C23" s="5" t="n">
        <v>0</v>
      </c>
    </row>
    <row r="24" spans="1:6">
      <c r="A24" s="4" t="s">
        <v>125</v>
      </c>
      <c r="B24" s="5" t="n">
        <v>1593</v>
      </c>
      <c r="C24" s="5" t="n">
        <v>1458</v>
      </c>
    </row>
    <row r="25" spans="1:6">
      <c r="A25" s="4" t="s">
        <v>126</v>
      </c>
      <c r="B25" s="5" t="n">
        <v>445</v>
      </c>
      <c r="C25" s="5" t="n">
        <v>406</v>
      </c>
    </row>
    <row r="26" spans="1:6">
      <c r="A26" s="4" t="s">
        <v>127</v>
      </c>
      <c r="B26" s="5" t="n">
        <v>6474</v>
      </c>
      <c r="C26" s="5" t="n">
        <v>5702</v>
      </c>
    </row>
    <row r="27" spans="1:6">
      <c r="A27" s="4" t="s">
        <v>128</v>
      </c>
      <c r="B27" s="5" t="n">
        <v>12827</v>
      </c>
      <c r="C27" s="5" t="n">
        <v>14201</v>
      </c>
    </row>
    <row r="28" spans="1:6">
      <c r="A28" s="4" t="s">
        <v>1499</v>
      </c>
      <c r="B28" s="5" t="n">
        <v>0</v>
      </c>
      <c r="C28" s="5" t="n">
        <v>0</v>
      </c>
    </row>
    <row r="29" spans="1:6">
      <c r="A29" s="4" t="s">
        <v>129</v>
      </c>
      <c r="B29" s="5" t="n">
        <v>6030</v>
      </c>
      <c r="C29" s="5" t="n">
        <v>5923</v>
      </c>
    </row>
    <row r="30" spans="1:6">
      <c r="A30" s="4" t="s">
        <v>130</v>
      </c>
      <c r="B30" s="5" t="n">
        <v>930</v>
      </c>
      <c r="C30" s="5" t="n">
        <v>559</v>
      </c>
    </row>
    <row r="31" spans="1:6">
      <c r="A31" s="4" t="s">
        <v>131</v>
      </c>
      <c r="B31" s="5" t="n">
        <v>26261</v>
      </c>
      <c r="C31" s="5" t="n">
        <v>26385</v>
      </c>
    </row>
    <row r="32" spans="1:6">
      <c r="A32" s="4" t="s">
        <v>1500</v>
      </c>
      <c r="C32" s="5" t="n">
        <v>0</v>
      </c>
      <c r="D32" s="5" t="n">
        <v>265</v>
      </c>
      <c r="E32" s="7" t="n">
        <v>219</v>
      </c>
      <c r="F32" s="7" t="n">
        <v>66</v>
      </c>
    </row>
    <row r="33" spans="1:6">
      <c r="A33" s="4" t="s">
        <v>140</v>
      </c>
      <c r="B33" s="5" t="n">
        <v>23257</v>
      </c>
      <c r="C33" s="5" t="n">
        <v>22533</v>
      </c>
      <c r="D33" s="7" t="n">
        <v>7398</v>
      </c>
      <c r="E33" s="7" t="n">
        <v>6828</v>
      </c>
      <c r="F33" s="7" t="n">
        <v>6510</v>
      </c>
    </row>
    <row r="34" spans="1:6">
      <c r="A34" s="4" t="s">
        <v>141</v>
      </c>
      <c r="B34" s="5" t="n">
        <v>49518</v>
      </c>
      <c r="C34" s="5" t="n">
        <v>48918</v>
      </c>
    </row>
    <row r="35" spans="1:6">
      <c r="A35" s="4" t="s">
        <v>1487</v>
      </c>
    </row>
    <row r="36" spans="1:6">
      <c r="A36" s="3" t="s">
        <v>107</v>
      </c>
    </row>
    <row r="37" spans="1:6">
      <c r="A37" s="4" t="s">
        <v>108</v>
      </c>
      <c r="B37" s="5" t="n">
        <v>0</v>
      </c>
      <c r="C37" s="5" t="n">
        <v>0</v>
      </c>
    </row>
    <row r="38" spans="1:6">
      <c r="A38" s="4" t="s">
        <v>109</v>
      </c>
      <c r="B38" s="5" t="n">
        <v>24</v>
      </c>
      <c r="C38" s="5" t="n">
        <v>42</v>
      </c>
    </row>
    <row r="39" spans="1:6">
      <c r="A39" s="4" t="s">
        <v>110</v>
      </c>
      <c r="B39" s="5" t="n">
        <v>0</v>
      </c>
      <c r="C39" s="5" t="n">
        <v>0</v>
      </c>
    </row>
    <row r="40" spans="1:6">
      <c r="A40" s="4" t="s">
        <v>1495</v>
      </c>
      <c r="B40" s="5" t="n">
        <v>131</v>
      </c>
      <c r="C40" s="5" t="n">
        <v>189</v>
      </c>
    </row>
    <row r="41" spans="1:6">
      <c r="A41" s="4" t="s">
        <v>111</v>
      </c>
      <c r="B41" s="5" t="n">
        <v>0</v>
      </c>
      <c r="C41" s="5" t="n">
        <v>0</v>
      </c>
    </row>
    <row r="42" spans="1:6">
      <c r="A42" s="4" t="s">
        <v>112</v>
      </c>
      <c r="B42" s="5" t="n">
        <v>665</v>
      </c>
      <c r="C42" s="5" t="n">
        <v>569</v>
      </c>
    </row>
    <row r="43" spans="1:6">
      <c r="A43" s="4" t="s">
        <v>113</v>
      </c>
      <c r="B43" s="5" t="n">
        <v>820</v>
      </c>
      <c r="C43" s="5" t="n">
        <v>800</v>
      </c>
    </row>
    <row r="44" spans="1:6">
      <c r="A44" s="4" t="s">
        <v>114</v>
      </c>
      <c r="B44" s="5" t="n">
        <v>0</v>
      </c>
      <c r="C44" s="5" t="n">
        <v>0</v>
      </c>
    </row>
    <row r="45" spans="1:6">
      <c r="A45" s="4" t="s">
        <v>1496</v>
      </c>
      <c r="B45" s="5" t="n">
        <v>41881</v>
      </c>
      <c r="C45" s="5" t="n">
        <v>40119</v>
      </c>
    </row>
    <row r="46" spans="1:6">
      <c r="A46" s="4" t="s">
        <v>115</v>
      </c>
      <c r="B46" s="5" t="n">
        <v>0</v>
      </c>
      <c r="C46" s="5" t="n">
        <v>0</v>
      </c>
    </row>
    <row r="47" spans="1:6">
      <c r="A47" s="4" t="s">
        <v>116</v>
      </c>
      <c r="B47" s="5" t="n">
        <v>0</v>
      </c>
      <c r="C47" s="5" t="n">
        <v>50</v>
      </c>
    </row>
    <row r="48" spans="1:6">
      <c r="A48" s="4" t="s">
        <v>117</v>
      </c>
      <c r="B48" s="5" t="n">
        <v>0</v>
      </c>
      <c r="C48" s="5" t="n">
        <v>0</v>
      </c>
    </row>
    <row r="49" spans="1:6">
      <c r="A49" s="4" t="s">
        <v>1497</v>
      </c>
      <c r="B49" s="5" t="n">
        <v>4835</v>
      </c>
      <c r="C49" s="5" t="n">
        <v>5503</v>
      </c>
    </row>
    <row r="50" spans="1:6">
      <c r="A50" s="4" t="s">
        <v>118</v>
      </c>
      <c r="B50" s="5" t="n">
        <v>61</v>
      </c>
      <c r="C50" s="5" t="n">
        <v>64</v>
      </c>
    </row>
    <row r="51" spans="1:6">
      <c r="A51" s="4" t="s">
        <v>119</v>
      </c>
      <c r="B51" s="5" t="n">
        <v>0</v>
      </c>
      <c r="C51" s="5" t="n">
        <v>0</v>
      </c>
    </row>
    <row r="52" spans="1:6">
      <c r="A52" s="4" t="s">
        <v>120</v>
      </c>
      <c r="B52" s="5" t="n">
        <v>47597</v>
      </c>
      <c r="C52" s="5" t="n">
        <v>46536</v>
      </c>
    </row>
    <row r="53" spans="1:6">
      <c r="A53" s="3" t="s">
        <v>121</v>
      </c>
    </row>
    <row r="54" spans="1:6">
      <c r="A54" s="4" t="s">
        <v>122</v>
      </c>
      <c r="B54" s="5" t="n">
        <v>0</v>
      </c>
      <c r="C54" s="5" t="n">
        <v>0</v>
      </c>
    </row>
    <row r="55" spans="1:6">
      <c r="A55" s="4" t="s">
        <v>123</v>
      </c>
      <c r="B55" s="5" t="n">
        <v>54</v>
      </c>
      <c r="C55" s="5" t="n">
        <v>78</v>
      </c>
    </row>
    <row r="56" spans="1:6">
      <c r="A56" s="4" t="s">
        <v>124</v>
      </c>
      <c r="B56" s="5" t="n">
        <v>0</v>
      </c>
      <c r="C56" s="5" t="n">
        <v>0</v>
      </c>
    </row>
    <row r="57" spans="1:6">
      <c r="A57" s="4" t="s">
        <v>1498</v>
      </c>
      <c r="B57" s="5" t="n">
        <v>72</v>
      </c>
      <c r="C57" s="5" t="n">
        <v>65</v>
      </c>
    </row>
    <row r="58" spans="1:6">
      <c r="A58" s="4" t="s">
        <v>125</v>
      </c>
      <c r="B58" s="5" t="n">
        <v>1593</v>
      </c>
      <c r="C58" s="5" t="n">
        <v>1458</v>
      </c>
    </row>
    <row r="59" spans="1:6">
      <c r="A59" s="4" t="s">
        <v>126</v>
      </c>
      <c r="B59" s="5" t="n">
        <v>236</v>
      </c>
      <c r="C59" s="5" t="n">
        <v>278</v>
      </c>
    </row>
    <row r="60" spans="1:6">
      <c r="A60" s="4" t="s">
        <v>127</v>
      </c>
      <c r="B60" s="5" t="n">
        <v>1955</v>
      </c>
      <c r="C60" s="5" t="n">
        <v>1879</v>
      </c>
    </row>
    <row r="61" spans="1:6">
      <c r="A61" s="4" t="s">
        <v>128</v>
      </c>
      <c r="B61" s="5" t="n">
        <v>12827</v>
      </c>
      <c r="C61" s="5" t="n">
        <v>14201</v>
      </c>
    </row>
    <row r="62" spans="1:6">
      <c r="A62" s="4" t="s">
        <v>1499</v>
      </c>
      <c r="B62" s="5" t="n">
        <v>9478</v>
      </c>
      <c r="C62" s="5" t="n">
        <v>7827</v>
      </c>
    </row>
    <row r="63" spans="1:6">
      <c r="A63" s="4" t="s">
        <v>129</v>
      </c>
      <c r="B63" s="5" t="n">
        <v>41</v>
      </c>
      <c r="C63" s="5" t="n">
        <v>46</v>
      </c>
    </row>
    <row r="64" spans="1:6">
      <c r="A64" s="4" t="s">
        <v>130</v>
      </c>
      <c r="B64" s="5" t="n">
        <v>39</v>
      </c>
      <c r="C64" s="5" t="n">
        <v>50</v>
      </c>
    </row>
    <row r="65" spans="1:6">
      <c r="A65" s="4" t="s">
        <v>131</v>
      </c>
      <c r="B65" s="5" t="n">
        <v>24340</v>
      </c>
      <c r="C65" s="5" t="n">
        <v>24003</v>
      </c>
    </row>
    <row r="66" spans="1:6">
      <c r="A66" s="4" t="s">
        <v>140</v>
      </c>
      <c r="B66" s="5" t="n">
        <v>23257</v>
      </c>
      <c r="C66" s="5" t="n">
        <v>22533</v>
      </c>
    </row>
    <row r="67" spans="1:6">
      <c r="A67" s="4" t="s">
        <v>141</v>
      </c>
      <c r="B67" s="5" t="n">
        <v>47597</v>
      </c>
      <c r="C67" s="5" t="n">
        <v>46536</v>
      </c>
    </row>
    <row r="68" spans="1:6">
      <c r="A68" s="4" t="s">
        <v>1488</v>
      </c>
    </row>
    <row r="69" spans="1:6">
      <c r="A69" s="3" t="s">
        <v>107</v>
      </c>
    </row>
    <row r="70" spans="1:6">
      <c r="A70" s="4" t="s">
        <v>108</v>
      </c>
      <c r="B70" s="5" t="n">
        <v>9</v>
      </c>
      <c r="C70" s="5" t="n">
        <v>18</v>
      </c>
    </row>
    <row r="71" spans="1:6">
      <c r="A71" s="4" t="s">
        <v>109</v>
      </c>
      <c r="B71" s="5" t="n">
        <v>0</v>
      </c>
      <c r="C71" s="5" t="n">
        <v>3</v>
      </c>
    </row>
    <row r="72" spans="1:6">
      <c r="A72" s="4" t="s">
        <v>110</v>
      </c>
      <c r="B72" s="5" t="n">
        <v>589</v>
      </c>
      <c r="C72" s="5" t="n">
        <v>596</v>
      </c>
    </row>
    <row r="73" spans="1:6">
      <c r="A73" s="4" t="s">
        <v>1495</v>
      </c>
      <c r="B73" s="5" t="n">
        <v>209</v>
      </c>
      <c r="C73" s="5" t="n">
        <v>71</v>
      </c>
    </row>
    <row r="74" spans="1:6">
      <c r="A74" s="4" t="s">
        <v>111</v>
      </c>
      <c r="B74" s="5" t="n">
        <v>253</v>
      </c>
      <c r="C74" s="5" t="n">
        <v>226</v>
      </c>
    </row>
    <row r="75" spans="1:6">
      <c r="A75" s="4" t="s">
        <v>112</v>
      </c>
      <c r="B75" s="5" t="n">
        <v>144</v>
      </c>
      <c r="C75" s="5" t="n">
        <v>110</v>
      </c>
    </row>
    <row r="76" spans="1:6">
      <c r="A76" s="4" t="s">
        <v>113</v>
      </c>
      <c r="B76" s="5" t="n">
        <v>1204</v>
      </c>
      <c r="C76" s="5" t="n">
        <v>1024</v>
      </c>
    </row>
    <row r="77" spans="1:6">
      <c r="A77" s="4" t="s">
        <v>114</v>
      </c>
      <c r="B77" s="5" t="n">
        <v>1136</v>
      </c>
      <c r="C77" s="5" t="n">
        <v>1351</v>
      </c>
    </row>
    <row r="78" spans="1:6">
      <c r="A78" s="4" t="s">
        <v>1496</v>
      </c>
      <c r="B78" s="5" t="n">
        <v>5004</v>
      </c>
      <c r="C78" s="5" t="n">
        <v>4882</v>
      </c>
    </row>
    <row r="79" spans="1:6">
      <c r="A79" s="4" t="s">
        <v>115</v>
      </c>
      <c r="B79" s="5" t="n">
        <v>65</v>
      </c>
      <c r="C79" s="5" t="n">
        <v>63</v>
      </c>
    </row>
    <row r="80" spans="1:6">
      <c r="A80" s="4" t="s">
        <v>116</v>
      </c>
      <c r="B80" s="5" t="n">
        <v>8239</v>
      </c>
      <c r="C80" s="5" t="n">
        <v>8371</v>
      </c>
    </row>
    <row r="81" spans="1:6">
      <c r="A81" s="4" t="s">
        <v>117</v>
      </c>
      <c r="B81" s="5" t="n">
        <v>16883</v>
      </c>
      <c r="C81" s="5" t="n">
        <v>16583</v>
      </c>
    </row>
    <row r="82" spans="1:6">
      <c r="A82" s="4" t="s">
        <v>1497</v>
      </c>
      <c r="B82" s="5" t="n">
        <v>9508</v>
      </c>
      <c r="C82" s="5" t="n">
        <v>7827</v>
      </c>
    </row>
    <row r="83" spans="1:6">
      <c r="A83" s="4" t="s">
        <v>118</v>
      </c>
      <c r="B83" s="5" t="n">
        <v>431</v>
      </c>
      <c r="C83" s="5" t="n">
        <v>41</v>
      </c>
    </row>
    <row r="84" spans="1:6">
      <c r="A84" s="4" t="s">
        <v>119</v>
      </c>
      <c r="B84" s="5" t="n">
        <v>0</v>
      </c>
      <c r="C84" s="5" t="n">
        <v>0</v>
      </c>
    </row>
    <row r="85" spans="1:6">
      <c r="A85" s="4" t="s">
        <v>120</v>
      </c>
      <c r="B85" s="5" t="n">
        <v>42470</v>
      </c>
      <c r="C85" s="5" t="n">
        <v>40142</v>
      </c>
    </row>
    <row r="86" spans="1:6">
      <c r="A86" s="3" t="s">
        <v>121</v>
      </c>
    </row>
    <row r="87" spans="1:6">
      <c r="A87" s="4" t="s">
        <v>122</v>
      </c>
      <c r="B87" s="5" t="n">
        <v>1176</v>
      </c>
      <c r="C87" s="5" t="n">
        <v>497</v>
      </c>
    </row>
    <row r="88" spans="1:6">
      <c r="A88" s="4" t="s">
        <v>123</v>
      </c>
      <c r="B88" s="5" t="n">
        <v>635</v>
      </c>
      <c r="C88" s="5" t="n">
        <v>610</v>
      </c>
    </row>
    <row r="89" spans="1:6">
      <c r="A89" s="4" t="s">
        <v>124</v>
      </c>
      <c r="B89" s="5" t="n">
        <v>159</v>
      </c>
      <c r="C89" s="5" t="n">
        <v>47</v>
      </c>
    </row>
    <row r="90" spans="1:6">
      <c r="A90" s="4" t="s">
        <v>1498</v>
      </c>
      <c r="B90" s="5" t="n">
        <v>48</v>
      </c>
      <c r="C90" s="5" t="n">
        <v>106</v>
      </c>
    </row>
    <row r="91" spans="1:6">
      <c r="A91" s="4" t="s">
        <v>125</v>
      </c>
      <c r="B91" s="5" t="n">
        <v>0</v>
      </c>
      <c r="C91" s="5" t="n">
        <v>0</v>
      </c>
    </row>
    <row r="92" spans="1:6">
      <c r="A92" s="4" t="s">
        <v>126</v>
      </c>
      <c r="B92" s="5" t="n">
        <v>589</v>
      </c>
      <c r="C92" s="5" t="n">
        <v>626</v>
      </c>
    </row>
    <row r="93" spans="1:6">
      <c r="A93" s="4" t="s">
        <v>127</v>
      </c>
      <c r="B93" s="5" t="n">
        <v>2607</v>
      </c>
      <c r="C93" s="5" t="n">
        <v>1886</v>
      </c>
    </row>
    <row r="94" spans="1:6">
      <c r="A94" s="4" t="s">
        <v>128</v>
      </c>
      <c r="B94" s="5" t="n">
        <v>0</v>
      </c>
      <c r="C94" s="5" t="n">
        <v>0</v>
      </c>
    </row>
    <row r="95" spans="1:6">
      <c r="A95" s="4" t="s">
        <v>1499</v>
      </c>
      <c r="B95" s="5" t="n">
        <v>3500</v>
      </c>
      <c r="C95" s="5" t="n">
        <v>3369</v>
      </c>
    </row>
    <row r="96" spans="1:6">
      <c r="A96" s="4" t="s">
        <v>129</v>
      </c>
      <c r="B96" s="5" t="n">
        <v>4129</v>
      </c>
      <c r="C96" s="5" t="n">
        <v>4075</v>
      </c>
    </row>
    <row r="97" spans="1:6">
      <c r="A97" s="4" t="s">
        <v>130</v>
      </c>
      <c r="B97" s="5" t="n">
        <v>671</v>
      </c>
      <c r="C97" s="5" t="n">
        <v>337</v>
      </c>
    </row>
    <row r="98" spans="1:6">
      <c r="A98" s="4" t="s">
        <v>131</v>
      </c>
      <c r="B98" s="5" t="n">
        <v>10907</v>
      </c>
      <c r="C98" s="5" t="n">
        <v>9667</v>
      </c>
    </row>
    <row r="99" spans="1:6">
      <c r="A99" s="4" t="s">
        <v>140</v>
      </c>
      <c r="B99" s="5" t="n">
        <v>31563</v>
      </c>
      <c r="C99" s="5" t="n">
        <v>30475</v>
      </c>
    </row>
    <row r="100" spans="1:6">
      <c r="A100" s="4" t="s">
        <v>141</v>
      </c>
      <c r="B100" s="5" t="n">
        <v>42470</v>
      </c>
      <c r="C100" s="5" t="n">
        <v>40142</v>
      </c>
    </row>
    <row r="101" spans="1:6">
      <c r="A101" s="4" t="s">
        <v>1489</v>
      </c>
    </row>
    <row r="102" spans="1:6">
      <c r="A102" s="3" t="s">
        <v>107</v>
      </c>
    </row>
    <row r="103" spans="1:6">
      <c r="A103" s="4" t="s">
        <v>108</v>
      </c>
      <c r="B103" s="5" t="n">
        <v>66</v>
      </c>
      <c r="C103" s="5" t="n">
        <v>65</v>
      </c>
    </row>
    <row r="104" spans="1:6">
      <c r="A104" s="4" t="s">
        <v>109</v>
      </c>
      <c r="B104" s="5" t="n">
        <v>2</v>
      </c>
      <c r="C104" s="5" t="n">
        <v>1</v>
      </c>
    </row>
    <row r="105" spans="1:6">
      <c r="A105" s="4" t="s">
        <v>110</v>
      </c>
      <c r="B105" s="5" t="n">
        <v>526</v>
      </c>
      <c r="C105" s="5" t="n">
        <v>554</v>
      </c>
    </row>
    <row r="106" spans="1:6">
      <c r="A106" s="4" t="s">
        <v>1495</v>
      </c>
      <c r="B106" s="5" t="n">
        <v>20</v>
      </c>
      <c r="C106" s="5" t="n">
        <v>76</v>
      </c>
    </row>
    <row r="107" spans="1:6">
      <c r="A107" s="4" t="s">
        <v>111</v>
      </c>
      <c r="B107" s="5" t="n">
        <v>401</v>
      </c>
      <c r="C107" s="5" t="n">
        <v>400</v>
      </c>
    </row>
    <row r="108" spans="1:6">
      <c r="A108" s="4" t="s">
        <v>112</v>
      </c>
      <c r="B108" s="5" t="n">
        <v>258</v>
      </c>
      <c r="C108" s="5" t="n">
        <v>132</v>
      </c>
    </row>
    <row r="109" spans="1:6">
      <c r="A109" s="4" t="s">
        <v>113</v>
      </c>
      <c r="B109" s="5" t="n">
        <v>1273</v>
      </c>
      <c r="C109" s="5" t="n">
        <v>1228</v>
      </c>
    </row>
    <row r="110" spans="1:6">
      <c r="A110" s="4" t="s">
        <v>114</v>
      </c>
      <c r="B110" s="5" t="n">
        <v>892</v>
      </c>
      <c r="C110" s="5" t="n">
        <v>959</v>
      </c>
    </row>
    <row r="111" spans="1:6">
      <c r="A111" s="4" t="s">
        <v>1496</v>
      </c>
      <c r="B111" s="5" t="n">
        <v>0</v>
      </c>
      <c r="C111" s="5" t="n">
        <v>0</v>
      </c>
    </row>
    <row r="112" spans="1:6">
      <c r="A112" s="4" t="s">
        <v>115</v>
      </c>
      <c r="B112" s="5" t="n">
        <v>86</v>
      </c>
      <c r="C112" s="5" t="n">
        <v>123</v>
      </c>
    </row>
    <row r="113" spans="1:6">
      <c r="A113" s="4" t="s">
        <v>116</v>
      </c>
      <c r="B113" s="5" t="n">
        <v>11933</v>
      </c>
      <c r="C113" s="5" t="n">
        <v>11590</v>
      </c>
    </row>
    <row r="114" spans="1:6">
      <c r="A114" s="4" t="s">
        <v>117</v>
      </c>
      <c r="B114" s="5" t="n">
        <v>7234</v>
      </c>
      <c r="C114" s="5" t="n">
        <v>7384</v>
      </c>
    </row>
    <row r="115" spans="1:6">
      <c r="A115" s="4" t="s">
        <v>1497</v>
      </c>
      <c r="B115" s="5" t="n">
        <v>0</v>
      </c>
      <c r="C115" s="5" t="n">
        <v>0</v>
      </c>
    </row>
    <row r="116" spans="1:6">
      <c r="A116" s="4" t="s">
        <v>118</v>
      </c>
      <c r="B116" s="5" t="n">
        <v>256</v>
      </c>
      <c r="C116" s="5" t="n">
        <v>154</v>
      </c>
    </row>
    <row r="117" spans="1:6">
      <c r="A117" s="4" t="s">
        <v>119</v>
      </c>
      <c r="B117" s="5" t="n">
        <v>29</v>
      </c>
      <c r="C117" s="5" t="n">
        <v>26</v>
      </c>
    </row>
    <row r="118" spans="1:6">
      <c r="A118" s="4" t="s">
        <v>120</v>
      </c>
      <c r="B118" s="5" t="n">
        <v>21703</v>
      </c>
      <c r="C118" s="5" t="n">
        <v>21464</v>
      </c>
    </row>
    <row r="119" spans="1:6">
      <c r="A119" s="3" t="s">
        <v>121</v>
      </c>
    </row>
    <row r="120" spans="1:6">
      <c r="A120" s="4" t="s">
        <v>122</v>
      </c>
      <c r="B120" s="5" t="n">
        <v>2000</v>
      </c>
      <c r="C120" s="5" t="n">
        <v>1803</v>
      </c>
    </row>
    <row r="121" spans="1:6">
      <c r="A121" s="4" t="s">
        <v>123</v>
      </c>
      <c r="B121" s="5" t="n">
        <v>250</v>
      </c>
      <c r="C121" s="5" t="n">
        <v>324</v>
      </c>
    </row>
    <row r="122" spans="1:6">
      <c r="A122" s="4" t="s">
        <v>124</v>
      </c>
      <c r="B122" s="5" t="n">
        <v>162</v>
      </c>
      <c r="C122" s="5" t="n">
        <v>479</v>
      </c>
    </row>
    <row r="123" spans="1:6">
      <c r="A123" s="4" t="s">
        <v>1498</v>
      </c>
      <c r="B123" s="5" t="n">
        <v>240</v>
      </c>
      <c r="C123" s="5" t="n">
        <v>165</v>
      </c>
    </row>
    <row r="124" spans="1:6">
      <c r="A124" s="4" t="s">
        <v>125</v>
      </c>
      <c r="B124" s="5" t="n">
        <v>0</v>
      </c>
      <c r="C124" s="5" t="n">
        <v>0</v>
      </c>
    </row>
    <row r="125" spans="1:6">
      <c r="A125" s="4" t="s">
        <v>126</v>
      </c>
      <c r="B125" s="5" t="n">
        <v>284</v>
      </c>
      <c r="C125" s="5" t="n">
        <v>59</v>
      </c>
    </row>
    <row r="126" spans="1:6">
      <c r="A126" s="4" t="s">
        <v>127</v>
      </c>
      <c r="B126" s="5" t="n">
        <v>2936</v>
      </c>
      <c r="C126" s="5" t="n">
        <v>2830</v>
      </c>
    </row>
    <row r="127" spans="1:6">
      <c r="A127" s="4" t="s">
        <v>128</v>
      </c>
      <c r="B127" s="5" t="n">
        <v>0</v>
      </c>
      <c r="C127" s="5" t="n">
        <v>0</v>
      </c>
    </row>
    <row r="128" spans="1:6">
      <c r="A128" s="4" t="s">
        <v>1499</v>
      </c>
      <c r="B128" s="5" t="n">
        <v>1365</v>
      </c>
      <c r="C128" s="5" t="n">
        <v>2134</v>
      </c>
    </row>
    <row r="129" spans="1:6">
      <c r="A129" s="4" t="s">
        <v>129</v>
      </c>
      <c r="B129" s="5" t="n">
        <v>1860</v>
      </c>
      <c r="C129" s="5" t="n">
        <v>1802</v>
      </c>
    </row>
    <row r="130" spans="1:6">
      <c r="A130" s="4" t="s">
        <v>130</v>
      </c>
      <c r="B130" s="5" t="n">
        <v>220</v>
      </c>
      <c r="C130" s="5" t="n">
        <v>172</v>
      </c>
    </row>
    <row r="131" spans="1:6">
      <c r="A131" s="4" t="s">
        <v>131</v>
      </c>
      <c r="B131" s="5" t="n">
        <v>6381</v>
      </c>
      <c r="C131" s="5" t="n">
        <v>6938</v>
      </c>
    </row>
    <row r="132" spans="1:6">
      <c r="A132" s="4" t="s">
        <v>140</v>
      </c>
      <c r="B132" s="5" t="n">
        <v>15322</v>
      </c>
      <c r="C132" s="5" t="n">
        <v>14526</v>
      </c>
    </row>
    <row r="133" spans="1:6">
      <c r="A133" s="4" t="s">
        <v>141</v>
      </c>
      <c r="B133" s="5" t="n">
        <v>21703</v>
      </c>
      <c r="C133" s="5" t="n">
        <v>21464</v>
      </c>
    </row>
    <row r="134" spans="1:6">
      <c r="A134" s="4" t="s">
        <v>1490</v>
      </c>
    </row>
    <row r="135" spans="1:6">
      <c r="A135" s="3" t="s">
        <v>107</v>
      </c>
    </row>
    <row r="136" spans="1:6">
      <c r="A136" s="4" t="s">
        <v>108</v>
      </c>
      <c r="B136" s="5" t="n">
        <v>0</v>
      </c>
      <c r="C136" s="5" t="n">
        <v>0</v>
      </c>
    </row>
    <row r="137" spans="1:6">
      <c r="A137" s="4" t="s">
        <v>109</v>
      </c>
      <c r="B137" s="5" t="n">
        <v>0</v>
      </c>
      <c r="C137" s="5" t="n">
        <v>0</v>
      </c>
    </row>
    <row r="138" spans="1:6">
      <c r="A138" s="4" t="s">
        <v>110</v>
      </c>
      <c r="B138" s="5" t="n">
        <v>0</v>
      </c>
      <c r="C138" s="5" t="n">
        <v>0</v>
      </c>
    </row>
    <row r="139" spans="1:6">
      <c r="A139" s="4" t="s">
        <v>1495</v>
      </c>
      <c r="B139" s="5" t="n">
        <v>-360</v>
      </c>
      <c r="C139" s="5" t="n">
        <v>-336</v>
      </c>
    </row>
    <row r="140" spans="1:6">
      <c r="A140" s="4" t="s">
        <v>111</v>
      </c>
      <c r="B140" s="5" t="n">
        <v>0</v>
      </c>
      <c r="C140" s="5" t="n">
        <v>0</v>
      </c>
    </row>
    <row r="141" spans="1:6">
      <c r="A141" s="4" t="s">
        <v>112</v>
      </c>
      <c r="B141" s="5" t="n">
        <v>-664</v>
      </c>
      <c r="C141" s="5" t="n">
        <v>-557</v>
      </c>
    </row>
    <row r="142" spans="1:6">
      <c r="A142" s="4" t="s">
        <v>113</v>
      </c>
      <c r="B142" s="5" t="n">
        <v>-1024</v>
      </c>
      <c r="C142" s="5" t="n">
        <v>-893</v>
      </c>
    </row>
    <row r="143" spans="1:6">
      <c r="A143" s="4" t="s">
        <v>114</v>
      </c>
      <c r="B143" s="5" t="n">
        <v>0</v>
      </c>
      <c r="C143" s="5" t="n">
        <v>0</v>
      </c>
    </row>
    <row r="144" spans="1:6">
      <c r="A144" s="4" t="s">
        <v>1496</v>
      </c>
      <c r="B144" s="5" t="n">
        <v>-46885</v>
      </c>
      <c r="C144" s="5" t="n">
        <v>-45001</v>
      </c>
    </row>
    <row r="145" spans="1:6">
      <c r="A145" s="4" t="s">
        <v>115</v>
      </c>
      <c r="B145" s="5" t="n">
        <v>0</v>
      </c>
      <c r="C145" s="5" t="n">
        <v>0</v>
      </c>
    </row>
    <row r="146" spans="1:6">
      <c r="A146" s="4" t="s">
        <v>116</v>
      </c>
      <c r="B146" s="5" t="n">
        <v>0</v>
      </c>
      <c r="C146" s="5" t="n">
        <v>0</v>
      </c>
    </row>
    <row r="147" spans="1:6">
      <c r="A147" s="4" t="s">
        <v>117</v>
      </c>
      <c r="B147" s="5" t="n">
        <v>0</v>
      </c>
      <c r="C147" s="5" t="n">
        <v>0</v>
      </c>
    </row>
    <row r="148" spans="1:6">
      <c r="A148" s="4" t="s">
        <v>1497</v>
      </c>
      <c r="B148" s="5" t="n">
        <v>-14343</v>
      </c>
      <c r="C148" s="5" t="n">
        <v>-13330</v>
      </c>
    </row>
    <row r="149" spans="1:6">
      <c r="A149" s="4" t="s">
        <v>118</v>
      </c>
      <c r="B149" s="5" t="n">
        <v>0</v>
      </c>
      <c r="C149" s="5" t="n">
        <v>0</v>
      </c>
    </row>
    <row r="150" spans="1:6">
      <c r="A150" s="4" t="s">
        <v>119</v>
      </c>
      <c r="B150" s="5" t="n">
        <v>0</v>
      </c>
      <c r="C150" s="5" t="n">
        <v>0</v>
      </c>
    </row>
    <row r="151" spans="1:6">
      <c r="A151" s="4" t="s">
        <v>120</v>
      </c>
      <c r="B151" s="5" t="n">
        <v>-62252</v>
      </c>
      <c r="C151" s="5" t="n">
        <v>-59224</v>
      </c>
    </row>
    <row r="152" spans="1:6">
      <c r="A152" s="3" t="s">
        <v>121</v>
      </c>
    </row>
    <row r="153" spans="1:6">
      <c r="A153" s="4" t="s">
        <v>122</v>
      </c>
      <c r="B153" s="5" t="n">
        <v>0</v>
      </c>
      <c r="C153" s="5" t="n">
        <v>0</v>
      </c>
    </row>
    <row r="154" spans="1:6">
      <c r="A154" s="4" t="s">
        <v>123</v>
      </c>
      <c r="B154" s="5" t="n">
        <v>0</v>
      </c>
      <c r="C154" s="5" t="n">
        <v>0</v>
      </c>
    </row>
    <row r="155" spans="1:6">
      <c r="A155" s="4" t="s">
        <v>124</v>
      </c>
      <c r="B155" s="5" t="n">
        <v>0</v>
      </c>
      <c r="C155" s="5" t="n">
        <v>0</v>
      </c>
    </row>
    <row r="156" spans="1:6">
      <c r="A156" s="4" t="s">
        <v>1498</v>
      </c>
      <c r="B156" s="5" t="n">
        <v>-360</v>
      </c>
      <c r="C156" s="5" t="n">
        <v>-336</v>
      </c>
    </row>
    <row r="157" spans="1:6">
      <c r="A157" s="4" t="s">
        <v>125</v>
      </c>
      <c r="B157" s="5" t="n">
        <v>0</v>
      </c>
      <c r="C157" s="5" t="n">
        <v>0</v>
      </c>
    </row>
    <row r="158" spans="1:6">
      <c r="A158" s="4" t="s">
        <v>126</v>
      </c>
      <c r="B158" s="5" t="n">
        <v>-664</v>
      </c>
      <c r="C158" s="5" t="n">
        <v>-557</v>
      </c>
    </row>
    <row r="159" spans="1:6">
      <c r="A159" s="4" t="s">
        <v>127</v>
      </c>
      <c r="B159" s="5" t="n">
        <v>-1024</v>
      </c>
      <c r="C159" s="5" t="n">
        <v>-893</v>
      </c>
    </row>
    <row r="160" spans="1:6">
      <c r="A160" s="4" t="s">
        <v>128</v>
      </c>
      <c r="B160" s="5" t="n">
        <v>0</v>
      </c>
      <c r="C160" s="5" t="n">
        <v>0</v>
      </c>
    </row>
    <row r="161" spans="1:6">
      <c r="A161" s="4" t="s">
        <v>1499</v>
      </c>
      <c r="B161" s="5" t="n">
        <v>-14343</v>
      </c>
      <c r="C161" s="5" t="n">
        <v>-13330</v>
      </c>
    </row>
    <row r="162" spans="1:6">
      <c r="A162" s="4" t="s">
        <v>129</v>
      </c>
      <c r="B162" s="5" t="n">
        <v>0</v>
      </c>
      <c r="C162" s="5" t="n">
        <v>0</v>
      </c>
    </row>
    <row r="163" spans="1:6">
      <c r="A163" s="4" t="s">
        <v>130</v>
      </c>
      <c r="B163" s="5" t="n">
        <v>0</v>
      </c>
      <c r="C163" s="5" t="n">
        <v>0</v>
      </c>
    </row>
    <row r="164" spans="1:6">
      <c r="A164" s="4" t="s">
        <v>131</v>
      </c>
      <c r="B164" s="5" t="n">
        <v>-15367</v>
      </c>
      <c r="C164" s="5" t="n">
        <v>-14223</v>
      </c>
    </row>
    <row r="165" spans="1:6">
      <c r="A165" s="4" t="s">
        <v>140</v>
      </c>
      <c r="B165" s="5" t="n">
        <v>-46885</v>
      </c>
      <c r="C165" s="5" t="n">
        <v>-45001</v>
      </c>
    </row>
    <row r="166" spans="1:6">
      <c r="A166" s="4" t="s">
        <v>141</v>
      </c>
      <c r="B166" s="7" t="n">
        <v>-62252</v>
      </c>
      <c r="C166" s="7" t="n">
        <v>-5922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2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501</v>
      </c>
      <c r="B1" s="2" t="s">
        <v>619</v>
      </c>
      <c r="C1" s="2" t="s">
        <v>70</v>
      </c>
      <c r="D1" s="2" t="s">
        <v>67</v>
      </c>
      <c r="E1" s="2" t="s">
        <v>2</v>
      </c>
      <c r="F1" s="2" t="s">
        <v>66</v>
      </c>
      <c r="G1" s="2" t="s">
        <v>71</v>
      </c>
    </row>
    <row r="2" spans="1:7">
      <c r="A2" s="3" t="s">
        <v>151</v>
      </c>
    </row>
    <row r="3" spans="1:7">
      <c r="A3" s="4" t="s">
        <v>171</v>
      </c>
      <c r="C3" s="7" t="n">
        <v>385</v>
      </c>
      <c r="E3" s="7" t="n">
        <v>2474</v>
      </c>
      <c r="F3" s="7" t="n">
        <v>1613</v>
      </c>
      <c r="G3" s="7" t="n">
        <v>1749</v>
      </c>
    </row>
    <row r="4" spans="1:7">
      <c r="A4" s="3" t="s">
        <v>172</v>
      </c>
    </row>
    <row r="5" spans="1:7">
      <c r="A5" s="4" t="s">
        <v>173</v>
      </c>
      <c r="C5" s="5" t="n">
        <v>0</v>
      </c>
      <c r="E5" s="5" t="n">
        <v>-8</v>
      </c>
      <c r="F5" s="5" t="n">
        <v>-19114</v>
      </c>
      <c r="G5" s="5" t="n">
        <v>0</v>
      </c>
    </row>
    <row r="6" spans="1:7">
      <c r="A6" s="4" t="s">
        <v>174</v>
      </c>
      <c r="C6" s="5" t="n">
        <v>0</v>
      </c>
      <c r="E6" s="5" t="n">
        <v>0</v>
      </c>
      <c r="F6" s="5" t="n">
        <v>169</v>
      </c>
      <c r="G6" s="5" t="n">
        <v>0</v>
      </c>
    </row>
    <row r="7" spans="1:7">
      <c r="A7" s="4" t="s">
        <v>175</v>
      </c>
      <c r="C7" s="5" t="n">
        <v>0</v>
      </c>
      <c r="E7" s="5" t="n">
        <v>-32</v>
      </c>
      <c r="F7" s="5" t="n">
        <v>-11</v>
      </c>
      <c r="G7" s="5" t="n">
        <v>-6</v>
      </c>
    </row>
    <row r="8" spans="1:7">
      <c r="A8" s="4" t="s">
        <v>176</v>
      </c>
      <c r="E8" s="5" t="n">
        <v>-16</v>
      </c>
      <c r="F8" s="5" t="n">
        <v>-39</v>
      </c>
    </row>
    <row r="9" spans="1:7">
      <c r="A9" s="4" t="s">
        <v>177</v>
      </c>
      <c r="C9" s="5" t="n">
        <v>0</v>
      </c>
      <c r="G9" s="5" t="n">
        <v>250</v>
      </c>
    </row>
    <row r="10" spans="1:7">
      <c r="A10" s="4" t="s">
        <v>178</v>
      </c>
      <c r="C10" s="5" t="n">
        <v>0</v>
      </c>
      <c r="E10" s="5" t="n">
        <v>0</v>
      </c>
      <c r="F10" s="5" t="n">
        <v>35</v>
      </c>
      <c r="G10" s="5" t="n">
        <v>0</v>
      </c>
    </row>
    <row r="11" spans="1:7">
      <c r="A11" s="4" t="s">
        <v>179</v>
      </c>
      <c r="C11" s="5" t="n">
        <v>-11</v>
      </c>
      <c r="E11" s="5" t="n">
        <v>-330</v>
      </c>
      <c r="F11" s="5" t="n">
        <v>-180</v>
      </c>
      <c r="G11" s="5" t="n">
        <v>-66</v>
      </c>
    </row>
    <row r="12" spans="1:7">
      <c r="A12" s="4" t="s">
        <v>180</v>
      </c>
      <c r="E12" s="5" t="n">
        <v>247</v>
      </c>
      <c r="F12" s="5" t="n">
        <v>9</v>
      </c>
    </row>
    <row r="13" spans="1:7">
      <c r="A13" s="4" t="s">
        <v>181</v>
      </c>
      <c r="E13" s="5" t="n">
        <v>-35</v>
      </c>
      <c r="F13" s="5" t="n">
        <v>0</v>
      </c>
    </row>
    <row r="14" spans="1:7">
      <c r="A14" s="4" t="s">
        <v>163</v>
      </c>
      <c r="C14" s="5" t="n">
        <v>-7</v>
      </c>
      <c r="E14" s="5" t="n">
        <v>24</v>
      </c>
      <c r="F14" s="5" t="n">
        <v>6</v>
      </c>
      <c r="G14" s="5" t="n">
        <v>0</v>
      </c>
    </row>
    <row r="15" spans="1:7">
      <c r="A15" s="4" t="s">
        <v>182</v>
      </c>
      <c r="C15" s="5" t="n">
        <v>-18</v>
      </c>
      <c r="E15" s="5" t="n">
        <v>-150</v>
      </c>
      <c r="F15" s="5" t="n">
        <v>-19131</v>
      </c>
      <c r="G15" s="5" t="n">
        <v>180</v>
      </c>
    </row>
    <row r="16" spans="1:7">
      <c r="A16" s="3" t="s">
        <v>183</v>
      </c>
    </row>
    <row r="17" spans="1:7">
      <c r="A17" s="4" t="s">
        <v>1502</v>
      </c>
      <c r="E17" s="5" t="n">
        <v>0</v>
      </c>
      <c r="F17" s="5" t="n">
        <v>0</v>
      </c>
    </row>
    <row r="18" spans="1:7">
      <c r="A18" s="4" t="s">
        <v>184</v>
      </c>
      <c r="C18" s="5" t="n">
        <v>0</v>
      </c>
      <c r="E18" s="5" t="n">
        <v>0</v>
      </c>
      <c r="F18" s="5" t="n">
        <v>9000</v>
      </c>
      <c r="G18" s="5" t="n">
        <v>0</v>
      </c>
    </row>
    <row r="19" spans="1:7">
      <c r="A19" s="4" t="s">
        <v>1503</v>
      </c>
      <c r="E19" s="5" t="n">
        <v>0</v>
      </c>
      <c r="F19" s="5" t="n">
        <v>0</v>
      </c>
    </row>
    <row r="20" spans="1:7">
      <c r="A20" s="4" t="s">
        <v>185</v>
      </c>
      <c r="C20" s="5" t="n">
        <v>0</v>
      </c>
      <c r="E20" s="5" t="n">
        <v>0</v>
      </c>
      <c r="F20" s="5" t="n">
        <v>1900</v>
      </c>
      <c r="G20" s="5" t="n">
        <v>100</v>
      </c>
    </row>
    <row r="21" spans="1:7">
      <c r="A21" s="4" t="s">
        <v>186</v>
      </c>
      <c r="C21" s="5" t="n">
        <v>0</v>
      </c>
      <c r="E21" s="5" t="n">
        <v>0</v>
      </c>
      <c r="F21" s="5" t="n">
        <v>8000</v>
      </c>
      <c r="G21" s="5" t="n">
        <v>0</v>
      </c>
    </row>
    <row r="22" spans="1:7">
      <c r="A22" s="4" t="s">
        <v>187</v>
      </c>
      <c r="C22" s="5" t="n">
        <v>0</v>
      </c>
      <c r="E22" s="5" t="n">
        <v>2000</v>
      </c>
      <c r="F22" s="5" t="n">
        <v>2700</v>
      </c>
      <c r="G22" s="5" t="n">
        <v>1200</v>
      </c>
    </row>
    <row r="23" spans="1:7">
      <c r="A23" s="4" t="s">
        <v>188</v>
      </c>
      <c r="C23" s="5" t="n">
        <v>0</v>
      </c>
      <c r="E23" s="5" t="n">
        <v>167</v>
      </c>
      <c r="F23" s="5" t="n">
        <v>1080</v>
      </c>
      <c r="G23" s="5" t="n">
        <v>0</v>
      </c>
    </row>
    <row r="24" spans="1:7">
      <c r="A24" s="4" t="s">
        <v>195</v>
      </c>
      <c r="E24" s="5" t="n">
        <v>-38</v>
      </c>
      <c r="F24" s="5" t="n">
        <v>-17</v>
      </c>
    </row>
    <row r="25" spans="1:7">
      <c r="A25" s="4" t="s">
        <v>193</v>
      </c>
      <c r="C25" s="5" t="n">
        <v>-505</v>
      </c>
      <c r="E25" s="5" t="n">
        <v>-3203</v>
      </c>
      <c r="F25" s="5" t="n">
        <v>-3447</v>
      </c>
      <c r="G25" s="5" t="n">
        <v>-3168</v>
      </c>
    </row>
    <row r="26" spans="1:7">
      <c r="A26" s="4" t="s">
        <v>566</v>
      </c>
      <c r="E26" s="5" t="n">
        <v>0</v>
      </c>
    </row>
    <row r="27" spans="1:7">
      <c r="A27" s="4" t="s">
        <v>197</v>
      </c>
      <c r="C27" s="5" t="n">
        <v>0</v>
      </c>
      <c r="E27" s="5" t="n">
        <v>0</v>
      </c>
      <c r="F27" s="5" t="n">
        <v>18</v>
      </c>
      <c r="G27" s="5" t="n">
        <v>4</v>
      </c>
    </row>
    <row r="28" spans="1:7">
      <c r="A28" s="4" t="s">
        <v>198</v>
      </c>
      <c r="C28" s="5" t="n">
        <v>-11</v>
      </c>
      <c r="E28" s="5" t="n">
        <v>-844</v>
      </c>
      <c r="F28" s="5" t="n">
        <v>-232</v>
      </c>
      <c r="G28" s="5" t="n">
        <v>-55</v>
      </c>
    </row>
    <row r="29" spans="1:7">
      <c r="A29" s="4" t="s">
        <v>189</v>
      </c>
      <c r="B29" s="7" t="n">
        <v>124</v>
      </c>
      <c r="C29" s="5" t="n">
        <v>0</v>
      </c>
      <c r="E29" s="5" t="n">
        <v>330</v>
      </c>
      <c r="F29" s="5" t="n">
        <v>526</v>
      </c>
      <c r="G29" s="5" t="n">
        <v>0</v>
      </c>
    </row>
    <row r="30" spans="1:7">
      <c r="A30" s="4" t="s">
        <v>192</v>
      </c>
      <c r="C30" s="5" t="n">
        <v>-100</v>
      </c>
      <c r="E30" s="5" t="n">
        <v>0</v>
      </c>
      <c r="F30" s="5" t="n">
        <v>-1900</v>
      </c>
      <c r="G30" s="5" t="n">
        <v>0</v>
      </c>
    </row>
    <row r="31" spans="1:7">
      <c r="A31" s="4" t="s">
        <v>196</v>
      </c>
      <c r="C31" s="5" t="n">
        <v>0</v>
      </c>
      <c r="E31" s="5" t="n">
        <v>0</v>
      </c>
      <c r="F31" s="5" t="n">
        <v>-55</v>
      </c>
      <c r="G31" s="5" t="n">
        <v>-5</v>
      </c>
    </row>
    <row r="32" spans="1:7">
      <c r="A32" s="4" t="s">
        <v>163</v>
      </c>
      <c r="C32" s="5" t="n">
        <v>0</v>
      </c>
      <c r="E32" s="5" t="n">
        <v>5</v>
      </c>
      <c r="F32" s="5" t="n">
        <v>4</v>
      </c>
      <c r="G32" s="5" t="n">
        <v>0</v>
      </c>
    </row>
    <row r="33" spans="1:7">
      <c r="A33" s="4" t="s">
        <v>200</v>
      </c>
      <c r="C33" s="5" t="n">
        <v>-620</v>
      </c>
      <c r="E33" s="5" t="n">
        <v>-2364</v>
      </c>
      <c r="F33" s="5" t="n">
        <v>17577</v>
      </c>
      <c r="G33" s="5" t="n">
        <v>-2026</v>
      </c>
    </row>
    <row r="34" spans="1:7">
      <c r="A34" s="3" t="s">
        <v>201</v>
      </c>
    </row>
    <row r="35" spans="1:7">
      <c r="A35" s="4" t="s">
        <v>202</v>
      </c>
      <c r="C35" s="5" t="n">
        <v>-253</v>
      </c>
      <c r="E35" s="5" t="n">
        <v>-40</v>
      </c>
      <c r="F35" s="5" t="n">
        <v>59</v>
      </c>
      <c r="G35" s="5" t="n">
        <v>-97</v>
      </c>
    </row>
    <row r="36" spans="1:7">
      <c r="A36" s="4" t="s">
        <v>203</v>
      </c>
      <c r="C36" s="5" t="n">
        <v>-1</v>
      </c>
      <c r="E36" s="5" t="n">
        <v>12</v>
      </c>
      <c r="F36" s="5" t="n">
        <v>-15</v>
      </c>
      <c r="G36" s="5" t="n">
        <v>8</v>
      </c>
    </row>
    <row r="37" spans="1:7">
      <c r="A37" s="4" t="s">
        <v>204</v>
      </c>
      <c r="C37" s="5" t="n">
        <v>349</v>
      </c>
      <c r="D37" s="7" t="n">
        <v>95</v>
      </c>
      <c r="E37" s="5" t="n">
        <v>139</v>
      </c>
      <c r="F37" s="5" t="n">
        <v>95</v>
      </c>
      <c r="G37" s="5" t="n">
        <v>438</v>
      </c>
    </row>
    <row r="38" spans="1:7">
      <c r="A38" s="4" t="s">
        <v>205</v>
      </c>
      <c r="C38" s="5" t="n">
        <v>95</v>
      </c>
      <c r="E38" s="5" t="n">
        <v>111</v>
      </c>
      <c r="F38" s="5" t="n">
        <v>139</v>
      </c>
      <c r="G38" s="5" t="n">
        <v>349</v>
      </c>
    </row>
    <row r="39" spans="1:7">
      <c r="A39" s="4" t="s">
        <v>190</v>
      </c>
      <c r="C39" s="5" t="n">
        <v>0</v>
      </c>
      <c r="E39" s="5" t="n">
        <v>-531</v>
      </c>
      <c r="F39" s="5" t="n">
        <v>0</v>
      </c>
      <c r="G39" s="5" t="n">
        <v>0</v>
      </c>
    </row>
    <row r="40" spans="1:7">
      <c r="A40" s="4" t="s">
        <v>191</v>
      </c>
      <c r="C40" s="5" t="n">
        <v>0</v>
      </c>
      <c r="E40" s="5" t="n">
        <v>-250</v>
      </c>
      <c r="F40" s="5" t="n">
        <v>0</v>
      </c>
      <c r="G40" s="7" t="n">
        <v>0</v>
      </c>
    </row>
    <row r="41" spans="1:7">
      <c r="A41" s="4" t="s">
        <v>1487</v>
      </c>
    </row>
    <row r="42" spans="1:7">
      <c r="A42" s="3" t="s">
        <v>151</v>
      </c>
    </row>
    <row r="43" spans="1:7">
      <c r="A43" s="4" t="s">
        <v>171</v>
      </c>
      <c r="D43" s="5" t="n">
        <v>-181</v>
      </c>
      <c r="E43" s="5" t="n">
        <v>-383</v>
      </c>
    </row>
    <row r="44" spans="1:7">
      <c r="A44" s="3" t="s">
        <v>172</v>
      </c>
    </row>
    <row r="45" spans="1:7">
      <c r="A45" s="4" t="s">
        <v>173</v>
      </c>
      <c r="D45" s="5" t="n">
        <v>-19114</v>
      </c>
      <c r="E45" s="5" t="n">
        <v>0</v>
      </c>
    </row>
    <row r="46" spans="1:7">
      <c r="A46" s="4" t="s">
        <v>174</v>
      </c>
      <c r="D46" s="5" t="n">
        <v>0</v>
      </c>
      <c r="E46" s="5" t="n">
        <v>0</v>
      </c>
    </row>
    <row r="47" spans="1:7">
      <c r="A47" s="4" t="s">
        <v>175</v>
      </c>
      <c r="D47" s="5" t="n">
        <v>-2260</v>
      </c>
      <c r="E47" s="5" t="n">
        <v>826</v>
      </c>
    </row>
    <row r="48" spans="1:7">
      <c r="A48" s="4" t="s">
        <v>176</v>
      </c>
      <c r="D48" s="5" t="n">
        <v>0</v>
      </c>
      <c r="E48" s="5" t="n">
        <v>0</v>
      </c>
    </row>
    <row r="49" spans="1:7">
      <c r="A49" s="4" t="s">
        <v>178</v>
      </c>
      <c r="D49" s="5" t="n">
        <v>0</v>
      </c>
    </row>
    <row r="50" spans="1:7">
      <c r="A50" s="4" t="s">
        <v>179</v>
      </c>
      <c r="D50" s="5" t="n">
        <v>0</v>
      </c>
      <c r="E50" s="5" t="n">
        <v>0</v>
      </c>
    </row>
    <row r="51" spans="1:7">
      <c r="A51" s="4" t="s">
        <v>180</v>
      </c>
      <c r="D51" s="5" t="n">
        <v>6</v>
      </c>
      <c r="E51" s="5" t="n">
        <v>0</v>
      </c>
    </row>
    <row r="52" spans="1:7">
      <c r="A52" s="4" t="s">
        <v>181</v>
      </c>
      <c r="E52" s="5" t="n">
        <v>0</v>
      </c>
    </row>
    <row r="53" spans="1:7">
      <c r="A53" s="4" t="s">
        <v>1504</v>
      </c>
      <c r="E53" s="5" t="n">
        <v>0</v>
      </c>
    </row>
    <row r="54" spans="1:7">
      <c r="A54" s="4" t="s">
        <v>163</v>
      </c>
      <c r="E54" s="5" t="n">
        <v>13</v>
      </c>
    </row>
    <row r="55" spans="1:7">
      <c r="A55" s="4" t="s">
        <v>182</v>
      </c>
      <c r="E55" s="5" t="n">
        <v>839</v>
      </c>
      <c r="F55" s="5" t="n">
        <v>-21368</v>
      </c>
    </row>
    <row r="56" spans="1:7">
      <c r="A56" s="3" t="s">
        <v>183</v>
      </c>
    </row>
    <row r="57" spans="1:7">
      <c r="A57" s="4" t="s">
        <v>1502</v>
      </c>
      <c r="D57" s="5" t="n">
        <v>1045</v>
      </c>
      <c r="E57" s="5" t="n">
        <v>1651</v>
      </c>
    </row>
    <row r="58" spans="1:7">
      <c r="A58" s="4" t="s">
        <v>184</v>
      </c>
      <c r="D58" s="5" t="n">
        <v>0</v>
      </c>
      <c r="E58" s="5" t="n">
        <v>0</v>
      </c>
    </row>
    <row r="59" spans="1:7">
      <c r="A59" s="4" t="s">
        <v>1503</v>
      </c>
      <c r="D59" s="5" t="n">
        <v>17162</v>
      </c>
      <c r="E59" s="5" t="n">
        <v>0</v>
      </c>
    </row>
    <row r="60" spans="1:7">
      <c r="A60" s="4" t="s">
        <v>185</v>
      </c>
      <c r="D60" s="5" t="n">
        <v>1900</v>
      </c>
      <c r="E60" s="5" t="n">
        <v>0</v>
      </c>
    </row>
    <row r="61" spans="1:7">
      <c r="A61" s="4" t="s">
        <v>186</v>
      </c>
      <c r="D61" s="5" t="n">
        <v>0</v>
      </c>
      <c r="E61" s="5" t="n">
        <v>0</v>
      </c>
    </row>
    <row r="62" spans="1:7">
      <c r="A62" s="4" t="s">
        <v>187</v>
      </c>
      <c r="D62" s="5" t="n">
        <v>2700</v>
      </c>
      <c r="E62" s="5" t="n">
        <v>2000</v>
      </c>
    </row>
    <row r="63" spans="1:7">
      <c r="A63" s="4" t="s">
        <v>188</v>
      </c>
      <c r="D63" s="5" t="n">
        <v>1080</v>
      </c>
      <c r="E63" s="5" t="n">
        <v>167</v>
      </c>
    </row>
    <row r="64" spans="1:7">
      <c r="A64" s="4" t="s">
        <v>195</v>
      </c>
      <c r="D64" s="5" t="n">
        <v>0</v>
      </c>
      <c r="E64" s="5" t="n">
        <v>0</v>
      </c>
    </row>
    <row r="65" spans="1:7">
      <c r="A65" s="4" t="s">
        <v>193</v>
      </c>
      <c r="D65" s="5" t="n">
        <v>-118</v>
      </c>
      <c r="E65" s="5" t="n">
        <v>-3203</v>
      </c>
    </row>
    <row r="66" spans="1:7">
      <c r="A66" s="4" t="s">
        <v>566</v>
      </c>
      <c r="E66" s="5" t="n">
        <v>0</v>
      </c>
    </row>
    <row r="67" spans="1:7">
      <c r="A67" s="4" t="s">
        <v>197</v>
      </c>
      <c r="D67" s="5" t="n">
        <v>0</v>
      </c>
      <c r="E67" s="5" t="n">
        <v>0</v>
      </c>
    </row>
    <row r="68" spans="1:7">
      <c r="A68" s="4" t="s">
        <v>198</v>
      </c>
      <c r="D68" s="5" t="n">
        <v>-208</v>
      </c>
      <c r="E68" s="5" t="n">
        <v>-844</v>
      </c>
    </row>
    <row r="69" spans="1:7">
      <c r="A69" s="4" t="s">
        <v>189</v>
      </c>
      <c r="D69" s="5" t="n">
        <v>0</v>
      </c>
      <c r="E69" s="5" t="n">
        <v>0</v>
      </c>
    </row>
    <row r="70" spans="1:7">
      <c r="A70" s="4" t="s">
        <v>192</v>
      </c>
      <c r="D70" s="5" t="n">
        <v>-1900</v>
      </c>
      <c r="E70" s="5" t="n">
        <v>0</v>
      </c>
    </row>
    <row r="71" spans="1:7">
      <c r="A71" s="4" t="s">
        <v>196</v>
      </c>
      <c r="D71" s="5" t="n">
        <v>-55</v>
      </c>
      <c r="E71" s="5" t="n">
        <v>0</v>
      </c>
    </row>
    <row r="72" spans="1:7">
      <c r="A72" s="4" t="s">
        <v>163</v>
      </c>
      <c r="D72" s="5" t="n">
        <v>2</v>
      </c>
      <c r="E72" s="5" t="n">
        <v>5</v>
      </c>
    </row>
    <row r="73" spans="1:7">
      <c r="A73" s="4" t="s">
        <v>200</v>
      </c>
      <c r="E73" s="5" t="n">
        <v>-474</v>
      </c>
      <c r="F73" s="5" t="n">
        <v>21608</v>
      </c>
    </row>
    <row r="74" spans="1:7">
      <c r="A74" s="3" t="s">
        <v>201</v>
      </c>
    </row>
    <row r="75" spans="1:7">
      <c r="A75" s="4" t="s">
        <v>202</v>
      </c>
      <c r="E75" s="5" t="n">
        <v>-18</v>
      </c>
      <c r="F75" s="5" t="n">
        <v>59</v>
      </c>
    </row>
    <row r="76" spans="1:7">
      <c r="A76" s="4" t="s">
        <v>203</v>
      </c>
      <c r="E76" s="5" t="n">
        <v>0</v>
      </c>
      <c r="F76" s="5" t="n">
        <v>-17</v>
      </c>
    </row>
    <row r="77" spans="1:7">
      <c r="A77" s="4" t="s">
        <v>204</v>
      </c>
      <c r="D77" s="5" t="n">
        <v>0</v>
      </c>
      <c r="E77" s="5" t="n">
        <v>42</v>
      </c>
      <c r="F77" s="5" t="n">
        <v>0</v>
      </c>
    </row>
    <row r="78" spans="1:7">
      <c r="A78" s="4" t="s">
        <v>205</v>
      </c>
      <c r="C78" s="5" t="n">
        <v>0</v>
      </c>
      <c r="E78" s="5" t="n">
        <v>24</v>
      </c>
      <c r="F78" s="5" t="n">
        <v>42</v>
      </c>
    </row>
    <row r="79" spans="1:7">
      <c r="A79" s="4" t="s">
        <v>190</v>
      </c>
      <c r="E79" s="5" t="n">
        <v>0</v>
      </c>
    </row>
    <row r="80" spans="1:7">
      <c r="A80" s="4" t="s">
        <v>191</v>
      </c>
      <c r="E80" s="5" t="n">
        <v>-250</v>
      </c>
    </row>
    <row r="81" spans="1:7">
      <c r="A81" s="4" t="s">
        <v>1488</v>
      </c>
    </row>
    <row r="82" spans="1:7">
      <c r="A82" s="3" t="s">
        <v>151</v>
      </c>
    </row>
    <row r="83" spans="1:7">
      <c r="A83" s="4" t="s">
        <v>171</v>
      </c>
      <c r="D83" s="5" t="n">
        <v>938</v>
      </c>
      <c r="E83" s="5" t="n">
        <v>1487</v>
      </c>
    </row>
    <row r="84" spans="1:7">
      <c r="A84" s="3" t="s">
        <v>172</v>
      </c>
    </row>
    <row r="85" spans="1:7">
      <c r="A85" s="4" t="s">
        <v>173</v>
      </c>
      <c r="D85" s="5" t="n">
        <v>0</v>
      </c>
      <c r="E85" s="5" t="n">
        <v>-3</v>
      </c>
    </row>
    <row r="86" spans="1:7">
      <c r="A86" s="4" t="s">
        <v>174</v>
      </c>
      <c r="D86" s="5" t="n">
        <v>125</v>
      </c>
      <c r="E86" s="5" t="n">
        <v>0</v>
      </c>
    </row>
    <row r="87" spans="1:7">
      <c r="A87" s="4" t="s">
        <v>175</v>
      </c>
      <c r="D87" s="5" t="n">
        <v>-1045</v>
      </c>
      <c r="E87" s="5" t="n">
        <v>-1673</v>
      </c>
    </row>
    <row r="88" spans="1:7">
      <c r="A88" s="4" t="s">
        <v>176</v>
      </c>
      <c r="D88" s="5" t="n">
        <v>-1</v>
      </c>
      <c r="E88" s="5" t="n">
        <v>-16</v>
      </c>
    </row>
    <row r="89" spans="1:7">
      <c r="A89" s="4" t="s">
        <v>178</v>
      </c>
      <c r="D89" s="5" t="n">
        <v>35</v>
      </c>
    </row>
    <row r="90" spans="1:7">
      <c r="A90" s="4" t="s">
        <v>179</v>
      </c>
      <c r="D90" s="5" t="n">
        <v>-62</v>
      </c>
      <c r="E90" s="5" t="n">
        <v>-143</v>
      </c>
    </row>
    <row r="91" spans="1:7">
      <c r="A91" s="4" t="s">
        <v>180</v>
      </c>
      <c r="D91" s="5" t="n">
        <v>2</v>
      </c>
      <c r="E91" s="5" t="n">
        <v>230</v>
      </c>
    </row>
    <row r="92" spans="1:7">
      <c r="A92" s="4" t="s">
        <v>181</v>
      </c>
      <c r="E92" s="5" t="n">
        <v>-35</v>
      </c>
    </row>
    <row r="93" spans="1:7">
      <c r="A93" s="4" t="s">
        <v>1504</v>
      </c>
      <c r="E93" s="5" t="n">
        <v>51</v>
      </c>
    </row>
    <row r="94" spans="1:7">
      <c r="A94" s="4" t="s">
        <v>163</v>
      </c>
      <c r="E94" s="5" t="n">
        <v>0</v>
      </c>
    </row>
    <row r="95" spans="1:7">
      <c r="A95" s="4" t="s">
        <v>182</v>
      </c>
      <c r="E95" s="5" t="n">
        <v>-1589</v>
      </c>
      <c r="F95" s="5" t="n">
        <v>-946</v>
      </c>
    </row>
    <row r="96" spans="1:7">
      <c r="A96" s="3" t="s">
        <v>183</v>
      </c>
    </row>
    <row r="97" spans="1:7">
      <c r="A97" s="4" t="s">
        <v>1502</v>
      </c>
      <c r="D97" s="5" t="n">
        <v>0</v>
      </c>
      <c r="E97" s="5" t="n">
        <v>0</v>
      </c>
    </row>
    <row r="98" spans="1:7">
      <c r="A98" s="4" t="s">
        <v>184</v>
      </c>
      <c r="D98" s="5" t="n">
        <v>0</v>
      </c>
      <c r="E98" s="5" t="n">
        <v>0</v>
      </c>
    </row>
    <row r="99" spans="1:7">
      <c r="A99" s="4" t="s">
        <v>1503</v>
      </c>
      <c r="D99" s="5" t="n">
        <v>0</v>
      </c>
      <c r="E99" s="5" t="n">
        <v>0</v>
      </c>
    </row>
    <row r="100" spans="1:7">
      <c r="A100" s="4" t="s">
        <v>185</v>
      </c>
      <c r="D100" s="5" t="n">
        <v>0</v>
      </c>
      <c r="E100" s="5" t="n">
        <v>0</v>
      </c>
    </row>
    <row r="101" spans="1:7">
      <c r="A101" s="4" t="s">
        <v>186</v>
      </c>
      <c r="D101" s="5" t="n">
        <v>0</v>
      </c>
      <c r="E101" s="5" t="n">
        <v>0</v>
      </c>
    </row>
    <row r="102" spans="1:7">
      <c r="A102" s="4" t="s">
        <v>187</v>
      </c>
      <c r="D102" s="5" t="n">
        <v>0</v>
      </c>
      <c r="E102" s="5" t="n">
        <v>0</v>
      </c>
    </row>
    <row r="103" spans="1:7">
      <c r="A103" s="4" t="s">
        <v>188</v>
      </c>
      <c r="D103" s="5" t="n">
        <v>0</v>
      </c>
      <c r="E103" s="5" t="n">
        <v>0</v>
      </c>
    </row>
    <row r="104" spans="1:7">
      <c r="A104" s="4" t="s">
        <v>195</v>
      </c>
      <c r="D104" s="5" t="n">
        <v>-9</v>
      </c>
      <c r="E104" s="5" t="n">
        <v>-21</v>
      </c>
    </row>
    <row r="105" spans="1:7">
      <c r="A105" s="4" t="s">
        <v>193</v>
      </c>
      <c r="D105" s="5" t="n">
        <v>0</v>
      </c>
      <c r="E105" s="5" t="n">
        <v>0</v>
      </c>
    </row>
    <row r="106" spans="1:7">
      <c r="A106" s="4" t="s">
        <v>566</v>
      </c>
      <c r="E106" s="5" t="n">
        <v>0</v>
      </c>
    </row>
    <row r="107" spans="1:7">
      <c r="A107" s="4" t="s">
        <v>197</v>
      </c>
      <c r="D107" s="5" t="n">
        <v>0</v>
      </c>
      <c r="E107" s="5" t="n">
        <v>0</v>
      </c>
    </row>
    <row r="108" spans="1:7">
      <c r="A108" s="4" t="s">
        <v>198</v>
      </c>
      <c r="D108" s="5" t="n">
        <v>0</v>
      </c>
      <c r="E108" s="5" t="n">
        <v>0</v>
      </c>
    </row>
    <row r="109" spans="1:7">
      <c r="A109" s="4" t="s">
        <v>189</v>
      </c>
      <c r="D109" s="5" t="n">
        <v>48</v>
      </c>
      <c r="E109" s="5" t="n">
        <v>167</v>
      </c>
    </row>
    <row r="110" spans="1:7">
      <c r="A110" s="4" t="s">
        <v>192</v>
      </c>
      <c r="D110" s="5" t="n">
        <v>0</v>
      </c>
      <c r="E110" s="5" t="n">
        <v>0</v>
      </c>
    </row>
    <row r="111" spans="1:7">
      <c r="A111" s="4" t="s">
        <v>196</v>
      </c>
      <c r="D111" s="5" t="n">
        <v>0</v>
      </c>
      <c r="E111" s="5" t="n">
        <v>0</v>
      </c>
    </row>
    <row r="112" spans="1:7">
      <c r="A112" s="4" t="s">
        <v>163</v>
      </c>
      <c r="D112" s="5" t="n">
        <v>0</v>
      </c>
      <c r="E112" s="5" t="n">
        <v>-3</v>
      </c>
    </row>
    <row r="113" spans="1:7">
      <c r="A113" s="4" t="s">
        <v>200</v>
      </c>
      <c r="E113" s="5" t="n">
        <v>90</v>
      </c>
      <c r="F113" s="5" t="n">
        <v>39</v>
      </c>
    </row>
    <row r="114" spans="1:7">
      <c r="A114" s="3" t="s">
        <v>201</v>
      </c>
    </row>
    <row r="115" spans="1:7">
      <c r="A115" s="4" t="s">
        <v>202</v>
      </c>
      <c r="E115" s="5" t="n">
        <v>-12</v>
      </c>
      <c r="F115" s="5" t="n">
        <v>31</v>
      </c>
    </row>
    <row r="116" spans="1:7">
      <c r="A116" s="4" t="s">
        <v>203</v>
      </c>
      <c r="E116" s="5" t="n">
        <v>0</v>
      </c>
      <c r="F116" s="5" t="n">
        <v>0</v>
      </c>
    </row>
    <row r="117" spans="1:7">
      <c r="A117" s="4" t="s">
        <v>204</v>
      </c>
      <c r="D117" s="5" t="n">
        <v>0</v>
      </c>
      <c r="E117" s="5" t="n">
        <v>31</v>
      </c>
      <c r="F117" s="5" t="n">
        <v>0</v>
      </c>
    </row>
    <row r="118" spans="1:7">
      <c r="A118" s="4" t="s">
        <v>205</v>
      </c>
      <c r="C118" s="5" t="n">
        <v>0</v>
      </c>
      <c r="E118" s="5" t="n">
        <v>19</v>
      </c>
      <c r="F118" s="5" t="n">
        <v>31</v>
      </c>
    </row>
    <row r="119" spans="1:7">
      <c r="A119" s="4" t="s">
        <v>190</v>
      </c>
      <c r="E119" s="5" t="n">
        <v>-53</v>
      </c>
    </row>
    <row r="120" spans="1:7">
      <c r="A120" s="4" t="s">
        <v>191</v>
      </c>
      <c r="E120" s="5" t="n">
        <v>0</v>
      </c>
    </row>
    <row r="121" spans="1:7">
      <c r="A121" s="4" t="s">
        <v>1489</v>
      </c>
    </row>
    <row r="122" spans="1:7">
      <c r="A122" s="3" t="s">
        <v>151</v>
      </c>
    </row>
    <row r="123" spans="1:7">
      <c r="A123" s="4" t="s">
        <v>171</v>
      </c>
      <c r="D123" s="5" t="n">
        <v>911</v>
      </c>
      <c r="E123" s="5" t="n">
        <v>1424</v>
      </c>
    </row>
    <row r="124" spans="1:7">
      <c r="A124" s="3" t="s">
        <v>172</v>
      </c>
    </row>
    <row r="125" spans="1:7">
      <c r="A125" s="4" t="s">
        <v>173</v>
      </c>
      <c r="D125" s="5" t="n">
        <v>0</v>
      </c>
      <c r="E125" s="5" t="n">
        <v>-5</v>
      </c>
    </row>
    <row r="126" spans="1:7">
      <c r="A126" s="4" t="s">
        <v>174</v>
      </c>
      <c r="D126" s="5" t="n">
        <v>44</v>
      </c>
      <c r="E126" s="5" t="n">
        <v>0</v>
      </c>
    </row>
    <row r="127" spans="1:7">
      <c r="A127" s="4" t="s">
        <v>175</v>
      </c>
      <c r="D127" s="5" t="n">
        <v>-11</v>
      </c>
      <c r="E127" s="5" t="n">
        <v>-32</v>
      </c>
    </row>
    <row r="128" spans="1:7">
      <c r="A128" s="4" t="s">
        <v>176</v>
      </c>
      <c r="D128" s="5" t="n">
        <v>-38</v>
      </c>
      <c r="E128" s="5" t="n">
        <v>0</v>
      </c>
    </row>
    <row r="129" spans="1:7">
      <c r="A129" s="4" t="s">
        <v>178</v>
      </c>
      <c r="D129" s="5" t="n">
        <v>-24</v>
      </c>
    </row>
    <row r="130" spans="1:7">
      <c r="A130" s="4" t="s">
        <v>179</v>
      </c>
      <c r="D130" s="5" t="n">
        <v>-118</v>
      </c>
      <c r="E130" s="5" t="n">
        <v>-187</v>
      </c>
    </row>
    <row r="131" spans="1:7">
      <c r="A131" s="4" t="s">
        <v>180</v>
      </c>
      <c r="D131" s="5" t="n">
        <v>1</v>
      </c>
      <c r="E131" s="5" t="n">
        <v>17</v>
      </c>
    </row>
    <row r="132" spans="1:7">
      <c r="A132" s="4" t="s">
        <v>181</v>
      </c>
      <c r="E132" s="5" t="n">
        <v>0</v>
      </c>
    </row>
    <row r="133" spans="1:7">
      <c r="A133" s="4" t="s">
        <v>1504</v>
      </c>
      <c r="E133" s="5" t="n">
        <v>0</v>
      </c>
    </row>
    <row r="134" spans="1:7">
      <c r="A134" s="4" t="s">
        <v>163</v>
      </c>
      <c r="E134" s="5" t="n">
        <v>11</v>
      </c>
    </row>
    <row r="135" spans="1:7">
      <c r="A135" s="4" t="s">
        <v>182</v>
      </c>
      <c r="E135" s="5" t="n">
        <v>-196</v>
      </c>
      <c r="F135" s="5" t="n">
        <v>-146</v>
      </c>
    </row>
    <row r="136" spans="1:7">
      <c r="A136" s="3" t="s">
        <v>183</v>
      </c>
    </row>
    <row r="137" spans="1:7">
      <c r="A137" s="4" t="s">
        <v>1502</v>
      </c>
      <c r="D137" s="5" t="n">
        <v>2260</v>
      </c>
      <c r="E137" s="5" t="n">
        <v>-804</v>
      </c>
    </row>
    <row r="138" spans="1:7">
      <c r="A138" s="4" t="s">
        <v>184</v>
      </c>
      <c r="D138" s="5" t="n">
        <v>9000</v>
      </c>
      <c r="E138" s="5" t="n">
        <v>0</v>
      </c>
    </row>
    <row r="139" spans="1:7">
      <c r="A139" s="4" t="s">
        <v>1503</v>
      </c>
      <c r="D139" s="5" t="n">
        <v>-17116</v>
      </c>
      <c r="E139" s="5" t="n">
        <v>0</v>
      </c>
    </row>
    <row r="140" spans="1:7">
      <c r="A140" s="4" t="s">
        <v>185</v>
      </c>
      <c r="D140" s="5" t="n">
        <v>0</v>
      </c>
      <c r="E140" s="5" t="n">
        <v>0</v>
      </c>
    </row>
    <row r="141" spans="1:7">
      <c r="A141" s="4" t="s">
        <v>186</v>
      </c>
      <c r="D141" s="5" t="n">
        <v>8000</v>
      </c>
      <c r="E141" s="5" t="n">
        <v>0</v>
      </c>
    </row>
    <row r="142" spans="1:7">
      <c r="A142" s="4" t="s">
        <v>187</v>
      </c>
      <c r="D142" s="5" t="n">
        <v>0</v>
      </c>
      <c r="E142" s="5" t="n">
        <v>0</v>
      </c>
    </row>
    <row r="143" spans="1:7">
      <c r="A143" s="4" t="s">
        <v>188</v>
      </c>
      <c r="D143" s="5" t="n">
        <v>0</v>
      </c>
      <c r="E143" s="5" t="n">
        <v>0</v>
      </c>
    </row>
    <row r="144" spans="1:7">
      <c r="A144" s="4" t="s">
        <v>195</v>
      </c>
      <c r="D144" s="5" t="n">
        <v>-8</v>
      </c>
      <c r="E144" s="5" t="n">
        <v>-17</v>
      </c>
    </row>
    <row r="145" spans="1:7">
      <c r="A145" s="4" t="s">
        <v>193</v>
      </c>
      <c r="D145" s="5" t="n">
        <v>-3329</v>
      </c>
      <c r="E145" s="5" t="n">
        <v>0</v>
      </c>
    </row>
    <row r="146" spans="1:7">
      <c r="A146" s="4" t="s">
        <v>566</v>
      </c>
      <c r="E146" s="5" t="n">
        <v>0</v>
      </c>
    </row>
    <row r="147" spans="1:7">
      <c r="A147" s="4" t="s">
        <v>197</v>
      </c>
      <c r="D147" s="5" t="n">
        <v>18</v>
      </c>
      <c r="E147" s="5" t="n">
        <v>0</v>
      </c>
    </row>
    <row r="148" spans="1:7">
      <c r="A148" s="4" t="s">
        <v>198</v>
      </c>
      <c r="D148" s="5" t="n">
        <v>-55</v>
      </c>
      <c r="E148" s="5" t="n">
        <v>-105</v>
      </c>
    </row>
    <row r="149" spans="1:7">
      <c r="A149" s="4" t="s">
        <v>189</v>
      </c>
      <c r="D149" s="5" t="n">
        <v>478</v>
      </c>
      <c r="E149" s="5" t="n">
        <v>163</v>
      </c>
    </row>
    <row r="150" spans="1:7">
      <c r="A150" s="4" t="s">
        <v>192</v>
      </c>
      <c r="D150" s="5" t="n">
        <v>0</v>
      </c>
      <c r="E150" s="5" t="n">
        <v>0</v>
      </c>
    </row>
    <row r="151" spans="1:7">
      <c r="A151" s="4" t="s">
        <v>196</v>
      </c>
      <c r="D151" s="5" t="n">
        <v>-46</v>
      </c>
      <c r="E151" s="5" t="n">
        <v>0</v>
      </c>
    </row>
    <row r="152" spans="1:7">
      <c r="A152" s="4" t="s">
        <v>163</v>
      </c>
      <c r="D152" s="5" t="n">
        <v>2</v>
      </c>
      <c r="E152" s="5" t="n">
        <v>3</v>
      </c>
    </row>
    <row r="153" spans="1:7">
      <c r="A153" s="4" t="s">
        <v>200</v>
      </c>
      <c r="E153" s="5" t="n">
        <v>-1238</v>
      </c>
      <c r="F153" s="5" t="n">
        <v>-796</v>
      </c>
    </row>
    <row r="154" spans="1:7">
      <c r="A154" s="3" t="s">
        <v>201</v>
      </c>
    </row>
    <row r="155" spans="1:7">
      <c r="A155" s="4" t="s">
        <v>202</v>
      </c>
      <c r="E155" s="5" t="n">
        <v>-10</v>
      </c>
      <c r="F155" s="5" t="n">
        <v>-31</v>
      </c>
    </row>
    <row r="156" spans="1:7">
      <c r="A156" s="4" t="s">
        <v>203</v>
      </c>
      <c r="E156" s="5" t="n">
        <v>12</v>
      </c>
      <c r="F156" s="5" t="n">
        <v>2</v>
      </c>
    </row>
    <row r="157" spans="1:7">
      <c r="A157" s="4" t="s">
        <v>204</v>
      </c>
      <c r="D157" s="5" t="n">
        <v>95</v>
      </c>
      <c r="E157" s="5" t="n">
        <v>66</v>
      </c>
      <c r="F157" s="5" t="n">
        <v>95</v>
      </c>
    </row>
    <row r="158" spans="1:7">
      <c r="A158" s="4" t="s">
        <v>205</v>
      </c>
      <c r="C158" s="5" t="n">
        <v>95</v>
      </c>
      <c r="E158" s="5" t="n">
        <v>68</v>
      </c>
      <c r="F158" s="5" t="n">
        <v>66</v>
      </c>
    </row>
    <row r="159" spans="1:7">
      <c r="A159" s="4" t="s">
        <v>190</v>
      </c>
      <c r="E159" s="5" t="n">
        <v>-478</v>
      </c>
    </row>
    <row r="160" spans="1:7">
      <c r="A160" s="4" t="s">
        <v>191</v>
      </c>
      <c r="E160" s="5" t="n">
        <v>0</v>
      </c>
    </row>
    <row r="161" spans="1:7">
      <c r="A161" s="4" t="s">
        <v>1490</v>
      </c>
    </row>
    <row r="162" spans="1:7">
      <c r="A162" s="3" t="s">
        <v>151</v>
      </c>
    </row>
    <row r="163" spans="1:7">
      <c r="A163" s="4" t="s">
        <v>171</v>
      </c>
      <c r="D163" s="5" t="n">
        <v>-55</v>
      </c>
      <c r="E163" s="5" t="n">
        <v>-54</v>
      </c>
    </row>
    <row r="164" spans="1:7">
      <c r="A164" s="3" t="s">
        <v>172</v>
      </c>
    </row>
    <row r="165" spans="1:7">
      <c r="A165" s="4" t="s">
        <v>173</v>
      </c>
      <c r="D165" s="5" t="n">
        <v>0</v>
      </c>
      <c r="E165" s="5" t="n">
        <v>0</v>
      </c>
    </row>
    <row r="166" spans="1:7">
      <c r="A166" s="4" t="s">
        <v>174</v>
      </c>
      <c r="D166" s="5" t="n">
        <v>0</v>
      </c>
      <c r="E166" s="5" t="n">
        <v>0</v>
      </c>
    </row>
    <row r="167" spans="1:7">
      <c r="A167" s="4" t="s">
        <v>175</v>
      </c>
      <c r="D167" s="5" t="n">
        <v>3305</v>
      </c>
      <c r="E167" s="5" t="n">
        <v>847</v>
      </c>
    </row>
    <row r="168" spans="1:7">
      <c r="A168" s="4" t="s">
        <v>176</v>
      </c>
      <c r="D168" s="5" t="n">
        <v>0</v>
      </c>
      <c r="E168" s="5" t="n">
        <v>0</v>
      </c>
    </row>
    <row r="169" spans="1:7">
      <c r="A169" s="4" t="s">
        <v>178</v>
      </c>
      <c r="D169" s="5" t="n">
        <v>24</v>
      </c>
    </row>
    <row r="170" spans="1:7">
      <c r="A170" s="4" t="s">
        <v>179</v>
      </c>
      <c r="D170" s="5" t="n">
        <v>0</v>
      </c>
      <c r="E170" s="5" t="n">
        <v>0</v>
      </c>
    </row>
    <row r="171" spans="1:7">
      <c r="A171" s="4" t="s">
        <v>180</v>
      </c>
      <c r="D171" s="5" t="n">
        <v>0</v>
      </c>
      <c r="E171" s="5" t="n">
        <v>0</v>
      </c>
    </row>
    <row r="172" spans="1:7">
      <c r="A172" s="4" t="s">
        <v>181</v>
      </c>
      <c r="E172" s="5" t="n">
        <v>0</v>
      </c>
    </row>
    <row r="173" spans="1:7">
      <c r="A173" s="4" t="s">
        <v>1504</v>
      </c>
      <c r="E173" s="5" t="n">
        <v>-51</v>
      </c>
    </row>
    <row r="174" spans="1:7">
      <c r="A174" s="4" t="s">
        <v>163</v>
      </c>
      <c r="E174" s="5" t="n">
        <v>0</v>
      </c>
    </row>
    <row r="175" spans="1:7">
      <c r="A175" s="4" t="s">
        <v>182</v>
      </c>
      <c r="E175" s="5" t="n">
        <v>796</v>
      </c>
      <c r="F175" s="5" t="n">
        <v>3329</v>
      </c>
    </row>
    <row r="176" spans="1:7">
      <c r="A176" s="3" t="s">
        <v>183</v>
      </c>
    </row>
    <row r="177" spans="1:7">
      <c r="A177" s="4" t="s">
        <v>1502</v>
      </c>
      <c r="D177" s="5" t="n">
        <v>-3305</v>
      </c>
      <c r="E177" s="5" t="n">
        <v>-847</v>
      </c>
    </row>
    <row r="178" spans="1:7">
      <c r="A178" s="4" t="s">
        <v>184</v>
      </c>
      <c r="D178" s="5" t="n">
        <v>0</v>
      </c>
      <c r="E178" s="5" t="n">
        <v>0</v>
      </c>
    </row>
    <row r="179" spans="1:7">
      <c r="A179" s="4" t="s">
        <v>1503</v>
      </c>
      <c r="D179" s="5" t="n">
        <v>-46</v>
      </c>
      <c r="E179" s="5" t="n">
        <v>0</v>
      </c>
    </row>
    <row r="180" spans="1:7">
      <c r="A180" s="4" t="s">
        <v>185</v>
      </c>
      <c r="D180" s="5" t="n">
        <v>0</v>
      </c>
      <c r="E180" s="5" t="n">
        <v>0</v>
      </c>
    </row>
    <row r="181" spans="1:7">
      <c r="A181" s="4" t="s">
        <v>186</v>
      </c>
      <c r="D181" s="5" t="n">
        <v>0</v>
      </c>
      <c r="E181" s="5" t="n">
        <v>0</v>
      </c>
    </row>
    <row r="182" spans="1:7">
      <c r="A182" s="4" t="s">
        <v>187</v>
      </c>
      <c r="D182" s="5" t="n">
        <v>0</v>
      </c>
      <c r="E182" s="5" t="n">
        <v>0</v>
      </c>
    </row>
    <row r="183" spans="1:7">
      <c r="A183" s="4" t="s">
        <v>188</v>
      </c>
      <c r="D183" s="5" t="n">
        <v>0</v>
      </c>
      <c r="E183" s="5" t="n">
        <v>0</v>
      </c>
    </row>
    <row r="184" spans="1:7">
      <c r="A184" s="4" t="s">
        <v>195</v>
      </c>
      <c r="D184" s="5" t="n">
        <v>0</v>
      </c>
      <c r="E184" s="5" t="n">
        <v>0</v>
      </c>
    </row>
    <row r="185" spans="1:7">
      <c r="A185" s="4" t="s">
        <v>193</v>
      </c>
      <c r="D185" s="5" t="n">
        <v>0</v>
      </c>
      <c r="E185" s="5" t="n">
        <v>0</v>
      </c>
    </row>
    <row r="186" spans="1:7">
      <c r="A186" s="4" t="s">
        <v>566</v>
      </c>
      <c r="E186" s="5" t="n">
        <v>0</v>
      </c>
    </row>
    <row r="187" spans="1:7">
      <c r="A187" s="4" t="s">
        <v>197</v>
      </c>
      <c r="D187" s="5" t="n">
        <v>0</v>
      </c>
      <c r="E187" s="5" t="n">
        <v>0</v>
      </c>
    </row>
    <row r="188" spans="1:7">
      <c r="A188" s="4" t="s">
        <v>198</v>
      </c>
      <c r="D188" s="5" t="n">
        <v>31</v>
      </c>
      <c r="E188" s="5" t="n">
        <v>105</v>
      </c>
    </row>
    <row r="189" spans="1:7">
      <c r="A189" s="4" t="s">
        <v>189</v>
      </c>
      <c r="D189" s="5" t="n">
        <v>0</v>
      </c>
      <c r="E189" s="5" t="n">
        <v>0</v>
      </c>
    </row>
    <row r="190" spans="1:7">
      <c r="A190" s="4" t="s">
        <v>192</v>
      </c>
      <c r="D190" s="5" t="n">
        <v>0</v>
      </c>
      <c r="E190" s="5" t="n">
        <v>0</v>
      </c>
    </row>
    <row r="191" spans="1:7">
      <c r="A191" s="4" t="s">
        <v>196</v>
      </c>
      <c r="D191" s="5" t="n">
        <v>46</v>
      </c>
      <c r="E191" s="5" t="n">
        <v>0</v>
      </c>
    </row>
    <row r="192" spans="1:7">
      <c r="A192" s="4" t="s">
        <v>163</v>
      </c>
      <c r="D192" s="5" t="n">
        <v>0</v>
      </c>
      <c r="E192" s="5" t="n">
        <v>0</v>
      </c>
    </row>
    <row r="193" spans="1:7">
      <c r="A193" s="4" t="s">
        <v>200</v>
      </c>
      <c r="E193" s="5" t="n">
        <v>-742</v>
      </c>
      <c r="F193" s="5" t="n">
        <v>-3274</v>
      </c>
    </row>
    <row r="194" spans="1:7">
      <c r="A194" s="3" t="s">
        <v>201</v>
      </c>
    </row>
    <row r="195" spans="1:7">
      <c r="A195" s="4" t="s">
        <v>202</v>
      </c>
      <c r="E195" s="5" t="n">
        <v>0</v>
      </c>
      <c r="F195" s="5" t="n">
        <v>0</v>
      </c>
    </row>
    <row r="196" spans="1:7">
      <c r="A196" s="4" t="s">
        <v>203</v>
      </c>
      <c r="E196" s="5" t="n">
        <v>0</v>
      </c>
      <c r="F196" s="5" t="n">
        <v>0</v>
      </c>
    </row>
    <row r="197" spans="1:7">
      <c r="A197" s="4" t="s">
        <v>204</v>
      </c>
      <c r="D197" s="7" t="n">
        <v>0</v>
      </c>
      <c r="E197" s="5" t="n">
        <v>0</v>
      </c>
      <c r="F197" s="5" t="n">
        <v>0</v>
      </c>
    </row>
    <row r="198" spans="1:7">
      <c r="A198" s="4" t="s">
        <v>205</v>
      </c>
      <c r="C198" s="7" t="n">
        <v>0</v>
      </c>
      <c r="E198" s="5" t="n">
        <v>0</v>
      </c>
      <c r="F198" s="7" t="n">
        <v>0</v>
      </c>
    </row>
    <row r="199" spans="1:7">
      <c r="A199" s="4" t="s">
        <v>190</v>
      </c>
      <c r="E199" s="5" t="n">
        <v>0</v>
      </c>
    </row>
    <row r="200" spans="1:7">
      <c r="A200" s="4" t="s">
        <v>191</v>
      </c>
      <c r="E200" s="7"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U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16"/>
    <col customWidth="1" max="20" min="20" width="14"/>
    <col customWidth="1" max="21" min="21" width="14"/>
  </cols>
  <sheetData>
    <row r="1" spans="1:21">
      <c r="A1" s="1" t="s">
        <v>1505</v>
      </c>
      <c r="B1" s="2" t="s">
        <v>63</v>
      </c>
      <c r="S1" s="2" t="s">
        <v>1</v>
      </c>
    </row>
    <row r="2" spans="1:21">
      <c r="B2" s="2" t="s">
        <v>2</v>
      </c>
      <c r="D2" s="2" t="s">
        <v>64</v>
      </c>
      <c r="F2" s="2" t="s">
        <v>4</v>
      </c>
      <c r="H2" s="2" t="s">
        <v>65</v>
      </c>
      <c r="J2" s="2" t="s">
        <v>66</v>
      </c>
      <c r="L2" s="2" t="s">
        <v>67</v>
      </c>
      <c r="N2" s="2" t="s">
        <v>68</v>
      </c>
      <c r="P2" s="2" t="s">
        <v>69</v>
      </c>
      <c r="R2" s="2" t="s">
        <v>70</v>
      </c>
      <c r="S2" s="2" t="s">
        <v>2</v>
      </c>
      <c r="T2" s="2" t="s">
        <v>66</v>
      </c>
      <c r="U2" s="2" t="s">
        <v>71</v>
      </c>
    </row>
    <row r="3" spans="1:21">
      <c r="A3" s="3" t="s">
        <v>320</v>
      </c>
    </row>
    <row r="4" spans="1:21">
      <c r="A4" s="4" t="s">
        <v>73</v>
      </c>
      <c r="B4" s="7" t="n">
        <v>2934</v>
      </c>
      <c r="D4" s="7" t="n">
        <v>2870</v>
      </c>
      <c r="F4" s="7" t="n">
        <v>2812</v>
      </c>
      <c r="H4" s="7" t="n">
        <v>2504</v>
      </c>
      <c r="J4" s="7" t="n">
        <v>2813</v>
      </c>
      <c r="L4" s="7" t="n">
        <v>2732</v>
      </c>
      <c r="N4" s="7" t="n">
        <v>949</v>
      </c>
      <c r="P4" s="7" t="n">
        <v>948</v>
      </c>
      <c r="R4" s="7" t="n">
        <v>1170</v>
      </c>
      <c r="S4" s="7" t="n">
        <v>11120</v>
      </c>
      <c r="T4" s="7" t="n">
        <v>7442</v>
      </c>
      <c r="U4" s="7" t="n">
        <v>4269</v>
      </c>
    </row>
    <row r="5" spans="1:21">
      <c r="A5" s="4" t="s">
        <v>74</v>
      </c>
      <c r="B5" s="5" t="n">
        <v>1241</v>
      </c>
      <c r="D5" s="5" t="n">
        <v>1245</v>
      </c>
      <c r="F5" s="5" t="n">
        <v>1186</v>
      </c>
      <c r="H5" s="5" t="n">
        <v>1106</v>
      </c>
      <c r="J5" s="5" t="n">
        <v>1268</v>
      </c>
      <c r="L5" s="5" t="n">
        <v>1367</v>
      </c>
      <c r="N5" s="5" t="n">
        <v>458</v>
      </c>
      <c r="P5" s="5" t="n">
        <v>467</v>
      </c>
      <c r="R5" s="5" t="n">
        <v>643</v>
      </c>
      <c r="S5" s="5" t="n">
        <v>4778</v>
      </c>
      <c r="T5" s="5" t="n">
        <v>3560</v>
      </c>
      <c r="U5" s="5" t="n">
        <v>2225</v>
      </c>
    </row>
    <row r="6" spans="1:21">
      <c r="A6" s="4" t="s">
        <v>75</v>
      </c>
      <c r="B6" s="5" t="n">
        <v>1693</v>
      </c>
      <c r="D6" s="5" t="n">
        <v>1625</v>
      </c>
      <c r="F6" s="5" t="n">
        <v>1626</v>
      </c>
      <c r="H6" s="5" t="n">
        <v>1398</v>
      </c>
      <c r="J6" s="5" t="n">
        <v>1545</v>
      </c>
      <c r="L6" s="5" t="n">
        <v>1365</v>
      </c>
      <c r="N6" s="5" t="n">
        <v>491</v>
      </c>
      <c r="P6" s="5" t="n">
        <v>481</v>
      </c>
      <c r="R6" s="5" t="n">
        <v>527</v>
      </c>
      <c r="S6" s="5" t="n">
        <v>6342</v>
      </c>
      <c r="T6" s="5" t="n">
        <v>3882</v>
      </c>
      <c r="U6" s="5" t="n">
        <v>2044</v>
      </c>
    </row>
    <row r="7" spans="1:21">
      <c r="A7" s="4" t="s">
        <v>76</v>
      </c>
      <c r="B7" s="5" t="n">
        <v>1011</v>
      </c>
      <c r="D7" s="5" t="n">
        <v>1012</v>
      </c>
      <c r="F7" s="5" t="n">
        <v>1028</v>
      </c>
      <c r="H7" s="5" t="n">
        <v>911</v>
      </c>
      <c r="J7" s="5" t="n">
        <v>986</v>
      </c>
      <c r="L7" s="5" t="n">
        <v>1028</v>
      </c>
      <c r="N7" s="5" t="n">
        <v>321</v>
      </c>
      <c r="P7" s="5" t="n">
        <v>300</v>
      </c>
      <c r="R7" s="5" t="n">
        <v>298</v>
      </c>
      <c r="S7" s="5" t="n">
        <v>3962</v>
      </c>
      <c r="T7" s="5" t="n">
        <v>2635</v>
      </c>
      <c r="U7" s="5" t="n">
        <v>1147</v>
      </c>
    </row>
    <row r="8" spans="1:21">
      <c r="A8" s="4" t="s">
        <v>77</v>
      </c>
      <c r="B8" s="5" t="n">
        <v>-31</v>
      </c>
      <c r="D8" s="5" t="n">
        <v>33</v>
      </c>
      <c r="F8" s="5" t="n">
        <v>11</v>
      </c>
      <c r="H8" s="5" t="n">
        <v>-11</v>
      </c>
      <c r="J8" s="5" t="n">
        <v>12</v>
      </c>
      <c r="L8" s="5" t="n">
        <v>-8</v>
      </c>
      <c r="N8" s="5" t="n">
        <v>3</v>
      </c>
      <c r="P8" s="5" t="n">
        <v>3</v>
      </c>
      <c r="R8" s="5" t="n">
        <v>0</v>
      </c>
      <c r="S8" s="5" t="n">
        <v>2</v>
      </c>
      <c r="T8" s="5" t="n">
        <v>10</v>
      </c>
      <c r="U8" s="5" t="n">
        <v>0</v>
      </c>
    </row>
    <row r="9" spans="1:21">
      <c r="A9" s="4" t="s">
        <v>78</v>
      </c>
      <c r="B9" s="5" t="n">
        <v>713</v>
      </c>
      <c r="D9" s="5" t="n">
        <v>580</v>
      </c>
      <c r="F9" s="5" t="n">
        <v>587</v>
      </c>
      <c r="H9" s="5" t="n">
        <v>498</v>
      </c>
      <c r="J9" s="5" t="n">
        <v>547</v>
      </c>
      <c r="L9" s="5" t="n">
        <v>345</v>
      </c>
      <c r="N9" s="5" t="n">
        <v>167</v>
      </c>
      <c r="P9" s="5" t="n">
        <v>178</v>
      </c>
      <c r="R9" s="5" t="n">
        <v>229</v>
      </c>
      <c r="S9" s="5" t="n">
        <v>2378</v>
      </c>
      <c r="T9" s="5" t="n">
        <v>1237</v>
      </c>
      <c r="U9" s="5" t="n">
        <v>897</v>
      </c>
    </row>
    <row r="10" spans="1:21">
      <c r="A10" s="4" t="s">
        <v>79</v>
      </c>
      <c r="B10" s="5" t="n">
        <v>157</v>
      </c>
      <c r="C10" s="4" t="s">
        <v>80</v>
      </c>
      <c r="D10" s="5" t="n">
        <v>158</v>
      </c>
      <c r="E10" s="4" t="s">
        <v>80</v>
      </c>
      <c r="F10" s="5" t="n">
        <v>170</v>
      </c>
      <c r="G10" s="4" t="s">
        <v>80</v>
      </c>
      <c r="H10" s="5" t="n">
        <v>169</v>
      </c>
      <c r="I10" s="4" t="s">
        <v>80</v>
      </c>
      <c r="J10" s="5" t="n">
        <v>180</v>
      </c>
      <c r="K10" s="4" t="s">
        <v>80</v>
      </c>
      <c r="L10" s="5" t="n">
        <v>172</v>
      </c>
      <c r="M10" s="4" t="s">
        <v>80</v>
      </c>
      <c r="N10" s="5" t="n">
        <v>51</v>
      </c>
      <c r="O10" s="4" t="s">
        <v>80</v>
      </c>
      <c r="P10" s="5" t="n">
        <v>-2</v>
      </c>
      <c r="Q10" s="4" t="s">
        <v>80</v>
      </c>
      <c r="R10" s="5" t="n">
        <v>10</v>
      </c>
      <c r="S10" s="5" t="n">
        <v>654</v>
      </c>
      <c r="T10" s="5" t="n">
        <v>401</v>
      </c>
      <c r="U10" s="5" t="n">
        <v>101</v>
      </c>
    </row>
    <row r="11" spans="1:21">
      <c r="A11" s="4" t="s">
        <v>81</v>
      </c>
      <c r="J11" s="5" t="n">
        <v>0</v>
      </c>
      <c r="L11" s="5" t="n">
        <v>0</v>
      </c>
      <c r="N11" s="5" t="n">
        <v>26</v>
      </c>
      <c r="P11" s="5" t="n">
        <v>25</v>
      </c>
      <c r="R11" s="5" t="n">
        <v>25</v>
      </c>
      <c r="S11" s="5" t="n">
        <v>0</v>
      </c>
      <c r="T11" s="5" t="n">
        <v>51</v>
      </c>
      <c r="U11" s="5" t="n">
        <v>100</v>
      </c>
    </row>
    <row r="12" spans="1:21">
      <c r="A12" s="4" t="s">
        <v>82</v>
      </c>
      <c r="B12" s="5" t="n">
        <v>2</v>
      </c>
      <c r="D12" s="5" t="n">
        <v>0</v>
      </c>
      <c r="F12" s="5" t="n">
        <v>0</v>
      </c>
      <c r="H12" s="5" t="n">
        <v>9</v>
      </c>
      <c r="J12" s="5" t="n">
        <v>0</v>
      </c>
      <c r="L12" s="5" t="n">
        <v>11</v>
      </c>
      <c r="N12" s="5" t="n">
        <v>0</v>
      </c>
      <c r="P12" s="5" t="n">
        <v>2</v>
      </c>
      <c r="R12" s="5" t="n">
        <v>5</v>
      </c>
      <c r="S12" s="5" t="n">
        <v>11</v>
      </c>
      <c r="T12" s="5" t="n">
        <v>13</v>
      </c>
      <c r="U12" s="5" t="n">
        <v>85</v>
      </c>
    </row>
    <row r="13" spans="1:21">
      <c r="A13" s="4" t="s">
        <v>83</v>
      </c>
      <c r="B13" s="5" t="n">
        <v>4</v>
      </c>
      <c r="D13" s="5" t="n">
        <v>9</v>
      </c>
      <c r="F13" s="5" t="n">
        <v>1</v>
      </c>
      <c r="H13" s="5" t="n">
        <v>5</v>
      </c>
      <c r="J13" s="5" t="n">
        <v>9</v>
      </c>
      <c r="L13" s="5" t="n">
        <v>-33</v>
      </c>
      <c r="N13" s="5" t="n">
        <v>-8</v>
      </c>
      <c r="P13" s="5" t="n">
        <v>13</v>
      </c>
      <c r="R13" s="5" t="n">
        <v>7</v>
      </c>
      <c r="S13" s="5" t="n">
        <v>19</v>
      </c>
      <c r="T13" s="5" t="n">
        <v>-19</v>
      </c>
      <c r="U13" s="5" t="n">
        <v>44</v>
      </c>
    </row>
    <row r="14" spans="1:21">
      <c r="A14" s="4" t="s">
        <v>84</v>
      </c>
      <c r="B14" s="5" t="n">
        <v>550</v>
      </c>
      <c r="D14" s="5" t="n">
        <v>413</v>
      </c>
      <c r="F14" s="5" t="n">
        <v>416</v>
      </c>
      <c r="H14" s="5" t="n">
        <v>315</v>
      </c>
      <c r="J14" s="5" t="n">
        <v>358</v>
      </c>
      <c r="L14" s="5" t="n">
        <v>195</v>
      </c>
      <c r="N14" s="5" t="n">
        <v>98</v>
      </c>
      <c r="P14" s="5" t="n">
        <v>140</v>
      </c>
      <c r="S14" s="5" t="n">
        <v>1694</v>
      </c>
      <c r="T14" s="5" t="n">
        <v>791</v>
      </c>
    </row>
    <row r="15" spans="1:21">
      <c r="A15" s="4" t="s">
        <v>85</v>
      </c>
      <c r="B15" s="5" t="n">
        <v>144</v>
      </c>
      <c r="D15" s="5" t="n">
        <v>109</v>
      </c>
      <c r="F15" s="5" t="n">
        <v>102</v>
      </c>
      <c r="H15" s="5" t="n">
        <v>85</v>
      </c>
      <c r="J15" s="5" t="n">
        <v>92</v>
      </c>
      <c r="L15" s="5" t="n">
        <v>46</v>
      </c>
      <c r="N15" s="5" t="n">
        <v>13</v>
      </c>
      <c r="P15" s="5" t="n">
        <v>51</v>
      </c>
      <c r="R15" s="5" t="n">
        <v>-437</v>
      </c>
      <c r="S15" s="5" t="n">
        <v>440</v>
      </c>
      <c r="T15" s="5" t="n">
        <v>202</v>
      </c>
      <c r="U15" s="5" t="n">
        <v>184</v>
      </c>
    </row>
    <row r="16" spans="1:21">
      <c r="A16" s="4" t="s">
        <v>86</v>
      </c>
      <c r="B16" s="7" t="n">
        <v>406</v>
      </c>
      <c r="D16" s="7" t="n">
        <v>304</v>
      </c>
      <c r="F16" s="7" t="n">
        <v>314</v>
      </c>
      <c r="H16" s="7" t="n">
        <v>230</v>
      </c>
      <c r="J16" s="5" t="n">
        <v>266</v>
      </c>
      <c r="L16" s="5" t="n">
        <v>149</v>
      </c>
      <c r="N16" s="5" t="n">
        <v>85</v>
      </c>
      <c r="P16" s="5" t="n">
        <v>89</v>
      </c>
      <c r="R16" s="5" t="n">
        <v>619</v>
      </c>
      <c r="S16" s="5" t="n">
        <v>1254</v>
      </c>
      <c r="T16" s="5" t="n">
        <v>589</v>
      </c>
      <c r="U16" s="5" t="n">
        <v>383</v>
      </c>
    </row>
    <row r="17" spans="1:21">
      <c r="A17" s="4" t="s">
        <v>87</v>
      </c>
      <c r="J17" s="5" t="n">
        <v>0</v>
      </c>
      <c r="L17" s="5" t="n">
        <v>0</v>
      </c>
      <c r="N17" s="5" t="n">
        <v>2</v>
      </c>
      <c r="P17" s="5" t="n">
        <v>1</v>
      </c>
      <c r="R17" s="5" t="n">
        <v>7</v>
      </c>
      <c r="S17" s="5" t="n">
        <v>0</v>
      </c>
      <c r="T17" s="5" t="n">
        <v>3</v>
      </c>
      <c r="U17" s="5" t="n">
        <v>5</v>
      </c>
    </row>
    <row r="18" spans="1:21">
      <c r="A18" s="4" t="s">
        <v>88</v>
      </c>
      <c r="J18" s="7" t="n">
        <v>266</v>
      </c>
      <c r="L18" s="7" t="n">
        <v>149</v>
      </c>
      <c r="N18" s="7" t="n">
        <v>83</v>
      </c>
      <c r="P18" s="7" t="n">
        <v>88</v>
      </c>
      <c r="R18" s="7" t="n">
        <v>612</v>
      </c>
      <c r="S18" s="7" t="n">
        <v>1254</v>
      </c>
      <c r="T18" s="7" t="n">
        <v>586</v>
      </c>
      <c r="U18" s="7" t="n">
        <v>378</v>
      </c>
    </row>
    <row r="19" spans="1:21">
      <c r="A19" s="4" t="s">
        <v>90</v>
      </c>
      <c r="B19" s="8" t="n">
        <v>0.29</v>
      </c>
      <c r="D19" s="8" t="n">
        <v>0.22</v>
      </c>
      <c r="F19" s="8" t="n">
        <v>0.22</v>
      </c>
      <c r="H19" s="8" t="n">
        <v>0.16</v>
      </c>
      <c r="J19" s="8" t="n">
        <v>0.19</v>
      </c>
      <c r="L19" s="8" t="n">
        <v>0.11</v>
      </c>
      <c r="N19" s="8" t="n">
        <v>0.1</v>
      </c>
      <c r="P19" s="8" t="n">
        <v>0.11</v>
      </c>
      <c r="R19" s="8" t="n">
        <v>0.77</v>
      </c>
      <c r="S19" s="8" t="n">
        <v>0.89</v>
      </c>
      <c r="T19" s="8" t="n">
        <v>0.54</v>
      </c>
      <c r="U19" s="8" t="n">
        <v>0.48</v>
      </c>
    </row>
    <row r="20" spans="1:21">
      <c r="A20" s="4" t="s">
        <v>91</v>
      </c>
      <c r="B20" s="8" t="n">
        <v>0.29</v>
      </c>
      <c r="D20" s="8" t="n">
        <v>0.21</v>
      </c>
      <c r="F20" s="8" t="n">
        <v>0.22</v>
      </c>
      <c r="H20" s="8" t="n">
        <v>0.16</v>
      </c>
      <c r="J20" s="8" t="n">
        <v>0.19</v>
      </c>
      <c r="L20" s="8" t="n">
        <v>0.11</v>
      </c>
      <c r="N20" s="8" t="n">
        <v>0.1</v>
      </c>
      <c r="P20" s="8" t="n">
        <v>0.11</v>
      </c>
      <c r="R20" s="8" t="n">
        <v>0.77</v>
      </c>
      <c r="S20" s="8" t="n">
        <v>0.88</v>
      </c>
      <c r="T20" s="8" t="n">
        <v>0.53</v>
      </c>
      <c r="U20" s="8" t="n">
        <v>0.47</v>
      </c>
    </row>
    <row r="21" spans="1:21"/>
    <row r="22" spans="1:21">
      <c r="A22" s="4" t="s">
        <v>80</v>
      </c>
      <c r="B22" s="4" t="s">
        <v>95</v>
      </c>
    </row>
  </sheetData>
  <mergeCells count="13">
    <mergeCell ref="A1:A2"/>
    <mergeCell ref="B1:R1"/>
    <mergeCell ref="S1:U1"/>
    <mergeCell ref="B2:C2"/>
    <mergeCell ref="D2:E2"/>
    <mergeCell ref="F2:G2"/>
    <mergeCell ref="H2:I2"/>
    <mergeCell ref="J2:K2"/>
    <mergeCell ref="L2:M2"/>
    <mergeCell ref="N2:O2"/>
    <mergeCell ref="P2:Q2"/>
    <mergeCell ref="A21:U21"/>
    <mergeCell ref="B22:U2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1506</v>
      </c>
      <c r="B1" s="2" t="s">
        <v>63</v>
      </c>
      <c r="D1" s="2" t="s">
        <v>1</v>
      </c>
    </row>
    <row r="2" spans="1:9">
      <c r="B2" s="2" t="s">
        <v>1507</v>
      </c>
      <c r="C2" s="2" t="s">
        <v>70</v>
      </c>
      <c r="D2" s="2" t="s">
        <v>2</v>
      </c>
      <c r="E2" s="2" t="s">
        <v>66</v>
      </c>
      <c r="F2" s="2" t="s">
        <v>71</v>
      </c>
      <c r="G2" s="2" t="s">
        <v>1508</v>
      </c>
      <c r="H2" s="2" t="s">
        <v>1509</v>
      </c>
      <c r="I2" s="2" t="s">
        <v>788</v>
      </c>
    </row>
    <row r="3" spans="1:9">
      <c r="A3" s="3" t="s">
        <v>1510</v>
      </c>
    </row>
    <row r="4" spans="1:9">
      <c r="A4" s="4" t="s">
        <v>191</v>
      </c>
      <c r="C4" s="7" t="n">
        <v>0</v>
      </c>
      <c r="D4" s="7" t="n">
        <v>250</v>
      </c>
      <c r="E4" s="7" t="n">
        <v>0</v>
      </c>
      <c r="F4" s="7" t="n">
        <v>0</v>
      </c>
    </row>
    <row r="5" spans="1:9">
      <c r="A5" s="4" t="s">
        <v>1511</v>
      </c>
    </row>
    <row r="6" spans="1:9">
      <c r="A6" s="3" t="s">
        <v>1510</v>
      </c>
    </row>
    <row r="7" spans="1:9">
      <c r="A7" s="4" t="s">
        <v>191</v>
      </c>
      <c r="B7" s="7" t="n">
        <v>250</v>
      </c>
    </row>
    <row r="8" spans="1:9">
      <c r="A8" s="4" t="s">
        <v>790</v>
      </c>
    </row>
    <row r="9" spans="1:9">
      <c r="A9" s="3" t="s">
        <v>1510</v>
      </c>
    </row>
    <row r="10" spans="1:9">
      <c r="A10" s="4" t="s">
        <v>791</v>
      </c>
      <c r="D10" s="5" t="n">
        <v>170</v>
      </c>
    </row>
    <row r="11" spans="1:9">
      <c r="A11" s="4" t="s">
        <v>792</v>
      </c>
      <c r="I11" s="7" t="n">
        <v>140</v>
      </c>
    </row>
    <row r="12" spans="1:9">
      <c r="A12" s="4" t="s">
        <v>793</v>
      </c>
      <c r="D12" s="7" t="n">
        <v>30</v>
      </c>
    </row>
    <row r="13" spans="1:9">
      <c r="A13" s="4" t="s">
        <v>1512</v>
      </c>
    </row>
    <row r="14" spans="1:9">
      <c r="A14" s="3" t="s">
        <v>1510</v>
      </c>
    </row>
    <row r="15" spans="1:9">
      <c r="A15" s="4" t="s">
        <v>791</v>
      </c>
      <c r="B15" s="5" t="n">
        <v>150</v>
      </c>
    </row>
    <row r="16" spans="1:9">
      <c r="A16" s="4" t="s">
        <v>792</v>
      </c>
      <c r="H16" s="7" t="n">
        <v>134</v>
      </c>
    </row>
    <row r="17" spans="1:9">
      <c r="A17" s="4" t="s">
        <v>793</v>
      </c>
      <c r="B17" s="5" t="n">
        <v>16</v>
      </c>
    </row>
    <row r="18" spans="1:9">
      <c r="A18" s="4" t="s">
        <v>1513</v>
      </c>
    </row>
    <row r="19" spans="1:9">
      <c r="A19" s="3" t="s">
        <v>1510</v>
      </c>
    </row>
    <row r="20" spans="1:9">
      <c r="A20" s="4" t="s">
        <v>791</v>
      </c>
      <c r="B20" s="5" t="n">
        <v>50</v>
      </c>
    </row>
    <row r="21" spans="1:9">
      <c r="A21" s="4" t="s">
        <v>792</v>
      </c>
      <c r="G21" s="7" t="n">
        <v>27</v>
      </c>
    </row>
    <row r="22" spans="1:9">
      <c r="A22" s="4" t="s">
        <v>793</v>
      </c>
      <c r="B22" s="7" t="n">
        <v>23</v>
      </c>
    </row>
  </sheetData>
  <mergeCells count="3">
    <mergeCell ref="A1:A2"/>
    <mergeCell ref="B1:C1"/>
    <mergeCell ref="D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514</v>
      </c>
      <c r="B1" s="1" t="s">
        <v>1515</v>
      </c>
      <c r="C1" s="2" t="s">
        <v>1516</v>
      </c>
    </row>
    <row r="2" spans="1:3">
      <c r="A2" s="4" t="s">
        <v>1517</v>
      </c>
    </row>
    <row r="3" spans="1:3">
      <c r="A3" s="4" t="s">
        <v>1518</v>
      </c>
      <c r="B3" s="4" t="s">
        <v>1519</v>
      </c>
      <c r="C3" s="7" t="n">
        <v>-4000000</v>
      </c>
    </row>
    <row r="4" spans="1:3">
      <c r="A4" s="4" t="s">
        <v>1518</v>
      </c>
      <c r="B4" s="4" t="s">
        <v>1519</v>
      </c>
      <c r="C4" s="7" t="n">
        <v>-5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66</v>
      </c>
    </row>
    <row r="3" spans="1:2">
      <c r="A3" s="3" t="s">
        <v>264</v>
      </c>
    </row>
    <row r="4" spans="1:2">
      <c r="A4" s="4" t="s">
        <v>265</v>
      </c>
      <c r="B4" s="4" t="s">
        <v>2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U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16"/>
    <col customWidth="1" max="20" min="20" width="14"/>
    <col customWidth="1" max="21" min="21" width="14"/>
  </cols>
  <sheetData>
    <row r="1" spans="1:21">
      <c r="A1" s="1" t="s">
        <v>62</v>
      </c>
      <c r="B1" s="2" t="s">
        <v>63</v>
      </c>
      <c r="S1" s="2" t="s">
        <v>1</v>
      </c>
    </row>
    <row r="2" spans="1:21">
      <c r="B2" s="2" t="s">
        <v>2</v>
      </c>
      <c r="D2" s="2" t="s">
        <v>64</v>
      </c>
      <c r="F2" s="2" t="s">
        <v>4</v>
      </c>
      <c r="H2" s="2" t="s">
        <v>65</v>
      </c>
      <c r="J2" s="2" t="s">
        <v>66</v>
      </c>
      <c r="L2" s="2" t="s">
        <v>67</v>
      </c>
      <c r="N2" s="2" t="s">
        <v>68</v>
      </c>
      <c r="P2" s="2" t="s">
        <v>69</v>
      </c>
      <c r="R2" s="2" t="s">
        <v>70</v>
      </c>
      <c r="S2" s="2" t="s">
        <v>2</v>
      </c>
      <c r="T2" s="2" t="s">
        <v>66</v>
      </c>
      <c r="U2" s="2" t="s">
        <v>71</v>
      </c>
    </row>
    <row r="3" spans="1:21">
      <c r="A3" s="3" t="s">
        <v>72</v>
      </c>
    </row>
    <row r="4" spans="1:21">
      <c r="A4" s="4" t="s">
        <v>73</v>
      </c>
      <c r="B4" s="7" t="n">
        <v>2934</v>
      </c>
      <c r="D4" s="7" t="n">
        <v>2870</v>
      </c>
      <c r="F4" s="7" t="n">
        <v>2812</v>
      </c>
      <c r="H4" s="7" t="n">
        <v>2504</v>
      </c>
      <c r="J4" s="7" t="n">
        <v>2813</v>
      </c>
      <c r="L4" s="7" t="n">
        <v>2732</v>
      </c>
      <c r="N4" s="7" t="n">
        <v>949</v>
      </c>
      <c r="P4" s="7" t="n">
        <v>948</v>
      </c>
      <c r="R4" s="7" t="n">
        <v>1170</v>
      </c>
      <c r="S4" s="7" t="n">
        <v>11120</v>
      </c>
      <c r="T4" s="7" t="n">
        <v>7442</v>
      </c>
      <c r="U4" s="7" t="n">
        <v>4269</v>
      </c>
    </row>
    <row r="5" spans="1:21">
      <c r="A5" s="4" t="s">
        <v>74</v>
      </c>
      <c r="B5" s="5" t="n">
        <v>1241</v>
      </c>
      <c r="D5" s="5" t="n">
        <v>1245</v>
      </c>
      <c r="F5" s="5" t="n">
        <v>1186</v>
      </c>
      <c r="H5" s="5" t="n">
        <v>1106</v>
      </c>
      <c r="J5" s="5" t="n">
        <v>1268</v>
      </c>
      <c r="L5" s="5" t="n">
        <v>1367</v>
      </c>
      <c r="N5" s="5" t="n">
        <v>458</v>
      </c>
      <c r="P5" s="5" t="n">
        <v>467</v>
      </c>
      <c r="R5" s="5" t="n">
        <v>643</v>
      </c>
      <c r="S5" s="5" t="n">
        <v>4778</v>
      </c>
      <c r="T5" s="5" t="n">
        <v>3560</v>
      </c>
      <c r="U5" s="5" t="n">
        <v>2225</v>
      </c>
    </row>
    <row r="6" spans="1:21">
      <c r="A6" s="4" t="s">
        <v>75</v>
      </c>
      <c r="B6" s="5" t="n">
        <v>1693</v>
      </c>
      <c r="D6" s="5" t="n">
        <v>1625</v>
      </c>
      <c r="F6" s="5" t="n">
        <v>1626</v>
      </c>
      <c r="H6" s="5" t="n">
        <v>1398</v>
      </c>
      <c r="J6" s="5" t="n">
        <v>1545</v>
      </c>
      <c r="L6" s="5" t="n">
        <v>1365</v>
      </c>
      <c r="N6" s="5" t="n">
        <v>491</v>
      </c>
      <c r="P6" s="5" t="n">
        <v>481</v>
      </c>
      <c r="R6" s="5" t="n">
        <v>527</v>
      </c>
      <c r="S6" s="5" t="n">
        <v>6342</v>
      </c>
      <c r="T6" s="5" t="n">
        <v>3882</v>
      </c>
      <c r="U6" s="5" t="n">
        <v>2044</v>
      </c>
    </row>
    <row r="7" spans="1:21">
      <c r="A7" s="4" t="s">
        <v>76</v>
      </c>
      <c r="B7" s="5" t="n">
        <v>1011</v>
      </c>
      <c r="D7" s="5" t="n">
        <v>1012</v>
      </c>
      <c r="F7" s="5" t="n">
        <v>1028</v>
      </c>
      <c r="H7" s="5" t="n">
        <v>911</v>
      </c>
      <c r="J7" s="5" t="n">
        <v>986</v>
      </c>
      <c r="L7" s="5" t="n">
        <v>1028</v>
      </c>
      <c r="N7" s="5" t="n">
        <v>321</v>
      </c>
      <c r="P7" s="5" t="n">
        <v>300</v>
      </c>
      <c r="R7" s="5" t="n">
        <v>298</v>
      </c>
      <c r="S7" s="5" t="n">
        <v>3962</v>
      </c>
      <c r="T7" s="5" t="n">
        <v>2635</v>
      </c>
      <c r="U7" s="5" t="n">
        <v>1147</v>
      </c>
    </row>
    <row r="8" spans="1:21">
      <c r="A8" s="4" t="s">
        <v>77</v>
      </c>
      <c r="B8" s="5" t="n">
        <v>-31</v>
      </c>
      <c r="D8" s="5" t="n">
        <v>33</v>
      </c>
      <c r="F8" s="5" t="n">
        <v>11</v>
      </c>
      <c r="H8" s="5" t="n">
        <v>-11</v>
      </c>
      <c r="J8" s="5" t="n">
        <v>12</v>
      </c>
      <c r="L8" s="5" t="n">
        <v>-8</v>
      </c>
      <c r="N8" s="5" t="n">
        <v>3</v>
      </c>
      <c r="P8" s="5" t="n">
        <v>3</v>
      </c>
      <c r="R8" s="5" t="n">
        <v>0</v>
      </c>
      <c r="S8" s="5" t="n">
        <v>2</v>
      </c>
      <c r="T8" s="5" t="n">
        <v>10</v>
      </c>
      <c r="U8" s="5" t="n">
        <v>0</v>
      </c>
    </row>
    <row r="9" spans="1:21">
      <c r="A9" s="4" t="s">
        <v>78</v>
      </c>
      <c r="B9" s="5" t="n">
        <v>713</v>
      </c>
      <c r="D9" s="5" t="n">
        <v>580</v>
      </c>
      <c r="F9" s="5" t="n">
        <v>587</v>
      </c>
      <c r="H9" s="5" t="n">
        <v>498</v>
      </c>
      <c r="J9" s="5" t="n">
        <v>547</v>
      </c>
      <c r="L9" s="5" t="n">
        <v>345</v>
      </c>
      <c r="N9" s="5" t="n">
        <v>167</v>
      </c>
      <c r="P9" s="5" t="n">
        <v>178</v>
      </c>
      <c r="R9" s="5" t="n">
        <v>229</v>
      </c>
      <c r="S9" s="5" t="n">
        <v>2378</v>
      </c>
      <c r="T9" s="5" t="n">
        <v>1237</v>
      </c>
      <c r="U9" s="5" t="n">
        <v>897</v>
      </c>
    </row>
    <row r="10" spans="1:21">
      <c r="A10" s="4" t="s">
        <v>79</v>
      </c>
      <c r="B10" s="5" t="n">
        <v>157</v>
      </c>
      <c r="C10" s="4" t="s">
        <v>80</v>
      </c>
      <c r="D10" s="5" t="n">
        <v>158</v>
      </c>
      <c r="E10" s="4" t="s">
        <v>80</v>
      </c>
      <c r="F10" s="5" t="n">
        <v>170</v>
      </c>
      <c r="G10" s="4" t="s">
        <v>80</v>
      </c>
      <c r="H10" s="5" t="n">
        <v>169</v>
      </c>
      <c r="I10" s="4" t="s">
        <v>80</v>
      </c>
      <c r="J10" s="5" t="n">
        <v>180</v>
      </c>
      <c r="K10" s="4" t="s">
        <v>80</v>
      </c>
      <c r="L10" s="5" t="n">
        <v>172</v>
      </c>
      <c r="M10" s="4" t="s">
        <v>80</v>
      </c>
      <c r="N10" s="5" t="n">
        <v>51</v>
      </c>
      <c r="O10" s="4" t="s">
        <v>80</v>
      </c>
      <c r="P10" s="5" t="n">
        <v>-2</v>
      </c>
      <c r="Q10" s="4" t="s">
        <v>80</v>
      </c>
      <c r="R10" s="5" t="n">
        <v>10</v>
      </c>
      <c r="S10" s="5" t="n">
        <v>654</v>
      </c>
      <c r="T10" s="5" t="n">
        <v>401</v>
      </c>
      <c r="U10" s="5" t="n">
        <v>101</v>
      </c>
    </row>
    <row r="11" spans="1:21">
      <c r="A11" s="4" t="s">
        <v>81</v>
      </c>
      <c r="J11" s="5" t="n">
        <v>0</v>
      </c>
      <c r="L11" s="5" t="n">
        <v>0</v>
      </c>
      <c r="N11" s="5" t="n">
        <v>26</v>
      </c>
      <c r="P11" s="5" t="n">
        <v>25</v>
      </c>
      <c r="R11" s="5" t="n">
        <v>25</v>
      </c>
      <c r="S11" s="5" t="n">
        <v>0</v>
      </c>
      <c r="T11" s="5" t="n">
        <v>51</v>
      </c>
      <c r="U11" s="5" t="n">
        <v>100</v>
      </c>
    </row>
    <row r="12" spans="1:21">
      <c r="A12" s="4" t="s">
        <v>82</v>
      </c>
      <c r="B12" s="5" t="n">
        <v>2</v>
      </c>
      <c r="D12" s="5" t="n">
        <v>0</v>
      </c>
      <c r="F12" s="5" t="n">
        <v>0</v>
      </c>
      <c r="H12" s="5" t="n">
        <v>9</v>
      </c>
      <c r="J12" s="5" t="n">
        <v>0</v>
      </c>
      <c r="L12" s="5" t="n">
        <v>11</v>
      </c>
      <c r="N12" s="5" t="n">
        <v>0</v>
      </c>
      <c r="P12" s="5" t="n">
        <v>2</v>
      </c>
      <c r="R12" s="5" t="n">
        <v>5</v>
      </c>
      <c r="S12" s="5" t="n">
        <v>11</v>
      </c>
      <c r="T12" s="5" t="n">
        <v>13</v>
      </c>
      <c r="U12" s="5" t="n">
        <v>85</v>
      </c>
    </row>
    <row r="13" spans="1:21">
      <c r="A13" s="4" t="s">
        <v>83</v>
      </c>
      <c r="B13" s="5" t="n">
        <v>4</v>
      </c>
      <c r="D13" s="5" t="n">
        <v>9</v>
      </c>
      <c r="F13" s="5" t="n">
        <v>1</v>
      </c>
      <c r="H13" s="5" t="n">
        <v>5</v>
      </c>
      <c r="J13" s="5" t="n">
        <v>9</v>
      </c>
      <c r="L13" s="5" t="n">
        <v>-33</v>
      </c>
      <c r="N13" s="5" t="n">
        <v>-8</v>
      </c>
      <c r="P13" s="5" t="n">
        <v>13</v>
      </c>
      <c r="R13" s="5" t="n">
        <v>7</v>
      </c>
      <c r="S13" s="5" t="n">
        <v>19</v>
      </c>
      <c r="T13" s="5" t="n">
        <v>-19</v>
      </c>
      <c r="U13" s="5" t="n">
        <v>44</v>
      </c>
    </row>
    <row r="14" spans="1:21">
      <c r="A14" s="4" t="s">
        <v>84</v>
      </c>
      <c r="R14" s="5" t="n">
        <v>182</v>
      </c>
      <c r="S14" s="5" t="n">
        <v>1694</v>
      </c>
      <c r="T14" s="5" t="n">
        <v>791</v>
      </c>
      <c r="U14" s="5" t="n">
        <v>567</v>
      </c>
    </row>
    <row r="15" spans="1:21">
      <c r="A15" s="4" t="s">
        <v>85</v>
      </c>
      <c r="B15" s="5" t="n">
        <v>144</v>
      </c>
      <c r="D15" s="5" t="n">
        <v>109</v>
      </c>
      <c r="F15" s="5" t="n">
        <v>102</v>
      </c>
      <c r="H15" s="5" t="n">
        <v>85</v>
      </c>
      <c r="J15" s="5" t="n">
        <v>92</v>
      </c>
      <c r="L15" s="5" t="n">
        <v>46</v>
      </c>
      <c r="N15" s="5" t="n">
        <v>13</v>
      </c>
      <c r="P15" s="5" t="n">
        <v>51</v>
      </c>
      <c r="R15" s="5" t="n">
        <v>-437</v>
      </c>
      <c r="S15" s="5" t="n">
        <v>440</v>
      </c>
      <c r="T15" s="5" t="n">
        <v>202</v>
      </c>
      <c r="U15" s="5" t="n">
        <v>184</v>
      </c>
    </row>
    <row r="16" spans="1:21">
      <c r="A16" s="4" t="s">
        <v>86</v>
      </c>
      <c r="B16" s="7" t="n">
        <v>406</v>
      </c>
      <c r="D16" s="7" t="n">
        <v>304</v>
      </c>
      <c r="F16" s="7" t="n">
        <v>314</v>
      </c>
      <c r="H16" s="7" t="n">
        <v>230</v>
      </c>
      <c r="J16" s="5" t="n">
        <v>266</v>
      </c>
      <c r="L16" s="5" t="n">
        <v>149</v>
      </c>
      <c r="N16" s="5" t="n">
        <v>85</v>
      </c>
      <c r="P16" s="5" t="n">
        <v>89</v>
      </c>
      <c r="R16" s="5" t="n">
        <v>619</v>
      </c>
      <c r="S16" s="5" t="n">
        <v>1254</v>
      </c>
      <c r="T16" s="5" t="n">
        <v>589</v>
      </c>
      <c r="U16" s="5" t="n">
        <v>383</v>
      </c>
    </row>
    <row r="17" spans="1:21">
      <c r="A17" s="4" t="s">
        <v>87</v>
      </c>
      <c r="J17" s="5" t="n">
        <v>0</v>
      </c>
      <c r="L17" s="5" t="n">
        <v>0</v>
      </c>
      <c r="N17" s="5" t="n">
        <v>2</v>
      </c>
      <c r="P17" s="5" t="n">
        <v>1</v>
      </c>
      <c r="R17" s="5" t="n">
        <v>7</v>
      </c>
      <c r="S17" s="5" t="n">
        <v>0</v>
      </c>
      <c r="T17" s="5" t="n">
        <v>3</v>
      </c>
      <c r="U17" s="5" t="n">
        <v>5</v>
      </c>
    </row>
    <row r="18" spans="1:21">
      <c r="A18" s="4" t="s">
        <v>88</v>
      </c>
      <c r="J18" s="7" t="n">
        <v>266</v>
      </c>
      <c r="L18" s="7" t="n">
        <v>149</v>
      </c>
      <c r="N18" s="7" t="n">
        <v>83</v>
      </c>
      <c r="P18" s="7" t="n">
        <v>88</v>
      </c>
      <c r="R18" s="7" t="n">
        <v>612</v>
      </c>
      <c r="S18" s="7" t="n">
        <v>1254</v>
      </c>
      <c r="T18" s="7" t="n">
        <v>586</v>
      </c>
      <c r="U18" s="7" t="n">
        <v>378</v>
      </c>
    </row>
    <row r="19" spans="1:21">
      <c r="A19" s="3" t="s">
        <v>89</v>
      </c>
    </row>
    <row r="20" spans="1:21">
      <c r="A20" s="4" t="s">
        <v>90</v>
      </c>
      <c r="B20" s="8" t="n">
        <v>0.29</v>
      </c>
      <c r="D20" s="8" t="n">
        <v>0.22</v>
      </c>
      <c r="F20" s="8" t="n">
        <v>0.22</v>
      </c>
      <c r="H20" s="8" t="n">
        <v>0.16</v>
      </c>
      <c r="J20" s="8" t="n">
        <v>0.19</v>
      </c>
      <c r="L20" s="8" t="n">
        <v>0.11</v>
      </c>
      <c r="N20" s="8" t="n">
        <v>0.1</v>
      </c>
      <c r="P20" s="8" t="n">
        <v>0.11</v>
      </c>
      <c r="R20" s="8" t="n">
        <v>0.77</v>
      </c>
      <c r="S20" s="8" t="n">
        <v>0.89</v>
      </c>
      <c r="T20" s="8" t="n">
        <v>0.54</v>
      </c>
      <c r="U20" s="8" t="n">
        <v>0.48</v>
      </c>
    </row>
    <row r="21" spans="1:21">
      <c r="A21" s="4" t="s">
        <v>91</v>
      </c>
      <c r="B21" s="8" t="n">
        <v>0.29</v>
      </c>
      <c r="D21" s="8" t="n">
        <v>0.21</v>
      </c>
      <c r="F21" s="8" t="n">
        <v>0.22</v>
      </c>
      <c r="H21" s="8" t="n">
        <v>0.16</v>
      </c>
      <c r="J21" s="8" t="n">
        <v>0.19</v>
      </c>
      <c r="L21" s="8" t="n">
        <v>0.11</v>
      </c>
      <c r="N21" s="8" t="n">
        <v>0.1</v>
      </c>
      <c r="P21" s="8" t="n">
        <v>0.11</v>
      </c>
      <c r="R21" s="8" t="n">
        <v>0.77</v>
      </c>
      <c r="S21" s="8" t="n">
        <v>0.88</v>
      </c>
      <c r="T21" s="8" t="n">
        <v>0.53</v>
      </c>
      <c r="U21" s="8" t="n">
        <v>0.47</v>
      </c>
    </row>
    <row r="22" spans="1:21">
      <c r="A22" s="3" t="s">
        <v>92</v>
      </c>
    </row>
    <row r="23" spans="1:21">
      <c r="A23" s="4" t="s">
        <v>93</v>
      </c>
      <c r="R23" s="9" t="n">
        <v>790.5</v>
      </c>
      <c r="S23" s="9" t="n">
        <v>1406.7</v>
      </c>
      <c r="T23" s="9" t="n">
        <v>1086.3</v>
      </c>
      <c r="U23" s="9" t="n">
        <v>790.5</v>
      </c>
    </row>
    <row r="24" spans="1:21">
      <c r="A24" s="4" t="s">
        <v>94</v>
      </c>
      <c r="R24" s="9" t="n">
        <v>790.5</v>
      </c>
      <c r="S24" s="9" t="n">
        <v>1419.1</v>
      </c>
      <c r="T24" s="9" t="n">
        <v>1097.6</v>
      </c>
      <c r="U24" s="9" t="n">
        <v>790.5</v>
      </c>
    </row>
    <row r="25" spans="1:21"/>
    <row r="26" spans="1:21">
      <c r="A26" s="4" t="s">
        <v>80</v>
      </c>
      <c r="B26" s="4" t="s">
        <v>95</v>
      </c>
    </row>
  </sheetData>
  <mergeCells count="13">
    <mergeCell ref="A1:A2"/>
    <mergeCell ref="B1:R1"/>
    <mergeCell ref="S1:U1"/>
    <mergeCell ref="B2:C2"/>
    <mergeCell ref="D2:E2"/>
    <mergeCell ref="F2:G2"/>
    <mergeCell ref="H2:I2"/>
    <mergeCell ref="J2:K2"/>
    <mergeCell ref="L2:M2"/>
    <mergeCell ref="N2:O2"/>
    <mergeCell ref="P2:Q2"/>
    <mergeCell ref="A25:U25"/>
    <mergeCell ref="B26:U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54</v>
      </c>
    </row>
    <row r="4" spans="1:2">
      <c r="A4" s="4" t="s">
        <v>300</v>
      </c>
      <c r="B4" s="4" t="s">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54</v>
      </c>
    </row>
    <row r="4" spans="1:2">
      <c r="A4" s="4" t="s">
        <v>317</v>
      </c>
      <c r="B4"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6</v>
      </c>
      <c r="B1" s="2" t="s">
        <v>63</v>
      </c>
      <c r="C1" s="2" t="s">
        <v>1</v>
      </c>
    </row>
    <row r="2" spans="1:5">
      <c r="B2" s="2" t="s">
        <v>70</v>
      </c>
      <c r="C2" s="2" t="s">
        <v>2</v>
      </c>
      <c r="D2" s="2" t="s">
        <v>66</v>
      </c>
      <c r="E2" s="2" t="s">
        <v>71</v>
      </c>
    </row>
    <row r="3" spans="1:5">
      <c r="A3" s="3" t="s">
        <v>97</v>
      </c>
    </row>
    <row r="4" spans="1:5">
      <c r="A4" s="4" t="s">
        <v>86</v>
      </c>
      <c r="B4" s="7" t="n">
        <v>619</v>
      </c>
      <c r="C4" s="7" t="n">
        <v>1254</v>
      </c>
      <c r="D4" s="7" t="n">
        <v>589</v>
      </c>
      <c r="E4" s="7" t="n">
        <v>383</v>
      </c>
    </row>
    <row r="5" spans="1:5">
      <c r="A5" s="4" t="s">
        <v>98</v>
      </c>
      <c r="B5" s="5" t="n">
        <v>-7</v>
      </c>
      <c r="C5" s="5" t="n">
        <v>230</v>
      </c>
      <c r="D5" s="5" t="n">
        <v>-225</v>
      </c>
      <c r="E5" s="5" t="n">
        <v>81</v>
      </c>
    </row>
    <row r="6" spans="1:5">
      <c r="A6" s="4" t="s">
        <v>99</v>
      </c>
      <c r="B6" s="5" t="n">
        <v>0</v>
      </c>
      <c r="C6" s="5" t="n">
        <v>4</v>
      </c>
      <c r="D6" s="5" t="n">
        <v>-4</v>
      </c>
      <c r="E6" s="5" t="n">
        <v>0</v>
      </c>
    </row>
    <row r="7" spans="1:5">
      <c r="A7" s="4" t="s">
        <v>100</v>
      </c>
      <c r="B7" s="5" t="n">
        <v>-7</v>
      </c>
      <c r="C7" s="5" t="n">
        <v>234</v>
      </c>
      <c r="D7" s="5" t="n">
        <v>-229</v>
      </c>
      <c r="E7" s="5" t="n">
        <v>81</v>
      </c>
    </row>
    <row r="8" spans="1:5">
      <c r="A8" s="4" t="s">
        <v>101</v>
      </c>
      <c r="B8" s="5" t="n">
        <v>612</v>
      </c>
      <c r="C8" s="5" t="n">
        <v>1488</v>
      </c>
      <c r="D8" s="5" t="n">
        <v>360</v>
      </c>
      <c r="E8" s="5" t="n">
        <v>464</v>
      </c>
    </row>
    <row r="9" spans="1:5">
      <c r="A9" s="4" t="s">
        <v>102</v>
      </c>
      <c r="B9" s="5" t="n">
        <v>-7</v>
      </c>
      <c r="C9" s="5" t="n">
        <v>0</v>
      </c>
      <c r="D9" s="5" t="n">
        <v>-3</v>
      </c>
      <c r="E9" s="5" t="n">
        <v>-5</v>
      </c>
    </row>
    <row r="10" spans="1:5">
      <c r="A10" s="4" t="s">
        <v>103</v>
      </c>
      <c r="B10" s="5" t="n">
        <v>0</v>
      </c>
      <c r="C10" s="5" t="n">
        <v>0</v>
      </c>
      <c r="D10" s="5" t="n">
        <v>0</v>
      </c>
      <c r="E10" s="5" t="n">
        <v>-1</v>
      </c>
    </row>
    <row r="11" spans="1:5">
      <c r="A11" s="4" t="s">
        <v>104</v>
      </c>
      <c r="B11" s="7" t="n">
        <v>605</v>
      </c>
      <c r="C11" s="5" t="n">
        <v>1488</v>
      </c>
      <c r="D11" s="7" t="n">
        <v>357</v>
      </c>
      <c r="E11" s="7" t="n">
        <v>458</v>
      </c>
    </row>
    <row r="12" spans="1:5">
      <c r="A12" s="4" t="s">
        <v>105</v>
      </c>
      <c r="C12" s="7" t="n">
        <v>1</v>
      </c>
    </row>
  </sheetData>
  <mergeCells count="2">
    <mergeCell ref="A1:A2"/>
    <mergeCell ref="C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54</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57</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row r="11" spans="1:2">
      <c r="A11" s="4" t="s">
        <v>353</v>
      </c>
      <c r="B11" s="4" t="s">
        <v>354</v>
      </c>
    </row>
    <row r="12" spans="1:2">
      <c r="A12" s="4" t="s">
        <v>355</v>
      </c>
      <c r="B12" s="4" t="s">
        <v>356</v>
      </c>
    </row>
    <row r="13" spans="1:2">
      <c r="A13" s="4" t="s">
        <v>357</v>
      </c>
      <c r="B13" s="4" t="s">
        <v>358</v>
      </c>
    </row>
    <row r="14" spans="1:2">
      <c r="A14" s="4" t="s">
        <v>359</v>
      </c>
      <c r="B14" s="4" t="s">
        <v>360</v>
      </c>
    </row>
    <row r="15" spans="1:2">
      <c r="A15" s="4" t="s">
        <v>361</v>
      </c>
      <c r="B15" s="4" t="s">
        <v>362</v>
      </c>
    </row>
    <row r="16" spans="1:2">
      <c r="A16" s="4" t="s">
        <v>363</v>
      </c>
      <c r="B16" s="4" t="s">
        <v>364</v>
      </c>
    </row>
    <row r="17" spans="1:2">
      <c r="A17" s="4" t="s">
        <v>365</v>
      </c>
      <c r="B17" s="4" t="s">
        <v>366</v>
      </c>
    </row>
    <row r="18" spans="1:2">
      <c r="A18" s="4" t="s">
        <v>367</v>
      </c>
      <c r="B18" s="4" t="s">
        <v>368</v>
      </c>
    </row>
    <row r="19" spans="1:2">
      <c r="A19" s="4" t="s">
        <v>369</v>
      </c>
      <c r="B19" s="4" t="s">
        <v>370</v>
      </c>
    </row>
    <row r="20" spans="1:2">
      <c r="A20" s="4" t="s">
        <v>371</v>
      </c>
      <c r="B20" s="4" t="s">
        <v>372</v>
      </c>
    </row>
    <row r="21" spans="1:2">
      <c r="A21" s="4" t="s">
        <v>373</v>
      </c>
      <c r="B21" s="4" t="s">
        <v>374</v>
      </c>
    </row>
    <row r="22" spans="1:2">
      <c r="A22" s="4" t="s">
        <v>375</v>
      </c>
      <c r="B22" s="4" t="s">
        <v>376</v>
      </c>
    </row>
    <row r="23" spans="1:2">
      <c r="A23" s="4" t="s">
        <v>377</v>
      </c>
      <c r="B23" s="4" t="s">
        <v>378</v>
      </c>
    </row>
    <row r="24" spans="1:2">
      <c r="A24" s="4" t="s">
        <v>379</v>
      </c>
      <c r="B24" s="4" t="s">
        <v>380</v>
      </c>
    </row>
    <row r="25" spans="1:2">
      <c r="A25" s="4" t="s">
        <v>381</v>
      </c>
      <c r="B25" s="4" t="s">
        <v>382</v>
      </c>
    </row>
    <row r="26" spans="1:2">
      <c r="A26" s="4" t="s">
        <v>383</v>
      </c>
      <c r="B26" s="4" t="s">
        <v>384</v>
      </c>
    </row>
    <row r="27" spans="1:2">
      <c r="A27" s="4" t="s">
        <v>385</v>
      </c>
      <c r="B27" s="4" t="s">
        <v>386</v>
      </c>
    </row>
    <row r="28" spans="1:2">
      <c r="A28" s="4" t="s">
        <v>387</v>
      </c>
      <c r="B28" s="4" t="s">
        <v>388</v>
      </c>
    </row>
    <row r="29" spans="1:2">
      <c r="A29" s="4" t="s">
        <v>389</v>
      </c>
      <c r="B29" s="4" t="s">
        <v>390</v>
      </c>
    </row>
    <row r="30" spans="1:2">
      <c r="A30" s="4" t="s">
        <v>391</v>
      </c>
      <c r="B30" s="4" t="s">
        <v>392</v>
      </c>
    </row>
    <row r="31" spans="1:2">
      <c r="A31" s="4" t="s">
        <v>393</v>
      </c>
      <c r="B31" s="4" t="s">
        <v>394</v>
      </c>
    </row>
    <row r="32" spans="1:2">
      <c r="A32" s="4" t="s">
        <v>395</v>
      </c>
      <c r="B32" s="4" t="s">
        <v>396</v>
      </c>
    </row>
    <row r="33" spans="1:2">
      <c r="A33" s="4" t="s">
        <v>397</v>
      </c>
      <c r="B33" s="4" t="s">
        <v>342</v>
      </c>
    </row>
    <row r="34" spans="1:2">
      <c r="A34" s="4" t="s">
        <v>398</v>
      </c>
      <c r="B34" s="4" t="s">
        <v>3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54</v>
      </c>
    </row>
    <row r="4" spans="1:2">
      <c r="A4" s="4" t="s">
        <v>401</v>
      </c>
      <c r="B4" s="4" t="s">
        <v>4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03</v>
      </c>
      <c r="B1" s="2" t="s">
        <v>1</v>
      </c>
    </row>
    <row r="2" spans="1:2">
      <c r="B2" s="2" t="s">
        <v>2</v>
      </c>
    </row>
    <row r="3" spans="1:2">
      <c r="A3" s="3" t="s">
        <v>257</v>
      </c>
    </row>
    <row r="4" spans="1:2">
      <c r="A4" s="4" t="s">
        <v>404</v>
      </c>
      <c r="B4" s="4" t="s">
        <v>405</v>
      </c>
    </row>
    <row r="5" spans="1:2">
      <c r="A5" s="4" t="s">
        <v>406</v>
      </c>
      <c r="B5" s="4" t="s">
        <v>407</v>
      </c>
    </row>
    <row r="6" spans="1:2">
      <c r="A6" s="4" t="s">
        <v>408</v>
      </c>
      <c r="B6" s="4" t="s">
        <v>409</v>
      </c>
    </row>
    <row r="7" spans="1:2">
      <c r="A7" s="4" t="s">
        <v>410</v>
      </c>
      <c r="B7" s="4" t="s">
        <v>4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61</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23</v>
      </c>
      <c r="B1" s="2" t="s">
        <v>1</v>
      </c>
    </row>
    <row r="2" spans="1:3">
      <c r="B2" s="2" t="s">
        <v>2</v>
      </c>
      <c r="C2" s="2" t="s">
        <v>66</v>
      </c>
    </row>
    <row r="3" spans="1:3">
      <c r="A3" s="3" t="s">
        <v>264</v>
      </c>
    </row>
    <row r="4" spans="1:3">
      <c r="A4" s="4" t="s">
        <v>424</v>
      </c>
      <c r="B4" s="4" t="s">
        <v>425</v>
      </c>
    </row>
    <row r="5" spans="1:3">
      <c r="A5" s="4" t="s">
        <v>426</v>
      </c>
      <c r="B5" s="4" t="s">
        <v>427</v>
      </c>
    </row>
    <row r="6" spans="1:3">
      <c r="A6" s="4" t="s">
        <v>428</v>
      </c>
      <c r="C6" s="4" t="s">
        <v>429</v>
      </c>
    </row>
    <row r="7" spans="1:3">
      <c r="A7" s="4" t="s">
        <v>430</v>
      </c>
      <c r="C7" s="4" t="s">
        <v>42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31</v>
      </c>
      <c r="B1" s="2" t="s">
        <v>1</v>
      </c>
    </row>
    <row r="2" spans="1:2">
      <c r="B2" s="2" t="s">
        <v>2</v>
      </c>
    </row>
    <row r="3" spans="1:2">
      <c r="A3" s="3" t="s">
        <v>264</v>
      </c>
    </row>
    <row r="4" spans="1:2">
      <c r="A4" s="4" t="s">
        <v>432</v>
      </c>
      <c r="B4" s="4" t="s">
        <v>4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34</v>
      </c>
      <c r="B1" s="2" t="s">
        <v>1</v>
      </c>
    </row>
    <row r="2" spans="1:2">
      <c r="B2" s="2" t="s">
        <v>2</v>
      </c>
    </row>
    <row r="3" spans="1:2">
      <c r="A3" s="3" t="s">
        <v>264</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68</v>
      </c>
    </row>
    <row r="4" spans="1:2">
      <c r="A4" s="4" t="s">
        <v>440</v>
      </c>
      <c r="B4" s="4" t="s">
        <v>441</v>
      </c>
    </row>
    <row r="5" spans="1:2">
      <c r="A5" s="4" t="s">
        <v>442</v>
      </c>
      <c r="B5" s="4" t="s">
        <v>443</v>
      </c>
    </row>
    <row r="6" spans="1:2">
      <c r="A6" s="4" t="s">
        <v>444</v>
      </c>
      <c r="B6" s="4" t="s">
        <v>445</v>
      </c>
    </row>
    <row r="7" spans="1:2">
      <c r="A7" s="4" t="s">
        <v>446</v>
      </c>
      <c r="B7" s="4" t="s">
        <v>447</v>
      </c>
    </row>
    <row r="8" spans="1:2">
      <c r="A8" s="4" t="s">
        <v>448</v>
      </c>
      <c r="B8" s="4" t="s">
        <v>4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66</v>
      </c>
    </row>
    <row r="2" spans="1:3">
      <c r="A2" s="3" t="s">
        <v>107</v>
      </c>
    </row>
    <row r="3" spans="1:3">
      <c r="A3" s="4" t="s">
        <v>108</v>
      </c>
      <c r="B3" s="7" t="n">
        <v>75</v>
      </c>
      <c r="C3" s="7" t="n">
        <v>83</v>
      </c>
    </row>
    <row r="4" spans="1:3">
      <c r="A4" s="4" t="s">
        <v>109</v>
      </c>
      <c r="B4" s="5" t="n">
        <v>26</v>
      </c>
      <c r="C4" s="5" t="n">
        <v>46</v>
      </c>
    </row>
    <row r="5" spans="1:3">
      <c r="A5" s="4" t="s">
        <v>110</v>
      </c>
      <c r="B5" s="5" t="n">
        <v>1115</v>
      </c>
      <c r="C5" s="5" t="n">
        <v>1150</v>
      </c>
    </row>
    <row r="6" spans="1:3">
      <c r="A6" s="4" t="s">
        <v>111</v>
      </c>
      <c r="B6" s="5" t="n">
        <v>654</v>
      </c>
      <c r="C6" s="5" t="n">
        <v>626</v>
      </c>
    </row>
    <row r="7" spans="1:3">
      <c r="A7" s="4" t="s">
        <v>112</v>
      </c>
      <c r="B7" s="5" t="n">
        <v>403</v>
      </c>
      <c r="C7" s="5" t="n">
        <v>254</v>
      </c>
    </row>
    <row r="8" spans="1:3">
      <c r="A8" s="4" t="s">
        <v>113</v>
      </c>
      <c r="B8" s="5" t="n">
        <v>2273</v>
      </c>
      <c r="C8" s="5" t="n">
        <v>2159</v>
      </c>
    </row>
    <row r="9" spans="1:3">
      <c r="A9" s="4" t="s">
        <v>114</v>
      </c>
      <c r="B9" s="5" t="n">
        <v>2028</v>
      </c>
      <c r="C9" s="5" t="n">
        <v>2310</v>
      </c>
    </row>
    <row r="10" spans="1:3">
      <c r="A10" s="4" t="s">
        <v>115</v>
      </c>
      <c r="B10" s="5" t="n">
        <v>151</v>
      </c>
      <c r="C10" s="5" t="n">
        <v>186</v>
      </c>
    </row>
    <row r="11" spans="1:3">
      <c r="A11" s="4" t="s">
        <v>116</v>
      </c>
      <c r="B11" s="5" t="n">
        <v>20172</v>
      </c>
      <c r="C11" s="5" t="n">
        <v>20011</v>
      </c>
    </row>
    <row r="12" spans="1:3">
      <c r="A12" s="4" t="s">
        <v>117</v>
      </c>
      <c r="B12" s="5" t="n">
        <v>24117</v>
      </c>
      <c r="C12" s="5" t="n">
        <v>23967</v>
      </c>
    </row>
    <row r="13" spans="1:3">
      <c r="A13" s="4" t="s">
        <v>118</v>
      </c>
      <c r="B13" s="5" t="n">
        <v>748</v>
      </c>
      <c r="C13" s="5" t="n">
        <v>259</v>
      </c>
    </row>
    <row r="14" spans="1:3">
      <c r="A14" s="4" t="s">
        <v>119</v>
      </c>
      <c r="B14" s="5" t="n">
        <v>29</v>
      </c>
      <c r="C14" s="5" t="n">
        <v>26</v>
      </c>
    </row>
    <row r="15" spans="1:3">
      <c r="A15" s="4" t="s">
        <v>120</v>
      </c>
      <c r="B15" s="5" t="n">
        <v>49518</v>
      </c>
      <c r="C15" s="5" t="n">
        <v>48918</v>
      </c>
    </row>
    <row r="16" spans="1:3">
      <c r="A16" s="3" t="s">
        <v>121</v>
      </c>
    </row>
    <row r="17" spans="1:3">
      <c r="A17" s="4" t="s">
        <v>122</v>
      </c>
      <c r="B17" s="5" t="n">
        <v>3176</v>
      </c>
      <c r="C17" s="5" t="n">
        <v>2300</v>
      </c>
    </row>
    <row r="18" spans="1:3">
      <c r="A18" s="4" t="s">
        <v>123</v>
      </c>
      <c r="B18" s="5" t="n">
        <v>939</v>
      </c>
      <c r="C18" s="5" t="n">
        <v>1012</v>
      </c>
    </row>
    <row r="19" spans="1:3">
      <c r="A19" s="4" t="s">
        <v>124</v>
      </c>
      <c r="B19" s="5" t="n">
        <v>321</v>
      </c>
      <c r="C19" s="5" t="n">
        <v>526</v>
      </c>
    </row>
    <row r="20" spans="1:3">
      <c r="A20" s="4" t="s">
        <v>125</v>
      </c>
      <c r="B20" s="5" t="n">
        <v>1593</v>
      </c>
      <c r="C20" s="5" t="n">
        <v>1458</v>
      </c>
    </row>
    <row r="21" spans="1:3">
      <c r="A21" s="4" t="s">
        <v>126</v>
      </c>
      <c r="B21" s="5" t="n">
        <v>445</v>
      </c>
      <c r="C21" s="5" t="n">
        <v>406</v>
      </c>
    </row>
    <row r="22" spans="1:3">
      <c r="A22" s="4" t="s">
        <v>127</v>
      </c>
      <c r="B22" s="5" t="n">
        <v>6474</v>
      </c>
      <c r="C22" s="5" t="n">
        <v>5702</v>
      </c>
    </row>
    <row r="23" spans="1:3">
      <c r="A23" s="4" t="s">
        <v>128</v>
      </c>
      <c r="B23" s="5" t="n">
        <v>12827</v>
      </c>
      <c r="C23" s="5" t="n">
        <v>14201</v>
      </c>
    </row>
    <row r="24" spans="1:3">
      <c r="A24" s="4" t="s">
        <v>129</v>
      </c>
      <c r="B24" s="5" t="n">
        <v>6030</v>
      </c>
      <c r="C24" s="5" t="n">
        <v>5923</v>
      </c>
    </row>
    <row r="25" spans="1:3">
      <c r="A25" s="4" t="s">
        <v>130</v>
      </c>
      <c r="B25" s="5" t="n">
        <v>930</v>
      </c>
      <c r="C25" s="5" t="n">
        <v>559</v>
      </c>
    </row>
    <row r="26" spans="1:3">
      <c r="A26" s="4" t="s">
        <v>131</v>
      </c>
      <c r="B26" s="5" t="n">
        <v>26261</v>
      </c>
      <c r="C26" s="5" t="n">
        <v>26385</v>
      </c>
    </row>
    <row r="27" spans="1:3">
      <c r="A27" s="4" t="s">
        <v>132</v>
      </c>
      <c r="B27" s="4" t="s">
        <v>133</v>
      </c>
      <c r="C27" s="4" t="s">
        <v>133</v>
      </c>
    </row>
    <row r="28" spans="1:3">
      <c r="A28" s="3" t="s">
        <v>134</v>
      </c>
    </row>
    <row r="29" spans="1:3">
      <c r="A29" s="4" t="s">
        <v>135</v>
      </c>
      <c r="B29" s="5" t="n">
        <v>0</v>
      </c>
      <c r="C29" s="5" t="n">
        <v>0</v>
      </c>
    </row>
    <row r="30" spans="1:3">
      <c r="A30" s="4" t="s">
        <v>136</v>
      </c>
      <c r="B30" s="5" t="n">
        <v>14</v>
      </c>
      <c r="C30" s="5" t="n">
        <v>14</v>
      </c>
    </row>
    <row r="31" spans="1:3">
      <c r="A31" s="4" t="s">
        <v>137</v>
      </c>
      <c r="B31" s="5" t="n">
        <v>21557</v>
      </c>
      <c r="C31" s="5" t="n">
        <v>21471</v>
      </c>
    </row>
    <row r="32" spans="1:3">
      <c r="A32" s="4" t="s">
        <v>138</v>
      </c>
      <c r="B32" s="5" t="n">
        <v>1582</v>
      </c>
      <c r="C32" s="5" t="n">
        <v>1178</v>
      </c>
    </row>
    <row r="33" spans="1:3">
      <c r="A33" s="4" t="s">
        <v>139</v>
      </c>
      <c r="B33" s="5" t="n">
        <v>104</v>
      </c>
      <c r="C33" s="5" t="n">
        <v>-130</v>
      </c>
    </row>
    <row r="34" spans="1:3">
      <c r="A34" s="4" t="s">
        <v>140</v>
      </c>
      <c r="B34" s="5" t="n">
        <v>23257</v>
      </c>
      <c r="C34" s="5" t="n">
        <v>22533</v>
      </c>
    </row>
    <row r="35" spans="1:3">
      <c r="A35" s="4" t="s">
        <v>141</v>
      </c>
      <c r="B35" s="7" t="n">
        <v>49518</v>
      </c>
      <c r="C35" s="7" t="n">
        <v>4891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450</v>
      </c>
      <c r="B1" s="2" t="s">
        <v>1</v>
      </c>
    </row>
    <row r="2" spans="1:2">
      <c r="B2" s="2" t="s">
        <v>2</v>
      </c>
    </row>
    <row r="3" spans="1:2">
      <c r="A3" s="3" t="s">
        <v>271</v>
      </c>
    </row>
    <row r="4" spans="1:2">
      <c r="A4" s="4" t="s">
        <v>451</v>
      </c>
      <c r="B4" s="4" t="s">
        <v>452</v>
      </c>
    </row>
    <row r="5" spans="1:2">
      <c r="A5" s="4" t="s">
        <v>453</v>
      </c>
      <c r="B5" s="4" t="s">
        <v>454</v>
      </c>
    </row>
    <row r="6" spans="1:2">
      <c r="A6" s="4" t="s">
        <v>455</v>
      </c>
      <c r="B6" s="4" t="s">
        <v>456</v>
      </c>
    </row>
    <row r="7" spans="1:2">
      <c r="A7" s="4" t="s">
        <v>457</v>
      </c>
      <c r="B7" s="4" t="s">
        <v>458</v>
      </c>
    </row>
    <row r="8" spans="1:2">
      <c r="A8" s="4" t="s">
        <v>459</v>
      </c>
      <c r="B8" s="4" t="s">
        <v>4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61</v>
      </c>
      <c r="B1" s="2" t="s">
        <v>1</v>
      </c>
    </row>
    <row r="2" spans="1:2">
      <c r="B2" s="2" t="s">
        <v>2</v>
      </c>
    </row>
    <row r="3" spans="1:2">
      <c r="A3" s="3" t="s">
        <v>274</v>
      </c>
    </row>
    <row r="4" spans="1:2">
      <c r="A4" s="4" t="s">
        <v>462</v>
      </c>
      <c r="B4" s="4" t="s">
        <v>463</v>
      </c>
    </row>
    <row r="5" spans="1:2">
      <c r="A5" s="4" t="s">
        <v>464</v>
      </c>
      <c r="B5" s="4" t="s">
        <v>4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277</v>
      </c>
    </row>
    <row r="4" spans="1:2">
      <c r="A4" s="4" t="s">
        <v>467</v>
      </c>
      <c r="B4" s="4" t="s">
        <v>468</v>
      </c>
    </row>
    <row r="5" spans="1:2">
      <c r="A5" s="4" t="s">
        <v>469</v>
      </c>
      <c r="B5" s="4" t="s">
        <v>470</v>
      </c>
    </row>
    <row r="6" spans="1:2">
      <c r="A6" s="4" t="s">
        <v>471</v>
      </c>
      <c r="B6" s="4" t="s">
        <v>472</v>
      </c>
    </row>
    <row r="7" spans="1:2">
      <c r="A7" s="4" t="s">
        <v>473</v>
      </c>
      <c r="B7" s="4" t="s">
        <v>474</v>
      </c>
    </row>
    <row r="8" spans="1:2">
      <c r="A8" s="4" t="s">
        <v>475</v>
      </c>
      <c r="B8" s="4" t="s">
        <v>476</v>
      </c>
    </row>
    <row r="9" spans="1:2">
      <c r="A9" s="4" t="s">
        <v>477</v>
      </c>
      <c r="B9" s="4" t="s">
        <v>478</v>
      </c>
    </row>
    <row r="10" spans="1:2">
      <c r="A10" s="4" t="s">
        <v>479</v>
      </c>
      <c r="B10" s="4" t="s">
        <v>480</v>
      </c>
    </row>
    <row r="11" spans="1:2">
      <c r="A11" s="4" t="s">
        <v>481</v>
      </c>
      <c r="B11" s="4" t="s">
        <v>482</v>
      </c>
    </row>
    <row r="12" spans="1:2">
      <c r="A12" s="4" t="s">
        <v>483</v>
      </c>
      <c r="B12" s="4" t="s">
        <v>4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85</v>
      </c>
      <c r="B1" s="2" t="s">
        <v>1</v>
      </c>
    </row>
    <row r="2" spans="1:2">
      <c r="B2" s="2" t="s">
        <v>2</v>
      </c>
    </row>
    <row r="3" spans="1:2">
      <c r="A3" s="3" t="s">
        <v>281</v>
      </c>
    </row>
    <row r="4" spans="1:2">
      <c r="A4" s="4" t="s">
        <v>486</v>
      </c>
      <c r="B4" s="4" t="s">
        <v>487</v>
      </c>
    </row>
    <row r="5" spans="1:2">
      <c r="A5" s="4" t="s">
        <v>488</v>
      </c>
      <c r="B5" s="4" t="s">
        <v>489</v>
      </c>
    </row>
    <row r="6" spans="1:2">
      <c r="A6" s="4" t="s">
        <v>490</v>
      </c>
      <c r="B6" s="4" t="s">
        <v>491</v>
      </c>
    </row>
    <row r="7" spans="1:2">
      <c r="A7" s="4" t="s">
        <v>492</v>
      </c>
      <c r="B7" s="4" t="s">
        <v>4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v>
      </c>
    </row>
    <row r="3" spans="1:2">
      <c r="A3" s="3" t="s">
        <v>284</v>
      </c>
    </row>
    <row r="4" spans="1:2">
      <c r="A4" s="4" t="s">
        <v>495</v>
      </c>
      <c r="B4" s="4" t="s">
        <v>496</v>
      </c>
    </row>
    <row r="5" spans="1:2">
      <c r="A5" s="4" t="s">
        <v>497</v>
      </c>
      <c r="B5" s="4" t="s">
        <v>498</v>
      </c>
    </row>
    <row r="6" spans="1:2">
      <c r="A6" s="4" t="s">
        <v>499</v>
      </c>
      <c r="B6" s="4" t="s">
        <v>5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01</v>
      </c>
      <c r="B1" s="2" t="s">
        <v>1</v>
      </c>
    </row>
    <row r="2" spans="1:2">
      <c r="B2" s="2" t="s">
        <v>2</v>
      </c>
    </row>
    <row r="3" spans="1:2">
      <c r="A3" s="3" t="s">
        <v>287</v>
      </c>
    </row>
    <row r="4" spans="1:2">
      <c r="A4" s="4" t="s">
        <v>502</v>
      </c>
      <c r="B4" s="4" t="s">
        <v>5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04</v>
      </c>
      <c r="B1" s="2" t="s">
        <v>1</v>
      </c>
    </row>
    <row r="2" spans="1:2">
      <c r="B2" s="2" t="s">
        <v>2</v>
      </c>
    </row>
    <row r="3" spans="1:2">
      <c r="A3" s="3" t="s">
        <v>290</v>
      </c>
    </row>
    <row r="4" spans="1:2">
      <c r="A4" s="4" t="s">
        <v>505</v>
      </c>
      <c r="B4" s="4" t="s">
        <v>5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2</v>
      </c>
    </row>
    <row r="3" spans="1:2">
      <c r="A3" s="3" t="s">
        <v>293</v>
      </c>
    </row>
    <row r="4" spans="1:2">
      <c r="A4" s="4" t="s">
        <v>508</v>
      </c>
      <c r="B4" s="4" t="s">
        <v>509</v>
      </c>
    </row>
    <row r="5" spans="1:2">
      <c r="A5" s="4" t="s">
        <v>510</v>
      </c>
      <c r="B5" s="4" t="s">
        <v>511</v>
      </c>
    </row>
    <row r="6" spans="1:2">
      <c r="A6" s="4" t="s">
        <v>512</v>
      </c>
      <c r="B6" s="4" t="s">
        <v>5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514</v>
      </c>
      <c r="B1" s="2" t="s">
        <v>1</v>
      </c>
    </row>
    <row r="2" spans="1:2">
      <c r="B2" s="2" t="s">
        <v>2</v>
      </c>
    </row>
    <row r="3" spans="1:2">
      <c r="A3" s="3" t="s">
        <v>297</v>
      </c>
    </row>
    <row r="4" spans="1:2">
      <c r="A4" s="4" t="s">
        <v>515</v>
      </c>
      <c r="B4" s="4" t="s">
        <v>516</v>
      </c>
    </row>
    <row r="5" spans="1:2">
      <c r="A5" s="4" t="s">
        <v>517</v>
      </c>
      <c r="B5" s="4" t="s">
        <v>5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19</v>
      </c>
      <c r="B1" s="2" t="s">
        <v>1</v>
      </c>
    </row>
    <row r="2" spans="1:2">
      <c r="B2" s="2" t="s">
        <v>2</v>
      </c>
    </row>
    <row r="3" spans="1:2">
      <c r="A3" s="3" t="s">
        <v>254</v>
      </c>
    </row>
    <row r="4" spans="1:2">
      <c r="A4" s="4" t="s">
        <v>520</v>
      </c>
      <c r="B4" s="4" t="s">
        <v>521</v>
      </c>
    </row>
    <row r="5" spans="1:2">
      <c r="A5" s="4" t="s">
        <v>522</v>
      </c>
      <c r="B5" s="4" t="s">
        <v>521</v>
      </c>
    </row>
    <row r="6" spans="1:2">
      <c r="A6" s="4" t="s">
        <v>523</v>
      </c>
      <c r="B6" s="4" t="s">
        <v>524</v>
      </c>
    </row>
    <row r="7" spans="1:2">
      <c r="A7" s="4" t="s">
        <v>525</v>
      </c>
      <c r="B7" s="4" t="s">
        <v>5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2</v>
      </c>
      <c r="B1" s="2" t="s">
        <v>4</v>
      </c>
      <c r="C1" s="2" t="s">
        <v>66</v>
      </c>
    </row>
    <row r="2" spans="1:3">
      <c r="A2" s="3" t="s">
        <v>134</v>
      </c>
    </row>
    <row r="3" spans="1:3">
      <c r="A3" s="4" t="s">
        <v>143</v>
      </c>
      <c r="B3" s="8" t="n">
        <v>0.01</v>
      </c>
      <c r="C3" s="8" t="n">
        <v>0.01</v>
      </c>
    </row>
    <row r="4" spans="1:3">
      <c r="A4" s="4" t="s">
        <v>144</v>
      </c>
      <c r="B4" s="5" t="n">
        <v>15000000</v>
      </c>
      <c r="C4" s="5" t="n">
        <v>15000000</v>
      </c>
    </row>
    <row r="5" spans="1:3">
      <c r="A5" s="4" t="s">
        <v>145</v>
      </c>
      <c r="B5" s="5" t="n">
        <v>0</v>
      </c>
      <c r="C5" s="5" t="n">
        <v>0</v>
      </c>
    </row>
    <row r="6" spans="1:3">
      <c r="A6" s="4" t="s">
        <v>146</v>
      </c>
      <c r="B6" s="8" t="n">
        <v>0.01</v>
      </c>
      <c r="C6" s="8" t="n">
        <v>0.01</v>
      </c>
    </row>
    <row r="7" spans="1:3">
      <c r="A7" s="4" t="s">
        <v>147</v>
      </c>
      <c r="B7" s="5" t="n">
        <v>2000000000</v>
      </c>
      <c r="C7" s="5" t="n">
        <v>2000000000</v>
      </c>
    </row>
    <row r="8" spans="1:3">
      <c r="A8" s="4" t="s">
        <v>148</v>
      </c>
      <c r="B8" s="5" t="n">
        <v>1406852305</v>
      </c>
      <c r="C8" s="5" t="n">
        <v>1405944922</v>
      </c>
    </row>
    <row r="9" spans="1:3">
      <c r="A9" s="4" t="s">
        <v>149</v>
      </c>
      <c r="B9" s="5" t="n">
        <v>1406852305</v>
      </c>
      <c r="C9" s="5" t="n">
        <v>14059449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27</v>
      </c>
      <c r="B1" s="2" t="s">
        <v>1</v>
      </c>
    </row>
    <row r="2" spans="1:2">
      <c r="B2" s="2" t="s">
        <v>2</v>
      </c>
    </row>
    <row r="3" spans="1:2">
      <c r="A3" s="3" t="s">
        <v>303</v>
      </c>
    </row>
    <row r="4" spans="1:2">
      <c r="A4" s="4" t="s">
        <v>528</v>
      </c>
      <c r="B4" s="4" t="s">
        <v>5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30</v>
      </c>
      <c r="B1" s="2" t="s">
        <v>1</v>
      </c>
    </row>
    <row r="2" spans="1:2">
      <c r="B2" s="2" t="s">
        <v>66</v>
      </c>
    </row>
    <row r="3" spans="1:2">
      <c r="A3" s="3" t="s">
        <v>306</v>
      </c>
    </row>
    <row r="4" spans="1:2">
      <c r="A4" s="4" t="s">
        <v>531</v>
      </c>
      <c r="B4" s="4" t="s">
        <v>5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33</v>
      </c>
      <c r="B1" s="2" t="s">
        <v>1</v>
      </c>
    </row>
    <row r="2" spans="1:2">
      <c r="B2" s="2" t="s">
        <v>2</v>
      </c>
    </row>
    <row r="3" spans="1:2">
      <c r="A3" s="3" t="s">
        <v>534</v>
      </c>
    </row>
    <row r="4" spans="1:2">
      <c r="A4" s="4" t="s">
        <v>535</v>
      </c>
      <c r="B4" s="4" t="s">
        <v>5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537</v>
      </c>
      <c r="B1" s="2" t="s">
        <v>1</v>
      </c>
    </row>
    <row r="2" spans="1:2">
      <c r="B2" s="2" t="s">
        <v>2</v>
      </c>
    </row>
    <row r="3" spans="1:2">
      <c r="A3" s="3" t="s">
        <v>312</v>
      </c>
    </row>
    <row r="4" spans="1:2">
      <c r="A4" s="4" t="s">
        <v>538</v>
      </c>
      <c r="B4" s="4" t="s">
        <v>539</v>
      </c>
    </row>
    <row r="5" spans="1:2">
      <c r="A5" s="4" t="s">
        <v>540</v>
      </c>
      <c r="B5" s="4" t="s">
        <v>539</v>
      </c>
    </row>
    <row r="6" spans="1:2">
      <c r="A6" s="4" t="s">
        <v>541</v>
      </c>
      <c r="B6" s="4" t="s">
        <v>542</v>
      </c>
    </row>
    <row r="7" spans="1:2">
      <c r="A7" s="4" t="s">
        <v>543</v>
      </c>
      <c r="B7" s="4" t="s">
        <v>544</v>
      </c>
    </row>
    <row r="8" spans="1:2">
      <c r="A8" s="4" t="s">
        <v>545</v>
      </c>
      <c r="B8" s="4" t="s">
        <v>5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47</v>
      </c>
      <c r="B1" s="2" t="s">
        <v>1</v>
      </c>
    </row>
    <row r="2" spans="1:2">
      <c r="B2" s="2" t="s">
        <v>2</v>
      </c>
    </row>
    <row r="3" spans="1:2">
      <c r="A3" s="3" t="s">
        <v>315</v>
      </c>
    </row>
    <row r="4" spans="1:2">
      <c r="A4" s="4" t="s">
        <v>548</v>
      </c>
      <c r="B4" s="4" t="s">
        <v>5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50</v>
      </c>
      <c r="B1" s="2" t="s">
        <v>1</v>
      </c>
    </row>
    <row r="2" spans="1:2">
      <c r="B2" s="2" t="s">
        <v>2</v>
      </c>
    </row>
    <row r="3" spans="1:2">
      <c r="A3" s="3" t="s">
        <v>254</v>
      </c>
    </row>
    <row r="4" spans="1:2">
      <c r="A4" s="4" t="s">
        <v>551</v>
      </c>
      <c r="B4" s="4" t="s">
        <v>552</v>
      </c>
    </row>
    <row r="5" spans="1:2">
      <c r="A5" s="4" t="s">
        <v>553</v>
      </c>
      <c r="B5" s="4" t="s">
        <v>554</v>
      </c>
    </row>
    <row r="6" spans="1:2">
      <c r="A6" s="4" t="s">
        <v>555</v>
      </c>
      <c r="B6" s="4" t="s">
        <v>556</v>
      </c>
    </row>
    <row r="7" spans="1:2">
      <c r="A7" s="4" t="s">
        <v>557</v>
      </c>
      <c r="B7" s="4" t="s">
        <v>5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59</v>
      </c>
      <c r="B1" s="2" t="s">
        <v>1</v>
      </c>
    </row>
    <row r="2" spans="1:2">
      <c r="B2" s="2" t="s">
        <v>2</v>
      </c>
    </row>
    <row r="3" spans="1:2">
      <c r="A3" s="3" t="s">
        <v>320</v>
      </c>
    </row>
    <row r="4" spans="1:2">
      <c r="A4" s="4" t="s">
        <v>560</v>
      </c>
      <c r="B4" s="4" t="s">
        <v>56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6"/>
    <col customWidth="1" max="5" min="5" width="14"/>
    <col customWidth="1" max="6" min="6" width="14"/>
  </cols>
  <sheetData>
    <row r="1" spans="1:6">
      <c r="A1" s="1" t="s">
        <v>562</v>
      </c>
      <c r="C1" s="2" t="s">
        <v>63</v>
      </c>
      <c r="D1" s="2" t="s">
        <v>1</v>
      </c>
    </row>
    <row r="2" spans="1:6">
      <c r="C2" s="2" t="s">
        <v>70</v>
      </c>
      <c r="D2" s="2" t="s">
        <v>2</v>
      </c>
      <c r="E2" s="2" t="s">
        <v>66</v>
      </c>
      <c r="F2" s="2" t="s">
        <v>71</v>
      </c>
    </row>
    <row r="3" spans="1:6">
      <c r="A3" s="3" t="s">
        <v>563</v>
      </c>
    </row>
    <row r="4" spans="1:6">
      <c r="A4" s="4" t="s">
        <v>564</v>
      </c>
      <c r="B4" s="4" t="s">
        <v>80</v>
      </c>
      <c r="D4" s="7" t="n">
        <v>41000000</v>
      </c>
    </row>
    <row r="5" spans="1:6">
      <c r="A5" s="4" t="s">
        <v>565</v>
      </c>
      <c r="B5" s="4" t="s">
        <v>80</v>
      </c>
      <c r="D5" s="5" t="n">
        <v>269000000</v>
      </c>
    </row>
    <row r="6" spans="1:6">
      <c r="A6" s="4" t="s">
        <v>154</v>
      </c>
      <c r="C6" s="7" t="n">
        <v>29000000</v>
      </c>
      <c r="D6" s="5" t="n">
        <v>126000000</v>
      </c>
      <c r="E6" s="7" t="n">
        <v>121000000</v>
      </c>
      <c r="F6" s="7" t="n">
        <v>96000000</v>
      </c>
    </row>
    <row r="7" spans="1:6">
      <c r="A7" s="4" t="s">
        <v>155</v>
      </c>
      <c r="D7" s="5" t="n">
        <v>214000000</v>
      </c>
    </row>
    <row r="8" spans="1:6">
      <c r="A8" s="4" t="s">
        <v>162</v>
      </c>
      <c r="D8" s="5" t="n">
        <v>-51000000</v>
      </c>
    </row>
    <row r="9" spans="1:6">
      <c r="A9" s="4" t="s">
        <v>180</v>
      </c>
      <c r="D9" s="5" t="n">
        <v>247000000</v>
      </c>
      <c r="E9" s="5" t="n">
        <v>9000000</v>
      </c>
    </row>
    <row r="10" spans="1:6">
      <c r="A10" s="4" t="s">
        <v>566</v>
      </c>
      <c r="D10" s="7" t="n">
        <v>0</v>
      </c>
    </row>
    <row r="11" spans="1:6">
      <c r="A11" s="4" t="s">
        <v>154</v>
      </c>
    </row>
    <row r="12" spans="1:6">
      <c r="A12" s="3" t="s">
        <v>563</v>
      </c>
    </row>
    <row r="13" spans="1:6">
      <c r="A13" s="4" t="s">
        <v>154</v>
      </c>
      <c r="C13" s="5" t="n">
        <v>29000000</v>
      </c>
      <c r="E13" s="5" t="n">
        <v>121000000</v>
      </c>
      <c r="F13" s="5" t="n">
        <v>96000000</v>
      </c>
    </row>
    <row r="14" spans="1:6">
      <c r="A14" s="4" t="s">
        <v>155</v>
      </c>
    </row>
    <row r="15" spans="1:6">
      <c r="A15" s="3" t="s">
        <v>563</v>
      </c>
    </row>
    <row r="16" spans="1:6">
      <c r="A16" s="4" t="s">
        <v>155</v>
      </c>
      <c r="C16" s="5" t="n">
        <v>4000000</v>
      </c>
      <c r="E16" s="5" t="n">
        <v>108000000</v>
      </c>
      <c r="F16" s="5" t="n">
        <v>18000000</v>
      </c>
    </row>
    <row r="17" spans="1:6">
      <c r="A17" s="4" t="s">
        <v>567</v>
      </c>
    </row>
    <row r="18" spans="1:6">
      <c r="A18" s="3" t="s">
        <v>563</v>
      </c>
    </row>
    <row r="19" spans="1:6">
      <c r="A19" s="4" t="s">
        <v>162</v>
      </c>
      <c r="C19" s="5" t="n">
        <v>-4000000</v>
      </c>
      <c r="E19" s="5" t="n">
        <v>-17000000</v>
      </c>
      <c r="F19" s="5" t="n">
        <v>-9000000</v>
      </c>
    </row>
    <row r="20" spans="1:6">
      <c r="A20" s="4" t="s">
        <v>568</v>
      </c>
    </row>
    <row r="21" spans="1:6">
      <c r="A21" s="3" t="s">
        <v>563</v>
      </c>
    </row>
    <row r="22" spans="1:6">
      <c r="A22" s="4" t="s">
        <v>180</v>
      </c>
      <c r="C22" s="5" t="n">
        <v>0</v>
      </c>
      <c r="E22" s="5" t="n">
        <v>3000000</v>
      </c>
      <c r="F22" s="5" t="n">
        <v>2000000</v>
      </c>
    </row>
    <row r="23" spans="1:6">
      <c r="A23" s="4" t="s">
        <v>163</v>
      </c>
    </row>
    <row r="24" spans="1:6">
      <c r="A24" s="3" t="s">
        <v>563</v>
      </c>
    </row>
    <row r="25" spans="1:6">
      <c r="A25" s="4" t="s">
        <v>566</v>
      </c>
      <c r="C25" s="7" t="n">
        <v>0</v>
      </c>
      <c r="E25" s="5" t="n">
        <v>3000000</v>
      </c>
      <c r="F25" s="7" t="n">
        <v>0</v>
      </c>
    </row>
    <row r="26" spans="1:6">
      <c r="A26" s="4" t="s">
        <v>126</v>
      </c>
    </row>
    <row r="27" spans="1:6">
      <c r="A27" s="3" t="s">
        <v>563</v>
      </c>
    </row>
    <row r="28" spans="1:6">
      <c r="A28" s="4" t="s">
        <v>564</v>
      </c>
      <c r="B28" s="4" t="s">
        <v>80</v>
      </c>
      <c r="E28" s="5" t="n">
        <v>26000000</v>
      </c>
    </row>
    <row r="29" spans="1:6">
      <c r="A29" s="4" t="s">
        <v>130</v>
      </c>
    </row>
    <row r="30" spans="1:6">
      <c r="A30" s="3" t="s">
        <v>563</v>
      </c>
    </row>
    <row r="31" spans="1:6">
      <c r="A31" s="4" t="s">
        <v>565</v>
      </c>
      <c r="B31" s="4" t="s">
        <v>80</v>
      </c>
      <c r="E31" s="7" t="n">
        <v>305000000</v>
      </c>
    </row>
    <row r="32" spans="1:6"/>
    <row r="33" spans="1:6">
      <c r="A33" s="4" t="s">
        <v>80</v>
      </c>
      <c r="B33" s="4" t="s">
        <v>569</v>
      </c>
    </row>
  </sheetData>
  <mergeCells count="4">
    <mergeCell ref="A1:B2"/>
    <mergeCell ref="D1:F1"/>
    <mergeCell ref="A32:E32"/>
    <mergeCell ref="B33:E3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s>
  <sheetData>
    <row r="1" spans="1:15">
      <c r="A1" s="1" t="s">
        <v>570</v>
      </c>
      <c r="B1" s="2" t="s">
        <v>63</v>
      </c>
      <c r="K1" s="2" t="s">
        <v>1</v>
      </c>
    </row>
    <row r="2" spans="1:15">
      <c r="B2" s="2" t="s">
        <v>2</v>
      </c>
      <c r="C2" s="2" t="s">
        <v>64</v>
      </c>
      <c r="D2" s="2" t="s">
        <v>4</v>
      </c>
      <c r="E2" s="2" t="s">
        <v>65</v>
      </c>
      <c r="F2" s="2" t="s">
        <v>66</v>
      </c>
      <c r="G2" s="2" t="s">
        <v>67</v>
      </c>
      <c r="H2" s="2" t="s">
        <v>68</v>
      </c>
      <c r="I2" s="2" t="s">
        <v>69</v>
      </c>
      <c r="J2" s="2" t="s">
        <v>70</v>
      </c>
      <c r="K2" s="2" t="s">
        <v>2</v>
      </c>
      <c r="L2" s="2" t="s">
        <v>66</v>
      </c>
      <c r="M2" s="2" t="s">
        <v>71</v>
      </c>
      <c r="N2" s="2" t="s">
        <v>571</v>
      </c>
      <c r="O2" s="2" t="s">
        <v>572</v>
      </c>
    </row>
    <row r="3" spans="1:15">
      <c r="A3" s="4" t="s">
        <v>573</v>
      </c>
      <c r="J3" s="7" t="n">
        <v>0</v>
      </c>
      <c r="K3" s="7" t="n">
        <v>24</v>
      </c>
      <c r="L3" s="7" t="n">
        <v>0</v>
      </c>
      <c r="M3" s="7" t="n">
        <v>0</v>
      </c>
    </row>
    <row r="4" spans="1:15">
      <c r="A4" s="4" t="s">
        <v>574</v>
      </c>
      <c r="J4" s="5" t="n">
        <v>0</v>
      </c>
      <c r="K4" s="5" t="n">
        <v>0</v>
      </c>
      <c r="L4" s="5" t="n">
        <v>0</v>
      </c>
      <c r="M4" s="5" t="n">
        <v>0</v>
      </c>
    </row>
    <row r="5" spans="1:15">
      <c r="A5" s="4" t="s">
        <v>76</v>
      </c>
      <c r="B5" s="7" t="n">
        <v>1011</v>
      </c>
      <c r="C5" s="7" t="n">
        <v>1012</v>
      </c>
      <c r="D5" s="7" t="n">
        <v>1028</v>
      </c>
      <c r="E5" s="7" t="n">
        <v>911</v>
      </c>
      <c r="F5" s="7" t="n">
        <v>986</v>
      </c>
      <c r="G5" s="7" t="n">
        <v>1028</v>
      </c>
      <c r="H5" s="7" t="n">
        <v>321</v>
      </c>
      <c r="I5" s="7" t="n">
        <v>300</v>
      </c>
      <c r="J5" s="5" t="n">
        <v>298</v>
      </c>
      <c r="K5" s="5" t="n">
        <v>3962</v>
      </c>
      <c r="L5" s="5" t="n">
        <v>2635</v>
      </c>
      <c r="M5" s="5" t="n">
        <v>1147</v>
      </c>
    </row>
    <row r="6" spans="1:15">
      <c r="A6" s="4" t="s">
        <v>575</v>
      </c>
      <c r="J6" s="5" t="n">
        <v>58</v>
      </c>
      <c r="K6" s="5" t="n">
        <v>670</v>
      </c>
      <c r="L6" s="5" t="n">
        <v>411</v>
      </c>
      <c r="M6" s="5" t="n">
        <v>140</v>
      </c>
    </row>
    <row r="7" spans="1:15">
      <c r="A7" s="4" t="s">
        <v>576</v>
      </c>
      <c r="J7" s="5" t="n">
        <v>16</v>
      </c>
      <c r="K7" s="5" t="n">
        <v>81</v>
      </c>
      <c r="L7" s="5" t="n">
        <v>64</v>
      </c>
      <c r="M7" s="5" t="n">
        <v>56</v>
      </c>
    </row>
    <row r="8" spans="1:15">
      <c r="A8" s="4" t="s">
        <v>577</v>
      </c>
      <c r="N8" s="7" t="n">
        <v>-5</v>
      </c>
      <c r="O8" s="7" t="n">
        <v>-4</v>
      </c>
    </row>
    <row r="9" spans="1:15">
      <c r="A9" s="3" t="s">
        <v>578</v>
      </c>
    </row>
    <row r="10" spans="1:15">
      <c r="A10" s="4" t="s">
        <v>579</v>
      </c>
      <c r="E10" s="7" t="n">
        <v>8</v>
      </c>
      <c r="I10" s="7" t="n">
        <v>2</v>
      </c>
      <c r="J10" s="5" t="n">
        <v>2</v>
      </c>
      <c r="K10" s="5" t="n">
        <v>8</v>
      </c>
      <c r="L10" s="5" t="n">
        <v>2</v>
      </c>
      <c r="M10" s="5" t="n">
        <v>2</v>
      </c>
    </row>
    <row r="11" spans="1:15">
      <c r="A11" s="4" t="s">
        <v>580</v>
      </c>
      <c r="J11" s="5" t="n">
        <v>0</v>
      </c>
      <c r="K11" s="5" t="n">
        <v>2</v>
      </c>
      <c r="L11" s="5" t="n">
        <v>5</v>
      </c>
      <c r="M11" s="5" t="n">
        <v>0</v>
      </c>
    </row>
    <row r="12" spans="1:15">
      <c r="A12" s="4" t="s">
        <v>581</v>
      </c>
      <c r="J12" s="5" t="n">
        <v>0</v>
      </c>
      <c r="K12" s="5" t="n">
        <v>1</v>
      </c>
      <c r="L12" s="5" t="n">
        <v>-1</v>
      </c>
      <c r="M12" s="5" t="n">
        <v>0</v>
      </c>
    </row>
    <row r="13" spans="1:15">
      <c r="A13" s="4" t="s">
        <v>579</v>
      </c>
      <c r="B13" s="5" t="n">
        <v>9</v>
      </c>
      <c r="F13" s="5" t="n">
        <v>8</v>
      </c>
      <c r="J13" s="5" t="n">
        <v>2</v>
      </c>
      <c r="K13" s="5" t="n">
        <v>9</v>
      </c>
      <c r="L13" s="5" t="n">
        <v>8</v>
      </c>
      <c r="M13" s="5" t="n">
        <v>2</v>
      </c>
    </row>
    <row r="14" spans="1:15">
      <c r="A14" s="4" t="s">
        <v>582</v>
      </c>
    </row>
    <row r="15" spans="1:15">
      <c r="A15" s="4" t="s">
        <v>583</v>
      </c>
      <c r="B15" s="7" t="n">
        <v>152</v>
      </c>
      <c r="F15" s="7" t="n">
        <v>188</v>
      </c>
      <c r="K15" s="7" t="n">
        <v>152</v>
      </c>
      <c r="L15" s="5" t="n">
        <v>188</v>
      </c>
    </row>
    <row r="16" spans="1:15">
      <c r="A16" s="4" t="s">
        <v>584</v>
      </c>
    </row>
    <row r="17" spans="1:15">
      <c r="A17" s="4" t="s">
        <v>585</v>
      </c>
      <c r="K17" s="4" t="s">
        <v>586</v>
      </c>
    </row>
    <row r="18" spans="1:15">
      <c r="A18" s="4" t="s">
        <v>587</v>
      </c>
    </row>
    <row r="19" spans="1:15">
      <c r="A19" s="4" t="s">
        <v>585</v>
      </c>
      <c r="K19" s="4" t="s">
        <v>588</v>
      </c>
    </row>
    <row r="20" spans="1:15">
      <c r="A20" s="4" t="s">
        <v>589</v>
      </c>
    </row>
    <row r="21" spans="1:15">
      <c r="A21" s="4" t="s">
        <v>585</v>
      </c>
      <c r="K21" s="4" t="s">
        <v>588</v>
      </c>
    </row>
    <row r="22" spans="1:15">
      <c r="A22" s="4" t="s">
        <v>590</v>
      </c>
    </row>
    <row r="23" spans="1:15">
      <c r="A23" s="4" t="s">
        <v>585</v>
      </c>
      <c r="K23" s="4" t="s">
        <v>588</v>
      </c>
    </row>
    <row r="24" spans="1:15">
      <c r="A24" s="4" t="s">
        <v>591</v>
      </c>
    </row>
    <row r="25" spans="1:15">
      <c r="A25" s="4" t="s">
        <v>585</v>
      </c>
      <c r="K25" s="4" t="s">
        <v>592</v>
      </c>
    </row>
    <row r="26" spans="1:15">
      <c r="A26" s="4" t="s">
        <v>593</v>
      </c>
    </row>
    <row r="27" spans="1:15">
      <c r="A27" s="4" t="s">
        <v>585</v>
      </c>
      <c r="K27" s="4" t="s">
        <v>594</v>
      </c>
    </row>
    <row r="28" spans="1:15">
      <c r="A28" s="4" t="s">
        <v>595</v>
      </c>
    </row>
    <row r="29" spans="1:15">
      <c r="A29" s="4" t="s">
        <v>585</v>
      </c>
      <c r="K29" s="4" t="s">
        <v>596</v>
      </c>
    </row>
    <row r="30" spans="1:15">
      <c r="A30" s="4" t="s">
        <v>597</v>
      </c>
    </row>
    <row r="31" spans="1:15">
      <c r="A31" s="4" t="s">
        <v>585</v>
      </c>
      <c r="K31" s="4" t="s">
        <v>598</v>
      </c>
    </row>
    <row r="32" spans="1:15">
      <c r="A32" s="4" t="s">
        <v>599</v>
      </c>
    </row>
    <row r="33" spans="1:15">
      <c r="A33" s="4" t="s">
        <v>600</v>
      </c>
      <c r="K33" s="4" t="s">
        <v>601</v>
      </c>
    </row>
    <row r="34" spans="1:15">
      <c r="A34" s="4" t="s">
        <v>602</v>
      </c>
    </row>
    <row r="35" spans="1:15">
      <c r="A35" s="4" t="s">
        <v>600</v>
      </c>
      <c r="K35" s="4" t="s">
        <v>598</v>
      </c>
    </row>
    <row r="36" spans="1:15">
      <c r="A36" s="4" t="s">
        <v>603</v>
      </c>
    </row>
    <row r="37" spans="1:15">
      <c r="A37" s="4" t="s">
        <v>600</v>
      </c>
      <c r="K37" s="4" t="s">
        <v>604</v>
      </c>
    </row>
    <row r="38" spans="1:15">
      <c r="A38" s="4" t="s">
        <v>605</v>
      </c>
    </row>
    <row r="39" spans="1:15">
      <c r="A39" s="4" t="s">
        <v>600</v>
      </c>
      <c r="K39" s="4" t="s">
        <v>606</v>
      </c>
    </row>
    <row r="40" spans="1:15">
      <c r="A40" s="4" t="s">
        <v>607</v>
      </c>
    </row>
    <row r="41" spans="1:15">
      <c r="A41" s="4" t="s">
        <v>600</v>
      </c>
      <c r="K41" s="4" t="s">
        <v>608</v>
      </c>
    </row>
    <row r="42" spans="1:15">
      <c r="A42" s="4" t="s">
        <v>609</v>
      </c>
    </row>
    <row r="43" spans="1:15">
      <c r="A43" s="4" t="s">
        <v>600</v>
      </c>
      <c r="K43" s="4" t="s">
        <v>606</v>
      </c>
    </row>
    <row r="44" spans="1:15">
      <c r="A44" s="4" t="s">
        <v>610</v>
      </c>
    </row>
    <row r="45" spans="1:15">
      <c r="A45" s="4" t="s">
        <v>600</v>
      </c>
      <c r="K45" s="4" t="s">
        <v>611</v>
      </c>
    </row>
    <row r="46" spans="1:15">
      <c r="A46" s="4" t="s">
        <v>612</v>
      </c>
    </row>
    <row r="47" spans="1:15">
      <c r="A47" s="4" t="s">
        <v>600</v>
      </c>
      <c r="K47" s="4" t="s">
        <v>606</v>
      </c>
    </row>
    <row r="48" spans="1:15">
      <c r="A48" s="4" t="s">
        <v>613</v>
      </c>
    </row>
    <row r="49" spans="1:15">
      <c r="A49" s="4" t="s">
        <v>600</v>
      </c>
      <c r="K49" s="4" t="s">
        <v>614</v>
      </c>
    </row>
    <row r="50" spans="1:15">
      <c r="A50" s="4" t="s">
        <v>615</v>
      </c>
    </row>
    <row r="51" spans="1:15">
      <c r="A51" s="4" t="s">
        <v>76</v>
      </c>
      <c r="J51" s="7" t="n">
        <v>79</v>
      </c>
      <c r="K51" s="7" t="n">
        <v>1181</v>
      </c>
      <c r="L51" s="7" t="n">
        <v>695</v>
      </c>
      <c r="M51" s="7" t="n">
        <v>261</v>
      </c>
    </row>
    <row r="52" spans="1:15">
      <c r="A52" s="4" t="s">
        <v>616</v>
      </c>
    </row>
    <row r="53" spans="1:15">
      <c r="A53" s="4" t="s">
        <v>577</v>
      </c>
      <c r="N53" s="5" t="n">
        <v>314</v>
      </c>
    </row>
    <row r="54" spans="1:15">
      <c r="A54" s="4" t="s">
        <v>617</v>
      </c>
    </row>
    <row r="55" spans="1:15">
      <c r="A55" s="4" t="s">
        <v>577</v>
      </c>
      <c r="N55" s="5" t="n">
        <v>319</v>
      </c>
    </row>
    <row r="56" spans="1:15">
      <c r="A56" s="4" t="s">
        <v>228</v>
      </c>
    </row>
    <row r="57" spans="1:15">
      <c r="A57" s="4" t="s">
        <v>577</v>
      </c>
      <c r="N57" s="7" t="n">
        <v>5</v>
      </c>
    </row>
  </sheetData>
  <mergeCells count="3">
    <mergeCell ref="A1:A2"/>
    <mergeCell ref="B1:J1"/>
    <mergeCell ref="K1:M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18</v>
      </c>
      <c r="C1" s="2" t="s">
        <v>619</v>
      </c>
      <c r="D1" s="2" t="s">
        <v>70</v>
      </c>
      <c r="E1" s="2" t="s">
        <v>66</v>
      </c>
      <c r="F1" s="2" t="s">
        <v>2</v>
      </c>
      <c r="G1" s="2" t="s">
        <v>620</v>
      </c>
      <c r="H1" s="2" t="s">
        <v>66</v>
      </c>
      <c r="I1" s="2" t="s">
        <v>70</v>
      </c>
      <c r="J1" s="2" t="s">
        <v>71</v>
      </c>
    </row>
    <row r="2" spans="1:10">
      <c r="A2" s="3" t="s">
        <v>621</v>
      </c>
    </row>
    <row r="3" spans="1:10">
      <c r="A3" s="4" t="s">
        <v>173</v>
      </c>
      <c r="D3" s="7" t="n">
        <v>0</v>
      </c>
      <c r="F3" s="7" t="n">
        <v>8</v>
      </c>
      <c r="H3" s="7" t="n">
        <v>19114</v>
      </c>
      <c r="J3" s="7" t="n">
        <v>0</v>
      </c>
    </row>
    <row r="4" spans="1:10">
      <c r="A4" s="4" t="s">
        <v>184</v>
      </c>
      <c r="D4" s="5" t="n">
        <v>0</v>
      </c>
      <c r="F4" s="5" t="n">
        <v>0</v>
      </c>
      <c r="H4" s="5" t="n">
        <v>9000</v>
      </c>
      <c r="J4" s="5" t="n">
        <v>0</v>
      </c>
    </row>
    <row r="5" spans="1:10">
      <c r="A5" s="4" t="s">
        <v>189</v>
      </c>
      <c r="C5" s="7" t="n">
        <v>124</v>
      </c>
      <c r="D5" s="5" t="n">
        <v>0</v>
      </c>
      <c r="F5" s="5" t="n">
        <v>330</v>
      </c>
      <c r="H5" s="5" t="n">
        <v>526</v>
      </c>
      <c r="J5" s="7" t="n">
        <v>0</v>
      </c>
    </row>
    <row r="6" spans="1:10">
      <c r="A6" s="3" t="s">
        <v>622</v>
      </c>
    </row>
    <row r="7" spans="1:10">
      <c r="A7" s="4" t="s">
        <v>623</v>
      </c>
      <c r="G7" s="7" t="n">
        <v>-74</v>
      </c>
    </row>
    <row r="8" spans="1:10">
      <c r="A8" s="4" t="s">
        <v>116</v>
      </c>
      <c r="D8" s="7" t="n">
        <v>9819</v>
      </c>
      <c r="E8" s="7" t="n">
        <v>20011</v>
      </c>
      <c r="F8" s="7" t="n">
        <v>20172</v>
      </c>
      <c r="H8" s="5" t="n">
        <v>20011</v>
      </c>
      <c r="I8" s="7" t="n">
        <v>9819</v>
      </c>
    </row>
    <row r="9" spans="1:10">
      <c r="A9" s="4" t="s">
        <v>624</v>
      </c>
      <c r="G9" s="5" t="n">
        <v>-326</v>
      </c>
    </row>
    <row r="10" spans="1:10">
      <c r="A10" s="4" t="s">
        <v>625</v>
      </c>
      <c r="G10" s="5" t="n">
        <v>9</v>
      </c>
    </row>
    <row r="11" spans="1:10">
      <c r="A11" s="4" t="s">
        <v>626</v>
      </c>
      <c r="G11" s="5" t="n">
        <v>-26</v>
      </c>
    </row>
    <row r="12" spans="1:10">
      <c r="A12" s="4" t="s">
        <v>627</v>
      </c>
      <c r="G12" s="5" t="n">
        <v>-82</v>
      </c>
    </row>
    <row r="13" spans="1:10">
      <c r="A13" s="4" t="s">
        <v>628</v>
      </c>
      <c r="G13" s="5" t="n">
        <v>499</v>
      </c>
    </row>
    <row r="14" spans="1:10">
      <c r="A14" s="4" t="s">
        <v>629</v>
      </c>
    </row>
    <row r="15" spans="1:10">
      <c r="A15" s="3" t="s">
        <v>621</v>
      </c>
    </row>
    <row r="16" spans="1:10">
      <c r="A16" s="4" t="s">
        <v>630</v>
      </c>
      <c r="C16" s="5" t="n">
        <v>3611</v>
      </c>
    </row>
    <row r="17" spans="1:10">
      <c r="A17" s="4" t="s">
        <v>173</v>
      </c>
      <c r="B17" s="4" t="s">
        <v>80</v>
      </c>
      <c r="C17" s="5" t="n">
        <v>18818</v>
      </c>
    </row>
    <row r="18" spans="1:10">
      <c r="A18" s="4" t="s">
        <v>631</v>
      </c>
      <c r="B18" s="4" t="s">
        <v>632</v>
      </c>
      <c r="C18" s="5" t="n">
        <v>53</v>
      </c>
    </row>
    <row r="19" spans="1:10">
      <c r="A19" s="4" t="s">
        <v>633</v>
      </c>
      <c r="C19" s="7" t="n">
        <v>22482</v>
      </c>
    </row>
    <row r="20" spans="1:10">
      <c r="A20" s="4" t="s">
        <v>634</v>
      </c>
      <c r="C20" s="8" t="n">
        <v>103.75</v>
      </c>
    </row>
    <row r="21" spans="1:10">
      <c r="A21" s="3" t="s">
        <v>622</v>
      </c>
    </row>
    <row r="22" spans="1:10">
      <c r="A22" s="4" t="s">
        <v>108</v>
      </c>
      <c r="C22" s="7" t="n">
        <v>147</v>
      </c>
      <c r="G22" s="5" t="n">
        <v>147</v>
      </c>
    </row>
    <row r="23" spans="1:10">
      <c r="A23" s="4" t="s">
        <v>635</v>
      </c>
      <c r="C23" s="5" t="n">
        <v>90</v>
      </c>
      <c r="G23" s="5" t="n">
        <v>90</v>
      </c>
    </row>
    <row r="24" spans="1:10">
      <c r="A24" s="4" t="s">
        <v>636</v>
      </c>
      <c r="C24" s="5" t="n">
        <v>1549</v>
      </c>
      <c r="G24" s="5" t="n">
        <v>1475</v>
      </c>
    </row>
    <row r="25" spans="1:10">
      <c r="A25" s="4" t="s">
        <v>637</v>
      </c>
      <c r="C25" s="5" t="n">
        <v>20404</v>
      </c>
      <c r="G25" s="5" t="n">
        <v>20078</v>
      </c>
    </row>
    <row r="26" spans="1:10">
      <c r="A26" s="4" t="s">
        <v>128</v>
      </c>
      <c r="C26" s="5" t="n">
        <v>-4049</v>
      </c>
      <c r="G26" s="5" t="n">
        <v>-4049</v>
      </c>
    </row>
    <row r="27" spans="1:10">
      <c r="A27" s="4" t="s">
        <v>638</v>
      </c>
      <c r="C27" s="5" t="n">
        <v>-214</v>
      </c>
      <c r="G27" s="5" t="n">
        <v>-205</v>
      </c>
    </row>
    <row r="28" spans="1:10">
      <c r="A28" s="4" t="s">
        <v>639</v>
      </c>
      <c r="C28" s="5" t="n">
        <v>107</v>
      </c>
      <c r="G28" s="5" t="n">
        <v>81</v>
      </c>
    </row>
    <row r="29" spans="1:10">
      <c r="A29" s="4" t="s">
        <v>129</v>
      </c>
      <c r="C29" s="5" t="n">
        <v>-4959</v>
      </c>
      <c r="G29" s="5" t="n">
        <v>-5041</v>
      </c>
    </row>
    <row r="30" spans="1:10">
      <c r="A30" s="4" t="s">
        <v>116</v>
      </c>
      <c r="C30" s="5" t="n">
        <v>9407</v>
      </c>
      <c r="G30" s="5" t="n">
        <v>9906</v>
      </c>
    </row>
    <row r="31" spans="1:10">
      <c r="A31" s="4" t="s">
        <v>633</v>
      </c>
      <c r="C31" s="5" t="n">
        <v>22482</v>
      </c>
      <c r="G31" s="5" t="n">
        <v>22482</v>
      </c>
    </row>
    <row r="32" spans="1:10">
      <c r="A32" s="4" t="s">
        <v>640</v>
      </c>
      <c r="C32" s="5" t="n">
        <v>3643</v>
      </c>
      <c r="G32" s="5" t="n">
        <v>3643</v>
      </c>
    </row>
    <row r="33" spans="1:10">
      <c r="A33" s="4" t="s">
        <v>641</v>
      </c>
      <c r="C33" s="5" t="n">
        <v>18839</v>
      </c>
      <c r="G33" s="5" t="n">
        <v>18839</v>
      </c>
    </row>
    <row r="34" spans="1:10">
      <c r="A34" s="4" t="s">
        <v>642</v>
      </c>
      <c r="C34" s="5" t="n">
        <v>131</v>
      </c>
    </row>
    <row r="35" spans="1:10">
      <c r="A35" s="3" t="s">
        <v>643</v>
      </c>
    </row>
    <row r="36" spans="1:10">
      <c r="A36" s="4" t="s">
        <v>637</v>
      </c>
      <c r="C36" s="7" t="n">
        <v>20404</v>
      </c>
      <c r="G36" s="5" t="n">
        <v>20078</v>
      </c>
    </row>
    <row r="37" spans="1:10">
      <c r="A37" s="3" t="s">
        <v>644</v>
      </c>
    </row>
    <row r="38" spans="1:10">
      <c r="A38" s="4" t="s">
        <v>73</v>
      </c>
      <c r="H38" s="5" t="n">
        <v>11020</v>
      </c>
      <c r="I38" s="5" t="n">
        <v>10775</v>
      </c>
    </row>
    <row r="39" spans="1:10">
      <c r="A39" s="4" t="s">
        <v>86</v>
      </c>
      <c r="H39" s="7" t="n">
        <v>1099</v>
      </c>
      <c r="I39" s="7" t="n">
        <v>1447</v>
      </c>
    </row>
    <row r="40" spans="1:10">
      <c r="A40" s="4" t="s">
        <v>645</v>
      </c>
      <c r="E40" s="5" t="n">
        <v>3328</v>
      </c>
    </row>
    <row r="41" spans="1:10">
      <c r="A41" s="4" t="s">
        <v>646</v>
      </c>
      <c r="E41" s="7" t="n">
        <v>198</v>
      </c>
    </row>
    <row r="42" spans="1:10">
      <c r="A42" s="4" t="s">
        <v>647</v>
      </c>
    </row>
    <row r="43" spans="1:10">
      <c r="A43" s="3" t="s">
        <v>622</v>
      </c>
    </row>
    <row r="44" spans="1:10">
      <c r="A44" s="4" t="s">
        <v>585</v>
      </c>
      <c r="C44" s="4" t="s">
        <v>648</v>
      </c>
    </row>
    <row r="45" spans="1:10">
      <c r="A45" s="4" t="s">
        <v>649</v>
      </c>
    </row>
    <row r="46" spans="1:10">
      <c r="A46" s="3" t="s">
        <v>622</v>
      </c>
    </row>
    <row r="47" spans="1:10">
      <c r="A47" s="4" t="s">
        <v>585</v>
      </c>
      <c r="C47" s="4" t="s">
        <v>648</v>
      </c>
    </row>
    <row r="48" spans="1:10">
      <c r="A48" s="4" t="s">
        <v>650</v>
      </c>
    </row>
    <row r="49" spans="1:10">
      <c r="A49" s="3" t="s">
        <v>622</v>
      </c>
    </row>
    <row r="50" spans="1:10">
      <c r="A50" s="4" t="s">
        <v>585</v>
      </c>
      <c r="C50" s="4" t="s">
        <v>651</v>
      </c>
    </row>
    <row r="51" spans="1:10">
      <c r="A51" s="4" t="s">
        <v>652</v>
      </c>
    </row>
    <row r="52" spans="1:10">
      <c r="A52" s="3" t="s">
        <v>622</v>
      </c>
    </row>
    <row r="53" spans="1:10">
      <c r="A53" s="4" t="s">
        <v>585</v>
      </c>
      <c r="C53" s="4" t="s">
        <v>653</v>
      </c>
    </row>
    <row r="54" spans="1:10">
      <c r="A54" s="4" t="s">
        <v>654</v>
      </c>
    </row>
    <row r="55" spans="1:10">
      <c r="A55" s="3" t="s">
        <v>621</v>
      </c>
    </row>
    <row r="56" spans="1:10">
      <c r="A56" s="4" t="s">
        <v>184</v>
      </c>
      <c r="C56" s="7" t="n">
        <v>9000</v>
      </c>
    </row>
    <row r="57" spans="1:10">
      <c r="A57" s="4" t="s">
        <v>655</v>
      </c>
    </row>
    <row r="58" spans="1:10">
      <c r="A58" s="3" t="s">
        <v>643</v>
      </c>
    </row>
    <row r="59" spans="1:10">
      <c r="A59" s="4" t="s">
        <v>656</v>
      </c>
      <c r="G59" s="5" t="n">
        <v>19556</v>
      </c>
    </row>
    <row r="60" spans="1:10">
      <c r="A60" s="4" t="s">
        <v>657</v>
      </c>
    </row>
    <row r="61" spans="1:10">
      <c r="A61" s="3" t="s">
        <v>643</v>
      </c>
    </row>
    <row r="62" spans="1:10">
      <c r="A62" s="4" t="s">
        <v>656</v>
      </c>
      <c r="G62" s="5" t="n">
        <v>127</v>
      </c>
    </row>
    <row r="63" spans="1:10">
      <c r="A63" s="4" t="s">
        <v>658</v>
      </c>
    </row>
    <row r="64" spans="1:10">
      <c r="A64" s="3" t="s">
        <v>643</v>
      </c>
    </row>
    <row r="65" spans="1:10">
      <c r="A65" s="4" t="s">
        <v>659</v>
      </c>
      <c r="G65" s="5" t="n">
        <v>390</v>
      </c>
    </row>
    <row r="66" spans="1:10">
      <c r="A66" s="4" t="s">
        <v>660</v>
      </c>
    </row>
    <row r="67" spans="1:10">
      <c r="A67" s="3" t="s">
        <v>643</v>
      </c>
    </row>
    <row r="68" spans="1:10">
      <c r="A68" s="4" t="s">
        <v>661</v>
      </c>
      <c r="C68" s="4" t="s">
        <v>604</v>
      </c>
    </row>
    <row r="69" spans="1:10">
      <c r="A69" s="4" t="s">
        <v>662</v>
      </c>
    </row>
    <row r="70" spans="1:10">
      <c r="A70" s="3" t="s">
        <v>643</v>
      </c>
    </row>
    <row r="71" spans="1:10">
      <c r="A71" s="4" t="s">
        <v>661</v>
      </c>
      <c r="C71" s="4" t="s">
        <v>606</v>
      </c>
    </row>
    <row r="72" spans="1:10">
      <c r="A72" s="4" t="s">
        <v>663</v>
      </c>
    </row>
    <row r="73" spans="1:10">
      <c r="A73" s="3" t="s">
        <v>643</v>
      </c>
    </row>
    <row r="74" spans="1:10">
      <c r="A74" s="4" t="s">
        <v>659</v>
      </c>
      <c r="G74" s="7" t="n">
        <v>5</v>
      </c>
    </row>
    <row r="75" spans="1:10">
      <c r="A75" s="4" t="s">
        <v>664</v>
      </c>
    </row>
    <row r="76" spans="1:10">
      <c r="A76" s="3" t="s">
        <v>643</v>
      </c>
    </row>
    <row r="77" spans="1:10">
      <c r="A77" s="4" t="s">
        <v>661</v>
      </c>
      <c r="C77" s="4" t="s">
        <v>614</v>
      </c>
    </row>
    <row r="78" spans="1:10">
      <c r="A78" s="4" t="s">
        <v>665</v>
      </c>
    </row>
    <row r="79" spans="1:10">
      <c r="A79" s="3" t="s">
        <v>643</v>
      </c>
    </row>
    <row r="80" spans="1:10">
      <c r="A80" s="4" t="s">
        <v>661</v>
      </c>
      <c r="C80" s="4" t="s">
        <v>611</v>
      </c>
    </row>
    <row r="81" spans="1:10">
      <c r="A81" s="4" t="s">
        <v>666</v>
      </c>
    </row>
    <row r="82" spans="1:10">
      <c r="A82" s="3" t="s">
        <v>621</v>
      </c>
    </row>
    <row r="83" spans="1:10">
      <c r="A83" s="4" t="s">
        <v>667</v>
      </c>
      <c r="C83" s="7" t="n">
        <v>8000</v>
      </c>
    </row>
    <row r="84" spans="1:10">
      <c r="A84" s="4" t="s">
        <v>668</v>
      </c>
    </row>
    <row r="85" spans="1:10">
      <c r="A85" s="3" t="s">
        <v>621</v>
      </c>
    </row>
    <row r="86" spans="1:10">
      <c r="A86" s="4" t="s">
        <v>667</v>
      </c>
      <c r="C86" s="5" t="n">
        <v>2700</v>
      </c>
    </row>
    <row r="87" spans="1:10">
      <c r="A87" s="4" t="s">
        <v>669</v>
      </c>
    </row>
    <row r="88" spans="1:10">
      <c r="A88" s="3" t="s">
        <v>621</v>
      </c>
    </row>
    <row r="89" spans="1:10">
      <c r="A89" s="4" t="s">
        <v>670</v>
      </c>
      <c r="C89" s="7" t="n">
        <v>1900</v>
      </c>
    </row>
    <row r="90" spans="1:10"/>
    <row r="91" spans="1:10">
      <c r="A91" s="4" t="s">
        <v>80</v>
      </c>
      <c r="B91" s="4" t="s">
        <v>671</v>
      </c>
    </row>
    <row r="92" spans="1:10">
      <c r="A92" s="4" t="s">
        <v>632</v>
      </c>
      <c r="B92" s="4" t="s">
        <v>672</v>
      </c>
    </row>
  </sheetData>
  <mergeCells count="4">
    <mergeCell ref="A1:B1"/>
    <mergeCell ref="A90:I90"/>
    <mergeCell ref="B91:I91"/>
    <mergeCell ref="B92:I9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0</v>
      </c>
      <c r="B1" s="2" t="s">
        <v>63</v>
      </c>
      <c r="C1" s="2" t="s">
        <v>1</v>
      </c>
    </row>
    <row r="2" spans="1:5">
      <c r="B2" s="2" t="s">
        <v>70</v>
      </c>
      <c r="C2" s="2" t="s">
        <v>2</v>
      </c>
      <c r="D2" s="2" t="s">
        <v>66</v>
      </c>
      <c r="E2" s="2" t="s">
        <v>71</v>
      </c>
    </row>
    <row r="3" spans="1:5">
      <c r="A3" s="3" t="s">
        <v>151</v>
      </c>
    </row>
    <row r="4" spans="1:5">
      <c r="A4" s="4" t="s">
        <v>86</v>
      </c>
      <c r="B4" s="7" t="n">
        <v>619</v>
      </c>
      <c r="C4" s="7" t="n">
        <v>1254</v>
      </c>
      <c r="D4" s="7" t="n">
        <v>589</v>
      </c>
      <c r="E4" s="7" t="n">
        <v>383</v>
      </c>
    </row>
    <row r="5" spans="1:5">
      <c r="A5" s="3" t="s">
        <v>152</v>
      </c>
    </row>
    <row r="6" spans="1:5">
      <c r="A6" s="4" t="s">
        <v>153</v>
      </c>
      <c r="B6" s="5" t="n">
        <v>33</v>
      </c>
      <c r="C6" s="5" t="n">
        <v>358</v>
      </c>
      <c r="D6" s="5" t="n">
        <v>233</v>
      </c>
      <c r="E6" s="5" t="n">
        <v>142</v>
      </c>
    </row>
    <row r="7" spans="1:5">
      <c r="A7" s="4" t="s">
        <v>154</v>
      </c>
      <c r="B7" s="5" t="n">
        <v>29</v>
      </c>
      <c r="C7" s="5" t="n">
        <v>126</v>
      </c>
      <c r="D7" s="5" t="n">
        <v>121</v>
      </c>
      <c r="E7" s="5" t="n">
        <v>96</v>
      </c>
    </row>
    <row r="8" spans="1:5">
      <c r="A8" s="4" t="s">
        <v>155</v>
      </c>
      <c r="C8" s="5" t="n">
        <v>214</v>
      </c>
    </row>
    <row r="9" spans="1:5">
      <c r="A9" s="4" t="s">
        <v>156</v>
      </c>
      <c r="B9" s="5" t="n">
        <v>19</v>
      </c>
      <c r="C9" s="5" t="n">
        <v>43</v>
      </c>
      <c r="D9" s="5" t="n">
        <v>54</v>
      </c>
      <c r="E9" s="5" t="n">
        <v>65</v>
      </c>
    </row>
    <row r="10" spans="1:5">
      <c r="A10" s="4" t="s">
        <v>157</v>
      </c>
      <c r="B10" s="5" t="n">
        <v>-484</v>
      </c>
      <c r="C10" s="5" t="n">
        <v>-23</v>
      </c>
      <c r="D10" s="5" t="n">
        <v>-81</v>
      </c>
      <c r="E10" s="5" t="n">
        <v>16</v>
      </c>
    </row>
    <row r="11" spans="1:5">
      <c r="A11" s="4" t="s">
        <v>158</v>
      </c>
      <c r="B11" s="5" t="n">
        <v>15</v>
      </c>
      <c r="C11" s="5" t="n">
        <v>64</v>
      </c>
      <c r="D11" s="5" t="n">
        <v>35</v>
      </c>
      <c r="E11" s="5" t="n">
        <v>58</v>
      </c>
    </row>
    <row r="12" spans="1:5">
      <c r="A12" s="4" t="s">
        <v>82</v>
      </c>
      <c r="B12" s="5" t="n">
        <v>5</v>
      </c>
      <c r="C12" s="5" t="n">
        <v>11</v>
      </c>
      <c r="D12" s="5" t="n">
        <v>13</v>
      </c>
      <c r="E12" s="5" t="n">
        <v>85</v>
      </c>
    </row>
    <row r="13" spans="1:5">
      <c r="A13" s="4" t="s">
        <v>159</v>
      </c>
      <c r="B13" s="5" t="n">
        <v>0</v>
      </c>
      <c r="C13" s="5" t="n">
        <v>0</v>
      </c>
      <c r="D13" s="5" t="n">
        <v>-18</v>
      </c>
      <c r="E13" s="5" t="n">
        <v>0</v>
      </c>
    </row>
    <row r="14" spans="1:5">
      <c r="A14" s="4" t="s">
        <v>160</v>
      </c>
      <c r="B14" s="5" t="n">
        <v>4</v>
      </c>
      <c r="C14" s="5" t="n">
        <v>-24</v>
      </c>
      <c r="D14" s="5" t="n">
        <v>28</v>
      </c>
      <c r="E14" s="5" t="n">
        <v>-41</v>
      </c>
    </row>
    <row r="15" spans="1:5">
      <c r="A15" s="4" t="s">
        <v>161</v>
      </c>
      <c r="B15" s="5" t="n">
        <v>-19</v>
      </c>
      <c r="C15" s="5" t="n">
        <v>36</v>
      </c>
      <c r="D15" s="5" t="n">
        <v>49</v>
      </c>
      <c r="E15" s="5" t="n">
        <v>4</v>
      </c>
    </row>
    <row r="16" spans="1:5">
      <c r="A16" s="4" t="s">
        <v>162</v>
      </c>
      <c r="C16" s="5" t="n">
        <v>51</v>
      </c>
    </row>
    <row r="17" spans="1:5">
      <c r="A17" s="4" t="s">
        <v>163</v>
      </c>
      <c r="B17" s="5" t="n">
        <v>9</v>
      </c>
      <c r="C17" s="5" t="n">
        <v>-2</v>
      </c>
      <c r="D17" s="5" t="n">
        <v>8</v>
      </c>
      <c r="E17" s="5" t="n">
        <v>18</v>
      </c>
    </row>
    <row r="18" spans="1:5">
      <c r="A18" s="3" t="s">
        <v>164</v>
      </c>
    </row>
    <row r="19" spans="1:5">
      <c r="A19" s="4" t="s">
        <v>165</v>
      </c>
      <c r="B19" s="5" t="n">
        <v>-55</v>
      </c>
      <c r="C19" s="5" t="n">
        <v>-7</v>
      </c>
      <c r="D19" s="5" t="n">
        <v>82</v>
      </c>
      <c r="E19" s="5" t="n">
        <v>-54</v>
      </c>
    </row>
    <row r="20" spans="1:5">
      <c r="A20" s="4" t="s">
        <v>111</v>
      </c>
      <c r="B20" s="5" t="n">
        <v>89</v>
      </c>
      <c r="C20" s="5" t="n">
        <v>-24</v>
      </c>
      <c r="D20" s="5" t="n">
        <v>185</v>
      </c>
      <c r="E20" s="5" t="n">
        <v>108</v>
      </c>
    </row>
    <row r="21" spans="1:5">
      <c r="A21" s="4" t="s">
        <v>166</v>
      </c>
      <c r="B21" s="5" t="n">
        <v>20</v>
      </c>
      <c r="C21" s="5" t="n">
        <v>36</v>
      </c>
      <c r="D21" s="5" t="n">
        <v>71</v>
      </c>
      <c r="E21" s="5" t="n">
        <v>-16</v>
      </c>
    </row>
    <row r="22" spans="1:5">
      <c r="A22" s="4" t="s">
        <v>167</v>
      </c>
      <c r="B22" s="5" t="n">
        <v>-5</v>
      </c>
      <c r="C22" s="5" t="n">
        <v>-324</v>
      </c>
      <c r="D22" s="5" t="n">
        <v>-49</v>
      </c>
      <c r="E22" s="5" t="n">
        <v>-9</v>
      </c>
    </row>
    <row r="23" spans="1:5">
      <c r="A23" s="4" t="s">
        <v>168</v>
      </c>
      <c r="B23" s="5" t="n">
        <v>98</v>
      </c>
      <c r="C23" s="5" t="n">
        <v>583</v>
      </c>
      <c r="D23" s="5" t="n">
        <v>206</v>
      </c>
      <c r="E23" s="5" t="n">
        <v>861</v>
      </c>
    </row>
    <row r="24" spans="1:5">
      <c r="A24" s="4" t="s">
        <v>169</v>
      </c>
      <c r="B24" s="5" t="n">
        <v>0</v>
      </c>
      <c r="C24" s="5" t="n">
        <v>102</v>
      </c>
      <c r="D24" s="5" t="n">
        <v>-38</v>
      </c>
      <c r="E24" s="5" t="n">
        <v>6</v>
      </c>
    </row>
    <row r="25" spans="1:5">
      <c r="A25" s="4" t="s">
        <v>170</v>
      </c>
      <c r="B25" s="5" t="n">
        <v>147</v>
      </c>
      <c r="C25" s="5" t="n">
        <v>366</v>
      </c>
      <c r="D25" s="5" t="n">
        <v>457</v>
      </c>
      <c r="E25" s="5" t="n">
        <v>896</v>
      </c>
    </row>
    <row r="26" spans="1:5">
      <c r="A26" s="4" t="s">
        <v>171</v>
      </c>
      <c r="B26" s="5" t="n">
        <v>385</v>
      </c>
      <c r="C26" s="5" t="n">
        <v>2474</v>
      </c>
      <c r="D26" s="5" t="n">
        <v>1613</v>
      </c>
      <c r="E26" s="5" t="n">
        <v>1749</v>
      </c>
    </row>
    <row r="27" spans="1:5">
      <c r="A27" s="3" t="s">
        <v>172</v>
      </c>
    </row>
    <row r="28" spans="1:5">
      <c r="A28" s="4" t="s">
        <v>173</v>
      </c>
      <c r="B28" s="5" t="n">
        <v>0</v>
      </c>
      <c r="C28" s="5" t="n">
        <v>-8</v>
      </c>
      <c r="D28" s="5" t="n">
        <v>-19114</v>
      </c>
      <c r="E28" s="5" t="n">
        <v>0</v>
      </c>
    </row>
    <row r="29" spans="1:5">
      <c r="A29" s="4" t="s">
        <v>174</v>
      </c>
      <c r="B29" s="5" t="n">
        <v>0</v>
      </c>
      <c r="C29" s="5" t="n">
        <v>0</v>
      </c>
      <c r="D29" s="5" t="n">
        <v>169</v>
      </c>
      <c r="E29" s="5" t="n">
        <v>0</v>
      </c>
    </row>
    <row r="30" spans="1:5">
      <c r="A30" s="4" t="s">
        <v>175</v>
      </c>
      <c r="B30" s="5" t="n">
        <v>0</v>
      </c>
      <c r="C30" s="5" t="n">
        <v>-32</v>
      </c>
      <c r="D30" s="5" t="n">
        <v>-11</v>
      </c>
      <c r="E30" s="5" t="n">
        <v>-6</v>
      </c>
    </row>
    <row r="31" spans="1:5">
      <c r="A31" s="4" t="s">
        <v>176</v>
      </c>
      <c r="C31" s="5" t="n">
        <v>-16</v>
      </c>
      <c r="D31" s="5" t="n">
        <v>-39</v>
      </c>
    </row>
    <row r="32" spans="1:5">
      <c r="A32" s="4" t="s">
        <v>177</v>
      </c>
      <c r="B32" s="5" t="n">
        <v>0</v>
      </c>
      <c r="E32" s="5" t="n">
        <v>250</v>
      </c>
    </row>
    <row r="33" spans="1:5">
      <c r="A33" s="4" t="s">
        <v>178</v>
      </c>
      <c r="B33" s="5" t="n">
        <v>0</v>
      </c>
      <c r="C33" s="5" t="n">
        <v>0</v>
      </c>
      <c r="D33" s="5" t="n">
        <v>35</v>
      </c>
      <c r="E33" s="5" t="n">
        <v>0</v>
      </c>
    </row>
    <row r="34" spans="1:5">
      <c r="A34" s="4" t="s">
        <v>179</v>
      </c>
      <c r="B34" s="5" t="n">
        <v>-11</v>
      </c>
      <c r="C34" s="5" t="n">
        <v>-330</v>
      </c>
      <c r="D34" s="5" t="n">
        <v>-180</v>
      </c>
      <c r="E34" s="5" t="n">
        <v>-66</v>
      </c>
    </row>
    <row r="35" spans="1:5">
      <c r="A35" s="4" t="s">
        <v>180</v>
      </c>
      <c r="C35" s="5" t="n">
        <v>247</v>
      </c>
      <c r="D35" s="5" t="n">
        <v>9</v>
      </c>
    </row>
    <row r="36" spans="1:5">
      <c r="A36" s="4" t="s">
        <v>181</v>
      </c>
      <c r="C36" s="5" t="n">
        <v>35</v>
      </c>
      <c r="D36" s="5" t="n">
        <v>0</v>
      </c>
    </row>
    <row r="37" spans="1:5">
      <c r="A37" s="4" t="s">
        <v>163</v>
      </c>
      <c r="B37" s="5" t="n">
        <v>-7</v>
      </c>
      <c r="C37" s="5" t="n">
        <v>24</v>
      </c>
      <c r="D37" s="5" t="n">
        <v>6</v>
      </c>
      <c r="E37" s="5" t="n">
        <v>0</v>
      </c>
    </row>
    <row r="38" spans="1:5">
      <c r="A38" s="4" t="s">
        <v>182</v>
      </c>
      <c r="B38" s="5" t="n">
        <v>-18</v>
      </c>
      <c r="C38" s="5" t="n">
        <v>-150</v>
      </c>
      <c r="D38" s="5" t="n">
        <v>-19131</v>
      </c>
      <c r="E38" s="5" t="n">
        <v>180</v>
      </c>
    </row>
    <row r="39" spans="1:5">
      <c r="A39" s="3" t="s">
        <v>183</v>
      </c>
    </row>
    <row r="40" spans="1:5">
      <c r="A40" s="4" t="s">
        <v>184</v>
      </c>
      <c r="B40" s="5" t="n">
        <v>0</v>
      </c>
      <c r="C40" s="5" t="n">
        <v>0</v>
      </c>
      <c r="D40" s="5" t="n">
        <v>9000</v>
      </c>
      <c r="E40" s="5" t="n">
        <v>0</v>
      </c>
    </row>
    <row r="41" spans="1:5">
      <c r="A41" s="4" t="s">
        <v>185</v>
      </c>
      <c r="B41" s="5" t="n">
        <v>0</v>
      </c>
      <c r="C41" s="5" t="n">
        <v>0</v>
      </c>
      <c r="D41" s="5" t="n">
        <v>1900</v>
      </c>
      <c r="E41" s="5" t="n">
        <v>100</v>
      </c>
    </row>
    <row r="42" spans="1:5">
      <c r="A42" s="4" t="s">
        <v>186</v>
      </c>
      <c r="B42" s="5" t="n">
        <v>0</v>
      </c>
      <c r="C42" s="5" t="n">
        <v>0</v>
      </c>
      <c r="D42" s="5" t="n">
        <v>8000</v>
      </c>
      <c r="E42" s="5" t="n">
        <v>0</v>
      </c>
    </row>
    <row r="43" spans="1:5">
      <c r="A43" s="4" t="s">
        <v>187</v>
      </c>
      <c r="B43" s="5" t="n">
        <v>0</v>
      </c>
      <c r="C43" s="5" t="n">
        <v>2000</v>
      </c>
      <c r="D43" s="5" t="n">
        <v>2700</v>
      </c>
      <c r="E43" s="5" t="n">
        <v>1200</v>
      </c>
    </row>
    <row r="44" spans="1:5">
      <c r="A44" s="4" t="s">
        <v>188</v>
      </c>
      <c r="B44" s="5" t="n">
        <v>0</v>
      </c>
      <c r="C44" s="5" t="n">
        <v>167</v>
      </c>
      <c r="D44" s="5" t="n">
        <v>1080</v>
      </c>
      <c r="E44" s="5" t="n">
        <v>0</v>
      </c>
    </row>
    <row r="45" spans="1:5">
      <c r="A45" s="4" t="s">
        <v>189</v>
      </c>
      <c r="B45" s="5" t="n">
        <v>0</v>
      </c>
      <c r="C45" s="5" t="n">
        <v>330</v>
      </c>
      <c r="D45" s="5" t="n">
        <v>526</v>
      </c>
      <c r="E45" s="5" t="n">
        <v>0</v>
      </c>
    </row>
    <row r="46" spans="1:5">
      <c r="A46" s="4" t="s">
        <v>190</v>
      </c>
      <c r="B46" s="5" t="n">
        <v>0</v>
      </c>
      <c r="C46" s="5" t="n">
        <v>-531</v>
      </c>
      <c r="D46" s="5" t="n">
        <v>0</v>
      </c>
      <c r="E46" s="5" t="n">
        <v>0</v>
      </c>
    </row>
    <row r="47" spans="1:5">
      <c r="A47" s="4" t="s">
        <v>191</v>
      </c>
      <c r="B47" s="5" t="n">
        <v>0</v>
      </c>
      <c r="C47" s="5" t="n">
        <v>-250</v>
      </c>
      <c r="D47" s="5" t="n">
        <v>0</v>
      </c>
      <c r="E47" s="5" t="n">
        <v>0</v>
      </c>
    </row>
    <row r="48" spans="1:5">
      <c r="A48" s="4" t="s">
        <v>192</v>
      </c>
      <c r="B48" s="5" t="n">
        <v>-100</v>
      </c>
      <c r="C48" s="5" t="n">
        <v>0</v>
      </c>
      <c r="D48" s="5" t="n">
        <v>-1900</v>
      </c>
      <c r="E48" s="5" t="n">
        <v>0</v>
      </c>
    </row>
    <row r="49" spans="1:5">
      <c r="A49" s="4" t="s">
        <v>193</v>
      </c>
      <c r="B49" s="5" t="n">
        <v>-505</v>
      </c>
      <c r="C49" s="5" t="n">
        <v>-3203</v>
      </c>
      <c r="D49" s="5" t="n">
        <v>-3447</v>
      </c>
      <c r="E49" s="5" t="n">
        <v>-3168</v>
      </c>
    </row>
    <row r="50" spans="1:5">
      <c r="A50" s="4" t="s">
        <v>194</v>
      </c>
      <c r="B50" s="5" t="n">
        <v>-4</v>
      </c>
      <c r="C50" s="5" t="n">
        <v>-38</v>
      </c>
      <c r="D50" s="5" t="n">
        <v>-17</v>
      </c>
      <c r="E50" s="5" t="n">
        <v>-15</v>
      </c>
    </row>
    <row r="51" spans="1:5">
      <c r="A51" s="4" t="s">
        <v>195</v>
      </c>
      <c r="C51" s="5" t="n">
        <v>-38</v>
      </c>
      <c r="D51" s="5" t="n">
        <v>-17</v>
      </c>
    </row>
    <row r="52" spans="1:5">
      <c r="A52" s="4" t="s">
        <v>196</v>
      </c>
      <c r="B52" s="5" t="n">
        <v>0</v>
      </c>
      <c r="C52" s="5" t="n">
        <v>0</v>
      </c>
      <c r="D52" s="5" t="n">
        <v>-55</v>
      </c>
      <c r="E52" s="5" t="n">
        <v>-5</v>
      </c>
    </row>
    <row r="53" spans="1:5">
      <c r="A53" s="4" t="s">
        <v>197</v>
      </c>
      <c r="B53" s="5" t="n">
        <v>0</v>
      </c>
      <c r="C53" s="5" t="n">
        <v>0</v>
      </c>
      <c r="D53" s="5" t="n">
        <v>18</v>
      </c>
      <c r="E53" s="5" t="n">
        <v>4</v>
      </c>
    </row>
    <row r="54" spans="1:5">
      <c r="A54" s="4" t="s">
        <v>198</v>
      </c>
      <c r="B54" s="5" t="n">
        <v>-11</v>
      </c>
      <c r="C54" s="5" t="n">
        <v>-844</v>
      </c>
      <c r="D54" s="5" t="n">
        <v>-232</v>
      </c>
      <c r="E54" s="5" t="n">
        <v>-55</v>
      </c>
    </row>
    <row r="55" spans="1:5">
      <c r="A55" s="4" t="s">
        <v>199</v>
      </c>
      <c r="B55" s="5" t="n">
        <v>0</v>
      </c>
      <c r="C55" s="5" t="n">
        <v>0</v>
      </c>
      <c r="D55" s="5" t="n">
        <v>0</v>
      </c>
      <c r="E55" s="5" t="n">
        <v>-87</v>
      </c>
    </row>
    <row r="56" spans="1:5">
      <c r="A56" s="4" t="s">
        <v>163</v>
      </c>
      <c r="B56" s="5" t="n">
        <v>0</v>
      </c>
      <c r="C56" s="5" t="n">
        <v>5</v>
      </c>
      <c r="D56" s="5" t="n">
        <v>4</v>
      </c>
      <c r="E56" s="5" t="n">
        <v>0</v>
      </c>
    </row>
    <row r="57" spans="1:5">
      <c r="A57" s="4" t="s">
        <v>200</v>
      </c>
      <c r="B57" s="5" t="n">
        <v>-620</v>
      </c>
      <c r="C57" s="5" t="n">
        <v>-2364</v>
      </c>
      <c r="D57" s="5" t="n">
        <v>17577</v>
      </c>
      <c r="E57" s="5" t="n">
        <v>-2026</v>
      </c>
    </row>
    <row r="58" spans="1:5">
      <c r="A58" s="3" t="s">
        <v>201</v>
      </c>
    </row>
    <row r="59" spans="1:5">
      <c r="A59" s="4" t="s">
        <v>202</v>
      </c>
      <c r="B59" s="5" t="n">
        <v>-253</v>
      </c>
      <c r="C59" s="5" t="n">
        <v>-40</v>
      </c>
      <c r="D59" s="5" t="n">
        <v>59</v>
      </c>
      <c r="E59" s="5" t="n">
        <v>-97</v>
      </c>
    </row>
    <row r="60" spans="1:5">
      <c r="A60" s="4" t="s">
        <v>203</v>
      </c>
      <c r="B60" s="5" t="n">
        <v>-1</v>
      </c>
      <c r="C60" s="5" t="n">
        <v>12</v>
      </c>
      <c r="D60" s="5" t="n">
        <v>-15</v>
      </c>
      <c r="E60" s="5" t="n">
        <v>8</v>
      </c>
    </row>
    <row r="61" spans="1:5">
      <c r="A61" s="4" t="s">
        <v>204</v>
      </c>
      <c r="B61" s="5" t="n">
        <v>349</v>
      </c>
      <c r="C61" s="5" t="n">
        <v>139</v>
      </c>
      <c r="D61" s="5" t="n">
        <v>95</v>
      </c>
      <c r="E61" s="5" t="n">
        <v>438</v>
      </c>
    </row>
    <row r="62" spans="1:5">
      <c r="A62" s="4" t="s">
        <v>205</v>
      </c>
      <c r="B62" s="5" t="n">
        <v>95</v>
      </c>
      <c r="C62" s="5" t="n">
        <v>111</v>
      </c>
      <c r="D62" s="5" t="n">
        <v>139</v>
      </c>
      <c r="E62" s="5" t="n">
        <v>349</v>
      </c>
    </row>
    <row r="63" spans="1:5">
      <c r="A63" s="3" t="s">
        <v>206</v>
      </c>
    </row>
    <row r="64" spans="1:5">
      <c r="A64" s="4" t="s">
        <v>207</v>
      </c>
      <c r="D64" s="5" t="n">
        <v>-441</v>
      </c>
    </row>
    <row r="65" spans="1:5">
      <c r="A65" s="4" t="s">
        <v>208</v>
      </c>
      <c r="C65" s="5" t="n">
        <v>-11</v>
      </c>
      <c r="D65" s="5" t="n">
        <v>-3643</v>
      </c>
    </row>
    <row r="66" spans="1:5">
      <c r="A66" s="4" t="s">
        <v>209</v>
      </c>
      <c r="B66" s="5" t="n">
        <v>19</v>
      </c>
      <c r="C66" s="5" t="n">
        <v>163</v>
      </c>
      <c r="D66" s="5" t="n">
        <v>102</v>
      </c>
      <c r="E66" s="5" t="n">
        <v>6</v>
      </c>
    </row>
    <row r="67" spans="1:5">
      <c r="A67" s="4" t="s">
        <v>210</v>
      </c>
      <c r="D67" s="5" t="n">
        <v>54</v>
      </c>
    </row>
    <row r="68" spans="1:5">
      <c r="A68" s="4" t="s">
        <v>211</v>
      </c>
      <c r="C68" s="5" t="n">
        <v>2</v>
      </c>
      <c r="D68" s="5" t="n">
        <v>0</v>
      </c>
    </row>
    <row r="69" spans="1:5">
      <c r="A69" s="4" t="s">
        <v>212</v>
      </c>
      <c r="C69" s="5" t="n">
        <v>69</v>
      </c>
      <c r="D69" s="5" t="n">
        <v>40</v>
      </c>
    </row>
    <row r="70" spans="1:5">
      <c r="A70" s="4" t="s">
        <v>213</v>
      </c>
      <c r="B70" s="5" t="n">
        <v>0</v>
      </c>
      <c r="C70" s="5" t="n">
        <v>211</v>
      </c>
      <c r="D70" s="5" t="n">
        <v>211</v>
      </c>
      <c r="E70" s="5" t="n">
        <v>0</v>
      </c>
    </row>
    <row r="71" spans="1:5">
      <c r="A71" s="4" t="s">
        <v>214</v>
      </c>
      <c r="C71" s="5" t="n">
        <v>0</v>
      </c>
      <c r="D71" s="5" t="n">
        <v>-1815</v>
      </c>
    </row>
    <row r="72" spans="1:5">
      <c r="A72" s="4" t="s">
        <v>215</v>
      </c>
      <c r="B72" s="5" t="n">
        <v>25</v>
      </c>
      <c r="C72" s="5" t="n">
        <v>521</v>
      </c>
      <c r="D72" s="5" t="n">
        <v>180</v>
      </c>
      <c r="E72" s="5" t="n">
        <v>167</v>
      </c>
    </row>
    <row r="73" spans="1:5">
      <c r="A73" s="4" t="s">
        <v>216</v>
      </c>
      <c r="B73" s="5" t="n">
        <v>25</v>
      </c>
      <c r="C73" s="5" t="n">
        <v>0</v>
      </c>
      <c r="D73" s="5" t="n">
        <v>51</v>
      </c>
      <c r="E73" s="5" t="n">
        <v>125</v>
      </c>
    </row>
    <row r="74" spans="1:5">
      <c r="A74" s="4" t="s">
        <v>217</v>
      </c>
      <c r="B74" s="7" t="n">
        <v>26</v>
      </c>
      <c r="C74" s="7" t="n">
        <v>433</v>
      </c>
      <c r="D74" s="7" t="n">
        <v>210</v>
      </c>
      <c r="E74" s="7" t="n">
        <v>159</v>
      </c>
    </row>
  </sheetData>
  <mergeCells count="2">
    <mergeCell ref="A1:A2"/>
    <mergeCell ref="C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s>
  <sheetData>
    <row r="1" spans="1:11">
      <c r="A1" s="1" t="s">
        <v>673</v>
      </c>
      <c r="C1" s="2" t="s">
        <v>674</v>
      </c>
      <c r="D1" s="2" t="s">
        <v>619</v>
      </c>
      <c r="E1" s="2" t="s">
        <v>70</v>
      </c>
      <c r="F1" s="2" t="s">
        <v>2</v>
      </c>
      <c r="G1" s="2" t="s">
        <v>675</v>
      </c>
      <c r="I1" s="2" t="s">
        <v>620</v>
      </c>
      <c r="J1" s="2" t="s">
        <v>66</v>
      </c>
      <c r="K1" s="2" t="s">
        <v>71</v>
      </c>
    </row>
    <row r="2" spans="1:11">
      <c r="A2" s="3" t="s">
        <v>676</v>
      </c>
    </row>
    <row r="3" spans="1:11">
      <c r="A3" s="4" t="s">
        <v>624</v>
      </c>
      <c r="I3" s="7" t="n">
        <v>-326</v>
      </c>
    </row>
    <row r="4" spans="1:11">
      <c r="A4" s="3" t="s">
        <v>677</v>
      </c>
    </row>
    <row r="5" spans="1:11">
      <c r="A5" s="4" t="s">
        <v>626</v>
      </c>
      <c r="I5" s="5" t="n">
        <v>-26</v>
      </c>
    </row>
    <row r="6" spans="1:11">
      <c r="A6" s="4" t="s">
        <v>116</v>
      </c>
      <c r="E6" s="7" t="n">
        <v>9819</v>
      </c>
      <c r="F6" s="7" t="n">
        <v>20172</v>
      </c>
      <c r="J6" s="7" t="n">
        <v>20011</v>
      </c>
    </row>
    <row r="7" spans="1:11">
      <c r="A7" s="4" t="s">
        <v>628</v>
      </c>
      <c r="I7" s="7" t="n">
        <v>499</v>
      </c>
    </row>
    <row r="8" spans="1:11">
      <c r="A8" s="4" t="s">
        <v>641</v>
      </c>
      <c r="E8" s="7" t="n">
        <v>0</v>
      </c>
      <c r="F8" s="7" t="n">
        <v>8</v>
      </c>
      <c r="J8" s="7" t="n">
        <v>19114</v>
      </c>
      <c r="K8" s="7" t="n">
        <v>0</v>
      </c>
    </row>
    <row r="9" spans="1:11">
      <c r="A9" s="4" t="s">
        <v>678</v>
      </c>
    </row>
    <row r="10" spans="1:11">
      <c r="A10" s="3" t="s">
        <v>676</v>
      </c>
    </row>
    <row r="11" spans="1:11">
      <c r="A11" s="4" t="s">
        <v>624</v>
      </c>
      <c r="G11" s="7" t="n">
        <v>-2</v>
      </c>
    </row>
    <row r="12" spans="1:11">
      <c r="A12" s="4" t="s">
        <v>679</v>
      </c>
      <c r="C12" s="7" t="n">
        <v>6</v>
      </c>
    </row>
    <row r="13" spans="1:11">
      <c r="A13" s="4" t="s">
        <v>680</v>
      </c>
      <c r="C13" s="5" t="n">
        <v>300</v>
      </c>
    </row>
    <row r="14" spans="1:11">
      <c r="A14" s="4" t="s">
        <v>633</v>
      </c>
      <c r="C14" s="5" t="n">
        <v>282</v>
      </c>
      <c r="G14" s="5" t="n">
        <v>2</v>
      </c>
      <c r="H14" s="4" t="s">
        <v>80</v>
      </c>
    </row>
    <row r="15" spans="1:11">
      <c r="A15" s="4" t="s">
        <v>681</v>
      </c>
      <c r="C15" s="7" t="n">
        <v>15</v>
      </c>
      <c r="G15" s="5" t="n">
        <v>15</v>
      </c>
    </row>
    <row r="16" spans="1:11">
      <c r="A16" s="4" t="s">
        <v>682</v>
      </c>
      <c r="C16" s="4" t="s">
        <v>683</v>
      </c>
    </row>
    <row r="17" spans="1:11">
      <c r="A17" s="4" t="s">
        <v>684</v>
      </c>
      <c r="C17" s="7" t="n">
        <v>22</v>
      </c>
      <c r="D17" s="7" t="n">
        <v>16</v>
      </c>
      <c r="G17" s="5" t="n">
        <v>22</v>
      </c>
    </row>
    <row r="18" spans="1:11">
      <c r="A18" s="3" t="s">
        <v>677</v>
      </c>
    </row>
    <row r="19" spans="1:11">
      <c r="A19" s="4" t="s">
        <v>108</v>
      </c>
      <c r="C19" s="5" t="n">
        <v>3</v>
      </c>
      <c r="G19" s="5" t="n">
        <v>3</v>
      </c>
    </row>
    <row r="20" spans="1:11">
      <c r="A20" s="4" t="s">
        <v>637</v>
      </c>
      <c r="C20" s="5" t="n">
        <v>240</v>
      </c>
      <c r="G20" s="5" t="n">
        <v>238</v>
      </c>
    </row>
    <row r="21" spans="1:11">
      <c r="A21" s="4" t="s">
        <v>685</v>
      </c>
      <c r="C21" s="5" t="n">
        <v>-28</v>
      </c>
      <c r="G21" s="5" t="n">
        <v>-48</v>
      </c>
      <c r="H21" s="4" t="s">
        <v>632</v>
      </c>
    </row>
    <row r="22" spans="1:11">
      <c r="A22" s="4" t="s">
        <v>626</v>
      </c>
      <c r="G22" s="5" t="n">
        <v>-20</v>
      </c>
    </row>
    <row r="23" spans="1:11">
      <c r="A23" s="4" t="s">
        <v>116</v>
      </c>
      <c r="C23" s="5" t="n">
        <v>89</v>
      </c>
      <c r="G23" s="5" t="n">
        <v>113</v>
      </c>
    </row>
    <row r="24" spans="1:11">
      <c r="A24" s="4" t="s">
        <v>628</v>
      </c>
      <c r="G24" s="5" t="n">
        <v>24</v>
      </c>
    </row>
    <row r="25" spans="1:11">
      <c r="A25" s="4" t="s">
        <v>633</v>
      </c>
      <c r="B25" s="4" t="s">
        <v>80</v>
      </c>
      <c r="C25" s="5" t="n">
        <v>304</v>
      </c>
      <c r="G25" s="5" t="n">
        <v>306</v>
      </c>
    </row>
    <row r="26" spans="1:11">
      <c r="A26" s="4" t="s">
        <v>686</v>
      </c>
      <c r="C26" s="5" t="n">
        <v>22</v>
      </c>
      <c r="D26" s="7" t="n">
        <v>16</v>
      </c>
      <c r="G26" s="5" t="n">
        <v>22</v>
      </c>
    </row>
    <row r="27" spans="1:11">
      <c r="A27" s="4" t="s">
        <v>681</v>
      </c>
      <c r="C27" s="5" t="n">
        <v>15</v>
      </c>
      <c r="G27" s="5" t="n">
        <v>15</v>
      </c>
    </row>
    <row r="28" spans="1:11">
      <c r="A28" s="4" t="s">
        <v>641</v>
      </c>
      <c r="C28" s="5" t="n">
        <v>267</v>
      </c>
      <c r="G28" s="5" t="n">
        <v>269</v>
      </c>
    </row>
    <row r="29" spans="1:11">
      <c r="A29" s="4" t="s">
        <v>642</v>
      </c>
      <c r="C29" s="5" t="n">
        <v>2</v>
      </c>
    </row>
    <row r="30" spans="1:11">
      <c r="A30" s="3" t="s">
        <v>643</v>
      </c>
    </row>
    <row r="31" spans="1:11">
      <c r="A31" s="4" t="s">
        <v>637</v>
      </c>
      <c r="C31" s="7" t="n">
        <v>240</v>
      </c>
      <c r="G31" s="5" t="n">
        <v>238</v>
      </c>
    </row>
    <row r="32" spans="1:11">
      <c r="A32" s="4" t="s">
        <v>687</v>
      </c>
    </row>
    <row r="33" spans="1:11">
      <c r="A33" s="3" t="s">
        <v>677</v>
      </c>
    </row>
    <row r="34" spans="1:11">
      <c r="A34" s="4" t="s">
        <v>637</v>
      </c>
      <c r="G34" s="5" t="n">
        <v>11</v>
      </c>
    </row>
    <row r="35" spans="1:11">
      <c r="A35" s="3" t="s">
        <v>643</v>
      </c>
    </row>
    <row r="36" spans="1:11">
      <c r="A36" s="4" t="s">
        <v>637</v>
      </c>
      <c r="G36" s="5" t="n">
        <v>11</v>
      </c>
    </row>
    <row r="37" spans="1:11">
      <c r="A37" s="4" t="s">
        <v>661</v>
      </c>
      <c r="D37" s="4" t="s">
        <v>611</v>
      </c>
    </row>
    <row r="38" spans="1:11">
      <c r="A38" s="4" t="s">
        <v>688</v>
      </c>
    </row>
    <row r="39" spans="1:11">
      <c r="A39" s="3" t="s">
        <v>677</v>
      </c>
    </row>
    <row r="40" spans="1:11">
      <c r="A40" s="4" t="s">
        <v>637</v>
      </c>
      <c r="G40" s="5" t="n">
        <v>6</v>
      </c>
    </row>
    <row r="41" spans="1:11">
      <c r="A41" s="3" t="s">
        <v>643</v>
      </c>
    </row>
    <row r="42" spans="1:11">
      <c r="A42" s="4" t="s">
        <v>637</v>
      </c>
      <c r="G42" s="5" t="n">
        <v>6</v>
      </c>
    </row>
    <row r="43" spans="1:11">
      <c r="A43" s="4" t="s">
        <v>661</v>
      </c>
      <c r="D43" s="4" t="s">
        <v>614</v>
      </c>
    </row>
    <row r="44" spans="1:11">
      <c r="A44" s="4" t="s">
        <v>689</v>
      </c>
    </row>
    <row r="45" spans="1:11">
      <c r="A45" s="3" t="s">
        <v>677</v>
      </c>
    </row>
    <row r="46" spans="1:11">
      <c r="A46" s="4" t="s">
        <v>637</v>
      </c>
      <c r="G46" s="5" t="n">
        <v>1</v>
      </c>
    </row>
    <row r="47" spans="1:11">
      <c r="A47" s="3" t="s">
        <v>643</v>
      </c>
    </row>
    <row r="48" spans="1:11">
      <c r="A48" s="4" t="s">
        <v>637</v>
      </c>
      <c r="G48" s="5" t="n">
        <v>1</v>
      </c>
    </row>
    <row r="49" spans="1:11">
      <c r="A49" s="4" t="s">
        <v>687</v>
      </c>
    </row>
    <row r="50" spans="1:11">
      <c r="A50" s="3" t="s">
        <v>677</v>
      </c>
    </row>
    <row r="51" spans="1:11">
      <c r="A51" s="4" t="s">
        <v>637</v>
      </c>
      <c r="G51" s="5" t="n">
        <v>220</v>
      </c>
    </row>
    <row r="52" spans="1:11">
      <c r="A52" s="3" t="s">
        <v>643</v>
      </c>
    </row>
    <row r="53" spans="1:11">
      <c r="A53" s="4" t="s">
        <v>637</v>
      </c>
      <c r="G53" s="7" t="n">
        <v>220</v>
      </c>
    </row>
    <row r="54" spans="1:11">
      <c r="A54" s="4" t="s">
        <v>690</v>
      </c>
    </row>
    <row r="55" spans="1:11">
      <c r="A55" s="3" t="s">
        <v>643</v>
      </c>
    </row>
    <row r="56" spans="1:11">
      <c r="A56" s="4" t="s">
        <v>661</v>
      </c>
      <c r="C56" s="4" t="s">
        <v>598</v>
      </c>
    </row>
    <row r="57" spans="1:11">
      <c r="A57" s="4" t="s">
        <v>691</v>
      </c>
    </row>
    <row r="58" spans="1:11">
      <c r="A58" s="3" t="s">
        <v>643</v>
      </c>
    </row>
    <row r="59" spans="1:11">
      <c r="A59" s="4" t="s">
        <v>661</v>
      </c>
      <c r="C59" s="4" t="s">
        <v>604</v>
      </c>
    </row>
    <row r="60" spans="1:11"/>
    <row r="61" spans="1:11">
      <c r="A61" s="4" t="s">
        <v>80</v>
      </c>
      <c r="B61" s="4" t="s">
        <v>692</v>
      </c>
    </row>
    <row r="62" spans="1:11">
      <c r="A62" s="4" t="s">
        <v>632</v>
      </c>
      <c r="B62" s="4" t="s">
        <v>693</v>
      </c>
    </row>
  </sheetData>
  <mergeCells count="5">
    <mergeCell ref="A1:B1"/>
    <mergeCell ref="G1:H1"/>
    <mergeCell ref="A60:J60"/>
    <mergeCell ref="B61:J61"/>
    <mergeCell ref="B62:J6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4</v>
      </c>
      <c r="B1" s="2" t="s">
        <v>63</v>
      </c>
      <c r="C1" s="2" t="s">
        <v>1</v>
      </c>
    </row>
    <row r="2" spans="1:5">
      <c r="B2" s="2" t="s">
        <v>70</v>
      </c>
      <c r="C2" s="2" t="s">
        <v>2</v>
      </c>
      <c r="D2" s="2" t="s">
        <v>66</v>
      </c>
      <c r="E2" s="2" t="s">
        <v>71</v>
      </c>
    </row>
    <row r="3" spans="1:5">
      <c r="A3" s="3" t="s">
        <v>676</v>
      </c>
    </row>
    <row r="4" spans="1:5">
      <c r="A4" s="4" t="s">
        <v>695</v>
      </c>
      <c r="B4" s="7" t="n">
        <v>0</v>
      </c>
      <c r="C4" s="7" t="n">
        <v>25</v>
      </c>
      <c r="D4" s="7" t="n">
        <v>162</v>
      </c>
      <c r="E4" s="7" t="n">
        <v>0</v>
      </c>
    </row>
    <row r="5" spans="1:5">
      <c r="A5" s="4" t="s">
        <v>629</v>
      </c>
    </row>
    <row r="6" spans="1:5">
      <c r="A6" s="3" t="s">
        <v>676</v>
      </c>
    </row>
    <row r="7" spans="1:5">
      <c r="A7" s="4" t="s">
        <v>695</v>
      </c>
      <c r="B7" s="5" t="n">
        <v>0</v>
      </c>
      <c r="C7" s="5" t="n">
        <v>8</v>
      </c>
      <c r="D7" s="5" t="n">
        <v>158</v>
      </c>
      <c r="E7" s="5" t="n">
        <v>0</v>
      </c>
    </row>
    <row r="8" spans="1:5">
      <c r="A8" s="4" t="s">
        <v>696</v>
      </c>
    </row>
    <row r="9" spans="1:5">
      <c r="A9" s="3" t="s">
        <v>676</v>
      </c>
    </row>
    <row r="10" spans="1:5">
      <c r="A10" s="4" t="s">
        <v>695</v>
      </c>
      <c r="B10" s="7" t="n">
        <v>0</v>
      </c>
      <c r="C10" s="7" t="n">
        <v>17</v>
      </c>
      <c r="D10" s="7" t="n">
        <v>4</v>
      </c>
      <c r="E10" s="7" t="n">
        <v>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 customWidth="1" max="6" min="6" width="14"/>
  </cols>
  <sheetData>
    <row r="1" spans="1:6">
      <c r="A1" s="1" t="s">
        <v>697</v>
      </c>
      <c r="B1" s="2" t="s">
        <v>63</v>
      </c>
      <c r="C1" s="2" t="s">
        <v>1</v>
      </c>
    </row>
    <row r="2" spans="1:6">
      <c r="B2" s="2" t="s">
        <v>70</v>
      </c>
      <c r="C2" s="2" t="s">
        <v>2</v>
      </c>
      <c r="D2" s="2" t="s">
        <v>66</v>
      </c>
      <c r="E2" s="2" t="s">
        <v>71</v>
      </c>
      <c r="F2" s="2" t="s">
        <v>64</v>
      </c>
    </row>
    <row r="3" spans="1:6">
      <c r="A3" s="3" t="s">
        <v>698</v>
      </c>
    </row>
    <row r="4" spans="1:6">
      <c r="A4" s="4" t="s">
        <v>699</v>
      </c>
      <c r="C4" s="7" t="n">
        <v>730</v>
      </c>
    </row>
    <row r="5" spans="1:6">
      <c r="A5" s="3" t="s">
        <v>700</v>
      </c>
    </row>
    <row r="6" spans="1:6">
      <c r="A6" s="4" t="s">
        <v>701</v>
      </c>
      <c r="C6" s="5" t="n">
        <v>82</v>
      </c>
    </row>
    <row r="7" spans="1:6">
      <c r="A7" s="4" t="s">
        <v>702</v>
      </c>
      <c r="C7" s="5" t="n">
        <v>48</v>
      </c>
    </row>
    <row r="8" spans="1:6">
      <c r="A8" s="4" t="s">
        <v>703</v>
      </c>
      <c r="C8" s="5" t="n">
        <v>15</v>
      </c>
    </row>
    <row r="9" spans="1:6">
      <c r="A9" s="4" t="s">
        <v>704</v>
      </c>
      <c r="C9" s="5" t="n">
        <v>28</v>
      </c>
    </row>
    <row r="10" spans="1:6">
      <c r="A10" s="4" t="s">
        <v>705</v>
      </c>
      <c r="C10" s="5" t="n">
        <v>5</v>
      </c>
    </row>
    <row r="11" spans="1:6">
      <c r="A11" s="4" t="s">
        <v>706</v>
      </c>
      <c r="C11" s="5" t="n">
        <v>3</v>
      </c>
    </row>
    <row r="12" spans="1:6">
      <c r="A12" s="4" t="s">
        <v>707</v>
      </c>
      <c r="C12" s="5" t="n">
        <v>175</v>
      </c>
    </row>
    <row r="13" spans="1:6">
      <c r="A13" s="3" t="s">
        <v>708</v>
      </c>
    </row>
    <row r="14" spans="1:6">
      <c r="A14" s="4" t="s">
        <v>709</v>
      </c>
      <c r="C14" s="5" t="n">
        <v>77</v>
      </c>
    </row>
    <row r="15" spans="1:6">
      <c r="A15" s="4" t="s">
        <v>710</v>
      </c>
      <c r="C15" s="5" t="n">
        <v>15</v>
      </c>
    </row>
    <row r="16" spans="1:6">
      <c r="A16" s="3" t="s">
        <v>711</v>
      </c>
    </row>
    <row r="17" spans="1:6">
      <c r="A17" s="4" t="s">
        <v>194</v>
      </c>
      <c r="B17" s="7" t="n">
        <v>4</v>
      </c>
      <c r="C17" s="7" t="n">
        <v>38</v>
      </c>
      <c r="D17" s="7" t="n">
        <v>17</v>
      </c>
      <c r="E17" s="7" t="n">
        <v>15</v>
      </c>
    </row>
    <row r="18" spans="1:6">
      <c r="A18" s="3" t="s">
        <v>712</v>
      </c>
    </row>
    <row r="19" spans="1:6">
      <c r="A19" s="4" t="s">
        <v>713</v>
      </c>
      <c r="C19" s="4" t="s">
        <v>714</v>
      </c>
    </row>
    <row r="20" spans="1:6">
      <c r="A20" s="4" t="s">
        <v>715</v>
      </c>
      <c r="C20" s="4" t="s">
        <v>606</v>
      </c>
    </row>
    <row r="21" spans="1:6">
      <c r="A21" s="3" t="s">
        <v>716</v>
      </c>
    </row>
    <row r="22" spans="1:6">
      <c r="A22" s="4" t="s">
        <v>717</v>
      </c>
      <c r="C22" s="4" t="s">
        <v>718</v>
      </c>
    </row>
    <row r="23" spans="1:6">
      <c r="A23" s="4" t="s">
        <v>719</v>
      </c>
      <c r="C23" s="4" t="s">
        <v>614</v>
      </c>
    </row>
    <row r="24" spans="1:6">
      <c r="A24" s="3" t="s">
        <v>720</v>
      </c>
    </row>
    <row r="25" spans="1:6">
      <c r="A25" s="4" t="s">
        <v>721</v>
      </c>
      <c r="F25" s="7" t="n">
        <v>77</v>
      </c>
    </row>
    <row r="26" spans="1:6">
      <c r="A26" s="4" t="s">
        <v>722</v>
      </c>
      <c r="F26" s="5" t="n">
        <v>74</v>
      </c>
    </row>
    <row r="27" spans="1:6">
      <c r="A27" s="4" t="s">
        <v>723</v>
      </c>
      <c r="F27" s="5" t="n">
        <v>63</v>
      </c>
    </row>
    <row r="28" spans="1:6">
      <c r="A28" s="4" t="s">
        <v>724</v>
      </c>
      <c r="F28" s="5" t="n">
        <v>55</v>
      </c>
    </row>
    <row r="29" spans="1:6">
      <c r="A29" s="4" t="s">
        <v>725</v>
      </c>
      <c r="F29" s="5" t="n">
        <v>52</v>
      </c>
    </row>
    <row r="30" spans="1:6">
      <c r="A30" s="4" t="s">
        <v>726</v>
      </c>
      <c r="F30" s="5" t="n">
        <v>306</v>
      </c>
    </row>
    <row r="31" spans="1:6">
      <c r="A31" s="4" t="s">
        <v>727</v>
      </c>
      <c r="C31" s="7" t="n">
        <v>627</v>
      </c>
    </row>
    <row r="32" spans="1:6">
      <c r="A32" s="4" t="s">
        <v>728</v>
      </c>
      <c r="F32" s="5" t="n">
        <v>131</v>
      </c>
    </row>
    <row r="33" spans="1:6">
      <c r="A33" s="4" t="s">
        <v>729</v>
      </c>
      <c r="C33" s="5" t="n">
        <v>496</v>
      </c>
    </row>
    <row r="34" spans="1:6">
      <c r="A34" s="3" t="s">
        <v>730</v>
      </c>
    </row>
    <row r="35" spans="1:6">
      <c r="A35" s="4" t="s">
        <v>731</v>
      </c>
      <c r="F35" s="5" t="n">
        <v>55</v>
      </c>
    </row>
    <row r="36" spans="1:6">
      <c r="A36" s="4" t="s">
        <v>732</v>
      </c>
      <c r="F36" s="5" t="n">
        <v>46</v>
      </c>
    </row>
    <row r="37" spans="1:6">
      <c r="A37" s="4" t="s">
        <v>733</v>
      </c>
      <c r="F37" s="5" t="n">
        <v>41</v>
      </c>
    </row>
    <row r="38" spans="1:6">
      <c r="A38" s="4" t="s">
        <v>734</v>
      </c>
      <c r="F38" s="5" t="n">
        <v>37</v>
      </c>
    </row>
    <row r="39" spans="1:6">
      <c r="A39" s="4" t="s">
        <v>735</v>
      </c>
      <c r="F39" s="5" t="n">
        <v>34</v>
      </c>
    </row>
    <row r="40" spans="1:6">
      <c r="A40" s="4" t="s">
        <v>736</v>
      </c>
      <c r="F40" s="5" t="n">
        <v>192</v>
      </c>
    </row>
    <row r="41" spans="1:6">
      <c r="A41" s="4" t="s">
        <v>737</v>
      </c>
      <c r="C41" s="5" t="n">
        <v>405</v>
      </c>
    </row>
    <row r="42" spans="1:6">
      <c r="A42" s="4" t="s">
        <v>738</v>
      </c>
      <c r="F42" s="7" t="n">
        <v>95</v>
      </c>
    </row>
    <row r="43" spans="1:6">
      <c r="A43" s="4" t="s">
        <v>739</v>
      </c>
      <c r="C43" s="7" t="n">
        <v>310</v>
      </c>
    </row>
    <row r="44" spans="1:6">
      <c r="A44" s="3" t="s">
        <v>740</v>
      </c>
    </row>
    <row r="45" spans="1:6">
      <c r="A45" s="4" t="s">
        <v>741</v>
      </c>
      <c r="D45" s="5" t="n">
        <v>58</v>
      </c>
    </row>
    <row r="46" spans="1:6">
      <c r="A46" s="4" t="s">
        <v>742</v>
      </c>
      <c r="D46" s="5" t="n">
        <v>53</v>
      </c>
    </row>
    <row r="47" spans="1:6">
      <c r="A47" s="4" t="s">
        <v>743</v>
      </c>
      <c r="D47" s="5" t="n">
        <v>44</v>
      </c>
    </row>
    <row r="48" spans="1:6">
      <c r="A48" s="4" t="s">
        <v>744</v>
      </c>
      <c r="D48" s="5" t="n">
        <v>34</v>
      </c>
    </row>
    <row r="49" spans="1:6">
      <c r="A49" s="4" t="s">
        <v>745</v>
      </c>
      <c r="D49" s="5" t="n">
        <v>25</v>
      </c>
    </row>
    <row r="50" spans="1:6">
      <c r="A50" s="4" t="s">
        <v>746</v>
      </c>
      <c r="D50" s="5" t="n">
        <v>98</v>
      </c>
    </row>
    <row r="51" spans="1:6">
      <c r="A51" s="4" t="s">
        <v>747</v>
      </c>
      <c r="D51" s="5" t="n">
        <v>312</v>
      </c>
    </row>
    <row r="52" spans="1:6">
      <c r="A52" s="3" t="s">
        <v>748</v>
      </c>
    </row>
    <row r="53" spans="1:6">
      <c r="A53" s="4" t="s">
        <v>749</v>
      </c>
      <c r="D53" s="5" t="n">
        <v>35</v>
      </c>
    </row>
    <row r="54" spans="1:6">
      <c r="A54" s="4" t="s">
        <v>750</v>
      </c>
      <c r="D54" s="5" t="n">
        <v>34</v>
      </c>
    </row>
    <row r="55" spans="1:6">
      <c r="A55" s="4" t="s">
        <v>751</v>
      </c>
      <c r="D55" s="5" t="n">
        <v>33</v>
      </c>
    </row>
    <row r="56" spans="1:6">
      <c r="A56" s="4" t="s">
        <v>752</v>
      </c>
      <c r="D56" s="5" t="n">
        <v>33</v>
      </c>
    </row>
    <row r="57" spans="1:6">
      <c r="A57" s="4" t="s">
        <v>753</v>
      </c>
      <c r="D57" s="5" t="n">
        <v>30</v>
      </c>
    </row>
    <row r="58" spans="1:6">
      <c r="A58" s="4" t="s">
        <v>754</v>
      </c>
      <c r="D58" s="5" t="n">
        <v>189</v>
      </c>
    </row>
    <row r="59" spans="1:6">
      <c r="A59" s="4" t="s">
        <v>755</v>
      </c>
      <c r="D59" s="5" t="n">
        <v>354</v>
      </c>
    </row>
    <row r="60" spans="1:6">
      <c r="A60" s="4" t="s">
        <v>756</v>
      </c>
      <c r="D60" s="5" t="n">
        <v>-98</v>
      </c>
    </row>
    <row r="61" spans="1:6">
      <c r="A61" s="4" t="s">
        <v>757</v>
      </c>
      <c r="D61" s="5" t="n">
        <v>256</v>
      </c>
    </row>
    <row r="62" spans="1:6">
      <c r="A62" s="3" t="s">
        <v>758</v>
      </c>
    </row>
    <row r="63" spans="1:6">
      <c r="A63" s="4" t="s">
        <v>759</v>
      </c>
      <c r="D63" s="5" t="n">
        <v>10</v>
      </c>
    </row>
    <row r="64" spans="1:6">
      <c r="A64" s="4" t="s">
        <v>760</v>
      </c>
      <c r="D64" s="5" t="n">
        <v>10</v>
      </c>
    </row>
    <row r="65" spans="1:6">
      <c r="A65" s="4" t="s">
        <v>761</v>
      </c>
      <c r="D65" s="5" t="n">
        <v>10</v>
      </c>
    </row>
    <row r="66" spans="1:6">
      <c r="A66" s="4" t="s">
        <v>762</v>
      </c>
      <c r="D66" s="5" t="n">
        <v>10</v>
      </c>
    </row>
    <row r="67" spans="1:6">
      <c r="A67" s="4" t="s">
        <v>763</v>
      </c>
      <c r="D67" s="5" t="n">
        <v>10</v>
      </c>
    </row>
    <row r="68" spans="1:6">
      <c r="A68" s="4" t="s">
        <v>764</v>
      </c>
      <c r="D68" s="5" t="n">
        <v>62</v>
      </c>
    </row>
    <row r="69" spans="1:6">
      <c r="A69" s="4" t="s">
        <v>765</v>
      </c>
      <c r="D69" s="5" t="n">
        <v>112</v>
      </c>
    </row>
    <row r="70" spans="1:6">
      <c r="A70" s="4" t="s">
        <v>766</v>
      </c>
      <c r="D70" s="5" t="n">
        <v>-37</v>
      </c>
    </row>
    <row r="71" spans="1:6">
      <c r="A71" s="4" t="s">
        <v>767</v>
      </c>
      <c r="D71" s="7" t="n">
        <v>75</v>
      </c>
    </row>
    <row r="72" spans="1:6">
      <c r="A72" s="4" t="s">
        <v>768</v>
      </c>
    </row>
    <row r="73" spans="1:6">
      <c r="A73" s="3" t="s">
        <v>698</v>
      </c>
    </row>
    <row r="74" spans="1:6">
      <c r="A74" s="4" t="s">
        <v>769</v>
      </c>
      <c r="C74" s="4" t="s">
        <v>596</v>
      </c>
    </row>
    <row r="75" spans="1:6">
      <c r="A75" s="4" t="s">
        <v>770</v>
      </c>
    </row>
    <row r="76" spans="1:6">
      <c r="A76" s="3" t="s">
        <v>698</v>
      </c>
    </row>
    <row r="77" spans="1:6">
      <c r="A77" s="4" t="s">
        <v>769</v>
      </c>
      <c r="C77" s="4" t="s">
        <v>601</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71</v>
      </c>
      <c r="C1" s="2" t="s">
        <v>772</v>
      </c>
      <c r="D1" s="2" t="s">
        <v>674</v>
      </c>
      <c r="E1" s="2" t="s">
        <v>66</v>
      </c>
      <c r="F1" s="2" t="s">
        <v>70</v>
      </c>
      <c r="G1" s="2" t="s">
        <v>2</v>
      </c>
      <c r="H1" s="2" t="s">
        <v>773</v>
      </c>
      <c r="I1" s="2" t="s">
        <v>620</v>
      </c>
      <c r="J1" s="2" t="s">
        <v>66</v>
      </c>
      <c r="K1" s="2" t="s">
        <v>71</v>
      </c>
      <c r="L1" s="2" t="s">
        <v>774</v>
      </c>
    </row>
    <row r="2" spans="1:12">
      <c r="A2" s="3" t="s">
        <v>676</v>
      </c>
    </row>
    <row r="3" spans="1:12">
      <c r="A3" s="4" t="s">
        <v>624</v>
      </c>
      <c r="I3" s="7" t="n">
        <v>-326</v>
      </c>
    </row>
    <row r="4" spans="1:12">
      <c r="A4" s="4" t="s">
        <v>626</v>
      </c>
      <c r="I4" s="5" t="n">
        <v>-26</v>
      </c>
    </row>
    <row r="5" spans="1:12">
      <c r="A5" s="4" t="s">
        <v>116</v>
      </c>
      <c r="E5" s="7" t="n">
        <v>20011</v>
      </c>
      <c r="F5" s="7" t="n">
        <v>9819</v>
      </c>
      <c r="G5" s="7" t="n">
        <v>20172</v>
      </c>
      <c r="J5" s="7" t="n">
        <v>20011</v>
      </c>
    </row>
    <row r="6" spans="1:12">
      <c r="A6" s="4" t="s">
        <v>628</v>
      </c>
      <c r="I6" s="7" t="n">
        <v>499</v>
      </c>
    </row>
    <row r="7" spans="1:12">
      <c r="A7" s="4" t="s">
        <v>641</v>
      </c>
      <c r="F7" s="7" t="n">
        <v>0</v>
      </c>
      <c r="G7" s="5" t="n">
        <v>8</v>
      </c>
      <c r="J7" s="7" t="n">
        <v>19114</v>
      </c>
      <c r="K7" s="7" t="n">
        <v>0</v>
      </c>
    </row>
    <row r="8" spans="1:12">
      <c r="A8" s="4" t="s">
        <v>221</v>
      </c>
    </row>
    <row r="9" spans="1:12">
      <c r="A9" s="3" t="s">
        <v>676</v>
      </c>
    </row>
    <row r="10" spans="1:12">
      <c r="A10" s="4" t="s">
        <v>108</v>
      </c>
      <c r="C10" s="7" t="n">
        <v>10</v>
      </c>
      <c r="H10" s="7" t="n">
        <v>10</v>
      </c>
    </row>
    <row r="11" spans="1:12">
      <c r="A11" s="4" t="s">
        <v>775</v>
      </c>
      <c r="L11" s="7" t="n">
        <v>525</v>
      </c>
    </row>
    <row r="12" spans="1:12">
      <c r="A12" s="4" t="s">
        <v>680</v>
      </c>
      <c r="D12" s="7" t="n">
        <v>6</v>
      </c>
    </row>
    <row r="13" spans="1:12">
      <c r="A13" s="4" t="s">
        <v>637</v>
      </c>
      <c r="C13" s="5" t="n">
        <v>273</v>
      </c>
      <c r="H13" s="5" t="n">
        <v>159</v>
      </c>
    </row>
    <row r="14" spans="1:12">
      <c r="A14" s="4" t="s">
        <v>624</v>
      </c>
      <c r="H14" s="5" t="n">
        <v>-114</v>
      </c>
    </row>
    <row r="15" spans="1:12">
      <c r="A15" s="4" t="s">
        <v>685</v>
      </c>
      <c r="C15" s="5" t="n">
        <v>-12</v>
      </c>
      <c r="H15" s="5" t="n">
        <v>-17</v>
      </c>
    </row>
    <row r="16" spans="1:12">
      <c r="A16" s="4" t="s">
        <v>626</v>
      </c>
      <c r="H16" s="5" t="n">
        <v>-5</v>
      </c>
    </row>
    <row r="17" spans="1:12">
      <c r="A17" s="4" t="s">
        <v>116</v>
      </c>
      <c r="C17" s="5" t="n">
        <v>236</v>
      </c>
      <c r="H17" s="5" t="n">
        <v>362</v>
      </c>
    </row>
    <row r="18" spans="1:12">
      <c r="A18" s="4" t="s">
        <v>628</v>
      </c>
      <c r="H18" s="5" t="n">
        <v>126</v>
      </c>
    </row>
    <row r="19" spans="1:12">
      <c r="A19" s="4" t="s">
        <v>633</v>
      </c>
      <c r="B19" s="4" t="s">
        <v>80</v>
      </c>
      <c r="C19" s="5" t="n">
        <v>507</v>
      </c>
      <c r="H19" s="5" t="n">
        <v>514</v>
      </c>
    </row>
    <row r="20" spans="1:12">
      <c r="A20" s="4" t="s">
        <v>633</v>
      </c>
      <c r="B20" s="4" t="s">
        <v>80</v>
      </c>
      <c r="H20" s="5" t="n">
        <v>7</v>
      </c>
    </row>
    <row r="21" spans="1:12">
      <c r="A21" s="4" t="s">
        <v>686</v>
      </c>
      <c r="C21" s="5" t="n">
        <v>31</v>
      </c>
      <c r="H21" s="5" t="n">
        <v>31</v>
      </c>
    </row>
    <row r="22" spans="1:12">
      <c r="A22" s="4" t="s">
        <v>679</v>
      </c>
      <c r="C22" s="5" t="n">
        <v>12</v>
      </c>
    </row>
    <row r="23" spans="1:12">
      <c r="A23" s="4" t="s">
        <v>776</v>
      </c>
      <c r="C23" s="7" t="n">
        <v>27</v>
      </c>
      <c r="H23" s="5" t="n">
        <v>23</v>
      </c>
    </row>
    <row r="24" spans="1:12">
      <c r="A24" s="4" t="s">
        <v>777</v>
      </c>
      <c r="H24" s="5" t="n">
        <v>-4</v>
      </c>
    </row>
    <row r="25" spans="1:12">
      <c r="A25" s="4" t="s">
        <v>682</v>
      </c>
      <c r="C25" s="4" t="s">
        <v>718</v>
      </c>
    </row>
    <row r="26" spans="1:12">
      <c r="A26" s="4" t="s">
        <v>641</v>
      </c>
      <c r="C26" s="7" t="n">
        <v>449</v>
      </c>
      <c r="H26" s="5" t="n">
        <v>460</v>
      </c>
    </row>
    <row r="27" spans="1:12">
      <c r="A27" s="4" t="s">
        <v>778</v>
      </c>
      <c r="H27" s="5" t="n">
        <v>11</v>
      </c>
    </row>
    <row r="28" spans="1:12">
      <c r="A28" s="4" t="s">
        <v>642</v>
      </c>
      <c r="C28" s="7" t="n">
        <v>4</v>
      </c>
    </row>
    <row r="29" spans="1:12">
      <c r="A29" s="4" t="s">
        <v>779</v>
      </c>
    </row>
    <row r="30" spans="1:12">
      <c r="A30" s="3" t="s">
        <v>676</v>
      </c>
    </row>
    <row r="31" spans="1:12">
      <c r="A31" s="4" t="s">
        <v>656</v>
      </c>
      <c r="H31" s="5" t="n">
        <v>142</v>
      </c>
    </row>
    <row r="32" spans="1:12">
      <c r="A32" s="4" t="s">
        <v>780</v>
      </c>
    </row>
    <row r="33" spans="1:12">
      <c r="A33" s="3" t="s">
        <v>676</v>
      </c>
    </row>
    <row r="34" spans="1:12">
      <c r="A34" s="4" t="s">
        <v>659</v>
      </c>
      <c r="H34" s="7" t="n">
        <v>17</v>
      </c>
    </row>
    <row r="35" spans="1:12">
      <c r="A35" s="4" t="s">
        <v>661</v>
      </c>
      <c r="C35" s="4" t="s">
        <v>606</v>
      </c>
    </row>
    <row r="36" spans="1:12">
      <c r="A36" s="4" t="s">
        <v>781</v>
      </c>
    </row>
    <row r="37" spans="1:12">
      <c r="A37" s="3" t="s">
        <v>676</v>
      </c>
    </row>
    <row r="38" spans="1:12">
      <c r="A38" s="4" t="s">
        <v>686</v>
      </c>
      <c r="C38" s="7" t="n">
        <v>26</v>
      </c>
    </row>
    <row r="39" spans="1:12">
      <c r="A39" s="4" t="s">
        <v>782</v>
      </c>
    </row>
    <row r="40" spans="1:12">
      <c r="A40" s="3" t="s">
        <v>676</v>
      </c>
    </row>
    <row r="41" spans="1:12">
      <c r="A41" s="4" t="s">
        <v>682</v>
      </c>
      <c r="C41" s="4" t="s">
        <v>783</v>
      </c>
    </row>
    <row r="42" spans="1:12">
      <c r="A42" s="4" t="s">
        <v>784</v>
      </c>
    </row>
    <row r="43" spans="1:12">
      <c r="A43" s="3" t="s">
        <v>676</v>
      </c>
    </row>
    <row r="44" spans="1:12">
      <c r="A44" s="4" t="s">
        <v>642</v>
      </c>
      <c r="E44" s="7" t="n">
        <v>1</v>
      </c>
      <c r="G44" s="7" t="n">
        <v>3</v>
      </c>
    </row>
    <row r="45" spans="1:12">
      <c r="A45" s="4" t="s">
        <v>785</v>
      </c>
    </row>
    <row r="46" spans="1:12">
      <c r="A46" s="3" t="s">
        <v>676</v>
      </c>
    </row>
    <row r="47" spans="1:12">
      <c r="A47" s="4" t="s">
        <v>786</v>
      </c>
      <c r="C47" s="7" t="n">
        <v>5</v>
      </c>
    </row>
    <row r="48" spans="1:12"/>
    <row r="49" spans="1:12">
      <c r="A49" s="4" t="s">
        <v>80</v>
      </c>
      <c r="B49" s="4" t="s">
        <v>692</v>
      </c>
    </row>
  </sheetData>
  <mergeCells count="3">
    <mergeCell ref="A1:B1"/>
    <mergeCell ref="A48:K48"/>
    <mergeCell ref="B49:K4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 customWidth="1" max="6" min="6" width="14"/>
  </cols>
  <sheetData>
    <row r="1" spans="1:6">
      <c r="A1" s="1" t="s">
        <v>787</v>
      </c>
      <c r="B1" s="2" t="s">
        <v>63</v>
      </c>
      <c r="C1" s="2" t="s">
        <v>1</v>
      </c>
    </row>
    <row r="2" spans="1:6">
      <c r="B2" s="2" t="s">
        <v>70</v>
      </c>
      <c r="C2" s="2" t="s">
        <v>2</v>
      </c>
      <c r="D2" s="2" t="s">
        <v>66</v>
      </c>
      <c r="E2" s="2" t="s">
        <v>71</v>
      </c>
      <c r="F2" s="2" t="s">
        <v>788</v>
      </c>
    </row>
    <row r="3" spans="1:6">
      <c r="A3" s="3" t="s">
        <v>789</v>
      </c>
    </row>
    <row r="4" spans="1:6">
      <c r="A4" s="4" t="s">
        <v>573</v>
      </c>
      <c r="B4" s="7" t="n">
        <v>0</v>
      </c>
      <c r="C4" s="7" t="n">
        <v>24</v>
      </c>
      <c r="D4" s="7" t="n">
        <v>0</v>
      </c>
      <c r="E4" s="7" t="n">
        <v>0</v>
      </c>
    </row>
    <row r="5" spans="1:6">
      <c r="A5" s="4" t="s">
        <v>790</v>
      </c>
    </row>
    <row r="6" spans="1:6">
      <c r="A6" s="3" t="s">
        <v>789</v>
      </c>
    </row>
    <row r="7" spans="1:6">
      <c r="A7" s="4" t="s">
        <v>791</v>
      </c>
      <c r="C7" s="5" t="n">
        <v>170</v>
      </c>
    </row>
    <row r="8" spans="1:6">
      <c r="A8" s="4" t="s">
        <v>792</v>
      </c>
      <c r="F8" s="7" t="n">
        <v>140</v>
      </c>
    </row>
    <row r="9" spans="1:6">
      <c r="A9" s="4" t="s">
        <v>793</v>
      </c>
      <c r="C9" s="5" t="n">
        <v>30</v>
      </c>
    </row>
    <row r="10" spans="1:6">
      <c r="A10" s="4" t="s">
        <v>794</v>
      </c>
    </row>
    <row r="11" spans="1:6">
      <c r="A11" s="3" t="s">
        <v>789</v>
      </c>
    </row>
    <row r="12" spans="1:6">
      <c r="A12" s="4" t="s">
        <v>791</v>
      </c>
      <c r="C12" s="5" t="n">
        <v>49</v>
      </c>
    </row>
    <row r="13" spans="1:6">
      <c r="A13" s="4" t="s">
        <v>793</v>
      </c>
      <c r="C13" s="5" t="n">
        <v>0</v>
      </c>
    </row>
    <row r="14" spans="1:6">
      <c r="A14" s="4" t="s">
        <v>573</v>
      </c>
      <c r="C14" s="5" t="n">
        <v>5</v>
      </c>
    </row>
    <row r="15" spans="1:6">
      <c r="A15" s="4" t="s">
        <v>795</v>
      </c>
    </row>
    <row r="16" spans="1:6">
      <c r="A16" s="3" t="s">
        <v>789</v>
      </c>
    </row>
    <row r="17" spans="1:6">
      <c r="A17" s="4" t="s">
        <v>791</v>
      </c>
      <c r="C17" s="5" t="n">
        <v>8</v>
      </c>
    </row>
    <row r="18" spans="1:6">
      <c r="A18" s="4" t="s">
        <v>793</v>
      </c>
      <c r="C18" s="5" t="n">
        <v>0</v>
      </c>
    </row>
    <row r="19" spans="1:6">
      <c r="A19" s="4" t="s">
        <v>573</v>
      </c>
      <c r="C19" s="7" t="n">
        <v>12</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6</v>
      </c>
      <c r="B1" s="2" t="s">
        <v>2</v>
      </c>
      <c r="C1" s="2" t="s">
        <v>64</v>
      </c>
      <c r="D1" s="2" t="s">
        <v>66</v>
      </c>
    </row>
    <row r="2" spans="1:4">
      <c r="A2" s="3" t="s">
        <v>797</v>
      </c>
    </row>
    <row r="3" spans="1:4">
      <c r="A3" s="4" t="s">
        <v>115</v>
      </c>
      <c r="B3" s="7" t="n">
        <v>151</v>
      </c>
      <c r="D3" s="7" t="n">
        <v>186</v>
      </c>
    </row>
    <row r="4" spans="1:4">
      <c r="A4" s="4" t="s">
        <v>798</v>
      </c>
    </row>
    <row r="5" spans="1:4">
      <c r="A5" s="3" t="s">
        <v>797</v>
      </c>
    </row>
    <row r="6" spans="1:4">
      <c r="A6" s="4" t="s">
        <v>799</v>
      </c>
      <c r="C6" s="4" t="s">
        <v>800</v>
      </c>
    </row>
    <row r="7" spans="1:4">
      <c r="A7" s="4" t="s">
        <v>115</v>
      </c>
      <c r="B7" s="5" t="n">
        <v>52</v>
      </c>
      <c r="D7" s="5" t="n">
        <v>62</v>
      </c>
    </row>
    <row r="8" spans="1:4">
      <c r="A8" s="4" t="s">
        <v>801</v>
      </c>
    </row>
    <row r="9" spans="1:4">
      <c r="A9" s="3" t="s">
        <v>797</v>
      </c>
    </row>
    <row r="10" spans="1:4">
      <c r="A10" s="4" t="s">
        <v>799</v>
      </c>
      <c r="C10" s="4" t="s">
        <v>802</v>
      </c>
    </row>
    <row r="11" spans="1:4">
      <c r="A11" s="4" t="s">
        <v>115</v>
      </c>
      <c r="B11" s="5" t="n">
        <v>46</v>
      </c>
      <c r="D11" s="5" t="n">
        <v>79</v>
      </c>
    </row>
    <row r="12" spans="1:4">
      <c r="A12" s="4" t="s">
        <v>803</v>
      </c>
    </row>
    <row r="13" spans="1:4">
      <c r="A13" s="3" t="s">
        <v>797</v>
      </c>
    </row>
    <row r="14" spans="1:4">
      <c r="A14" s="4" t="s">
        <v>799</v>
      </c>
      <c r="C14" s="4" t="s">
        <v>804</v>
      </c>
    </row>
    <row r="15" spans="1:4">
      <c r="A15" s="4" t="s">
        <v>115</v>
      </c>
      <c r="B15" s="5" t="n">
        <v>13</v>
      </c>
      <c r="D15" s="5" t="n">
        <v>15</v>
      </c>
    </row>
    <row r="16" spans="1:4">
      <c r="A16" s="4" t="s">
        <v>805</v>
      </c>
    </row>
    <row r="17" spans="1:4">
      <c r="A17" s="3" t="s">
        <v>797</v>
      </c>
    </row>
    <row r="18" spans="1:4">
      <c r="A18" s="4" t="s">
        <v>799</v>
      </c>
      <c r="C18" s="4" t="s">
        <v>806</v>
      </c>
    </row>
    <row r="19" spans="1:4">
      <c r="A19" s="4" t="s">
        <v>115</v>
      </c>
      <c r="B19" s="5" t="n">
        <v>5</v>
      </c>
      <c r="D19" s="5" t="n">
        <v>6</v>
      </c>
    </row>
    <row r="20" spans="1:4">
      <c r="A20" s="4" t="s">
        <v>807</v>
      </c>
    </row>
    <row r="21" spans="1:4">
      <c r="A21" s="3" t="s">
        <v>797</v>
      </c>
    </row>
    <row r="22" spans="1:4">
      <c r="A22" s="4" t="s">
        <v>115</v>
      </c>
      <c r="B22" s="5" t="n">
        <v>30</v>
      </c>
      <c r="D22" s="5" t="n">
        <v>19</v>
      </c>
    </row>
    <row r="23" spans="1:4">
      <c r="A23" s="4" t="s">
        <v>808</v>
      </c>
    </row>
    <row r="24" spans="1:4">
      <c r="A24" s="3" t="s">
        <v>797</v>
      </c>
    </row>
    <row r="25" spans="1:4">
      <c r="A25" s="4" t="s">
        <v>115</v>
      </c>
      <c r="B25" s="7" t="n">
        <v>5</v>
      </c>
      <c r="D25" s="7" t="n">
        <v>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09</v>
      </c>
      <c r="B1" s="2" t="s">
        <v>63</v>
      </c>
      <c r="C1" s="2" t="s">
        <v>1</v>
      </c>
    </row>
    <row r="2" spans="1:5">
      <c r="B2" s="2" t="s">
        <v>70</v>
      </c>
      <c r="C2" s="2" t="s">
        <v>2</v>
      </c>
      <c r="D2" s="2" t="s">
        <v>66</v>
      </c>
      <c r="E2" s="2" t="s">
        <v>71</v>
      </c>
    </row>
    <row r="3" spans="1:5">
      <c r="A3" s="3" t="s">
        <v>676</v>
      </c>
    </row>
    <row r="4" spans="1:5">
      <c r="A4" s="4" t="s">
        <v>173</v>
      </c>
      <c r="B4" s="7" t="n">
        <v>0</v>
      </c>
      <c r="C4" s="7" t="n">
        <v>8</v>
      </c>
      <c r="D4" s="7" t="n">
        <v>19114</v>
      </c>
      <c r="E4" s="7" t="n">
        <v>0</v>
      </c>
    </row>
    <row r="5" spans="1:5">
      <c r="A5" s="4" t="s">
        <v>810</v>
      </c>
    </row>
    <row r="6" spans="1:5">
      <c r="A6" s="3" t="s">
        <v>676</v>
      </c>
    </row>
    <row r="7" spans="1:5">
      <c r="A7" s="4" t="s">
        <v>173</v>
      </c>
      <c r="C7" s="7" t="n">
        <v>8</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4"/>
  </cols>
  <sheetData>
    <row r="1" spans="1:6">
      <c r="A1" s="1" t="s">
        <v>811</v>
      </c>
      <c r="C1" s="2" t="s">
        <v>812</v>
      </c>
      <c r="D1" s="2" t="s">
        <v>1</v>
      </c>
    </row>
    <row r="2" spans="1:6">
      <c r="C2" s="2" t="s">
        <v>64</v>
      </c>
      <c r="D2" s="2" t="s">
        <v>2</v>
      </c>
      <c r="E2" s="2" t="s">
        <v>66</v>
      </c>
    </row>
    <row r="3" spans="1:6">
      <c r="A3" s="3" t="s">
        <v>813</v>
      </c>
    </row>
    <row r="4" spans="1:6">
      <c r="A4" s="4" t="s">
        <v>814</v>
      </c>
      <c r="C4" s="7" t="n">
        <v>20011</v>
      </c>
      <c r="D4" s="7" t="n">
        <v>20011</v>
      </c>
      <c r="E4" s="7" t="n">
        <v>9819</v>
      </c>
    </row>
    <row r="5" spans="1:6">
      <c r="A5" s="4" t="s">
        <v>815</v>
      </c>
      <c r="D5" s="5" t="n">
        <v>123</v>
      </c>
      <c r="E5" s="5" t="n">
        <v>-151</v>
      </c>
    </row>
    <row r="6" spans="1:6">
      <c r="A6" s="4" t="s">
        <v>816</v>
      </c>
      <c r="B6" s="4" t="s">
        <v>80</v>
      </c>
      <c r="D6" s="5" t="n">
        <v>38</v>
      </c>
      <c r="E6" s="5" t="n">
        <v>10343</v>
      </c>
    </row>
    <row r="7" spans="1:6">
      <c r="A7" s="4" t="s">
        <v>817</v>
      </c>
      <c r="D7" s="5" t="n">
        <v>20172</v>
      </c>
      <c r="E7" s="5" t="n">
        <v>20011</v>
      </c>
    </row>
    <row r="8" spans="1:6">
      <c r="A8" s="4" t="s">
        <v>818</v>
      </c>
    </row>
    <row r="9" spans="1:6">
      <c r="A9" s="3" t="s">
        <v>813</v>
      </c>
    </row>
    <row r="10" spans="1:6">
      <c r="A10" s="4" t="s">
        <v>814</v>
      </c>
      <c r="C10" s="5" t="n">
        <v>4265</v>
      </c>
      <c r="D10" s="5" t="n">
        <v>4265</v>
      </c>
      <c r="E10" s="5" t="n">
        <v>0</v>
      </c>
    </row>
    <row r="11" spans="1:6">
      <c r="A11" s="4" t="s">
        <v>815</v>
      </c>
      <c r="D11" s="5" t="n">
        <v>19</v>
      </c>
      <c r="E11" s="5" t="n">
        <v>-13</v>
      </c>
    </row>
    <row r="12" spans="1:6">
      <c r="A12" s="4" t="s">
        <v>816</v>
      </c>
      <c r="B12" s="4" t="s">
        <v>80</v>
      </c>
      <c r="D12" s="5" t="n">
        <v>242</v>
      </c>
      <c r="E12" s="5" t="n">
        <v>4278</v>
      </c>
    </row>
    <row r="13" spans="1:6">
      <c r="A13" s="4" t="s">
        <v>817</v>
      </c>
      <c r="D13" s="5" t="n">
        <v>4526</v>
      </c>
      <c r="E13" s="5" t="n">
        <v>4265</v>
      </c>
    </row>
    <row r="14" spans="1:6">
      <c r="A14" s="4" t="s">
        <v>819</v>
      </c>
    </row>
    <row r="15" spans="1:6">
      <c r="A15" s="3" t="s">
        <v>813</v>
      </c>
    </row>
    <row r="16" spans="1:6">
      <c r="A16" s="4" t="s">
        <v>814</v>
      </c>
      <c r="C16" s="5" t="n">
        <v>4878</v>
      </c>
      <c r="D16" s="5" t="n">
        <v>4878</v>
      </c>
      <c r="E16" s="5" t="n">
        <v>0</v>
      </c>
    </row>
    <row r="17" spans="1:6">
      <c r="A17" s="4" t="s">
        <v>815</v>
      </c>
      <c r="D17" s="5" t="n">
        <v>32</v>
      </c>
      <c r="E17" s="5" t="n">
        <v>-26</v>
      </c>
    </row>
    <row r="18" spans="1:6">
      <c r="A18" s="4" t="s">
        <v>816</v>
      </c>
      <c r="B18" s="4" t="s">
        <v>80</v>
      </c>
      <c r="D18" s="5" t="n">
        <v>391</v>
      </c>
      <c r="E18" s="5" t="n">
        <v>4904</v>
      </c>
    </row>
    <row r="19" spans="1:6">
      <c r="A19" s="4" t="s">
        <v>817</v>
      </c>
      <c r="D19" s="5" t="n">
        <v>5301</v>
      </c>
      <c r="E19" s="5" t="n">
        <v>4878</v>
      </c>
    </row>
    <row r="20" spans="1:6">
      <c r="A20" s="4" t="s">
        <v>820</v>
      </c>
    </row>
    <row r="21" spans="1:6">
      <c r="A21" s="3" t="s">
        <v>813</v>
      </c>
    </row>
    <row r="22" spans="1:6">
      <c r="A22" s="4" t="s">
        <v>814</v>
      </c>
      <c r="C22" s="5" t="n">
        <v>618</v>
      </c>
      <c r="D22" s="5" t="n">
        <v>618</v>
      </c>
      <c r="E22" s="5" t="n">
        <v>0</v>
      </c>
    </row>
    <row r="23" spans="1:6">
      <c r="A23" s="4" t="s">
        <v>815</v>
      </c>
      <c r="D23" s="5" t="n">
        <v>25</v>
      </c>
      <c r="E23" s="5" t="n">
        <v>-18</v>
      </c>
    </row>
    <row r="24" spans="1:6">
      <c r="A24" s="4" t="s">
        <v>816</v>
      </c>
      <c r="B24" s="4" t="s">
        <v>80</v>
      </c>
      <c r="D24" s="5" t="n">
        <v>-73</v>
      </c>
      <c r="E24" s="5" t="n">
        <v>636</v>
      </c>
    </row>
    <row r="25" spans="1:6">
      <c r="A25" s="4" t="s">
        <v>817</v>
      </c>
      <c r="D25" s="5" t="n">
        <v>570</v>
      </c>
      <c r="E25" s="5" t="n">
        <v>618</v>
      </c>
    </row>
    <row r="26" spans="1:6">
      <c r="A26" s="4" t="s">
        <v>821</v>
      </c>
    </row>
    <row r="27" spans="1:6">
      <c r="A27" s="3" t="s">
        <v>813</v>
      </c>
    </row>
    <row r="28" spans="1:6">
      <c r="A28" s="4" t="s">
        <v>814</v>
      </c>
      <c r="C28" s="5" t="n">
        <v>9725</v>
      </c>
      <c r="D28" s="5" t="n">
        <v>9725</v>
      </c>
      <c r="E28" s="5" t="n">
        <v>9819</v>
      </c>
    </row>
    <row r="29" spans="1:6">
      <c r="A29" s="4" t="s">
        <v>815</v>
      </c>
      <c r="C29" s="5" t="n">
        <v>47</v>
      </c>
      <c r="E29" s="5" t="n">
        <v>-94</v>
      </c>
    </row>
    <row r="30" spans="1:6">
      <c r="A30" s="4" t="s">
        <v>816</v>
      </c>
      <c r="D30" s="5" t="n">
        <v>3</v>
      </c>
      <c r="E30" s="5" t="n">
        <v>0</v>
      </c>
      <c r="F30" s="4" t="s">
        <v>80</v>
      </c>
    </row>
    <row r="31" spans="1:6">
      <c r="A31" s="4" t="s">
        <v>817</v>
      </c>
      <c r="D31" s="5" t="n">
        <v>9775</v>
      </c>
      <c r="E31" s="5" t="n">
        <v>9725</v>
      </c>
    </row>
    <row r="32" spans="1:6">
      <c r="A32" s="4" t="s">
        <v>822</v>
      </c>
    </row>
    <row r="33" spans="1:6">
      <c r="A33" s="3" t="s">
        <v>813</v>
      </c>
    </row>
    <row r="34" spans="1:6">
      <c r="A34" s="4" t="s">
        <v>814</v>
      </c>
      <c r="C34" s="7" t="n">
        <v>525</v>
      </c>
      <c r="D34" s="5" t="n">
        <v>525</v>
      </c>
      <c r="E34" s="5" t="n">
        <v>0</v>
      </c>
    </row>
    <row r="35" spans="1:6">
      <c r="A35" s="4" t="s">
        <v>815</v>
      </c>
      <c r="D35" s="5" t="n">
        <v>0</v>
      </c>
      <c r="E35" s="5" t="n">
        <v>0</v>
      </c>
    </row>
    <row r="36" spans="1:6">
      <c r="A36" s="4" t="s">
        <v>816</v>
      </c>
      <c r="B36" s="4" t="s">
        <v>80</v>
      </c>
      <c r="D36" s="5" t="n">
        <v>-525</v>
      </c>
      <c r="E36" s="5" t="n">
        <v>525</v>
      </c>
    </row>
    <row r="37" spans="1:6">
      <c r="A37" s="4" t="s">
        <v>817</v>
      </c>
      <c r="D37" s="7" t="n">
        <v>0</v>
      </c>
      <c r="E37" s="7" t="n">
        <v>525</v>
      </c>
    </row>
    <row r="38" spans="1:6"/>
    <row r="39" spans="1:6">
      <c r="A39" s="4" t="s">
        <v>80</v>
      </c>
      <c r="B39" s="4" t="s">
        <v>823</v>
      </c>
    </row>
  </sheetData>
  <mergeCells count="5">
    <mergeCell ref="A1:B2"/>
    <mergeCell ref="D1:F1"/>
    <mergeCell ref="E2:F2"/>
    <mergeCell ref="A38:E38"/>
    <mergeCell ref="B39:E3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s>
  <sheetData>
    <row r="1" spans="1:7">
      <c r="A1" s="1" t="s">
        <v>824</v>
      </c>
      <c r="B1" s="2" t="s">
        <v>63</v>
      </c>
      <c r="C1" s="2" t="s">
        <v>1</v>
      </c>
    </row>
    <row r="2" spans="1:7">
      <c r="B2" s="2" t="s">
        <v>70</v>
      </c>
      <c r="C2" s="2" t="s">
        <v>2</v>
      </c>
      <c r="E2" s="2" t="s">
        <v>66</v>
      </c>
      <c r="F2" s="2" t="s">
        <v>71</v>
      </c>
      <c r="G2" s="2" t="s">
        <v>64</v>
      </c>
    </row>
    <row r="3" spans="1:7">
      <c r="A3" s="3" t="s">
        <v>825</v>
      </c>
    </row>
    <row r="4" spans="1:7">
      <c r="A4" s="4" t="s">
        <v>826</v>
      </c>
      <c r="C4" s="7" t="n">
        <v>22565</v>
      </c>
      <c r="E4" s="7" t="n">
        <v>22310</v>
      </c>
    </row>
    <row r="5" spans="1:7">
      <c r="A5" s="4" t="s">
        <v>827</v>
      </c>
      <c r="C5" s="5" t="n">
        <v>1970</v>
      </c>
      <c r="E5" s="5" t="n">
        <v>1950</v>
      </c>
    </row>
    <row r="6" spans="1:7">
      <c r="A6" s="4" t="s">
        <v>828</v>
      </c>
      <c r="C6" s="5" t="n">
        <v>-418</v>
      </c>
      <c r="E6" s="5" t="n">
        <v>-293</v>
      </c>
    </row>
    <row r="7" spans="1:7">
      <c r="A7" s="4" t="s">
        <v>829</v>
      </c>
      <c r="C7" s="5" t="n">
        <v>1552</v>
      </c>
      <c r="E7" s="5" t="n">
        <v>1657</v>
      </c>
    </row>
    <row r="8" spans="1:7">
      <c r="A8" s="4" t="s">
        <v>830</v>
      </c>
      <c r="B8" s="7" t="n">
        <v>29</v>
      </c>
      <c r="C8" s="5" t="n">
        <v>126</v>
      </c>
      <c r="E8" s="5" t="n">
        <v>121</v>
      </c>
      <c r="F8" s="7" t="n">
        <v>96</v>
      </c>
    </row>
    <row r="9" spans="1:7">
      <c r="A9" s="3" t="s">
        <v>831</v>
      </c>
    </row>
    <row r="10" spans="1:7">
      <c r="A10" s="4" t="s">
        <v>832</v>
      </c>
      <c r="C10" s="5" t="n">
        <v>126</v>
      </c>
    </row>
    <row r="11" spans="1:7">
      <c r="A11" s="4" t="s">
        <v>833</v>
      </c>
      <c r="C11" s="5" t="n">
        <v>126</v>
      </c>
    </row>
    <row r="12" spans="1:7">
      <c r="A12" s="4" t="s">
        <v>834</v>
      </c>
      <c r="C12" s="5" t="n">
        <v>126</v>
      </c>
    </row>
    <row r="13" spans="1:7">
      <c r="A13" s="4" t="s">
        <v>835</v>
      </c>
      <c r="C13" s="5" t="n">
        <v>126</v>
      </c>
    </row>
    <row r="14" spans="1:7">
      <c r="A14" s="4" t="s">
        <v>836</v>
      </c>
      <c r="C14" s="5" t="n">
        <v>121</v>
      </c>
    </row>
    <row r="15" spans="1:7">
      <c r="A15" s="4" t="s">
        <v>599</v>
      </c>
    </row>
    <row r="16" spans="1:7">
      <c r="A16" s="3" t="s">
        <v>825</v>
      </c>
    </row>
    <row r="17" spans="1:7">
      <c r="A17" s="4" t="s">
        <v>827</v>
      </c>
      <c r="C17" s="5" t="n">
        <v>1146</v>
      </c>
      <c r="E17" s="5" t="n">
        <v>1146</v>
      </c>
    </row>
    <row r="18" spans="1:7">
      <c r="A18" s="4" t="s">
        <v>828</v>
      </c>
      <c r="C18" s="5" t="n">
        <v>-255</v>
      </c>
      <c r="E18" s="5" t="n">
        <v>-182</v>
      </c>
    </row>
    <row r="19" spans="1:7">
      <c r="A19" s="4" t="s">
        <v>829</v>
      </c>
      <c r="C19" s="5" t="n">
        <v>891</v>
      </c>
      <c r="E19" s="5" t="n">
        <v>964</v>
      </c>
    </row>
    <row r="20" spans="1:7">
      <c r="A20" s="4" t="s">
        <v>837</v>
      </c>
    </row>
    <row r="21" spans="1:7">
      <c r="A21" s="3" t="s">
        <v>825</v>
      </c>
    </row>
    <row r="22" spans="1:7">
      <c r="A22" s="4" t="s">
        <v>827</v>
      </c>
      <c r="C22" s="5" t="n">
        <v>638</v>
      </c>
      <c r="E22" s="5" t="n">
        <v>629</v>
      </c>
    </row>
    <row r="23" spans="1:7">
      <c r="A23" s="4" t="s">
        <v>828</v>
      </c>
      <c r="C23" s="5" t="n">
        <v>-102</v>
      </c>
      <c r="E23" s="5" t="n">
        <v>-67</v>
      </c>
    </row>
    <row r="24" spans="1:7">
      <c r="A24" s="4" t="s">
        <v>829</v>
      </c>
      <c r="C24" s="5" t="n">
        <v>536</v>
      </c>
      <c r="D24" s="4" t="s">
        <v>80</v>
      </c>
      <c r="E24" s="5" t="n">
        <v>562</v>
      </c>
    </row>
    <row r="25" spans="1:7">
      <c r="A25" s="4" t="s">
        <v>605</v>
      </c>
    </row>
    <row r="26" spans="1:7">
      <c r="A26" s="3" t="s">
        <v>825</v>
      </c>
    </row>
    <row r="27" spans="1:7">
      <c r="A27" s="4" t="s">
        <v>827</v>
      </c>
      <c r="C27" s="5" t="n">
        <v>128</v>
      </c>
      <c r="E27" s="5" t="n">
        <v>127</v>
      </c>
    </row>
    <row r="28" spans="1:7">
      <c r="A28" s="4" t="s">
        <v>828</v>
      </c>
      <c r="C28" s="5" t="n">
        <v>-55</v>
      </c>
      <c r="E28" s="5" t="n">
        <v>-40</v>
      </c>
    </row>
    <row r="29" spans="1:7">
      <c r="A29" s="4" t="s">
        <v>829</v>
      </c>
      <c r="C29" s="5" t="n">
        <v>73</v>
      </c>
      <c r="E29" s="5" t="n">
        <v>87</v>
      </c>
    </row>
    <row r="30" spans="1:7">
      <c r="A30" s="4" t="s">
        <v>838</v>
      </c>
    </row>
    <row r="31" spans="1:7">
      <c r="A31" s="3" t="s">
        <v>825</v>
      </c>
    </row>
    <row r="32" spans="1:7">
      <c r="A32" s="4" t="s">
        <v>827</v>
      </c>
      <c r="C32" s="5" t="n">
        <v>24</v>
      </c>
      <c r="E32" s="5" t="n">
        <v>26</v>
      </c>
    </row>
    <row r="33" spans="1:7">
      <c r="A33" s="4" t="s">
        <v>828</v>
      </c>
      <c r="C33" s="5" t="n">
        <v>-3</v>
      </c>
      <c r="E33" s="5" t="n">
        <v>-1</v>
      </c>
    </row>
    <row r="34" spans="1:7">
      <c r="A34" s="4" t="s">
        <v>829</v>
      </c>
      <c r="C34" s="5" t="n">
        <v>21</v>
      </c>
      <c r="D34" s="4" t="s">
        <v>80</v>
      </c>
      <c r="E34" s="5" t="n">
        <v>25</v>
      </c>
    </row>
    <row r="35" spans="1:7">
      <c r="A35" s="4" t="s">
        <v>610</v>
      </c>
    </row>
    <row r="36" spans="1:7">
      <c r="A36" s="3" t="s">
        <v>825</v>
      </c>
    </row>
    <row r="37" spans="1:7">
      <c r="A37" s="4" t="s">
        <v>827</v>
      </c>
      <c r="C37" s="5" t="n">
        <v>10</v>
      </c>
      <c r="E37" s="5" t="n">
        <v>9</v>
      </c>
    </row>
    <row r="38" spans="1:7">
      <c r="A38" s="4" t="s">
        <v>828</v>
      </c>
      <c r="C38" s="5" t="n">
        <v>-2</v>
      </c>
      <c r="E38" s="5" t="n">
        <v>0</v>
      </c>
    </row>
    <row r="39" spans="1:7">
      <c r="A39" s="4" t="s">
        <v>829</v>
      </c>
      <c r="C39" s="5" t="n">
        <v>8</v>
      </c>
      <c r="E39" s="5" t="n">
        <v>9</v>
      </c>
    </row>
    <row r="40" spans="1:7">
      <c r="A40" s="4" t="s">
        <v>839</v>
      </c>
    </row>
    <row r="41" spans="1:7">
      <c r="A41" s="3" t="s">
        <v>825</v>
      </c>
    </row>
    <row r="42" spans="1:7">
      <c r="A42" s="4" t="s">
        <v>827</v>
      </c>
      <c r="E42" s="5" t="n">
        <v>0</v>
      </c>
      <c r="G42" s="7" t="n">
        <v>24</v>
      </c>
    </row>
    <row r="43" spans="1:7">
      <c r="A43" s="4" t="s">
        <v>828</v>
      </c>
      <c r="E43" s="5" t="n">
        <v>0</v>
      </c>
      <c r="G43" s="7" t="n">
        <v>-1</v>
      </c>
    </row>
    <row r="44" spans="1:7">
      <c r="A44" s="4" t="s">
        <v>829</v>
      </c>
      <c r="C44" s="5" t="n">
        <v>23</v>
      </c>
      <c r="E44" s="5" t="n">
        <v>0</v>
      </c>
    </row>
    <row r="45" spans="1:7">
      <c r="A45" s="4" t="s">
        <v>840</v>
      </c>
    </row>
    <row r="46" spans="1:7">
      <c r="A46" s="3" t="s">
        <v>825</v>
      </c>
    </row>
    <row r="47" spans="1:7">
      <c r="A47" s="4" t="s">
        <v>827</v>
      </c>
      <c r="C47" s="5" t="n">
        <v>0</v>
      </c>
      <c r="E47" s="5" t="n">
        <v>13</v>
      </c>
    </row>
    <row r="48" spans="1:7">
      <c r="A48" s="4" t="s">
        <v>828</v>
      </c>
      <c r="C48" s="5" t="n">
        <v>0</v>
      </c>
      <c r="E48" s="5" t="n">
        <v>-3</v>
      </c>
    </row>
    <row r="49" spans="1:7">
      <c r="A49" s="4" t="s">
        <v>829</v>
      </c>
      <c r="C49" s="5" t="n">
        <v>0</v>
      </c>
      <c r="E49" s="5" t="n">
        <v>10</v>
      </c>
    </row>
    <row r="50" spans="1:7">
      <c r="A50" s="4" t="s">
        <v>610</v>
      </c>
    </row>
    <row r="51" spans="1:7">
      <c r="A51" s="3" t="s">
        <v>825</v>
      </c>
    </row>
    <row r="52" spans="1:7">
      <c r="A52" s="4" t="s">
        <v>826</v>
      </c>
      <c r="C52" s="5" t="n">
        <v>19948</v>
      </c>
      <c r="E52" s="5" t="n">
        <v>19712</v>
      </c>
    </row>
    <row r="53" spans="1:7">
      <c r="A53" s="4" t="s">
        <v>841</v>
      </c>
      <c r="C53" s="5" t="n">
        <v>147</v>
      </c>
    </row>
    <row r="54" spans="1:7">
      <c r="A54" s="4" t="s">
        <v>605</v>
      </c>
    </row>
    <row r="55" spans="1:7">
      <c r="A55" s="3" t="s">
        <v>825</v>
      </c>
    </row>
    <row r="56" spans="1:7">
      <c r="A56" s="4" t="s">
        <v>826</v>
      </c>
      <c r="C56" s="5" t="n">
        <v>122</v>
      </c>
      <c r="E56" s="5" t="n">
        <v>2479</v>
      </c>
    </row>
    <row r="57" spans="1:7">
      <c r="A57" s="4" t="s">
        <v>838</v>
      </c>
    </row>
    <row r="58" spans="1:7">
      <c r="A58" s="3" t="s">
        <v>825</v>
      </c>
    </row>
    <row r="59" spans="1:7">
      <c r="A59" s="4" t="s">
        <v>826</v>
      </c>
      <c r="C59" s="5" t="n">
        <v>2479</v>
      </c>
      <c r="E59" s="5" t="n">
        <v>119</v>
      </c>
    </row>
    <row r="60" spans="1:7">
      <c r="A60" s="4" t="s">
        <v>839</v>
      </c>
    </row>
    <row r="61" spans="1:7">
      <c r="A61" s="3" t="s">
        <v>825</v>
      </c>
    </row>
    <row r="62" spans="1:7">
      <c r="A62" s="4" t="s">
        <v>826</v>
      </c>
      <c r="C62" s="7" t="n">
        <v>16</v>
      </c>
      <c r="E62" s="7" t="n">
        <v>0</v>
      </c>
    </row>
    <row r="63" spans="1:7"/>
    <row r="64" spans="1:7">
      <c r="A64" s="4" t="s">
        <v>80</v>
      </c>
      <c r="B64" s="4" t="s">
        <v>842</v>
      </c>
    </row>
  </sheetData>
  <mergeCells count="5">
    <mergeCell ref="A1:A2"/>
    <mergeCell ref="C1:F1"/>
    <mergeCell ref="C2:D2"/>
    <mergeCell ref="A63:G63"/>
    <mergeCell ref="B64:G6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 customWidth="1" max="5" min="5" width="16"/>
    <col customWidth="1" max="6" min="6" width="14"/>
    <col customWidth="1" max="7" min="7" width="14"/>
    <col customWidth="1" max="8" min="8" width="14"/>
  </cols>
  <sheetData>
    <row r="1" spans="1:8">
      <c r="A1" s="1" t="s">
        <v>843</v>
      </c>
      <c r="B1" s="2" t="s">
        <v>63</v>
      </c>
      <c r="C1" s="2" t="s">
        <v>844</v>
      </c>
      <c r="D1" s="2" t="s">
        <v>845</v>
      </c>
      <c r="E1" s="2" t="s">
        <v>1</v>
      </c>
    </row>
    <row r="2" spans="1:8">
      <c r="B2" s="2" t="s">
        <v>70</v>
      </c>
      <c r="C2" s="2" t="s">
        <v>846</v>
      </c>
      <c r="D2" s="2" t="s">
        <v>847</v>
      </c>
      <c r="E2" s="2" t="s">
        <v>2</v>
      </c>
      <c r="F2" s="2" t="s">
        <v>66</v>
      </c>
      <c r="G2" s="2" t="s">
        <v>70</v>
      </c>
      <c r="H2" s="2" t="s">
        <v>71</v>
      </c>
    </row>
    <row r="3" spans="1:8">
      <c r="A3" s="3" t="s">
        <v>848</v>
      </c>
    </row>
    <row r="4" spans="1:8">
      <c r="A4" s="4" t="s">
        <v>849</v>
      </c>
      <c r="F4" s="7" t="n">
        <v>-5</v>
      </c>
      <c r="G4" s="7" t="n">
        <v>-484</v>
      </c>
    </row>
    <row r="5" spans="1:8">
      <c r="A5" s="4" t="s">
        <v>850</v>
      </c>
      <c r="E5" s="7" t="n">
        <v>48</v>
      </c>
      <c r="F5" s="5" t="n">
        <v>53</v>
      </c>
    </row>
    <row r="6" spans="1:8">
      <c r="A6" s="4" t="s">
        <v>851</v>
      </c>
      <c r="E6" s="5" t="n">
        <v>56</v>
      </c>
      <c r="F6" s="5" t="n">
        <v>58</v>
      </c>
    </row>
    <row r="7" spans="1:8">
      <c r="A7" s="4" t="s">
        <v>852</v>
      </c>
      <c r="E7" s="5" t="n">
        <v>88</v>
      </c>
      <c r="F7" s="5" t="n">
        <v>11</v>
      </c>
    </row>
    <row r="8" spans="1:8">
      <c r="A8" s="4" t="s">
        <v>853</v>
      </c>
      <c r="E8" s="5" t="n">
        <v>19</v>
      </c>
    </row>
    <row r="9" spans="1:8">
      <c r="A9" s="4" t="s">
        <v>854</v>
      </c>
      <c r="E9" s="5" t="n">
        <v>31</v>
      </c>
    </row>
    <row r="10" spans="1:8">
      <c r="A10" s="4" t="s">
        <v>855</v>
      </c>
      <c r="E10" s="5" t="n">
        <v>11</v>
      </c>
      <c r="F10" s="5" t="n">
        <v>10</v>
      </c>
    </row>
    <row r="11" spans="1:8">
      <c r="A11" s="4" t="s">
        <v>856</v>
      </c>
      <c r="B11" s="7" t="n">
        <v>1</v>
      </c>
      <c r="C11" s="7" t="n">
        <v>1</v>
      </c>
      <c r="D11" s="7" t="n">
        <v>1</v>
      </c>
      <c r="E11" s="7" t="n">
        <v>3</v>
      </c>
      <c r="F11" s="7" t="n">
        <v>1</v>
      </c>
      <c r="H11" s="7" t="n">
        <v>1</v>
      </c>
    </row>
    <row r="12" spans="1:8">
      <c r="A12" s="4" t="s">
        <v>857</v>
      </c>
      <c r="B12" s="4" t="s">
        <v>858</v>
      </c>
      <c r="E12" s="4" t="s">
        <v>859</v>
      </c>
      <c r="F12" s="4" t="s">
        <v>860</v>
      </c>
      <c r="H12" s="4" t="s">
        <v>861</v>
      </c>
    </row>
    <row r="13" spans="1:8">
      <c r="A13" s="4" t="s">
        <v>862</v>
      </c>
    </row>
    <row r="14" spans="1:8">
      <c r="A14" s="3" t="s">
        <v>848</v>
      </c>
    </row>
    <row r="15" spans="1:8">
      <c r="A15" s="4" t="s">
        <v>851</v>
      </c>
      <c r="E15" s="7" t="n">
        <v>52</v>
      </c>
    </row>
    <row r="16" spans="1:8">
      <c r="A16" s="4" t="s">
        <v>863</v>
      </c>
      <c r="E16" s="5" t="n">
        <v>51</v>
      </c>
    </row>
    <row r="17" spans="1:8">
      <c r="A17" s="4" t="s">
        <v>864</v>
      </c>
    </row>
    <row r="18" spans="1:8">
      <c r="A18" s="3" t="s">
        <v>848</v>
      </c>
    </row>
    <row r="19" spans="1:8">
      <c r="A19" s="4" t="s">
        <v>851</v>
      </c>
      <c r="E19" s="5" t="n">
        <v>4</v>
      </c>
    </row>
    <row r="20" spans="1:8">
      <c r="A20" s="4" t="s">
        <v>865</v>
      </c>
    </row>
    <row r="21" spans="1:8">
      <c r="A21" s="3" t="s">
        <v>848</v>
      </c>
    </row>
    <row r="22" spans="1:8">
      <c r="A22" s="4" t="s">
        <v>850</v>
      </c>
      <c r="E22" s="5" t="n">
        <v>46</v>
      </c>
    </row>
    <row r="23" spans="1:8">
      <c r="A23" s="4" t="s">
        <v>866</v>
      </c>
    </row>
    <row r="24" spans="1:8">
      <c r="A24" s="3" t="s">
        <v>848</v>
      </c>
    </row>
    <row r="25" spans="1:8">
      <c r="A25" s="4" t="s">
        <v>851</v>
      </c>
      <c r="E25" s="5" t="n">
        <v>17</v>
      </c>
    </row>
    <row r="26" spans="1:8">
      <c r="A26" s="4" t="s">
        <v>867</v>
      </c>
    </row>
    <row r="27" spans="1:8">
      <c r="A27" s="3" t="s">
        <v>848</v>
      </c>
    </row>
    <row r="28" spans="1:8">
      <c r="A28" s="4" t="s">
        <v>851</v>
      </c>
      <c r="E28" s="5" t="n">
        <v>35</v>
      </c>
    </row>
    <row r="29" spans="1:8">
      <c r="A29" s="4" t="s">
        <v>868</v>
      </c>
    </row>
    <row r="30" spans="1:8">
      <c r="A30" s="3" t="s">
        <v>848</v>
      </c>
    </row>
    <row r="31" spans="1:8">
      <c r="A31" s="4" t="s">
        <v>850</v>
      </c>
      <c r="E31" s="7" t="n">
        <v>2</v>
      </c>
    </row>
    <row r="32" spans="1:8">
      <c r="A32" s="4" t="s">
        <v>869</v>
      </c>
    </row>
    <row r="33" spans="1:8">
      <c r="A33" s="3" t="s">
        <v>848</v>
      </c>
    </row>
    <row r="34" spans="1:8">
      <c r="A34" s="4" t="s">
        <v>849</v>
      </c>
      <c r="F34" s="7" t="n">
        <v>-2</v>
      </c>
      <c r="G34" s="5" t="n">
        <v>493</v>
      </c>
    </row>
    <row r="35" spans="1:8">
      <c r="A35" s="4" t="s">
        <v>870</v>
      </c>
    </row>
    <row r="36" spans="1:8">
      <c r="A36" s="3" t="s">
        <v>848</v>
      </c>
    </row>
    <row r="37" spans="1:8">
      <c r="A37" s="4" t="s">
        <v>849</v>
      </c>
      <c r="F37" s="7" t="n">
        <v>7</v>
      </c>
      <c r="G37" s="7" t="n">
        <v>-9</v>
      </c>
    </row>
  </sheetData>
  <mergeCells count="2">
    <mergeCell ref="A1:A2"/>
    <mergeCell ref="E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8"/>
    <col customWidth="1" max="5" min="5" width="20"/>
    <col customWidth="1" max="6" min="6" width="32"/>
    <col customWidth="1" max="7" min="7" width="24"/>
    <col customWidth="1" max="8" min="8" width="27"/>
    <col customWidth="1" max="9" min="9" width="39"/>
    <col customWidth="1" max="10" min="10" width="31"/>
    <col customWidth="1" max="11" min="11" width="18"/>
    <col customWidth="1" max="12" min="12" width="46"/>
  </cols>
  <sheetData>
    <row r="1" spans="1:12">
      <c r="A1" s="1" t="s">
        <v>218</v>
      </c>
      <c r="B1" s="2" t="s">
        <v>219</v>
      </c>
      <c r="C1" s="2" t="s">
        <v>220</v>
      </c>
      <c r="D1" s="2" t="s">
        <v>221</v>
      </c>
      <c r="E1" s="2" t="s">
        <v>222</v>
      </c>
      <c r="F1" s="2" t="s">
        <v>223</v>
      </c>
      <c r="G1" s="2" t="s">
        <v>224</v>
      </c>
      <c r="H1" s="2" t="s">
        <v>225</v>
      </c>
      <c r="I1" s="2" t="s">
        <v>226</v>
      </c>
      <c r="J1" s="2" t="s">
        <v>227</v>
      </c>
      <c r="K1" s="2" t="s">
        <v>228</v>
      </c>
      <c r="L1" s="2" t="s">
        <v>229</v>
      </c>
    </row>
    <row r="2" spans="1:12">
      <c r="A2" s="4" t="s">
        <v>230</v>
      </c>
      <c r="E2" s="5" t="n">
        <v>790500000</v>
      </c>
    </row>
    <row r="3" spans="1:12">
      <c r="A3" s="4" t="s">
        <v>231</v>
      </c>
      <c r="B3" s="7" t="n">
        <v>6510</v>
      </c>
      <c r="E3" s="7" t="n">
        <v>8</v>
      </c>
      <c r="H3" s="7" t="n">
        <v>6377</v>
      </c>
      <c r="K3" s="7" t="n">
        <v>99</v>
      </c>
      <c r="L3" s="7" t="n">
        <v>26</v>
      </c>
    </row>
    <row r="4" spans="1:12">
      <c r="A4" s="3" t="s">
        <v>232</v>
      </c>
    </row>
    <row r="5" spans="1:12">
      <c r="A5" s="4" t="s">
        <v>88</v>
      </c>
      <c r="B5" s="5" t="n">
        <v>378</v>
      </c>
      <c r="K5" s="5" t="n">
        <v>378</v>
      </c>
    </row>
    <row r="6" spans="1:12">
      <c r="A6" s="4" t="s">
        <v>233</v>
      </c>
      <c r="B6" s="5" t="n">
        <v>80</v>
      </c>
      <c r="L6" s="5" t="n">
        <v>80</v>
      </c>
    </row>
    <row r="7" spans="1:12">
      <c r="A7" s="4" t="s">
        <v>234</v>
      </c>
      <c r="B7" s="5" t="n">
        <v>-86</v>
      </c>
      <c r="K7" s="5" t="n">
        <v>-86</v>
      </c>
    </row>
    <row r="8" spans="1:12">
      <c r="A8" s="4" t="s">
        <v>235</v>
      </c>
      <c r="B8" s="5" t="n">
        <v>-54</v>
      </c>
      <c r="K8" s="5" t="n">
        <v>-54</v>
      </c>
    </row>
    <row r="9" spans="1:12">
      <c r="A9" s="4" t="s">
        <v>236</v>
      </c>
      <c r="E9" s="5" t="n">
        <v>790500000</v>
      </c>
    </row>
    <row r="10" spans="1:12">
      <c r="A10" s="4" t="s">
        <v>237</v>
      </c>
      <c r="B10" s="5" t="n">
        <v>6828</v>
      </c>
      <c r="E10" s="7" t="n">
        <v>8</v>
      </c>
      <c r="H10" s="5" t="n">
        <v>6377</v>
      </c>
      <c r="K10" s="5" t="n">
        <v>337</v>
      </c>
      <c r="L10" s="5" t="n">
        <v>106</v>
      </c>
    </row>
    <row r="11" spans="1:12">
      <c r="A11" s="3" t="s">
        <v>232</v>
      </c>
    </row>
    <row r="12" spans="1:12">
      <c r="A12" s="4" t="s">
        <v>88</v>
      </c>
      <c r="B12" s="5" t="n">
        <v>612</v>
      </c>
      <c r="K12" s="5" t="n">
        <v>612</v>
      </c>
    </row>
    <row r="13" spans="1:12">
      <c r="A13" s="4" t="s">
        <v>233</v>
      </c>
      <c r="B13" s="5" t="n">
        <v>-7</v>
      </c>
      <c r="L13" s="5" t="n">
        <v>-7</v>
      </c>
    </row>
    <row r="14" spans="1:12">
      <c r="A14" s="4" t="s">
        <v>234</v>
      </c>
      <c r="B14" s="5" t="n">
        <v>-25</v>
      </c>
      <c r="K14" s="5" t="n">
        <v>-25</v>
      </c>
    </row>
    <row r="15" spans="1:12">
      <c r="A15" s="4" t="s">
        <v>235</v>
      </c>
      <c r="B15" s="5" t="n">
        <v>-10</v>
      </c>
      <c r="K15" s="5" t="n">
        <v>-10</v>
      </c>
    </row>
    <row r="16" spans="1:12">
      <c r="A16" s="4" t="s">
        <v>238</v>
      </c>
      <c r="E16" s="5" t="n">
        <v>790500000</v>
      </c>
    </row>
    <row r="17" spans="1:12">
      <c r="A17" s="4" t="s">
        <v>239</v>
      </c>
      <c r="B17" s="5" t="n">
        <v>7398</v>
      </c>
      <c r="E17" s="7" t="n">
        <v>8</v>
      </c>
      <c r="H17" s="5" t="n">
        <v>6377</v>
      </c>
      <c r="K17" s="5" t="n">
        <v>914</v>
      </c>
      <c r="L17" s="5" t="n">
        <v>99</v>
      </c>
    </row>
    <row r="18" spans="1:12">
      <c r="A18" s="3" t="s">
        <v>232</v>
      </c>
    </row>
    <row r="19" spans="1:12">
      <c r="A19" s="4" t="s">
        <v>88</v>
      </c>
      <c r="B19" s="5" t="n">
        <v>586</v>
      </c>
      <c r="K19" s="5" t="n">
        <v>586</v>
      </c>
    </row>
    <row r="20" spans="1:12">
      <c r="A20" s="4" t="s">
        <v>233</v>
      </c>
      <c r="B20" s="5" t="n">
        <v>-229</v>
      </c>
      <c r="L20" s="5" t="n">
        <v>-229</v>
      </c>
    </row>
    <row r="21" spans="1:12">
      <c r="A21" s="4" t="s">
        <v>240</v>
      </c>
      <c r="E21" s="5" t="n">
        <v>407000000</v>
      </c>
    </row>
    <row r="22" spans="1:12">
      <c r="A22" s="4" t="s">
        <v>241</v>
      </c>
      <c r="B22" s="5" t="n">
        <v>9000</v>
      </c>
      <c r="E22" s="7" t="n">
        <v>4</v>
      </c>
      <c r="H22" s="5" t="n">
        <v>8996</v>
      </c>
    </row>
    <row r="23" spans="1:12">
      <c r="A23" s="4" t="s">
        <v>242</v>
      </c>
      <c r="F23" s="5" t="n">
        <v>182500000</v>
      </c>
      <c r="G23" s="5" t="n">
        <v>16700000</v>
      </c>
    </row>
    <row r="24" spans="1:12">
      <c r="A24" s="4" t="s">
        <v>207</v>
      </c>
      <c r="B24" s="5" t="n">
        <v>441</v>
      </c>
      <c r="C24" s="7" t="n">
        <v>3643</v>
      </c>
      <c r="D24" s="7" t="n">
        <v>441</v>
      </c>
      <c r="E24" s="7" t="n">
        <v>2</v>
      </c>
      <c r="I24" s="7" t="n">
        <v>3641</v>
      </c>
      <c r="J24" s="7" t="n">
        <v>441</v>
      </c>
    </row>
    <row r="25" spans="1:12">
      <c r="A25" s="4" t="s">
        <v>243</v>
      </c>
      <c r="E25" s="5" t="n">
        <v>7900000</v>
      </c>
    </row>
    <row r="26" spans="1:12">
      <c r="A26" s="4" t="s">
        <v>244</v>
      </c>
      <c r="B26" s="5" t="n">
        <v>172</v>
      </c>
      <c r="H26" s="5" t="n">
        <v>172</v>
      </c>
    </row>
    <row r="27" spans="1:12">
      <c r="A27" s="4" t="s">
        <v>245</v>
      </c>
      <c r="B27" s="5" t="n">
        <v>1815</v>
      </c>
      <c r="H27" s="5" t="n">
        <v>1815</v>
      </c>
    </row>
    <row r="28" spans="1:12">
      <c r="A28" s="4" t="s">
        <v>234</v>
      </c>
      <c r="B28" s="5" t="n">
        <v>-16</v>
      </c>
      <c r="K28" s="5" t="n">
        <v>16</v>
      </c>
    </row>
    <row r="29" spans="1:12">
      <c r="A29" s="4" t="s">
        <v>246</v>
      </c>
      <c r="B29" s="5" t="n">
        <v>148</v>
      </c>
      <c r="H29" s="5" t="n">
        <v>9</v>
      </c>
      <c r="K29" s="5" t="n">
        <v>139</v>
      </c>
    </row>
    <row r="30" spans="1:12">
      <c r="A30" s="4" t="s">
        <v>235</v>
      </c>
      <c r="B30" s="5" t="n">
        <v>-441</v>
      </c>
      <c r="K30" s="5" t="n">
        <v>-441</v>
      </c>
    </row>
    <row r="31" spans="1:12">
      <c r="A31" s="4" t="s">
        <v>247</v>
      </c>
      <c r="B31" s="5" t="n">
        <v>20</v>
      </c>
      <c r="H31" s="5" t="n">
        <v>20</v>
      </c>
    </row>
    <row r="32" spans="1:12">
      <c r="A32" s="4" t="s">
        <v>248</v>
      </c>
      <c r="E32" s="5" t="n">
        <v>1300000</v>
      </c>
    </row>
    <row r="33" spans="1:12">
      <c r="A33" s="4" t="s">
        <v>249</v>
      </c>
      <c r="E33" s="5" t="n">
        <v>1405900000</v>
      </c>
    </row>
    <row r="34" spans="1:12">
      <c r="A34" s="4" t="s">
        <v>250</v>
      </c>
      <c r="B34" s="5" t="n">
        <v>22533</v>
      </c>
      <c r="E34" s="7" t="n">
        <v>14</v>
      </c>
      <c r="H34" s="5" t="n">
        <v>21471</v>
      </c>
      <c r="K34" s="5" t="n">
        <v>1178</v>
      </c>
      <c r="L34" s="5" t="n">
        <v>-130</v>
      </c>
    </row>
    <row r="35" spans="1:12">
      <c r="A35" s="3" t="s">
        <v>232</v>
      </c>
    </row>
    <row r="36" spans="1:12">
      <c r="A36" s="4" t="s">
        <v>88</v>
      </c>
      <c r="B36" s="5" t="n">
        <v>1254</v>
      </c>
      <c r="K36" s="5" t="n">
        <v>1254</v>
      </c>
    </row>
    <row r="37" spans="1:12">
      <c r="A37" s="4" t="s">
        <v>233</v>
      </c>
      <c r="B37" s="5" t="n">
        <v>234</v>
      </c>
      <c r="L37" s="5" t="n">
        <v>234</v>
      </c>
    </row>
    <row r="38" spans="1:12">
      <c r="A38" s="4" t="s">
        <v>235</v>
      </c>
      <c r="B38" s="5" t="n">
        <v>-845</v>
      </c>
      <c r="K38" s="5" t="n">
        <v>-845</v>
      </c>
    </row>
    <row r="39" spans="1:12">
      <c r="A39" s="4" t="s">
        <v>247</v>
      </c>
      <c r="B39" s="5" t="n">
        <v>75</v>
      </c>
      <c r="H39" s="5" t="n">
        <v>75</v>
      </c>
    </row>
    <row r="40" spans="1:12">
      <c r="A40" s="4" t="s">
        <v>248</v>
      </c>
      <c r="E40" s="5" t="n">
        <v>900000</v>
      </c>
    </row>
    <row r="41" spans="1:12">
      <c r="A41" s="4" t="s">
        <v>251</v>
      </c>
      <c r="E41" s="5" t="n">
        <v>1406800000</v>
      </c>
    </row>
    <row r="42" spans="1:12">
      <c r="A42" s="4" t="s">
        <v>252</v>
      </c>
      <c r="B42" s="7" t="n">
        <v>23257</v>
      </c>
      <c r="E42" s="7" t="n">
        <v>14</v>
      </c>
      <c r="H42" s="7" t="n">
        <v>21557</v>
      </c>
      <c r="K42" s="7" t="n">
        <v>1582</v>
      </c>
      <c r="L42" s="7" t="n">
        <v>10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6"/>
    <col customWidth="1" max="9" min="9" width="16"/>
  </cols>
  <sheetData>
    <row r="1" spans="1:9">
      <c r="A1" s="1" t="s">
        <v>871</v>
      </c>
      <c r="B1" s="2" t="s">
        <v>63</v>
      </c>
      <c r="C1" s="2" t="s">
        <v>812</v>
      </c>
      <c r="E1" s="2" t="s">
        <v>1</v>
      </c>
      <c r="H1" s="2" t="s">
        <v>872</v>
      </c>
      <c r="I1" s="2" t="s">
        <v>873</v>
      </c>
    </row>
    <row r="2" spans="1:9">
      <c r="B2" s="2" t="s">
        <v>70</v>
      </c>
      <c r="C2" s="2" t="s">
        <v>64</v>
      </c>
      <c r="D2" s="2" t="s">
        <v>67</v>
      </c>
      <c r="E2" s="2" t="s">
        <v>2</v>
      </c>
      <c r="F2" s="2" t="s">
        <v>66</v>
      </c>
      <c r="G2" s="2" t="s">
        <v>71</v>
      </c>
      <c r="H2" s="2" t="s">
        <v>2</v>
      </c>
      <c r="I2" s="2" t="s">
        <v>2</v>
      </c>
    </row>
    <row r="3" spans="1:9">
      <c r="A3" s="3" t="s">
        <v>874</v>
      </c>
    </row>
    <row r="4" spans="1:9">
      <c r="A4" s="4" t="s">
        <v>875</v>
      </c>
      <c r="B4" s="7" t="n">
        <v>6</v>
      </c>
      <c r="E4" s="7" t="n">
        <v>233</v>
      </c>
      <c r="F4" s="7" t="n">
        <v>170</v>
      </c>
      <c r="G4" s="7" t="n">
        <v>44</v>
      </c>
      <c r="H4" s="7" t="n">
        <v>387</v>
      </c>
    </row>
    <row r="5" spans="1:9">
      <c r="A5" s="4" t="s">
        <v>876</v>
      </c>
    </row>
    <row r="6" spans="1:9">
      <c r="A6" s="3" t="s">
        <v>874</v>
      </c>
    </row>
    <row r="7" spans="1:9">
      <c r="A7" s="4" t="s">
        <v>875</v>
      </c>
      <c r="B7" s="5" t="n">
        <v>0</v>
      </c>
      <c r="E7" s="5" t="n">
        <v>0</v>
      </c>
      <c r="F7" s="5" t="n">
        <v>0</v>
      </c>
      <c r="G7" s="5" t="n">
        <v>22</v>
      </c>
    </row>
    <row r="8" spans="1:9">
      <c r="A8" s="4" t="s">
        <v>877</v>
      </c>
    </row>
    <row r="9" spans="1:9">
      <c r="A9" s="3" t="s">
        <v>874</v>
      </c>
    </row>
    <row r="10" spans="1:9">
      <c r="A10" s="4" t="s">
        <v>875</v>
      </c>
      <c r="B10" s="5" t="n">
        <v>0</v>
      </c>
      <c r="E10" s="7" t="n">
        <v>0</v>
      </c>
      <c r="F10" s="7" t="n">
        <v>2</v>
      </c>
      <c r="G10" s="5" t="n">
        <v>12</v>
      </c>
    </row>
    <row r="11" spans="1:9">
      <c r="A11" s="4" t="s">
        <v>878</v>
      </c>
    </row>
    <row r="12" spans="1:9">
      <c r="A12" s="3" t="s">
        <v>874</v>
      </c>
    </row>
    <row r="13" spans="1:9">
      <c r="A13" s="4" t="s">
        <v>875</v>
      </c>
      <c r="B13" s="5" t="n">
        <v>6</v>
      </c>
      <c r="C13" s="7" t="n">
        <v>1</v>
      </c>
      <c r="D13" s="7" t="n">
        <v>12</v>
      </c>
      <c r="G13" s="5" t="n">
        <v>10</v>
      </c>
      <c r="I13" s="7" t="n">
        <v>29</v>
      </c>
    </row>
    <row r="14" spans="1:9">
      <c r="A14" s="4" t="s">
        <v>879</v>
      </c>
    </row>
    <row r="15" spans="1:9">
      <c r="A15" s="3" t="s">
        <v>874</v>
      </c>
    </row>
    <row r="16" spans="1:9">
      <c r="A16" s="4" t="s">
        <v>875</v>
      </c>
      <c r="B16" s="5" t="n">
        <v>0</v>
      </c>
    </row>
    <row r="17" spans="1:9">
      <c r="A17" s="4" t="s">
        <v>880</v>
      </c>
    </row>
    <row r="18" spans="1:9">
      <c r="A18" s="3" t="s">
        <v>874</v>
      </c>
    </row>
    <row r="19" spans="1:9">
      <c r="A19" s="4" t="s">
        <v>875</v>
      </c>
      <c r="C19" s="5" t="n">
        <v>232</v>
      </c>
      <c r="D19" s="5" t="n">
        <v>155</v>
      </c>
      <c r="G19" s="5" t="n">
        <v>0</v>
      </c>
    </row>
    <row r="20" spans="1:9">
      <c r="A20" s="4" t="s">
        <v>881</v>
      </c>
    </row>
    <row r="21" spans="1:9">
      <c r="A21" s="3" t="s">
        <v>874</v>
      </c>
    </row>
    <row r="22" spans="1:9">
      <c r="A22" s="4" t="s">
        <v>875</v>
      </c>
      <c r="B22" s="7" t="n">
        <v>0</v>
      </c>
      <c r="C22" s="7" t="n">
        <v>0</v>
      </c>
      <c r="D22" s="7" t="n">
        <v>1</v>
      </c>
      <c r="G22" s="7" t="n">
        <v>0</v>
      </c>
    </row>
  </sheetData>
  <mergeCells count="3">
    <mergeCell ref="A1:A2"/>
    <mergeCell ref="C1:D1"/>
    <mergeCell ref="E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882</v>
      </c>
      <c r="B1" s="2" t="s">
        <v>63</v>
      </c>
      <c r="C1" s="2" t="s">
        <v>1</v>
      </c>
    </row>
    <row r="2" spans="1:5">
      <c r="B2" s="2" t="s">
        <v>70</v>
      </c>
      <c r="C2" s="2" t="s">
        <v>2</v>
      </c>
      <c r="D2" s="2" t="s">
        <v>66</v>
      </c>
      <c r="E2" s="2" t="s">
        <v>71</v>
      </c>
    </row>
    <row r="3" spans="1:5">
      <c r="A3" s="3" t="s">
        <v>883</v>
      </c>
    </row>
    <row r="4" spans="1:5">
      <c r="A4" s="4" t="s">
        <v>884</v>
      </c>
      <c r="B4" s="4" t="s">
        <v>885</v>
      </c>
      <c r="C4" s="4" t="s">
        <v>886</v>
      </c>
      <c r="D4" s="4" t="s">
        <v>886</v>
      </c>
      <c r="E4" s="4" t="s">
        <v>887</v>
      </c>
    </row>
    <row r="5" spans="1:5">
      <c r="A5" s="4" t="s">
        <v>888</v>
      </c>
      <c r="B5" s="4" t="s">
        <v>889</v>
      </c>
      <c r="C5" s="4" t="s">
        <v>890</v>
      </c>
      <c r="D5" s="4" t="s">
        <v>891</v>
      </c>
      <c r="E5" s="4" t="s">
        <v>890</v>
      </c>
    </row>
    <row r="6" spans="1:5">
      <c r="A6" s="4" t="s">
        <v>892</v>
      </c>
      <c r="B6" s="4" t="s">
        <v>893</v>
      </c>
      <c r="C6" s="4" t="s">
        <v>894</v>
      </c>
      <c r="D6" s="4" t="s">
        <v>895</v>
      </c>
      <c r="E6" s="4" t="s">
        <v>896</v>
      </c>
    </row>
    <row r="7" spans="1:5">
      <c r="A7" s="4" t="s">
        <v>897</v>
      </c>
      <c r="B7" s="4" t="s">
        <v>898</v>
      </c>
      <c r="C7" s="4" t="s">
        <v>899</v>
      </c>
      <c r="D7" s="4" t="s">
        <v>900</v>
      </c>
      <c r="E7" s="4" t="s">
        <v>901</v>
      </c>
    </row>
    <row r="8" spans="1:5">
      <c r="A8" s="4" t="s">
        <v>902</v>
      </c>
      <c r="B8" s="4" t="s">
        <v>903</v>
      </c>
      <c r="C8" s="4" t="s">
        <v>904</v>
      </c>
      <c r="D8" s="4" t="s">
        <v>904</v>
      </c>
      <c r="E8" s="4" t="s">
        <v>905</v>
      </c>
    </row>
    <row r="9" spans="1:5">
      <c r="A9" s="4" t="s">
        <v>906</v>
      </c>
      <c r="B9" s="4" t="s">
        <v>894</v>
      </c>
      <c r="C9" s="4" t="s">
        <v>894</v>
      </c>
      <c r="D9" s="4" t="s">
        <v>907</v>
      </c>
      <c r="E9" s="4" t="s">
        <v>890</v>
      </c>
    </row>
    <row r="10" spans="1:5">
      <c r="A10" s="4" t="s">
        <v>908</v>
      </c>
      <c r="B10" s="4" t="s">
        <v>894</v>
      </c>
      <c r="C10" s="4" t="s">
        <v>909</v>
      </c>
      <c r="D10" s="4" t="s">
        <v>910</v>
      </c>
      <c r="E10" s="4" t="s">
        <v>911</v>
      </c>
    </row>
    <row r="11" spans="1:5">
      <c r="A11" s="4" t="s">
        <v>912</v>
      </c>
      <c r="B11" s="4" t="s">
        <v>894</v>
      </c>
      <c r="C11" s="4" t="s">
        <v>913</v>
      </c>
      <c r="D11" s="4" t="s">
        <v>914</v>
      </c>
      <c r="E11" s="4" t="s">
        <v>915</v>
      </c>
    </row>
    <row r="12" spans="1:5">
      <c r="A12" s="4" t="s">
        <v>916</v>
      </c>
      <c r="B12" s="4" t="s">
        <v>894</v>
      </c>
      <c r="C12" s="4" t="s">
        <v>894</v>
      </c>
      <c r="D12" s="4" t="s">
        <v>898</v>
      </c>
      <c r="E12" s="4" t="s">
        <v>903</v>
      </c>
    </row>
    <row r="13" spans="1:5">
      <c r="A13" s="4" t="s">
        <v>917</v>
      </c>
      <c r="B13" s="4" t="s">
        <v>899</v>
      </c>
      <c r="C13" s="4" t="s">
        <v>894</v>
      </c>
      <c r="D13" s="4" t="s">
        <v>918</v>
      </c>
      <c r="E13" s="4" t="s">
        <v>919</v>
      </c>
    </row>
    <row r="14" spans="1:5">
      <c r="A14" s="4" t="s">
        <v>920</v>
      </c>
      <c r="B14" s="4" t="s">
        <v>894</v>
      </c>
      <c r="C14" s="4" t="s">
        <v>921</v>
      </c>
      <c r="D14" s="4" t="s">
        <v>913</v>
      </c>
      <c r="E14" s="4" t="s">
        <v>922</v>
      </c>
    </row>
    <row r="15" spans="1:5">
      <c r="A15" s="4" t="s">
        <v>923</v>
      </c>
      <c r="B15" s="4" t="s">
        <v>894</v>
      </c>
      <c r="C15" s="4" t="s">
        <v>894</v>
      </c>
      <c r="D15" s="4" t="s">
        <v>924</v>
      </c>
      <c r="E15" s="4" t="s">
        <v>894</v>
      </c>
    </row>
    <row r="16" spans="1:5">
      <c r="A16" s="4" t="s">
        <v>925</v>
      </c>
      <c r="B16" s="10" t="n">
        <v>-2.652</v>
      </c>
      <c r="C16" s="5" t="n">
        <v>0</v>
      </c>
      <c r="D16" s="10" t="n">
        <v>0.005</v>
      </c>
      <c r="E16" s="5" t="n">
        <v>0</v>
      </c>
    </row>
    <row r="17" spans="1:5">
      <c r="A17" s="4" t="s">
        <v>926</v>
      </c>
      <c r="B17" s="4" t="s">
        <v>895</v>
      </c>
      <c r="C17" s="4" t="s">
        <v>927</v>
      </c>
      <c r="D17" s="4" t="s">
        <v>928</v>
      </c>
      <c r="E17" s="4" t="s">
        <v>783</v>
      </c>
    </row>
    <row r="18" spans="1:5">
      <c r="A18" s="4" t="s">
        <v>929</v>
      </c>
      <c r="B18" s="4" t="s">
        <v>858</v>
      </c>
      <c r="C18" s="4" t="s">
        <v>859</v>
      </c>
      <c r="D18" s="4" t="s">
        <v>860</v>
      </c>
      <c r="E18" s="4" t="s">
        <v>861</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0</v>
      </c>
      <c r="B1" s="2" t="s">
        <v>1</v>
      </c>
    </row>
    <row r="2" spans="1:3">
      <c r="B2" s="2" t="s">
        <v>2</v>
      </c>
      <c r="C2" s="2" t="s">
        <v>66</v>
      </c>
    </row>
    <row r="3" spans="1:3">
      <c r="A3" s="3" t="s">
        <v>931</v>
      </c>
    </row>
    <row r="4" spans="1:3">
      <c r="A4" s="4" t="s">
        <v>932</v>
      </c>
      <c r="B4" s="7" t="n">
        <v>29000000</v>
      </c>
      <c r="C4" s="7" t="n">
        <v>4000000</v>
      </c>
    </row>
    <row r="5" spans="1:3">
      <c r="A5" s="4" t="s">
        <v>933</v>
      </c>
      <c r="B5" s="5" t="n">
        <v>31000000</v>
      </c>
      <c r="C5" s="5" t="n">
        <v>64000000</v>
      </c>
    </row>
    <row r="6" spans="1:3">
      <c r="A6" s="4" t="s">
        <v>934</v>
      </c>
      <c r="B6" s="5" t="n">
        <v>-44000000</v>
      </c>
      <c r="C6" s="5" t="n">
        <v>-35000000</v>
      </c>
    </row>
    <row r="7" spans="1:3">
      <c r="A7" s="4" t="s">
        <v>935</v>
      </c>
      <c r="B7" s="5" t="n">
        <v>1000000</v>
      </c>
      <c r="C7" s="5" t="n">
        <v>4000000</v>
      </c>
    </row>
    <row r="8" spans="1:3">
      <c r="A8" s="4" t="s">
        <v>936</v>
      </c>
      <c r="B8" s="5" t="n">
        <v>15000000</v>
      </c>
      <c r="C8" s="5" t="n">
        <v>29000000</v>
      </c>
    </row>
    <row r="9" spans="1:3">
      <c r="A9" s="4" t="s">
        <v>937</v>
      </c>
    </row>
    <row r="10" spans="1:3">
      <c r="A10" s="3" t="s">
        <v>931</v>
      </c>
    </row>
    <row r="11" spans="1:3">
      <c r="A11" s="4" t="s">
        <v>932</v>
      </c>
      <c r="B11" s="5" t="n">
        <v>28000000</v>
      </c>
      <c r="C11" s="5" t="n">
        <v>1000000</v>
      </c>
    </row>
    <row r="12" spans="1:3">
      <c r="A12" s="4" t="s">
        <v>933</v>
      </c>
      <c r="B12" s="5" t="n">
        <v>31000000</v>
      </c>
      <c r="C12" s="5" t="n">
        <v>64000000</v>
      </c>
    </row>
    <row r="13" spans="1:3">
      <c r="A13" s="4" t="s">
        <v>934</v>
      </c>
      <c r="B13" s="5" t="n">
        <v>-44000000</v>
      </c>
      <c r="C13" s="5" t="n">
        <v>-34000000</v>
      </c>
    </row>
    <row r="14" spans="1:3">
      <c r="A14" s="4" t="s">
        <v>935</v>
      </c>
      <c r="B14" s="5" t="n">
        <v>0</v>
      </c>
      <c r="C14" s="5" t="n">
        <v>3000000</v>
      </c>
    </row>
    <row r="15" spans="1:3">
      <c r="A15" s="4" t="s">
        <v>936</v>
      </c>
      <c r="B15" s="5" t="n">
        <v>15000000</v>
      </c>
      <c r="C15" s="5" t="n">
        <v>28000000</v>
      </c>
    </row>
    <row r="16" spans="1:3">
      <c r="A16" s="4" t="s">
        <v>926</v>
      </c>
    </row>
    <row r="17" spans="1:3">
      <c r="A17" s="3" t="s">
        <v>931</v>
      </c>
    </row>
    <row r="18" spans="1:3">
      <c r="A18" s="4" t="s">
        <v>932</v>
      </c>
      <c r="B18" s="5" t="n">
        <v>1000000</v>
      </c>
      <c r="C18" s="5" t="n">
        <v>3000000</v>
      </c>
    </row>
    <row r="19" spans="1:3">
      <c r="A19" s="4" t="s">
        <v>933</v>
      </c>
      <c r="B19" s="5" t="n">
        <v>0</v>
      </c>
      <c r="C19" s="5" t="n">
        <v>0</v>
      </c>
    </row>
    <row r="20" spans="1:3">
      <c r="A20" s="4" t="s">
        <v>934</v>
      </c>
      <c r="B20" s="5" t="n">
        <v>0</v>
      </c>
      <c r="C20" s="5" t="n">
        <v>-1000000</v>
      </c>
    </row>
    <row r="21" spans="1:3">
      <c r="A21" s="4" t="s">
        <v>935</v>
      </c>
      <c r="B21" s="5" t="n">
        <v>1000000</v>
      </c>
      <c r="C21" s="5" t="n">
        <v>1000000</v>
      </c>
    </row>
    <row r="22" spans="1:3">
      <c r="A22" s="4" t="s">
        <v>936</v>
      </c>
      <c r="B22" s="7" t="n">
        <v>0</v>
      </c>
      <c r="C22" s="7" t="n">
        <v>10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38</v>
      </c>
      <c r="B1" s="2" t="s">
        <v>63</v>
      </c>
      <c r="C1" s="2" t="s">
        <v>1</v>
      </c>
    </row>
    <row r="2" spans="1:5">
      <c r="B2" s="2" t="s">
        <v>70</v>
      </c>
      <c r="C2" s="2" t="s">
        <v>2</v>
      </c>
      <c r="D2" s="2" t="s">
        <v>66</v>
      </c>
      <c r="E2" s="2" t="s">
        <v>71</v>
      </c>
    </row>
    <row r="3" spans="1:5">
      <c r="A3" s="3" t="s">
        <v>271</v>
      </c>
    </row>
    <row r="4" spans="1:5">
      <c r="A4" s="4" t="s">
        <v>852</v>
      </c>
      <c r="C4" s="7" t="n">
        <v>88</v>
      </c>
      <c r="D4" s="7" t="n">
        <v>11</v>
      </c>
    </row>
    <row r="5" spans="1:5">
      <c r="A5" s="4" t="s">
        <v>939</v>
      </c>
      <c r="B5" s="7" t="n">
        <v>110</v>
      </c>
      <c r="C5" s="5" t="n">
        <v>1389</v>
      </c>
      <c r="D5" s="5" t="n">
        <v>635</v>
      </c>
      <c r="E5" s="7" t="n">
        <v>392</v>
      </c>
    </row>
    <row r="6" spans="1:5">
      <c r="A6" s="4" t="s">
        <v>940</v>
      </c>
      <c r="B6" s="5" t="n">
        <v>72</v>
      </c>
      <c r="C6" s="5" t="n">
        <v>305</v>
      </c>
      <c r="D6" s="5" t="n">
        <v>156</v>
      </c>
      <c r="E6" s="5" t="n">
        <v>175</v>
      </c>
    </row>
    <row r="7" spans="1:5">
      <c r="A7" s="4" t="s">
        <v>84</v>
      </c>
      <c r="B7" s="7" t="n">
        <v>182</v>
      </c>
      <c r="C7" s="7" t="n">
        <v>1694</v>
      </c>
      <c r="D7" s="7" t="n">
        <v>791</v>
      </c>
      <c r="E7" s="7" t="n">
        <v>567</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41</v>
      </c>
      <c r="B1" s="2" t="s">
        <v>619</v>
      </c>
      <c r="C1" s="2" t="s">
        <v>70</v>
      </c>
      <c r="D1" s="2" t="s">
        <v>64</v>
      </c>
      <c r="E1" s="2" t="s">
        <v>67</v>
      </c>
      <c r="F1" s="2" t="s">
        <v>2</v>
      </c>
      <c r="G1" s="2" t="s">
        <v>66</v>
      </c>
      <c r="H1" s="2" t="s">
        <v>71</v>
      </c>
      <c r="I1" s="2" t="s">
        <v>2</v>
      </c>
      <c r="J1" s="2" t="s">
        <v>2</v>
      </c>
    </row>
    <row r="2" spans="1:10">
      <c r="A2" s="3" t="s">
        <v>874</v>
      </c>
    </row>
    <row r="3" spans="1:10">
      <c r="A3" s="4" t="s">
        <v>942</v>
      </c>
      <c r="B3" s="7" t="n">
        <v>600</v>
      </c>
    </row>
    <row r="4" spans="1:10">
      <c r="A4" s="4" t="s">
        <v>943</v>
      </c>
      <c r="B4" s="7" t="n">
        <v>750</v>
      </c>
    </row>
    <row r="5" spans="1:10">
      <c r="A5" s="4" t="s">
        <v>944</v>
      </c>
      <c r="C5" s="7" t="n">
        <v>6</v>
      </c>
      <c r="F5" s="7" t="n">
        <v>233</v>
      </c>
      <c r="G5" s="7" t="n">
        <v>170</v>
      </c>
      <c r="H5" s="7" t="n">
        <v>44</v>
      </c>
      <c r="I5" s="7" t="n">
        <v>387</v>
      </c>
    </row>
    <row r="6" spans="1:10">
      <c r="A6" s="4" t="s">
        <v>879</v>
      </c>
    </row>
    <row r="7" spans="1:10">
      <c r="A7" s="3" t="s">
        <v>874</v>
      </c>
    </row>
    <row r="8" spans="1:10">
      <c r="A8" s="4" t="s">
        <v>944</v>
      </c>
      <c r="C8" s="5" t="n">
        <v>0</v>
      </c>
    </row>
    <row r="9" spans="1:10">
      <c r="A9" s="4" t="s">
        <v>945</v>
      </c>
    </row>
    <row r="10" spans="1:10">
      <c r="A10" s="3" t="s">
        <v>874</v>
      </c>
    </row>
    <row r="11" spans="1:10">
      <c r="A11" s="4" t="s">
        <v>944</v>
      </c>
      <c r="D11" s="7" t="n">
        <v>232</v>
      </c>
      <c r="E11" s="7" t="n">
        <v>155</v>
      </c>
      <c r="H11" s="5" t="n">
        <v>0</v>
      </c>
    </row>
    <row r="12" spans="1:10">
      <c r="A12" s="4" t="s">
        <v>946</v>
      </c>
    </row>
    <row r="13" spans="1:10">
      <c r="A13" s="3" t="s">
        <v>874</v>
      </c>
    </row>
    <row r="14" spans="1:10">
      <c r="A14" s="4" t="s">
        <v>944</v>
      </c>
      <c r="C14" s="5" t="n">
        <v>0</v>
      </c>
      <c r="F14" s="5" t="n">
        <v>0</v>
      </c>
      <c r="G14" s="5" t="n">
        <v>0</v>
      </c>
      <c r="H14" s="5" t="n">
        <v>22</v>
      </c>
    </row>
    <row r="15" spans="1:10">
      <c r="A15" s="4" t="s">
        <v>947</v>
      </c>
    </row>
    <row r="16" spans="1:10">
      <c r="A16" s="3" t="s">
        <v>874</v>
      </c>
    </row>
    <row r="17" spans="1:10">
      <c r="A17" s="4" t="s">
        <v>944</v>
      </c>
      <c r="C17" s="5" t="n">
        <v>0</v>
      </c>
      <c r="F17" s="7" t="n">
        <v>0</v>
      </c>
      <c r="G17" s="7" t="n">
        <v>2</v>
      </c>
      <c r="H17" s="5" t="n">
        <v>12</v>
      </c>
    </row>
    <row r="18" spans="1:10">
      <c r="A18" s="4" t="s">
        <v>948</v>
      </c>
    </row>
    <row r="19" spans="1:10">
      <c r="A19" s="3" t="s">
        <v>874</v>
      </c>
    </row>
    <row r="20" spans="1:10">
      <c r="A20" s="4" t="s">
        <v>944</v>
      </c>
      <c r="C20" s="7" t="n">
        <v>6</v>
      </c>
      <c r="D20" s="7" t="n">
        <v>1</v>
      </c>
      <c r="E20" s="7" t="n">
        <v>12</v>
      </c>
      <c r="H20" s="7" t="n">
        <v>10</v>
      </c>
      <c r="J20" s="7" t="n">
        <v>2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49</v>
      </c>
      <c r="B1" s="2" t="s">
        <v>63</v>
      </c>
      <c r="K1" s="2" t="s">
        <v>1</v>
      </c>
    </row>
    <row r="2" spans="1:13">
      <c r="B2" s="2" t="s">
        <v>2</v>
      </c>
      <c r="C2" s="2" t="s">
        <v>64</v>
      </c>
      <c r="D2" s="2" t="s">
        <v>4</v>
      </c>
      <c r="E2" s="2" t="s">
        <v>65</v>
      </c>
      <c r="F2" s="2" t="s">
        <v>66</v>
      </c>
      <c r="G2" s="2" t="s">
        <v>67</v>
      </c>
      <c r="H2" s="2" t="s">
        <v>68</v>
      </c>
      <c r="I2" s="2" t="s">
        <v>69</v>
      </c>
      <c r="J2" s="2" t="s">
        <v>70</v>
      </c>
      <c r="K2" s="2" t="s">
        <v>2</v>
      </c>
      <c r="L2" s="2" t="s">
        <v>66</v>
      </c>
      <c r="M2" s="2" t="s">
        <v>71</v>
      </c>
    </row>
    <row r="3" spans="1:13">
      <c r="A3" s="3" t="s">
        <v>271</v>
      </c>
    </row>
    <row r="4" spans="1:13">
      <c r="A4" s="4" t="s">
        <v>950</v>
      </c>
      <c r="J4" s="7" t="n">
        <v>32</v>
      </c>
      <c r="K4" s="7" t="n">
        <v>303</v>
      </c>
      <c r="L4" s="7" t="n">
        <v>183</v>
      </c>
      <c r="M4" s="7" t="n">
        <v>87</v>
      </c>
    </row>
    <row r="5" spans="1:13">
      <c r="A5" s="4" t="s">
        <v>951</v>
      </c>
      <c r="J5" s="5" t="n">
        <v>6</v>
      </c>
      <c r="K5" s="5" t="n">
        <v>98</v>
      </c>
      <c r="L5" s="5" t="n">
        <v>62</v>
      </c>
      <c r="M5" s="5" t="n">
        <v>15</v>
      </c>
    </row>
    <row r="6" spans="1:13">
      <c r="A6" s="4" t="s">
        <v>940</v>
      </c>
      <c r="J6" s="5" t="n">
        <v>13</v>
      </c>
      <c r="K6" s="5" t="n">
        <v>62</v>
      </c>
      <c r="L6" s="5" t="n">
        <v>38</v>
      </c>
      <c r="M6" s="5" t="n">
        <v>67</v>
      </c>
    </row>
    <row r="7" spans="1:13">
      <c r="A7" s="4" t="s">
        <v>952</v>
      </c>
      <c r="J7" s="5" t="n">
        <v>51</v>
      </c>
      <c r="K7" s="5" t="n">
        <v>463</v>
      </c>
      <c r="L7" s="5" t="n">
        <v>283</v>
      </c>
      <c r="M7" s="5" t="n">
        <v>169</v>
      </c>
    </row>
    <row r="8" spans="1:13">
      <c r="A8" s="4" t="s">
        <v>953</v>
      </c>
      <c r="J8" s="5" t="n">
        <v>-488</v>
      </c>
      <c r="K8" s="5" t="n">
        <v>-31</v>
      </c>
      <c r="L8" s="5" t="n">
        <v>-24</v>
      </c>
      <c r="M8" s="5" t="n">
        <v>17</v>
      </c>
    </row>
    <row r="9" spans="1:13">
      <c r="A9" s="4" t="s">
        <v>954</v>
      </c>
      <c r="J9" s="5" t="n">
        <v>1</v>
      </c>
      <c r="K9" s="5" t="n">
        <v>1</v>
      </c>
      <c r="L9" s="5" t="n">
        <v>-50</v>
      </c>
      <c r="M9" s="5" t="n">
        <v>-3</v>
      </c>
    </row>
    <row r="10" spans="1:13">
      <c r="A10" s="4" t="s">
        <v>955</v>
      </c>
      <c r="J10" s="5" t="n">
        <v>-1</v>
      </c>
      <c r="K10" s="5" t="n">
        <v>7</v>
      </c>
      <c r="L10" s="5" t="n">
        <v>-7</v>
      </c>
      <c r="M10" s="5" t="n">
        <v>1</v>
      </c>
    </row>
    <row r="11" spans="1:13">
      <c r="A11" s="4" t="s">
        <v>956</v>
      </c>
      <c r="J11" s="5" t="n">
        <v>-488</v>
      </c>
      <c r="K11" s="5" t="n">
        <v>-23</v>
      </c>
      <c r="L11" s="5" t="n">
        <v>-81</v>
      </c>
      <c r="M11" s="5" t="n">
        <v>15</v>
      </c>
    </row>
    <row r="12" spans="1:13">
      <c r="A12" s="4" t="s">
        <v>957</v>
      </c>
      <c r="B12" s="7" t="n">
        <v>144</v>
      </c>
      <c r="C12" s="7" t="n">
        <v>109</v>
      </c>
      <c r="D12" s="7" t="n">
        <v>102</v>
      </c>
      <c r="E12" s="7" t="n">
        <v>85</v>
      </c>
      <c r="F12" s="7" t="n">
        <v>92</v>
      </c>
      <c r="G12" s="7" t="n">
        <v>46</v>
      </c>
      <c r="H12" s="7" t="n">
        <v>13</v>
      </c>
      <c r="I12" s="7" t="n">
        <v>51</v>
      </c>
      <c r="J12" s="7" t="n">
        <v>-437</v>
      </c>
      <c r="K12" s="7" t="n">
        <v>440</v>
      </c>
      <c r="L12" s="7" t="n">
        <v>202</v>
      </c>
      <c r="M12" s="7" t="n">
        <v>184</v>
      </c>
    </row>
  </sheetData>
  <mergeCells count="3">
    <mergeCell ref="A1:A2"/>
    <mergeCell ref="B1:J1"/>
    <mergeCell ref="K1:M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v>
      </c>
      <c r="C1" s="2" t="s">
        <v>66</v>
      </c>
    </row>
    <row r="2" spans="1:3">
      <c r="A2" s="3" t="s">
        <v>959</v>
      </c>
    </row>
    <row r="3" spans="1:3">
      <c r="A3" s="4" t="s">
        <v>960</v>
      </c>
      <c r="B3" s="7" t="n">
        <v>67</v>
      </c>
      <c r="C3" s="7" t="n">
        <v>0</v>
      </c>
    </row>
    <row r="4" spans="1:3">
      <c r="A4" s="4" t="s">
        <v>850</v>
      </c>
      <c r="B4" s="5" t="n">
        <v>48</v>
      </c>
      <c r="C4" s="5" t="n">
        <v>53</v>
      </c>
    </row>
    <row r="5" spans="1:3">
      <c r="A5" s="4" t="s">
        <v>851</v>
      </c>
      <c r="B5" s="5" t="n">
        <v>56</v>
      </c>
      <c r="C5" s="5" t="n">
        <v>58</v>
      </c>
    </row>
    <row r="6" spans="1:3">
      <c r="A6" s="4" t="s">
        <v>123</v>
      </c>
      <c r="B6" s="5" t="n">
        <v>118</v>
      </c>
      <c r="C6" s="5" t="n">
        <v>96</v>
      </c>
    </row>
    <row r="7" spans="1:3">
      <c r="A7" s="4" t="s">
        <v>961</v>
      </c>
      <c r="B7" s="5" t="n">
        <v>24</v>
      </c>
      <c r="C7" s="5" t="n">
        <v>21</v>
      </c>
    </row>
    <row r="8" spans="1:3">
      <c r="A8" s="4" t="s">
        <v>962</v>
      </c>
      <c r="B8" s="5" t="n">
        <v>18</v>
      </c>
      <c r="C8" s="5" t="n">
        <v>21</v>
      </c>
    </row>
    <row r="9" spans="1:3">
      <c r="A9" s="4" t="s">
        <v>926</v>
      </c>
      <c r="B9" s="5" t="n">
        <v>36</v>
      </c>
      <c r="C9" s="5" t="n">
        <v>39</v>
      </c>
    </row>
    <row r="10" spans="1:3">
      <c r="A10" s="4" t="s">
        <v>963</v>
      </c>
      <c r="B10" s="5" t="n">
        <v>367</v>
      </c>
      <c r="C10" s="5" t="n">
        <v>288</v>
      </c>
    </row>
    <row r="11" spans="1:3">
      <c r="A11" s="4" t="s">
        <v>964</v>
      </c>
      <c r="B11" s="5" t="n">
        <v>-71</v>
      </c>
      <c r="C11" s="5" t="n">
        <v>-79</v>
      </c>
    </row>
    <row r="12" spans="1:3">
      <c r="A12" s="4" t="s">
        <v>965</v>
      </c>
      <c r="B12" s="5" t="n">
        <v>296</v>
      </c>
      <c r="C12" s="5" t="n">
        <v>209</v>
      </c>
    </row>
    <row r="13" spans="1:3">
      <c r="A13" s="3" t="s">
        <v>966</v>
      </c>
    </row>
    <row r="14" spans="1:3">
      <c r="A14" s="4" t="s">
        <v>967</v>
      </c>
      <c r="B14" s="5" t="n">
        <v>-5913</v>
      </c>
      <c r="C14" s="5" t="n">
        <v>-5757</v>
      </c>
    </row>
    <row r="15" spans="1:3">
      <c r="A15" s="4" t="s">
        <v>636</v>
      </c>
      <c r="B15" s="5" t="n">
        <v>-263</v>
      </c>
      <c r="C15" s="5" t="n">
        <v>-277</v>
      </c>
    </row>
    <row r="16" spans="1:3">
      <c r="A16" s="4" t="s">
        <v>968</v>
      </c>
      <c r="B16" s="5" t="n">
        <v>-48</v>
      </c>
      <c r="C16" s="5" t="n">
        <v>-56</v>
      </c>
    </row>
    <row r="17" spans="1:3">
      <c r="A17" s="4" t="s">
        <v>969</v>
      </c>
      <c r="B17" s="5" t="n">
        <v>-64</v>
      </c>
    </row>
    <row r="18" spans="1:3">
      <c r="A18" s="4" t="s">
        <v>421</v>
      </c>
      <c r="B18" s="5" t="n">
        <v>-1</v>
      </c>
      <c r="C18" s="5" t="n">
        <v>-8</v>
      </c>
    </row>
    <row r="19" spans="1:3">
      <c r="A19" s="4" t="s">
        <v>926</v>
      </c>
      <c r="B19" s="5" t="n">
        <v>-8</v>
      </c>
      <c r="C19" s="5" t="n">
        <v>-8</v>
      </c>
    </row>
    <row r="20" spans="1:3">
      <c r="A20" s="4" t="s">
        <v>970</v>
      </c>
      <c r="B20" s="5" t="n">
        <v>-6297</v>
      </c>
      <c r="C20" s="5" t="n">
        <v>-6106</v>
      </c>
    </row>
    <row r="21" spans="1:3">
      <c r="A21" s="4" t="s">
        <v>971</v>
      </c>
      <c r="B21" s="7" t="n">
        <v>-6001</v>
      </c>
      <c r="C21" s="7" t="n">
        <v>-589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2</v>
      </c>
      <c r="B1" s="2" t="s">
        <v>1</v>
      </c>
    </row>
    <row r="2" spans="1:3">
      <c r="B2" s="2" t="s">
        <v>2</v>
      </c>
      <c r="C2" s="2" t="s">
        <v>66</v>
      </c>
    </row>
    <row r="3" spans="1:3">
      <c r="A3" s="3" t="s">
        <v>271</v>
      </c>
    </row>
    <row r="4" spans="1:3">
      <c r="A4" s="4" t="s">
        <v>852</v>
      </c>
      <c r="B4" s="7" t="n">
        <v>88</v>
      </c>
      <c r="C4" s="7" t="n">
        <v>11</v>
      </c>
    </row>
    <row r="5" spans="1:3">
      <c r="A5" s="3" t="s">
        <v>973</v>
      </c>
    </row>
    <row r="6" spans="1:3">
      <c r="A6" s="4" t="s">
        <v>974</v>
      </c>
      <c r="B6" s="5" t="n">
        <v>50</v>
      </c>
      <c r="C6" s="5" t="n">
        <v>35</v>
      </c>
    </row>
    <row r="7" spans="1:3">
      <c r="A7" s="4" t="s">
        <v>975</v>
      </c>
      <c r="B7" s="5" t="n">
        <v>2</v>
      </c>
      <c r="C7" s="5" t="n">
        <v>1</v>
      </c>
    </row>
    <row r="8" spans="1:3">
      <c r="A8" s="4" t="s">
        <v>976</v>
      </c>
      <c r="B8" s="5" t="n">
        <v>3</v>
      </c>
      <c r="C8" s="5" t="n">
        <v>12</v>
      </c>
    </row>
    <row r="9" spans="1:3">
      <c r="A9" s="4" t="s">
        <v>977</v>
      </c>
      <c r="B9" s="5" t="n">
        <v>0</v>
      </c>
      <c r="C9" s="5" t="n">
        <v>13</v>
      </c>
    </row>
    <row r="10" spans="1:3">
      <c r="A10" s="4" t="s">
        <v>978</v>
      </c>
      <c r="B10" s="5" t="n">
        <v>-8</v>
      </c>
      <c r="C10" s="5" t="n">
        <v>-8</v>
      </c>
    </row>
    <row r="11" spans="1:3">
      <c r="A11" s="4" t="s">
        <v>979</v>
      </c>
      <c r="B11" s="5" t="n">
        <v>-4</v>
      </c>
      <c r="C11" s="5" t="n">
        <v>-3</v>
      </c>
    </row>
    <row r="12" spans="1:3">
      <c r="A12" s="4" t="s">
        <v>980</v>
      </c>
      <c r="B12" s="7" t="n">
        <v>43</v>
      </c>
      <c r="C12" s="7" t="n">
        <v>5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81</v>
      </c>
      <c r="B1" s="2" t="s">
        <v>63</v>
      </c>
      <c r="C1" s="2" t="s">
        <v>1</v>
      </c>
    </row>
    <row r="2" spans="1:7">
      <c r="B2" s="2" t="s">
        <v>982</v>
      </c>
      <c r="C2" s="2" t="s">
        <v>983</v>
      </c>
      <c r="D2" s="2" t="s">
        <v>984</v>
      </c>
      <c r="E2" s="2" t="s">
        <v>985</v>
      </c>
      <c r="F2" s="2" t="s">
        <v>986</v>
      </c>
      <c r="G2" s="2" t="s">
        <v>987</v>
      </c>
    </row>
    <row r="3" spans="1:7">
      <c r="A3" s="3" t="s">
        <v>988</v>
      </c>
    </row>
    <row r="4" spans="1:7">
      <c r="A4" s="4" t="s">
        <v>989</v>
      </c>
      <c r="D4" s="7" t="n">
        <v>-29</v>
      </c>
      <c r="E4" s="7" t="n">
        <v>-30</v>
      </c>
    </row>
    <row r="5" spans="1:7">
      <c r="A5" s="3" t="s">
        <v>990</v>
      </c>
    </row>
    <row r="6" spans="1:7">
      <c r="A6" s="4" t="s">
        <v>991</v>
      </c>
      <c r="D6" s="5" t="n">
        <v>97</v>
      </c>
      <c r="E6" s="5" t="n">
        <v>203</v>
      </c>
    </row>
    <row r="7" spans="1:7">
      <c r="A7" s="4" t="s">
        <v>992</v>
      </c>
      <c r="D7" s="5" t="n">
        <v>96</v>
      </c>
      <c r="E7" s="5" t="n">
        <v>201</v>
      </c>
    </row>
    <row r="8" spans="1:7">
      <c r="A8" s="4" t="s">
        <v>993</v>
      </c>
      <c r="D8" s="7" t="n">
        <v>71</v>
      </c>
      <c r="E8" s="5" t="n">
        <v>175</v>
      </c>
    </row>
    <row r="9" spans="1:7">
      <c r="A9" s="4" t="s">
        <v>994</v>
      </c>
      <c r="D9" s="11" t="n">
        <v>0.93</v>
      </c>
    </row>
    <row r="10" spans="1:7">
      <c r="A10" s="4" t="s">
        <v>995</v>
      </c>
      <c r="D10" s="11" t="n">
        <v>0.9</v>
      </c>
    </row>
    <row r="11" spans="1:7">
      <c r="A11" s="3" t="s">
        <v>996</v>
      </c>
    </row>
    <row r="12" spans="1:7">
      <c r="A12" s="4" t="s">
        <v>997</v>
      </c>
      <c r="D12" s="7" t="n">
        <v>4</v>
      </c>
      <c r="E12" s="5" t="n">
        <v>2</v>
      </c>
    </row>
    <row r="13" spans="1:7">
      <c r="A13" s="4" t="s">
        <v>20</v>
      </c>
      <c r="D13" s="4" t="s">
        <v>21</v>
      </c>
    </row>
    <row r="14" spans="1:7">
      <c r="A14" s="3" t="s">
        <v>998</v>
      </c>
    </row>
    <row r="15" spans="1:7">
      <c r="A15" s="4" t="s">
        <v>999</v>
      </c>
      <c r="D15" s="7" t="n">
        <v>8</v>
      </c>
      <c r="E15" s="5" t="n">
        <v>-5</v>
      </c>
    </row>
    <row r="16" spans="1:7">
      <c r="A16" s="4" t="s">
        <v>1000</v>
      </c>
      <c r="B16" s="7" t="n">
        <v>3</v>
      </c>
      <c r="D16" s="7" t="n">
        <v>66</v>
      </c>
      <c r="E16" s="7" t="n">
        <v>36</v>
      </c>
      <c r="F16" s="7" t="n">
        <v>11</v>
      </c>
    </row>
    <row r="17" spans="1:7">
      <c r="A17" s="4" t="s">
        <v>1001</v>
      </c>
    </row>
    <row r="18" spans="1:7">
      <c r="A18" s="3" t="s">
        <v>1002</v>
      </c>
    </row>
    <row r="19" spans="1:7">
      <c r="A19" s="4" t="s">
        <v>1003</v>
      </c>
      <c r="D19" s="4" t="s">
        <v>1004</v>
      </c>
      <c r="E19" s="4" t="s">
        <v>1005</v>
      </c>
    </row>
    <row r="20" spans="1:7">
      <c r="A20" s="4" t="s">
        <v>1006</v>
      </c>
      <c r="D20" s="4" t="s">
        <v>1004</v>
      </c>
      <c r="E20" s="4" t="s">
        <v>1005</v>
      </c>
    </row>
    <row r="21" spans="1:7">
      <c r="A21" s="4" t="s">
        <v>1007</v>
      </c>
      <c r="D21" s="4" t="s">
        <v>1008</v>
      </c>
      <c r="E21" s="4" t="s">
        <v>1008</v>
      </c>
    </row>
    <row r="22" spans="1:7">
      <c r="A22" s="4" t="s">
        <v>1009</v>
      </c>
      <c r="D22" s="4" t="s">
        <v>1008</v>
      </c>
      <c r="E22" s="4" t="s">
        <v>1008</v>
      </c>
    </row>
    <row r="23" spans="1:7">
      <c r="A23" s="4" t="s">
        <v>1010</v>
      </c>
      <c r="D23" s="4" t="s">
        <v>1011</v>
      </c>
      <c r="E23" s="4" t="s">
        <v>1012</v>
      </c>
    </row>
    <row r="24" spans="1:7">
      <c r="A24" s="4" t="s">
        <v>1013</v>
      </c>
    </row>
    <row r="25" spans="1:7">
      <c r="A25" s="3" t="s">
        <v>998</v>
      </c>
    </row>
    <row r="26" spans="1:7">
      <c r="A26" s="4" t="s">
        <v>1014</v>
      </c>
      <c r="D26" s="7" t="n">
        <v>40</v>
      </c>
      <c r="E26" s="7" t="n">
        <v>44</v>
      </c>
    </row>
    <row r="27" spans="1:7">
      <c r="A27" s="4" t="s">
        <v>1015</v>
      </c>
    </row>
    <row r="28" spans="1:7">
      <c r="A28" s="3" t="s">
        <v>1002</v>
      </c>
    </row>
    <row r="29" spans="1:7">
      <c r="A29" s="4" t="s">
        <v>1016</v>
      </c>
      <c r="D29" s="4" t="s">
        <v>1017</v>
      </c>
    </row>
    <row r="30" spans="1:7">
      <c r="A30" s="4" t="s">
        <v>1018</v>
      </c>
    </row>
    <row r="31" spans="1:7">
      <c r="A31" s="3" t="s">
        <v>1002</v>
      </c>
    </row>
    <row r="32" spans="1:7">
      <c r="A32" s="4" t="s">
        <v>1016</v>
      </c>
      <c r="D32" s="4" t="s">
        <v>1019</v>
      </c>
    </row>
    <row r="33" spans="1:7">
      <c r="A33" s="4" t="s">
        <v>1020</v>
      </c>
    </row>
    <row r="34" spans="1:7">
      <c r="A34" s="3" t="s">
        <v>1002</v>
      </c>
    </row>
    <row r="35" spans="1:7">
      <c r="A35" s="4" t="s">
        <v>1016</v>
      </c>
      <c r="D35" s="4" t="s">
        <v>1017</v>
      </c>
    </row>
    <row r="36" spans="1:7">
      <c r="A36" s="4" t="s">
        <v>1021</v>
      </c>
    </row>
    <row r="37" spans="1:7">
      <c r="A37" s="3" t="s">
        <v>1002</v>
      </c>
    </row>
    <row r="38" spans="1:7">
      <c r="A38" s="4" t="s">
        <v>1016</v>
      </c>
      <c r="D38" s="4" t="s">
        <v>1019</v>
      </c>
    </row>
    <row r="39" spans="1:7">
      <c r="A39" s="4" t="s">
        <v>1022</v>
      </c>
    </row>
    <row r="40" spans="1:7">
      <c r="A40" s="3" t="s">
        <v>1002</v>
      </c>
    </row>
    <row r="41" spans="1:7">
      <c r="A41" s="4" t="s">
        <v>1016</v>
      </c>
      <c r="D41" s="4" t="s">
        <v>1023</v>
      </c>
    </row>
    <row r="42" spans="1:7">
      <c r="A42" s="4" t="s">
        <v>1024</v>
      </c>
    </row>
    <row r="43" spans="1:7">
      <c r="A43" s="3" t="s">
        <v>1002</v>
      </c>
    </row>
    <row r="44" spans="1:7">
      <c r="A44" s="4" t="s">
        <v>1016</v>
      </c>
      <c r="D44" s="4" t="s">
        <v>1025</v>
      </c>
    </row>
    <row r="45" spans="1:7">
      <c r="A45" s="4" t="s">
        <v>1026</v>
      </c>
    </row>
    <row r="46" spans="1:7">
      <c r="A46" s="3" t="s">
        <v>1027</v>
      </c>
    </row>
    <row r="47" spans="1:7">
      <c r="A47" s="4" t="s">
        <v>1028</v>
      </c>
      <c r="C47" s="7" t="n">
        <v>226</v>
      </c>
      <c r="D47" s="7" t="n">
        <v>206</v>
      </c>
      <c r="E47" s="5" t="n">
        <v>0</v>
      </c>
    </row>
    <row r="48" spans="1:7">
      <c r="A48" s="4" t="s">
        <v>1029</v>
      </c>
      <c r="D48" s="5" t="n">
        <v>0</v>
      </c>
      <c r="E48" s="5" t="n">
        <v>222</v>
      </c>
    </row>
    <row r="49" spans="1:7">
      <c r="A49" s="4" t="s">
        <v>1030</v>
      </c>
      <c r="D49" s="5" t="n">
        <v>2</v>
      </c>
      <c r="E49" s="5" t="n">
        <v>1</v>
      </c>
    </row>
    <row r="50" spans="1:7">
      <c r="A50" s="4" t="s">
        <v>1031</v>
      </c>
      <c r="D50" s="5" t="n">
        <v>9</v>
      </c>
      <c r="E50" s="5" t="n">
        <v>5</v>
      </c>
    </row>
    <row r="51" spans="1:7">
      <c r="A51" s="4" t="s">
        <v>1032</v>
      </c>
      <c r="D51" s="5" t="n">
        <v>24</v>
      </c>
      <c r="E51" s="5" t="n">
        <v>-7</v>
      </c>
    </row>
    <row r="52" spans="1:7">
      <c r="A52" s="4" t="s">
        <v>1033</v>
      </c>
      <c r="D52" s="5" t="n">
        <v>-7</v>
      </c>
      <c r="E52" s="5" t="n">
        <v>-1</v>
      </c>
    </row>
    <row r="53" spans="1:7">
      <c r="A53" s="4" t="s">
        <v>1034</v>
      </c>
      <c r="D53" s="5" t="n">
        <v>1</v>
      </c>
      <c r="E53" s="5" t="n">
        <v>-1</v>
      </c>
    </row>
    <row r="54" spans="1:7">
      <c r="A54" s="4" t="s">
        <v>1035</v>
      </c>
      <c r="D54" s="5" t="n">
        <v>-9</v>
      </c>
      <c r="E54" s="5" t="n">
        <v>-13</v>
      </c>
    </row>
    <row r="55" spans="1:7">
      <c r="A55" s="4" t="s">
        <v>1028</v>
      </c>
      <c r="B55" s="5" t="n">
        <v>0</v>
      </c>
      <c r="D55" s="5" t="n">
        <v>226</v>
      </c>
      <c r="E55" s="5" t="n">
        <v>206</v>
      </c>
    </row>
    <row r="56" spans="1:7">
      <c r="A56" s="3" t="s">
        <v>1036</v>
      </c>
    </row>
    <row r="57" spans="1:7">
      <c r="A57" s="4" t="s">
        <v>1037</v>
      </c>
      <c r="C57" s="5" t="n">
        <v>204</v>
      </c>
      <c r="D57" s="5" t="n">
        <v>178</v>
      </c>
      <c r="E57" s="5" t="n">
        <v>0</v>
      </c>
    </row>
    <row r="58" spans="1:7">
      <c r="A58" s="4" t="s">
        <v>1038</v>
      </c>
      <c r="D58" s="5" t="n">
        <v>0</v>
      </c>
      <c r="E58" s="5" t="n">
        <v>200</v>
      </c>
    </row>
    <row r="59" spans="1:7">
      <c r="A59" s="4" t="s">
        <v>1039</v>
      </c>
      <c r="D59" s="5" t="n">
        <v>39</v>
      </c>
      <c r="E59" s="5" t="n">
        <v>-8</v>
      </c>
    </row>
    <row r="60" spans="1:7">
      <c r="A60" s="4" t="s">
        <v>1040</v>
      </c>
      <c r="D60" s="5" t="n">
        <v>2</v>
      </c>
      <c r="E60" s="5" t="n">
        <v>1</v>
      </c>
    </row>
    <row r="61" spans="1:7">
      <c r="A61" s="4" t="s">
        <v>1041</v>
      </c>
      <c r="D61" s="5" t="n">
        <v>-7</v>
      </c>
      <c r="E61" s="5" t="n">
        <v>-1</v>
      </c>
    </row>
    <row r="62" spans="1:7">
      <c r="A62" s="4" t="s">
        <v>1042</v>
      </c>
      <c r="D62" s="5" t="n">
        <v>1</v>
      </c>
      <c r="E62" s="5" t="n">
        <v>-1</v>
      </c>
    </row>
    <row r="63" spans="1:7">
      <c r="A63" s="4" t="s">
        <v>1043</v>
      </c>
      <c r="D63" s="5" t="n">
        <v>-9</v>
      </c>
      <c r="E63" s="5" t="n">
        <v>-13</v>
      </c>
    </row>
    <row r="64" spans="1:7">
      <c r="A64" s="4" t="s">
        <v>1037</v>
      </c>
      <c r="B64" s="7" t="n">
        <v>0</v>
      </c>
      <c r="D64" s="5" t="n">
        <v>204</v>
      </c>
      <c r="E64" s="5" t="n">
        <v>178</v>
      </c>
    </row>
    <row r="65" spans="1:7">
      <c r="A65" s="3" t="s">
        <v>988</v>
      </c>
    </row>
    <row r="66" spans="1:7">
      <c r="A66" s="4" t="s">
        <v>1044</v>
      </c>
      <c r="D66" s="5" t="n">
        <v>-22</v>
      </c>
      <c r="E66" s="5" t="n">
        <v>-28</v>
      </c>
    </row>
    <row r="67" spans="1:7">
      <c r="A67" s="4" t="s">
        <v>1045</v>
      </c>
      <c r="D67" s="5" t="n">
        <v>-1</v>
      </c>
      <c r="E67" s="5" t="n">
        <v>-1</v>
      </c>
    </row>
    <row r="68" spans="1:7">
      <c r="A68" s="4" t="s">
        <v>989</v>
      </c>
      <c r="D68" s="5" t="n">
        <v>-25</v>
      </c>
      <c r="E68" s="5" t="n">
        <v>-27</v>
      </c>
    </row>
    <row r="69" spans="1:7">
      <c r="A69" s="3" t="s">
        <v>990</v>
      </c>
    </row>
    <row r="70" spans="1:7">
      <c r="A70" s="4" t="s">
        <v>1046</v>
      </c>
      <c r="D70" s="5" t="n">
        <v>223</v>
      </c>
      <c r="E70" s="5" t="n">
        <v>204</v>
      </c>
    </row>
    <row r="71" spans="1:7">
      <c r="A71" s="3" t="s">
        <v>1047</v>
      </c>
    </row>
    <row r="72" spans="1:7">
      <c r="A72" s="4" t="s">
        <v>1030</v>
      </c>
      <c r="D72" s="5" t="n">
        <v>2</v>
      </c>
      <c r="E72" s="5" t="n">
        <v>1</v>
      </c>
    </row>
    <row r="73" spans="1:7">
      <c r="A73" s="4" t="s">
        <v>1031</v>
      </c>
      <c r="D73" s="5" t="n">
        <v>9</v>
      </c>
      <c r="E73" s="5" t="n">
        <v>5</v>
      </c>
    </row>
    <row r="74" spans="1:7">
      <c r="A74" s="4" t="s">
        <v>1048</v>
      </c>
      <c r="D74" s="5" t="n">
        <v>-9</v>
      </c>
      <c r="E74" s="5" t="n">
        <v>-5</v>
      </c>
    </row>
    <row r="75" spans="1:7">
      <c r="A75" s="4" t="s">
        <v>1043</v>
      </c>
      <c r="D75" s="5" t="n">
        <v>-1</v>
      </c>
    </row>
    <row r="76" spans="1:7">
      <c r="A76" s="4" t="s">
        <v>1049</v>
      </c>
      <c r="D76" s="5" t="n">
        <v>1</v>
      </c>
      <c r="E76" s="5" t="n">
        <v>1</v>
      </c>
    </row>
    <row r="77" spans="1:7">
      <c r="A77" s="3" t="s">
        <v>1050</v>
      </c>
    </row>
    <row r="78" spans="1:7">
      <c r="A78" s="4" t="s">
        <v>1051</v>
      </c>
      <c r="D78" s="5" t="n">
        <v>0</v>
      </c>
      <c r="E78" s="5" t="n">
        <v>5</v>
      </c>
    </row>
    <row r="79" spans="1:7">
      <c r="A79" s="4" t="s">
        <v>1052</v>
      </c>
      <c r="D79" s="5" t="n">
        <v>0</v>
      </c>
      <c r="E79" s="5" t="n">
        <v>0</v>
      </c>
    </row>
    <row r="80" spans="1:7">
      <c r="A80" s="4" t="s">
        <v>1053</v>
      </c>
      <c r="D80" s="5" t="n">
        <v>0</v>
      </c>
      <c r="E80" s="5" t="n">
        <v>5</v>
      </c>
    </row>
    <row r="81" spans="1:7">
      <c r="A81" s="3" t="s">
        <v>1054</v>
      </c>
    </row>
    <row r="82" spans="1:7">
      <c r="A82" s="4" t="s">
        <v>1055</v>
      </c>
      <c r="D82" s="5" t="n">
        <v>12</v>
      </c>
    </row>
    <row r="83" spans="1:7">
      <c r="A83" s="4" t="s">
        <v>1056</v>
      </c>
      <c r="D83" s="5" t="n">
        <v>12</v>
      </c>
    </row>
    <row r="84" spans="1:7">
      <c r="A84" s="4" t="s">
        <v>1057</v>
      </c>
      <c r="D84" s="5" t="n">
        <v>13</v>
      </c>
    </row>
    <row r="85" spans="1:7">
      <c r="A85" s="4" t="s">
        <v>1058</v>
      </c>
      <c r="D85" s="5" t="n">
        <v>13</v>
      </c>
    </row>
    <row r="86" spans="1:7">
      <c r="A86" s="4" t="s">
        <v>1059</v>
      </c>
      <c r="D86" s="5" t="n">
        <v>13</v>
      </c>
    </row>
    <row r="87" spans="1:7">
      <c r="A87" s="4" t="s">
        <v>1060</v>
      </c>
      <c r="D87" s="5" t="n">
        <v>65</v>
      </c>
    </row>
    <row r="88" spans="1:7">
      <c r="A88" s="4" t="s">
        <v>1061</v>
      </c>
    </row>
    <row r="89" spans="1:7">
      <c r="A89" s="3" t="s">
        <v>1036</v>
      </c>
    </row>
    <row r="90" spans="1:7">
      <c r="A90" s="4" t="s">
        <v>1037</v>
      </c>
      <c r="C90" s="5" t="n">
        <v>3</v>
      </c>
      <c r="D90" s="5" t="n">
        <v>3</v>
      </c>
    </row>
    <row r="91" spans="1:7">
      <c r="A91" s="4" t="s">
        <v>1037</v>
      </c>
      <c r="D91" s="5" t="n">
        <v>3</v>
      </c>
      <c r="E91" s="5" t="n">
        <v>3</v>
      </c>
    </row>
    <row r="92" spans="1:7">
      <c r="A92" s="4" t="s">
        <v>1062</v>
      </c>
    </row>
    <row r="93" spans="1:7">
      <c r="A93" s="3" t="s">
        <v>1036</v>
      </c>
    </row>
    <row r="94" spans="1:7">
      <c r="A94" s="4" t="s">
        <v>1037</v>
      </c>
      <c r="C94" s="5" t="n">
        <v>21</v>
      </c>
      <c r="D94" s="5" t="n">
        <v>16</v>
      </c>
    </row>
    <row r="95" spans="1:7">
      <c r="A95" s="4" t="s">
        <v>1037</v>
      </c>
      <c r="D95" s="5" t="n">
        <v>21</v>
      </c>
      <c r="E95" s="5" t="n">
        <v>16</v>
      </c>
    </row>
    <row r="96" spans="1:7">
      <c r="A96" s="4" t="s">
        <v>1063</v>
      </c>
    </row>
    <row r="97" spans="1:7">
      <c r="A97" s="3" t="s">
        <v>1036</v>
      </c>
    </row>
    <row r="98" spans="1:7">
      <c r="A98" s="4" t="s">
        <v>1037</v>
      </c>
      <c r="C98" s="5" t="n">
        <v>10</v>
      </c>
      <c r="D98" s="5" t="n">
        <v>13</v>
      </c>
    </row>
    <row r="99" spans="1:7">
      <c r="A99" s="4" t="s">
        <v>1037</v>
      </c>
      <c r="D99" s="5" t="n">
        <v>10</v>
      </c>
      <c r="E99" s="5" t="n">
        <v>13</v>
      </c>
    </row>
    <row r="100" spans="1:7">
      <c r="A100" s="4" t="s">
        <v>1064</v>
      </c>
    </row>
    <row r="101" spans="1:7">
      <c r="A101" s="3" t="s">
        <v>1036</v>
      </c>
    </row>
    <row r="102" spans="1:7">
      <c r="A102" s="4" t="s">
        <v>1037</v>
      </c>
      <c r="C102" s="5" t="n">
        <v>15</v>
      </c>
      <c r="D102" s="5" t="n">
        <v>14</v>
      </c>
    </row>
    <row r="103" spans="1:7">
      <c r="A103" s="4" t="s">
        <v>1037</v>
      </c>
      <c r="D103" s="7" t="n">
        <v>15</v>
      </c>
      <c r="E103" s="7" t="n">
        <v>14</v>
      </c>
    </row>
    <row r="104" spans="1:7">
      <c r="A104" s="4" t="s">
        <v>1065</v>
      </c>
    </row>
    <row r="105" spans="1:7">
      <c r="A105" s="3" t="s">
        <v>1002</v>
      </c>
    </row>
    <row r="106" spans="1:7">
      <c r="A106" s="4" t="s">
        <v>1016</v>
      </c>
      <c r="D106" s="4" t="s">
        <v>1066</v>
      </c>
      <c r="E106" s="4" t="s">
        <v>1066</v>
      </c>
    </row>
    <row r="107" spans="1:7">
      <c r="A107" s="4" t="s">
        <v>1067</v>
      </c>
      <c r="D107" s="4" t="s">
        <v>1068</v>
      </c>
      <c r="E107" s="4" t="s">
        <v>714</v>
      </c>
    </row>
    <row r="108" spans="1:7">
      <c r="A108" s="4" t="s">
        <v>1069</v>
      </c>
    </row>
    <row r="109" spans="1:7">
      <c r="A109" s="3" t="s">
        <v>1036</v>
      </c>
    </row>
    <row r="110" spans="1:7">
      <c r="A110" s="4" t="s">
        <v>1037</v>
      </c>
      <c r="C110" s="5" t="n">
        <v>155</v>
      </c>
      <c r="D110" s="7" t="n">
        <v>132</v>
      </c>
    </row>
    <row r="111" spans="1:7">
      <c r="A111" s="4" t="s">
        <v>1037</v>
      </c>
      <c r="D111" s="7" t="n">
        <v>155</v>
      </c>
      <c r="E111" s="7" t="n">
        <v>132</v>
      </c>
    </row>
    <row r="112" spans="1:7">
      <c r="A112" s="4" t="s">
        <v>1070</v>
      </c>
    </row>
    <row r="113" spans="1:7">
      <c r="A113" s="3" t="s">
        <v>1002</v>
      </c>
    </row>
    <row r="114" spans="1:7">
      <c r="A114" s="4" t="s">
        <v>1016</v>
      </c>
      <c r="D114" s="4" t="s">
        <v>1071</v>
      </c>
      <c r="E114" s="4" t="s">
        <v>1071</v>
      </c>
    </row>
    <row r="115" spans="1:7">
      <c r="A115" s="4" t="s">
        <v>1067</v>
      </c>
      <c r="D115" s="4" t="s">
        <v>1072</v>
      </c>
      <c r="E115" s="4" t="s">
        <v>1073</v>
      </c>
    </row>
    <row r="116" spans="1:7">
      <c r="A116" s="4" t="s">
        <v>1074</v>
      </c>
    </row>
    <row r="117" spans="1:7">
      <c r="A117" s="3" t="s">
        <v>1036</v>
      </c>
    </row>
    <row r="118" spans="1:7">
      <c r="A118" s="4" t="s">
        <v>1037</v>
      </c>
      <c r="C118" s="5" t="n">
        <v>8</v>
      </c>
      <c r="D118" s="7" t="n">
        <v>6</v>
      </c>
    </row>
    <row r="119" spans="1:7">
      <c r="A119" s="4" t="s">
        <v>1037</v>
      </c>
      <c r="D119" s="5" t="n">
        <v>8</v>
      </c>
      <c r="E119" s="7" t="n">
        <v>6</v>
      </c>
    </row>
    <row r="120" spans="1:7">
      <c r="A120" s="4" t="s">
        <v>1075</v>
      </c>
    </row>
    <row r="121" spans="1:7">
      <c r="A121" s="3" t="s">
        <v>1036</v>
      </c>
    </row>
    <row r="122" spans="1:7">
      <c r="A122" s="4" t="s">
        <v>1037</v>
      </c>
      <c r="C122" s="5" t="n">
        <v>0</v>
      </c>
      <c r="D122" s="5" t="n">
        <v>0</v>
      </c>
    </row>
    <row r="123" spans="1:7">
      <c r="A123" s="4" t="s">
        <v>1037</v>
      </c>
      <c r="D123" s="5" t="n">
        <v>0</v>
      </c>
      <c r="E123" s="5" t="n">
        <v>0</v>
      </c>
    </row>
    <row r="124" spans="1:7">
      <c r="A124" s="4" t="s">
        <v>1076</v>
      </c>
    </row>
    <row r="125" spans="1:7">
      <c r="A125" s="3" t="s">
        <v>1036</v>
      </c>
    </row>
    <row r="126" spans="1:7">
      <c r="A126" s="4" t="s">
        <v>1037</v>
      </c>
      <c r="C126" s="5" t="n">
        <v>1</v>
      </c>
      <c r="D126" s="5" t="n">
        <v>1</v>
      </c>
    </row>
    <row r="127" spans="1:7">
      <c r="A127" s="4" t="s">
        <v>1037</v>
      </c>
      <c r="D127" s="5" t="n">
        <v>1</v>
      </c>
      <c r="E127" s="5" t="n">
        <v>1</v>
      </c>
    </row>
    <row r="128" spans="1:7">
      <c r="A128" s="4" t="s">
        <v>1077</v>
      </c>
    </row>
    <row r="129" spans="1:7">
      <c r="A129" s="3" t="s">
        <v>1036</v>
      </c>
    </row>
    <row r="130" spans="1:7">
      <c r="A130" s="4" t="s">
        <v>1037</v>
      </c>
      <c r="C130" s="5" t="n">
        <v>6</v>
      </c>
      <c r="D130" s="5" t="n">
        <v>0</v>
      </c>
    </row>
    <row r="131" spans="1:7">
      <c r="A131" s="4" t="s">
        <v>1037</v>
      </c>
      <c r="D131" s="5" t="n">
        <v>6</v>
      </c>
      <c r="E131" s="5" t="n">
        <v>0</v>
      </c>
    </row>
    <row r="132" spans="1:7">
      <c r="A132" s="4" t="s">
        <v>1078</v>
      </c>
    </row>
    <row r="133" spans="1:7">
      <c r="A133" s="3" t="s">
        <v>1036</v>
      </c>
    </row>
    <row r="134" spans="1:7">
      <c r="A134" s="4" t="s">
        <v>1037</v>
      </c>
      <c r="C134" s="5" t="n">
        <v>0</v>
      </c>
      <c r="D134" s="5" t="n">
        <v>0</v>
      </c>
    </row>
    <row r="135" spans="1:7">
      <c r="A135" s="4" t="s">
        <v>1037</v>
      </c>
      <c r="D135" s="5" t="n">
        <v>0</v>
      </c>
      <c r="E135" s="5" t="n">
        <v>0</v>
      </c>
    </row>
    <row r="136" spans="1:7">
      <c r="A136" s="4" t="s">
        <v>1079</v>
      </c>
    </row>
    <row r="137" spans="1:7">
      <c r="A137" s="3" t="s">
        <v>1036</v>
      </c>
    </row>
    <row r="138" spans="1:7">
      <c r="A138" s="4" t="s">
        <v>1037</v>
      </c>
      <c r="C138" s="5" t="n">
        <v>1</v>
      </c>
      <c r="D138" s="5" t="n">
        <v>5</v>
      </c>
    </row>
    <row r="139" spans="1:7">
      <c r="A139" s="4" t="s">
        <v>1037</v>
      </c>
      <c r="D139" s="7" t="n">
        <v>1</v>
      </c>
      <c r="E139" s="7" t="n">
        <v>5</v>
      </c>
    </row>
    <row r="140" spans="1:7">
      <c r="A140" s="4" t="s">
        <v>1080</v>
      </c>
    </row>
    <row r="141" spans="1:7">
      <c r="A141" s="3" t="s">
        <v>1047</v>
      </c>
    </row>
    <row r="142" spans="1:7">
      <c r="A142" s="4" t="s">
        <v>1081</v>
      </c>
      <c r="C142" s="7" t="n">
        <v>0</v>
      </c>
    </row>
    <row r="143" spans="1:7">
      <c r="A143" s="4" t="s">
        <v>1082</v>
      </c>
    </row>
    <row r="144" spans="1:7">
      <c r="A144" s="3" t="s">
        <v>996</v>
      </c>
    </row>
    <row r="145" spans="1:7">
      <c r="A145" s="4" t="s">
        <v>1083</v>
      </c>
      <c r="D145" s="4" t="s">
        <v>1084</v>
      </c>
    </row>
    <row r="146" spans="1:7">
      <c r="A146" s="4" t="s">
        <v>1085</v>
      </c>
    </row>
    <row r="147" spans="1:7">
      <c r="A147" s="3" t="s">
        <v>996</v>
      </c>
    </row>
    <row r="148" spans="1:7">
      <c r="A148" s="4" t="s">
        <v>20</v>
      </c>
      <c r="D148" s="4" t="s">
        <v>1086</v>
      </c>
    </row>
    <row r="149" spans="1:7">
      <c r="A149" s="4" t="s">
        <v>1087</v>
      </c>
      <c r="D149" s="4" t="s">
        <v>1088</v>
      </c>
    </row>
    <row r="150" spans="1:7">
      <c r="A150" s="4" t="s">
        <v>1089</v>
      </c>
      <c r="D150" s="4" t="s">
        <v>1090</v>
      </c>
    </row>
    <row r="151" spans="1:7">
      <c r="A151" s="4" t="s">
        <v>1091</v>
      </c>
      <c r="D151" s="4" t="s">
        <v>1092</v>
      </c>
    </row>
    <row r="152" spans="1:7">
      <c r="A152" s="4" t="s">
        <v>1093</v>
      </c>
      <c r="D152" s="4" t="s">
        <v>35</v>
      </c>
    </row>
    <row r="153" spans="1:7">
      <c r="A153" s="4" t="s">
        <v>1094</v>
      </c>
      <c r="G153" s="7" t="n">
        <v>1</v>
      </c>
    </row>
    <row r="154" spans="1:7">
      <c r="A154" s="4" t="s">
        <v>1095</v>
      </c>
      <c r="G154" s="5" t="n">
        <v>0</v>
      </c>
    </row>
    <row r="155" spans="1:7">
      <c r="A155" s="4" t="s">
        <v>1096</v>
      </c>
      <c r="G155" s="5" t="n">
        <v>0</v>
      </c>
    </row>
    <row r="156" spans="1:7">
      <c r="A156" s="4" t="s">
        <v>1097</v>
      </c>
      <c r="G156" s="5" t="n">
        <v>0</v>
      </c>
    </row>
    <row r="157" spans="1:7">
      <c r="A157" s="4" t="s">
        <v>1098</v>
      </c>
      <c r="G157" s="7" t="n">
        <v>0</v>
      </c>
    </row>
    <row r="158" spans="1:7">
      <c r="A158" s="4" t="s">
        <v>1099</v>
      </c>
    </row>
    <row r="159" spans="1:7">
      <c r="A159" s="3" t="s">
        <v>996</v>
      </c>
    </row>
    <row r="160" spans="1:7">
      <c r="A160" s="4" t="s">
        <v>1083</v>
      </c>
      <c r="D160" s="4" t="s">
        <v>1100</v>
      </c>
    </row>
  </sheetData>
  <mergeCells count="2">
    <mergeCell ref="A1:A2"/>
    <mergeCell ref="C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1</v>
      </c>
      <c r="B1" s="2" t="s">
        <v>2</v>
      </c>
      <c r="C1" s="2" t="s">
        <v>66</v>
      </c>
    </row>
    <row r="2" spans="1:3">
      <c r="A2" s="3" t="s">
        <v>1102</v>
      </c>
    </row>
    <row r="3" spans="1:3">
      <c r="A3" s="4" t="s">
        <v>1103</v>
      </c>
      <c r="B3" s="7" t="n">
        <v>13174</v>
      </c>
      <c r="C3" s="7" t="n">
        <v>14580</v>
      </c>
    </row>
    <row r="4" spans="1:3">
      <c r="A4" s="4" t="s">
        <v>1104</v>
      </c>
      <c r="B4" s="5" t="n">
        <v>-347</v>
      </c>
      <c r="C4" s="5" t="n">
        <v>-379</v>
      </c>
    </row>
    <row r="5" spans="1:3">
      <c r="A5" s="4" t="s">
        <v>128</v>
      </c>
      <c r="B5" s="5" t="n">
        <v>12827</v>
      </c>
      <c r="C5" s="5" t="n">
        <v>14201</v>
      </c>
    </row>
    <row r="6" spans="1:3">
      <c r="A6" s="4" t="s">
        <v>1105</v>
      </c>
    </row>
    <row r="7" spans="1:3">
      <c r="A7" s="3" t="s">
        <v>1102</v>
      </c>
    </row>
    <row r="8" spans="1:3">
      <c r="A8" s="4" t="s">
        <v>1103</v>
      </c>
      <c r="B8" s="5" t="n">
        <v>11802</v>
      </c>
      <c r="C8" s="5" t="n">
        <v>12019</v>
      </c>
    </row>
    <row r="9" spans="1:3">
      <c r="A9" s="4" t="s">
        <v>1104</v>
      </c>
      <c r="B9" s="5" t="n">
        <v>-250</v>
      </c>
      <c r="C9" s="5" t="n">
        <v>-250</v>
      </c>
    </row>
    <row r="10" spans="1:3">
      <c r="A10" s="4" t="s">
        <v>1106</v>
      </c>
    </row>
    <row r="11" spans="1:3">
      <c r="A11" s="3" t="s">
        <v>1102</v>
      </c>
    </row>
    <row r="12" spans="1:3">
      <c r="A12" s="4" t="s">
        <v>1104</v>
      </c>
      <c r="B12" s="5" t="n">
        <v>-97</v>
      </c>
      <c r="C12" s="5" t="n">
        <v>-129</v>
      </c>
    </row>
    <row r="13" spans="1:3">
      <c r="A13" s="4" t="s">
        <v>1107</v>
      </c>
    </row>
    <row r="14" spans="1:3">
      <c r="A14" s="3" t="s">
        <v>1102</v>
      </c>
    </row>
    <row r="15" spans="1:3">
      <c r="A15" s="4" t="s">
        <v>1103</v>
      </c>
      <c r="B15" s="7" t="n">
        <v>1372</v>
      </c>
      <c r="C15" s="7" t="n">
        <v>25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8</v>
      </c>
      <c r="B1" s="2" t="s">
        <v>2</v>
      </c>
      <c r="C1" s="2" t="s">
        <v>66</v>
      </c>
    </row>
    <row r="2" spans="1:3">
      <c r="A2" s="3" t="s">
        <v>1109</v>
      </c>
    </row>
    <row r="3" spans="1:3">
      <c r="A3" s="4" t="s">
        <v>1104</v>
      </c>
      <c r="B3" s="7" t="n">
        <v>347</v>
      </c>
      <c r="C3" s="7" t="n">
        <v>379</v>
      </c>
    </row>
    <row r="4" spans="1:3">
      <c r="A4" s="4" t="s">
        <v>125</v>
      </c>
      <c r="B4" s="5" t="n">
        <v>1593</v>
      </c>
      <c r="C4" s="5" t="n">
        <v>1458</v>
      </c>
    </row>
    <row r="5" spans="1:3">
      <c r="A5" s="4" t="s">
        <v>1110</v>
      </c>
    </row>
    <row r="6" spans="1:3">
      <c r="A6" s="3" t="s">
        <v>1109</v>
      </c>
    </row>
    <row r="7" spans="1:3">
      <c r="A7" s="4" t="s">
        <v>1111</v>
      </c>
      <c r="B7" s="5" t="n">
        <v>1246</v>
      </c>
      <c r="C7" s="5" t="n">
        <v>1079</v>
      </c>
    </row>
    <row r="8" spans="1:3">
      <c r="A8" s="4" t="s">
        <v>1112</v>
      </c>
    </row>
    <row r="9" spans="1:3">
      <c r="A9" s="3" t="s">
        <v>1109</v>
      </c>
    </row>
    <row r="10" spans="1:3">
      <c r="A10" s="4" t="s">
        <v>1113</v>
      </c>
      <c r="B10" s="5" t="n">
        <v>1593</v>
      </c>
      <c r="C10" s="5" t="n">
        <v>1458</v>
      </c>
    </row>
    <row r="11" spans="1:3">
      <c r="A11" s="4" t="s">
        <v>1114</v>
      </c>
    </row>
    <row r="12" spans="1:3">
      <c r="A12" s="3" t="s">
        <v>1109</v>
      </c>
    </row>
    <row r="13" spans="1:3">
      <c r="A13" s="4" t="s">
        <v>1115</v>
      </c>
      <c r="B13" s="5" t="n">
        <v>1246</v>
      </c>
      <c r="C13" s="5" t="n">
        <v>1079</v>
      </c>
    </row>
    <row r="14" spans="1:3">
      <c r="A14" s="4" t="s">
        <v>1105</v>
      </c>
    </row>
    <row r="15" spans="1:3">
      <c r="A15" s="3" t="s">
        <v>1109</v>
      </c>
    </row>
    <row r="16" spans="1:3">
      <c r="A16" s="4" t="s">
        <v>1104</v>
      </c>
      <c r="B16" s="5" t="n">
        <v>250</v>
      </c>
      <c r="C16" s="5" t="n">
        <v>250</v>
      </c>
    </row>
    <row r="17" spans="1:3">
      <c r="A17" s="4" t="s">
        <v>1116</v>
      </c>
    </row>
    <row r="18" spans="1:3">
      <c r="A18" s="3" t="s">
        <v>1109</v>
      </c>
    </row>
    <row r="19" spans="1:3">
      <c r="A19" s="4" t="s">
        <v>1117</v>
      </c>
      <c r="B19" s="5" t="n">
        <v>250</v>
      </c>
      <c r="C19" s="5" t="n">
        <v>250</v>
      </c>
    </row>
    <row r="20" spans="1:3">
      <c r="A20" s="4" t="s">
        <v>1106</v>
      </c>
    </row>
    <row r="21" spans="1:3">
      <c r="A21" s="3" t="s">
        <v>1109</v>
      </c>
    </row>
    <row r="22" spans="1:3">
      <c r="A22" s="4" t="s">
        <v>1104</v>
      </c>
      <c r="B22" s="5" t="n">
        <v>97</v>
      </c>
      <c r="C22" s="5" t="n">
        <v>129</v>
      </c>
    </row>
    <row r="23" spans="1:3">
      <c r="A23" s="4" t="s">
        <v>1118</v>
      </c>
    </row>
    <row r="24" spans="1:3">
      <c r="A24" s="3" t="s">
        <v>1109</v>
      </c>
    </row>
    <row r="25" spans="1:3">
      <c r="A25" s="4" t="s">
        <v>1117</v>
      </c>
      <c r="B25" s="7" t="n">
        <v>97</v>
      </c>
      <c r="C25" s="7" t="n">
        <v>12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119</v>
      </c>
      <c r="B1" s="2" t="s">
        <v>63</v>
      </c>
      <c r="C1" s="2" t="s">
        <v>1</v>
      </c>
    </row>
    <row r="2" spans="1:6">
      <c r="B2" s="2" t="s">
        <v>70</v>
      </c>
      <c r="C2" s="2" t="s">
        <v>2</v>
      </c>
      <c r="D2" s="2" t="s">
        <v>66</v>
      </c>
      <c r="E2" s="2" t="s">
        <v>71</v>
      </c>
      <c r="F2" s="2" t="s">
        <v>619</v>
      </c>
    </row>
    <row r="3" spans="1:6">
      <c r="A3" s="3" t="s">
        <v>1102</v>
      </c>
    </row>
    <row r="4" spans="1:6">
      <c r="A4" s="4" t="s">
        <v>191</v>
      </c>
      <c r="B4" s="7" t="n">
        <v>0</v>
      </c>
      <c r="C4" s="7" t="n">
        <v>250</v>
      </c>
      <c r="D4" s="7" t="n">
        <v>0</v>
      </c>
      <c r="E4" s="7" t="n">
        <v>0</v>
      </c>
    </row>
    <row r="5" spans="1:6">
      <c r="A5" s="4" t="s">
        <v>1103</v>
      </c>
      <c r="C5" s="5" t="n">
        <v>13174</v>
      </c>
      <c r="D5" s="5" t="n">
        <v>14580</v>
      </c>
    </row>
    <row r="6" spans="1:6">
      <c r="A6" s="4" t="s">
        <v>666</v>
      </c>
    </row>
    <row r="7" spans="1:6">
      <c r="A7" s="3" t="s">
        <v>1102</v>
      </c>
    </row>
    <row r="8" spans="1:6">
      <c r="A8" s="4" t="s">
        <v>667</v>
      </c>
      <c r="F8" s="7" t="n">
        <v>8000</v>
      </c>
    </row>
    <row r="9" spans="1:6">
      <c r="A9" s="4" t="s">
        <v>1105</v>
      </c>
    </row>
    <row r="10" spans="1:6">
      <c r="A10" s="3" t="s">
        <v>1102</v>
      </c>
    </row>
    <row r="11" spans="1:6">
      <c r="A11" s="4" t="s">
        <v>1120</v>
      </c>
      <c r="C11" s="5" t="n">
        <v>11975</v>
      </c>
      <c r="D11" s="5" t="n">
        <v>12225</v>
      </c>
    </row>
    <row r="12" spans="1:6">
      <c r="A12" s="4" t="s">
        <v>1121</v>
      </c>
      <c r="C12" s="5" t="n">
        <v>-173</v>
      </c>
      <c r="D12" s="5" t="n">
        <v>-206</v>
      </c>
    </row>
    <row r="13" spans="1:6">
      <c r="A13" s="4" t="s">
        <v>1103</v>
      </c>
      <c r="C13" s="7" t="n">
        <v>11802</v>
      </c>
      <c r="D13" s="5" t="n">
        <v>12019</v>
      </c>
    </row>
    <row r="14" spans="1:6">
      <c r="A14" s="4" t="s">
        <v>1122</v>
      </c>
    </row>
    <row r="15" spans="1:6">
      <c r="A15" s="3" t="s">
        <v>1102</v>
      </c>
    </row>
    <row r="16" spans="1:6">
      <c r="A16" s="4" t="s">
        <v>1123</v>
      </c>
      <c r="C16" s="4" t="s">
        <v>1124</v>
      </c>
    </row>
    <row r="17" spans="1:6">
      <c r="A17" s="4" t="s">
        <v>1120</v>
      </c>
      <c r="C17" s="7" t="n">
        <v>0</v>
      </c>
      <c r="D17" s="5" t="n">
        <v>250</v>
      </c>
    </row>
    <row r="18" spans="1:6">
      <c r="A18" s="4" t="s">
        <v>1125</v>
      </c>
    </row>
    <row r="19" spans="1:6">
      <c r="A19" s="3" t="s">
        <v>1102</v>
      </c>
    </row>
    <row r="20" spans="1:6">
      <c r="A20" s="4" t="s">
        <v>1123</v>
      </c>
      <c r="C20" s="4" t="s">
        <v>907</v>
      </c>
    </row>
    <row r="21" spans="1:6">
      <c r="A21" s="4" t="s">
        <v>1120</v>
      </c>
      <c r="D21" s="5" t="n">
        <v>250</v>
      </c>
    </row>
    <row r="22" spans="1:6">
      <c r="A22" s="4" t="s">
        <v>1126</v>
      </c>
    </row>
    <row r="23" spans="1:6">
      <c r="A23" s="3" t="s">
        <v>1102</v>
      </c>
    </row>
    <row r="24" spans="1:6">
      <c r="A24" s="4" t="s">
        <v>1123</v>
      </c>
      <c r="C24" s="4" t="s">
        <v>1127</v>
      </c>
    </row>
    <row r="25" spans="1:6">
      <c r="A25" s="4" t="s">
        <v>1120</v>
      </c>
      <c r="C25" s="7" t="n">
        <v>250</v>
      </c>
      <c r="D25" s="5" t="n">
        <v>250</v>
      </c>
    </row>
    <row r="26" spans="1:6">
      <c r="A26" s="4" t="s">
        <v>1128</v>
      </c>
    </row>
    <row r="27" spans="1:6">
      <c r="A27" s="3" t="s">
        <v>1102</v>
      </c>
    </row>
    <row r="28" spans="1:6">
      <c r="A28" s="4" t="s">
        <v>1123</v>
      </c>
      <c r="C28" s="4" t="s">
        <v>1129</v>
      </c>
    </row>
    <row r="29" spans="1:6">
      <c r="A29" s="4" t="s">
        <v>1120</v>
      </c>
      <c r="C29" s="7" t="n">
        <v>250</v>
      </c>
      <c r="D29" s="5" t="n">
        <v>250</v>
      </c>
    </row>
    <row r="30" spans="1:6">
      <c r="A30" s="4" t="s">
        <v>1130</v>
      </c>
    </row>
    <row r="31" spans="1:6">
      <c r="A31" s="3" t="s">
        <v>1102</v>
      </c>
    </row>
    <row r="32" spans="1:6">
      <c r="A32" s="4" t="s">
        <v>1123</v>
      </c>
      <c r="C32" s="4" t="s">
        <v>919</v>
      </c>
    </row>
    <row r="33" spans="1:6">
      <c r="A33" s="4" t="s">
        <v>1120</v>
      </c>
      <c r="C33" s="7" t="n">
        <v>250</v>
      </c>
      <c r="D33" s="5" t="n">
        <v>250</v>
      </c>
    </row>
    <row r="34" spans="1:6">
      <c r="A34" s="4" t="s">
        <v>1131</v>
      </c>
    </row>
    <row r="35" spans="1:6">
      <c r="A35" s="3" t="s">
        <v>1102</v>
      </c>
    </row>
    <row r="36" spans="1:6">
      <c r="A36" s="4" t="s">
        <v>1123</v>
      </c>
      <c r="C36" s="4" t="s">
        <v>1132</v>
      </c>
    </row>
    <row r="37" spans="1:6">
      <c r="A37" s="4" t="s">
        <v>1120</v>
      </c>
      <c r="C37" s="7" t="n">
        <v>500</v>
      </c>
      <c r="D37" s="5" t="n">
        <v>500</v>
      </c>
    </row>
    <row r="38" spans="1:6">
      <c r="A38" s="4" t="s">
        <v>1133</v>
      </c>
    </row>
    <row r="39" spans="1:6">
      <c r="A39" s="3" t="s">
        <v>1102</v>
      </c>
    </row>
    <row r="40" spans="1:6">
      <c r="A40" s="4" t="s">
        <v>1123</v>
      </c>
      <c r="C40" s="4" t="s">
        <v>1134</v>
      </c>
    </row>
    <row r="41" spans="1:6">
      <c r="A41" s="4" t="s">
        <v>1120</v>
      </c>
      <c r="C41" s="7" t="n">
        <v>500</v>
      </c>
      <c r="D41" s="5" t="n">
        <v>500</v>
      </c>
    </row>
    <row r="42" spans="1:6">
      <c r="A42" s="4" t="s">
        <v>1135</v>
      </c>
    </row>
    <row r="43" spans="1:6">
      <c r="A43" s="3" t="s">
        <v>1102</v>
      </c>
    </row>
    <row r="44" spans="1:6">
      <c r="A44" s="4" t="s">
        <v>1123</v>
      </c>
      <c r="C44" s="4" t="s">
        <v>1136</v>
      </c>
    </row>
    <row r="45" spans="1:6">
      <c r="A45" s="4" t="s">
        <v>1120</v>
      </c>
      <c r="C45" s="7" t="n">
        <v>400</v>
      </c>
      <c r="D45" s="5" t="n">
        <v>400</v>
      </c>
    </row>
    <row r="46" spans="1:6">
      <c r="A46" s="4" t="s">
        <v>1137</v>
      </c>
    </row>
    <row r="47" spans="1:6">
      <c r="A47" s="3" t="s">
        <v>1102</v>
      </c>
    </row>
    <row r="48" spans="1:6">
      <c r="A48" s="4" t="s">
        <v>1123</v>
      </c>
      <c r="C48" s="4" t="s">
        <v>1138</v>
      </c>
    </row>
    <row r="49" spans="1:6">
      <c r="A49" s="4" t="s">
        <v>1120</v>
      </c>
      <c r="C49" s="7" t="n">
        <v>500</v>
      </c>
      <c r="D49" s="5" t="n">
        <v>500</v>
      </c>
    </row>
    <row r="50" spans="1:6">
      <c r="A50" s="4" t="s">
        <v>1139</v>
      </c>
    </row>
    <row r="51" spans="1:6">
      <c r="A51" s="3" t="s">
        <v>1102</v>
      </c>
    </row>
    <row r="52" spans="1:6">
      <c r="A52" s="4" t="s">
        <v>1123</v>
      </c>
      <c r="C52" s="4" t="s">
        <v>1140</v>
      </c>
    </row>
    <row r="53" spans="1:6">
      <c r="A53" s="4" t="s">
        <v>1120</v>
      </c>
      <c r="C53" s="7" t="n">
        <v>125</v>
      </c>
      <c r="D53" s="5" t="n">
        <v>125</v>
      </c>
    </row>
    <row r="54" spans="1:6">
      <c r="A54" s="4" t="s">
        <v>1141</v>
      </c>
    </row>
    <row r="55" spans="1:6">
      <c r="A55" s="3" t="s">
        <v>1102</v>
      </c>
    </row>
    <row r="56" spans="1:6">
      <c r="A56" s="4" t="s">
        <v>1123</v>
      </c>
      <c r="C56" s="4" t="s">
        <v>1142</v>
      </c>
    </row>
    <row r="57" spans="1:6">
      <c r="A57" s="4" t="s">
        <v>1120</v>
      </c>
      <c r="C57" s="7" t="n">
        <v>550</v>
      </c>
      <c r="D57" s="5" t="n">
        <v>550</v>
      </c>
    </row>
    <row r="58" spans="1:6">
      <c r="A58" s="4" t="s">
        <v>1143</v>
      </c>
    </row>
    <row r="59" spans="1:6">
      <c r="A59" s="3" t="s">
        <v>1102</v>
      </c>
    </row>
    <row r="60" spans="1:6">
      <c r="A60" s="4" t="s">
        <v>1123</v>
      </c>
      <c r="C60" s="4" t="s">
        <v>1144</v>
      </c>
    </row>
    <row r="61" spans="1:6">
      <c r="A61" s="4" t="s">
        <v>1120</v>
      </c>
      <c r="C61" s="7" t="n">
        <v>400</v>
      </c>
      <c r="D61" s="5" t="n">
        <v>400</v>
      </c>
    </row>
    <row r="62" spans="1:6">
      <c r="A62" s="4" t="s">
        <v>1145</v>
      </c>
    </row>
    <row r="63" spans="1:6">
      <c r="A63" s="3" t="s">
        <v>1102</v>
      </c>
    </row>
    <row r="64" spans="1:6">
      <c r="A64" s="4" t="s">
        <v>1123</v>
      </c>
      <c r="C64" s="4" t="s">
        <v>1146</v>
      </c>
    </row>
    <row r="65" spans="1:6">
      <c r="A65" s="4" t="s">
        <v>1120</v>
      </c>
      <c r="C65" s="7" t="n">
        <v>1750</v>
      </c>
      <c r="D65" s="5" t="n">
        <v>1750</v>
      </c>
    </row>
    <row r="66" spans="1:6">
      <c r="A66" s="4" t="s">
        <v>1147</v>
      </c>
    </row>
    <row r="67" spans="1:6">
      <c r="A67" s="3" t="s">
        <v>1102</v>
      </c>
    </row>
    <row r="68" spans="1:6">
      <c r="A68" s="4" t="s">
        <v>1123</v>
      </c>
      <c r="C68" s="4" t="s">
        <v>1148</v>
      </c>
    </row>
    <row r="69" spans="1:6">
      <c r="A69" s="4" t="s">
        <v>1120</v>
      </c>
      <c r="C69" s="7" t="n">
        <v>2000</v>
      </c>
      <c r="D69" s="5" t="n">
        <v>2000</v>
      </c>
    </row>
    <row r="70" spans="1:6">
      <c r="A70" s="4" t="s">
        <v>1149</v>
      </c>
    </row>
    <row r="71" spans="1:6">
      <c r="A71" s="3" t="s">
        <v>1102</v>
      </c>
    </row>
    <row r="72" spans="1:6">
      <c r="A72" s="4" t="s">
        <v>1123</v>
      </c>
      <c r="C72" s="4" t="s">
        <v>1150</v>
      </c>
    </row>
    <row r="73" spans="1:6">
      <c r="A73" s="4" t="s">
        <v>1120</v>
      </c>
      <c r="C73" s="7" t="n">
        <v>1000</v>
      </c>
      <c r="D73" s="5" t="n">
        <v>1000</v>
      </c>
    </row>
    <row r="74" spans="1:6">
      <c r="A74" s="4" t="s">
        <v>1151</v>
      </c>
    </row>
    <row r="75" spans="1:6">
      <c r="A75" s="3" t="s">
        <v>1102</v>
      </c>
    </row>
    <row r="76" spans="1:6">
      <c r="A76" s="4" t="s">
        <v>1123</v>
      </c>
      <c r="C76" s="4" t="s">
        <v>1152</v>
      </c>
    </row>
    <row r="77" spans="1:6">
      <c r="A77" s="4" t="s">
        <v>1120</v>
      </c>
      <c r="C77" s="7" t="n">
        <v>2000</v>
      </c>
      <c r="D77" s="5" t="n">
        <v>2000</v>
      </c>
    </row>
    <row r="78" spans="1:6">
      <c r="A78" s="4" t="s">
        <v>1153</v>
      </c>
    </row>
    <row r="79" spans="1:6">
      <c r="A79" s="3" t="s">
        <v>1102</v>
      </c>
    </row>
    <row r="80" spans="1:6">
      <c r="A80" s="4" t="s">
        <v>1123</v>
      </c>
      <c r="C80" s="4" t="s">
        <v>1154</v>
      </c>
    </row>
    <row r="81" spans="1:6">
      <c r="A81" s="4" t="s">
        <v>1120</v>
      </c>
      <c r="C81" s="7" t="n">
        <v>500</v>
      </c>
      <c r="D81" s="5" t="n">
        <v>500</v>
      </c>
    </row>
    <row r="82" spans="1:6">
      <c r="A82" s="4" t="s">
        <v>1155</v>
      </c>
    </row>
    <row r="83" spans="1:6">
      <c r="A83" s="3" t="s">
        <v>1102</v>
      </c>
    </row>
    <row r="84" spans="1:6">
      <c r="A84" s="4" t="s">
        <v>1123</v>
      </c>
      <c r="C84" s="4" t="s">
        <v>1156</v>
      </c>
    </row>
    <row r="85" spans="1:6">
      <c r="A85" s="4" t="s">
        <v>1120</v>
      </c>
      <c r="C85" s="7" t="n">
        <v>750</v>
      </c>
      <c r="D85" s="5" t="n">
        <v>750</v>
      </c>
    </row>
    <row r="86" spans="1:6">
      <c r="A86" s="4" t="s">
        <v>1157</v>
      </c>
    </row>
    <row r="87" spans="1:6">
      <c r="A87" s="3" t="s">
        <v>1102</v>
      </c>
    </row>
    <row r="88" spans="1:6">
      <c r="A88" s="4" t="s">
        <v>1158</v>
      </c>
      <c r="C88" s="5" t="n">
        <v>12898</v>
      </c>
      <c r="D88" s="5" t="n">
        <v>11841</v>
      </c>
    </row>
    <row r="89" spans="1:6">
      <c r="A89" s="4" t="s">
        <v>1159</v>
      </c>
    </row>
    <row r="90" spans="1:6">
      <c r="A90" s="3" t="s">
        <v>1102</v>
      </c>
    </row>
    <row r="91" spans="1:6">
      <c r="A91" s="4" t="s">
        <v>1158</v>
      </c>
      <c r="C91" s="5" t="n">
        <v>0</v>
      </c>
      <c r="D91" s="5" t="n">
        <v>250</v>
      </c>
    </row>
    <row r="92" spans="1:6">
      <c r="A92" s="4" t="s">
        <v>1160</v>
      </c>
    </row>
    <row r="93" spans="1:6">
      <c r="A93" s="3" t="s">
        <v>1102</v>
      </c>
    </row>
    <row r="94" spans="1:6">
      <c r="A94" s="4" t="s">
        <v>1158</v>
      </c>
      <c r="C94" s="5" t="n">
        <v>250</v>
      </c>
      <c r="D94" s="5" t="n">
        <v>245</v>
      </c>
    </row>
    <row r="95" spans="1:6">
      <c r="A95" s="4" t="s">
        <v>1161</v>
      </c>
    </row>
    <row r="96" spans="1:6">
      <c r="A96" s="3" t="s">
        <v>1102</v>
      </c>
    </row>
    <row r="97" spans="1:6">
      <c r="A97" s="4" t="s">
        <v>1158</v>
      </c>
      <c r="C97" s="5" t="n">
        <v>254</v>
      </c>
      <c r="D97" s="5" t="n">
        <v>244</v>
      </c>
    </row>
    <row r="98" spans="1:6">
      <c r="A98" s="4" t="s">
        <v>1162</v>
      </c>
    </row>
    <row r="99" spans="1:6">
      <c r="A99" s="3" t="s">
        <v>1102</v>
      </c>
    </row>
    <row r="100" spans="1:6">
      <c r="A100" s="4" t="s">
        <v>1158</v>
      </c>
      <c r="C100" s="5" t="n">
        <v>251</v>
      </c>
      <c r="D100" s="5" t="n">
        <v>240</v>
      </c>
    </row>
    <row r="101" spans="1:6">
      <c r="A101" s="4" t="s">
        <v>1163</v>
      </c>
    </row>
    <row r="102" spans="1:6">
      <c r="A102" s="3" t="s">
        <v>1102</v>
      </c>
    </row>
    <row r="103" spans="1:6">
      <c r="A103" s="4" t="s">
        <v>1158</v>
      </c>
      <c r="C103" s="5" t="n">
        <v>251</v>
      </c>
      <c r="D103" s="5" t="n">
        <v>237</v>
      </c>
    </row>
    <row r="104" spans="1:6">
      <c r="A104" s="4" t="s">
        <v>1164</v>
      </c>
    </row>
    <row r="105" spans="1:6">
      <c r="A105" s="3" t="s">
        <v>1102</v>
      </c>
    </row>
    <row r="106" spans="1:6">
      <c r="A106" s="4" t="s">
        <v>1158</v>
      </c>
      <c r="C106" s="5" t="n">
        <v>514</v>
      </c>
      <c r="D106" s="5" t="n">
        <v>474</v>
      </c>
    </row>
    <row r="107" spans="1:6">
      <c r="A107" s="4" t="s">
        <v>1165</v>
      </c>
    </row>
    <row r="108" spans="1:6">
      <c r="A108" s="3" t="s">
        <v>1102</v>
      </c>
    </row>
    <row r="109" spans="1:6">
      <c r="A109" s="4" t="s">
        <v>1158</v>
      </c>
      <c r="C109" s="5" t="n">
        <v>521</v>
      </c>
      <c r="D109" s="5" t="n">
        <v>467</v>
      </c>
    </row>
    <row r="110" spans="1:6">
      <c r="A110" s="4" t="s">
        <v>1166</v>
      </c>
    </row>
    <row r="111" spans="1:6">
      <c r="A111" s="3" t="s">
        <v>1102</v>
      </c>
    </row>
    <row r="112" spans="1:6">
      <c r="A112" s="4" t="s">
        <v>1158</v>
      </c>
      <c r="C112" s="5" t="n">
        <v>400</v>
      </c>
      <c r="D112" s="5" t="n">
        <v>346</v>
      </c>
    </row>
    <row r="113" spans="1:6">
      <c r="A113" s="4" t="s">
        <v>1167</v>
      </c>
    </row>
    <row r="114" spans="1:6">
      <c r="A114" s="3" t="s">
        <v>1102</v>
      </c>
    </row>
    <row r="115" spans="1:6">
      <c r="A115" s="4" t="s">
        <v>1158</v>
      </c>
      <c r="C115" s="5" t="n">
        <v>520</v>
      </c>
      <c r="D115" s="5" t="n">
        <v>458</v>
      </c>
    </row>
    <row r="116" spans="1:6">
      <c r="A116" s="4" t="s">
        <v>1168</v>
      </c>
    </row>
    <row r="117" spans="1:6">
      <c r="A117" s="3" t="s">
        <v>1102</v>
      </c>
    </row>
    <row r="118" spans="1:6">
      <c r="A118" s="4" t="s">
        <v>1158</v>
      </c>
      <c r="C118" s="5" t="n">
        <v>167</v>
      </c>
      <c r="D118" s="5" t="n">
        <v>151</v>
      </c>
    </row>
    <row r="119" spans="1:6">
      <c r="A119" s="4" t="s">
        <v>1169</v>
      </c>
    </row>
    <row r="120" spans="1:6">
      <c r="A120" s="3" t="s">
        <v>1102</v>
      </c>
    </row>
    <row r="121" spans="1:6">
      <c r="A121" s="4" t="s">
        <v>1158</v>
      </c>
      <c r="C121" s="5" t="n">
        <v>605</v>
      </c>
      <c r="D121" s="5" t="n">
        <v>478</v>
      </c>
    </row>
    <row r="122" spans="1:6">
      <c r="A122" s="4" t="s">
        <v>1170</v>
      </c>
    </row>
    <row r="123" spans="1:6">
      <c r="A123" s="3" t="s">
        <v>1102</v>
      </c>
    </row>
    <row r="124" spans="1:6">
      <c r="A124" s="4" t="s">
        <v>1158</v>
      </c>
      <c r="C124" s="5" t="n">
        <v>435</v>
      </c>
      <c r="D124" s="5" t="n">
        <v>342</v>
      </c>
    </row>
    <row r="125" spans="1:6">
      <c r="A125" s="4" t="s">
        <v>1171</v>
      </c>
    </row>
    <row r="126" spans="1:6">
      <c r="A126" s="3" t="s">
        <v>1102</v>
      </c>
    </row>
    <row r="127" spans="1:6">
      <c r="A127" s="4" t="s">
        <v>1158</v>
      </c>
      <c r="C127" s="5" t="n">
        <v>1785</v>
      </c>
      <c r="D127" s="5" t="n">
        <v>1742</v>
      </c>
    </row>
    <row r="128" spans="1:6">
      <c r="A128" s="4" t="s">
        <v>1172</v>
      </c>
    </row>
    <row r="129" spans="1:6">
      <c r="A129" s="3" t="s">
        <v>1102</v>
      </c>
    </row>
    <row r="130" spans="1:6">
      <c r="A130" s="4" t="s">
        <v>1158</v>
      </c>
      <c r="C130" s="5" t="n">
        <v>2110</v>
      </c>
      <c r="D130" s="5" t="n">
        <v>1988</v>
      </c>
    </row>
    <row r="131" spans="1:6">
      <c r="A131" s="4" t="s">
        <v>1173</v>
      </c>
    </row>
    <row r="132" spans="1:6">
      <c r="A132" s="3" t="s">
        <v>1102</v>
      </c>
    </row>
    <row r="133" spans="1:6">
      <c r="A133" s="4" t="s">
        <v>1158</v>
      </c>
      <c r="C133" s="5" t="n">
        <v>1090</v>
      </c>
      <c r="D133" s="5" t="n">
        <v>999</v>
      </c>
    </row>
    <row r="134" spans="1:6">
      <c r="A134" s="4" t="s">
        <v>1174</v>
      </c>
    </row>
    <row r="135" spans="1:6">
      <c r="A135" s="3" t="s">
        <v>1102</v>
      </c>
    </row>
    <row r="136" spans="1:6">
      <c r="A136" s="4" t="s">
        <v>1158</v>
      </c>
      <c r="C136" s="5" t="n">
        <v>2253</v>
      </c>
      <c r="D136" s="5" t="n">
        <v>1981</v>
      </c>
    </row>
    <row r="137" spans="1:6">
      <c r="A137" s="4" t="s">
        <v>1175</v>
      </c>
    </row>
    <row r="138" spans="1:6">
      <c r="A138" s="3" t="s">
        <v>1102</v>
      </c>
    </row>
    <row r="139" spans="1:6">
      <c r="A139" s="4" t="s">
        <v>1158</v>
      </c>
      <c r="C139" s="5" t="n">
        <v>587</v>
      </c>
      <c r="D139" s="5" t="n">
        <v>483</v>
      </c>
    </row>
    <row r="140" spans="1:6">
      <c r="A140" s="4" t="s">
        <v>1176</v>
      </c>
    </row>
    <row r="141" spans="1:6">
      <c r="A141" s="3" t="s">
        <v>1102</v>
      </c>
    </row>
    <row r="142" spans="1:6">
      <c r="A142" s="4" t="s">
        <v>1158</v>
      </c>
      <c r="C142" s="7" t="n">
        <v>905</v>
      </c>
      <c r="D142" s="7" t="n">
        <v>716</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S10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6"/>
    <col customWidth="1" max="15" min="15" width="4"/>
    <col customWidth="1" max="16" min="16" width="14"/>
    <col customWidth="1" max="17" min="17" width="14"/>
    <col customWidth="1" max="18" min="18" width="14"/>
    <col customWidth="1" max="19" min="19" width="14"/>
  </cols>
  <sheetData>
    <row r="1" spans="1:19">
      <c r="A1" s="1" t="s">
        <v>1177</v>
      </c>
      <c r="C1" s="2" t="s">
        <v>63</v>
      </c>
      <c r="M1" s="2" t="s">
        <v>812</v>
      </c>
      <c r="N1" s="2" t="s">
        <v>1</v>
      </c>
    </row>
    <row r="2" spans="1:19">
      <c r="C2" s="2" t="s">
        <v>2</v>
      </c>
      <c r="E2" s="2" t="s">
        <v>64</v>
      </c>
      <c r="F2" s="2" t="s">
        <v>4</v>
      </c>
      <c r="G2" s="2" t="s">
        <v>65</v>
      </c>
      <c r="H2" s="2" t="s">
        <v>66</v>
      </c>
      <c r="I2" s="2" t="s">
        <v>67</v>
      </c>
      <c r="J2" s="2" t="s">
        <v>68</v>
      </c>
      <c r="K2" s="2" t="s">
        <v>69</v>
      </c>
      <c r="L2" s="2" t="s">
        <v>70</v>
      </c>
      <c r="M2" s="2" t="s">
        <v>64</v>
      </c>
      <c r="N2" s="2" t="s">
        <v>2</v>
      </c>
      <c r="P2" s="2" t="s">
        <v>66</v>
      </c>
      <c r="Q2" s="2" t="s">
        <v>71</v>
      </c>
      <c r="R2" s="2" t="s">
        <v>1178</v>
      </c>
      <c r="S2" s="2" t="s">
        <v>619</v>
      </c>
    </row>
    <row r="3" spans="1:19">
      <c r="A3" s="3" t="s">
        <v>1102</v>
      </c>
    </row>
    <row r="4" spans="1:19">
      <c r="A4" s="4" t="s">
        <v>1103</v>
      </c>
      <c r="C4" s="7" t="n">
        <v>13174</v>
      </c>
      <c r="H4" s="7" t="n">
        <v>14580</v>
      </c>
      <c r="N4" s="7" t="n">
        <v>13174</v>
      </c>
      <c r="P4" s="7" t="n">
        <v>14580</v>
      </c>
    </row>
    <row r="5" spans="1:19">
      <c r="A5" s="4" t="s">
        <v>1179</v>
      </c>
      <c r="C5" s="5" t="n">
        <v>-2</v>
      </c>
      <c r="E5" s="7" t="n">
        <v>0</v>
      </c>
      <c r="F5" s="7" t="n">
        <v>0</v>
      </c>
      <c r="G5" s="7" t="n">
        <v>-9</v>
      </c>
      <c r="H5" s="5" t="n">
        <v>0</v>
      </c>
      <c r="I5" s="7" t="n">
        <v>-11</v>
      </c>
      <c r="J5" s="7" t="n">
        <v>0</v>
      </c>
      <c r="K5" s="7" t="n">
        <v>-2</v>
      </c>
      <c r="L5" s="7" t="n">
        <v>-5</v>
      </c>
      <c r="N5" s="5" t="n">
        <v>-11</v>
      </c>
      <c r="P5" s="5" t="n">
        <v>-13</v>
      </c>
      <c r="Q5" s="7" t="n">
        <v>-85</v>
      </c>
    </row>
    <row r="6" spans="1:19">
      <c r="A6" s="4" t="s">
        <v>668</v>
      </c>
    </row>
    <row r="7" spans="1:19">
      <c r="A7" s="3" t="s">
        <v>1102</v>
      </c>
    </row>
    <row r="8" spans="1:19">
      <c r="A8" s="4" t="s">
        <v>667</v>
      </c>
      <c r="S8" s="7" t="n">
        <v>2700</v>
      </c>
    </row>
    <row r="9" spans="1:19">
      <c r="A9" s="4" t="s">
        <v>1120</v>
      </c>
      <c r="C9" s="5" t="n">
        <v>0</v>
      </c>
      <c r="D9" s="4" t="s">
        <v>80</v>
      </c>
      <c r="H9" s="5" t="n">
        <v>2583</v>
      </c>
      <c r="N9" s="5" t="n">
        <v>0</v>
      </c>
      <c r="O9" s="4" t="s">
        <v>80</v>
      </c>
      <c r="P9" s="5" t="n">
        <v>2583</v>
      </c>
    </row>
    <row r="10" spans="1:19">
      <c r="A10" s="4" t="s">
        <v>1180</v>
      </c>
      <c r="M10" s="7" t="n">
        <v>583</v>
      </c>
    </row>
    <row r="11" spans="1:19">
      <c r="A11" s="4" t="s">
        <v>1181</v>
      </c>
    </row>
    <row r="12" spans="1:19">
      <c r="A12" s="3" t="s">
        <v>1102</v>
      </c>
    </row>
    <row r="13" spans="1:19">
      <c r="A13" s="4" t="s">
        <v>1182</v>
      </c>
      <c r="C13" s="5" t="n">
        <v>100</v>
      </c>
      <c r="N13" s="5" t="n">
        <v>100</v>
      </c>
    </row>
    <row r="14" spans="1:19">
      <c r="A14" s="4" t="s">
        <v>667</v>
      </c>
      <c r="R14" s="7" t="n">
        <v>2000</v>
      </c>
    </row>
    <row r="15" spans="1:19">
      <c r="A15" s="4" t="s">
        <v>1120</v>
      </c>
      <c r="C15" s="5" t="n">
        <v>1380</v>
      </c>
      <c r="D15" s="4" t="s">
        <v>632</v>
      </c>
      <c r="H15" s="5" t="n">
        <v>0</v>
      </c>
      <c r="N15" s="5" t="n">
        <v>1380</v>
      </c>
      <c r="O15" s="4" t="s">
        <v>632</v>
      </c>
      <c r="P15" s="5" t="n">
        <v>0</v>
      </c>
    </row>
    <row r="16" spans="1:19">
      <c r="A16" s="4" t="s">
        <v>1180</v>
      </c>
      <c r="N16" s="7" t="n">
        <v>520</v>
      </c>
    </row>
    <row r="17" spans="1:19">
      <c r="A17" s="4" t="s">
        <v>1183</v>
      </c>
      <c r="N17" s="4" t="s">
        <v>1184</v>
      </c>
    </row>
    <row r="18" spans="1:19">
      <c r="A18" s="4" t="s">
        <v>1185</v>
      </c>
    </row>
    <row r="19" spans="1:19">
      <c r="A19" s="3" t="s">
        <v>1102</v>
      </c>
    </row>
    <row r="20" spans="1:19">
      <c r="A20" s="4" t="s">
        <v>1120</v>
      </c>
      <c r="C20" s="5" t="n">
        <v>1380</v>
      </c>
      <c r="H20" s="5" t="n">
        <v>2583</v>
      </c>
      <c r="N20" s="7" t="n">
        <v>1380</v>
      </c>
      <c r="P20" s="5" t="n">
        <v>2583</v>
      </c>
    </row>
    <row r="21" spans="1:19">
      <c r="A21" s="4" t="s">
        <v>1121</v>
      </c>
      <c r="C21" s="5" t="n">
        <v>-8</v>
      </c>
      <c r="H21" s="5" t="n">
        <v>-22</v>
      </c>
      <c r="N21" s="5" t="n">
        <v>-8</v>
      </c>
      <c r="P21" s="5" t="n">
        <v>-22</v>
      </c>
    </row>
    <row r="22" spans="1:19">
      <c r="A22" s="4" t="s">
        <v>1103</v>
      </c>
      <c r="C22" s="5" t="n">
        <v>1372</v>
      </c>
      <c r="H22" s="5" t="n">
        <v>2561</v>
      </c>
      <c r="N22" s="5" t="n">
        <v>1372</v>
      </c>
      <c r="P22" s="5" t="n">
        <v>2561</v>
      </c>
    </row>
    <row r="23" spans="1:19">
      <c r="A23" s="4" t="s">
        <v>1158</v>
      </c>
      <c r="C23" s="5" t="n">
        <v>1380</v>
      </c>
      <c r="H23" s="5" t="n">
        <v>2583</v>
      </c>
      <c r="N23" s="5" t="n">
        <v>1380</v>
      </c>
      <c r="P23" s="5" t="n">
        <v>2583</v>
      </c>
    </row>
    <row r="24" spans="1:19">
      <c r="A24" s="4" t="s">
        <v>1186</v>
      </c>
    </row>
    <row r="25" spans="1:19">
      <c r="A25" s="3" t="s">
        <v>1102</v>
      </c>
    </row>
    <row r="26" spans="1:19">
      <c r="A26" s="4" t="s">
        <v>1120</v>
      </c>
      <c r="C26" s="5" t="n">
        <v>0</v>
      </c>
      <c r="H26" s="5" t="n">
        <v>0</v>
      </c>
      <c r="N26" s="5" t="n">
        <v>0</v>
      </c>
      <c r="P26" s="5" t="n">
        <v>0</v>
      </c>
    </row>
    <row r="27" spans="1:19">
      <c r="A27" s="4" t="s">
        <v>1158</v>
      </c>
      <c r="C27" s="5" t="n">
        <v>0</v>
      </c>
      <c r="H27" s="5" t="n">
        <v>0</v>
      </c>
      <c r="N27" s="5" t="n">
        <v>0</v>
      </c>
      <c r="P27" s="5" t="n">
        <v>0</v>
      </c>
    </row>
    <row r="28" spans="1:19">
      <c r="A28" s="4" t="s">
        <v>1187</v>
      </c>
      <c r="C28" s="5" t="n">
        <v>750</v>
      </c>
      <c r="N28" s="5" t="n">
        <v>750</v>
      </c>
    </row>
    <row r="29" spans="1:19">
      <c r="A29" s="4" t="s">
        <v>1188</v>
      </c>
    </row>
    <row r="30" spans="1:19">
      <c r="A30" s="3" t="s">
        <v>1102</v>
      </c>
    </row>
    <row r="31" spans="1:19">
      <c r="A31" s="4" t="s">
        <v>1179</v>
      </c>
      <c r="N31" s="5" t="n">
        <v>3</v>
      </c>
    </row>
    <row r="32" spans="1:19">
      <c r="A32" s="4" t="s">
        <v>1189</v>
      </c>
    </row>
    <row r="33" spans="1:19">
      <c r="A33" s="3" t="s">
        <v>1102</v>
      </c>
    </row>
    <row r="34" spans="1:19">
      <c r="A34" s="4" t="s">
        <v>1179</v>
      </c>
      <c r="N34" s="5" t="n">
        <v>5</v>
      </c>
    </row>
    <row r="35" spans="1:19">
      <c r="A35" s="4" t="s">
        <v>1190</v>
      </c>
    </row>
    <row r="36" spans="1:19">
      <c r="A36" s="3" t="s">
        <v>1102</v>
      </c>
    </row>
    <row r="37" spans="1:19">
      <c r="A37" s="4" t="s">
        <v>1179</v>
      </c>
      <c r="N37" s="7" t="n">
        <v>3</v>
      </c>
    </row>
    <row r="38" spans="1:19">
      <c r="A38" s="4" t="s">
        <v>1191</v>
      </c>
    </row>
    <row r="39" spans="1:19">
      <c r="A39" s="3" t="s">
        <v>1102</v>
      </c>
    </row>
    <row r="40" spans="1:19">
      <c r="A40" s="4" t="s">
        <v>1192</v>
      </c>
      <c r="N40" s="4" t="s">
        <v>1193</v>
      </c>
    </row>
    <row r="41" spans="1:19">
      <c r="A41" s="4" t="s">
        <v>1194</v>
      </c>
    </row>
    <row r="42" spans="1:19">
      <c r="A42" s="3" t="s">
        <v>1102</v>
      </c>
    </row>
    <row r="43" spans="1:19">
      <c r="A43" s="4" t="s">
        <v>1192</v>
      </c>
      <c r="N43" s="4" t="s">
        <v>1195</v>
      </c>
    </row>
    <row r="44" spans="1:19">
      <c r="A44" s="4" t="s">
        <v>1196</v>
      </c>
    </row>
    <row r="45" spans="1:19">
      <c r="A45" s="3" t="s">
        <v>1102</v>
      </c>
    </row>
    <row r="46" spans="1:19">
      <c r="A46" s="4" t="s">
        <v>1192</v>
      </c>
      <c r="N46" s="4" t="s">
        <v>1197</v>
      </c>
    </row>
    <row r="47" spans="1:19">
      <c r="A47" s="4" t="s">
        <v>1198</v>
      </c>
    </row>
    <row r="48" spans="1:19">
      <c r="A48" s="3" t="s">
        <v>1102</v>
      </c>
    </row>
    <row r="49" spans="1:19">
      <c r="A49" s="4" t="s">
        <v>1192</v>
      </c>
      <c r="N49" s="4" t="s">
        <v>894</v>
      </c>
    </row>
    <row r="50" spans="1:19">
      <c r="A50" s="4" t="s">
        <v>1199</v>
      </c>
    </row>
    <row r="51" spans="1:19">
      <c r="A51" s="3" t="s">
        <v>1102</v>
      </c>
    </row>
    <row r="52" spans="1:19">
      <c r="A52" s="4" t="s">
        <v>1192</v>
      </c>
      <c r="N52" s="4" t="s">
        <v>894</v>
      </c>
    </row>
    <row r="53" spans="1:19">
      <c r="A53" s="4" t="s">
        <v>1200</v>
      </c>
    </row>
    <row r="54" spans="1:19">
      <c r="A54" s="3" t="s">
        <v>1102</v>
      </c>
    </row>
    <row r="55" spans="1:19">
      <c r="A55" s="4" t="s">
        <v>1192</v>
      </c>
      <c r="N55" s="4" t="s">
        <v>894</v>
      </c>
    </row>
    <row r="56" spans="1:19">
      <c r="A56" s="4" t="s">
        <v>1201</v>
      </c>
    </row>
    <row r="57" spans="1:19">
      <c r="A57" s="3" t="s">
        <v>1102</v>
      </c>
    </row>
    <row r="58" spans="1:19">
      <c r="A58" s="4" t="s">
        <v>1192</v>
      </c>
      <c r="N58" s="4" t="s">
        <v>1184</v>
      </c>
    </row>
    <row r="59" spans="1:19">
      <c r="A59" s="4" t="s">
        <v>1202</v>
      </c>
    </row>
    <row r="60" spans="1:19">
      <c r="A60" s="3" t="s">
        <v>1102</v>
      </c>
    </row>
    <row r="61" spans="1:19">
      <c r="A61" s="4" t="s">
        <v>1192</v>
      </c>
      <c r="N61" s="4" t="s">
        <v>1203</v>
      </c>
    </row>
    <row r="62" spans="1:19">
      <c r="A62" s="4" t="s">
        <v>1204</v>
      </c>
    </row>
    <row r="63" spans="1:19">
      <c r="A63" s="3" t="s">
        <v>1102</v>
      </c>
    </row>
    <row r="64" spans="1:19">
      <c r="A64" s="4" t="s">
        <v>1192</v>
      </c>
      <c r="N64" s="4" t="s">
        <v>909</v>
      </c>
    </row>
    <row r="65" spans="1:19">
      <c r="A65" s="4" t="s">
        <v>1205</v>
      </c>
    </row>
    <row r="66" spans="1:19">
      <c r="A66" s="3" t="s">
        <v>1102</v>
      </c>
    </row>
    <row r="67" spans="1:19">
      <c r="A67" s="4" t="s">
        <v>1192</v>
      </c>
      <c r="N67" s="4" t="s">
        <v>1206</v>
      </c>
    </row>
    <row r="68" spans="1:19">
      <c r="A68" s="4" t="s">
        <v>1207</v>
      </c>
    </row>
    <row r="69" spans="1:19">
      <c r="A69" s="3" t="s">
        <v>1102</v>
      </c>
    </row>
    <row r="70" spans="1:19">
      <c r="A70" s="4" t="s">
        <v>1192</v>
      </c>
      <c r="N70" s="4" t="s">
        <v>1208</v>
      </c>
    </row>
    <row r="71" spans="1:19">
      <c r="A71" s="4" t="s">
        <v>1209</v>
      </c>
    </row>
    <row r="72" spans="1:19">
      <c r="A72" s="3" t="s">
        <v>1102</v>
      </c>
    </row>
    <row r="73" spans="1:19">
      <c r="A73" s="4" t="s">
        <v>1192</v>
      </c>
      <c r="N73" s="4" t="s">
        <v>1210</v>
      </c>
    </row>
    <row r="74" spans="1:19">
      <c r="A74" s="4" t="s">
        <v>1211</v>
      </c>
    </row>
    <row r="75" spans="1:19">
      <c r="A75" s="3" t="s">
        <v>1102</v>
      </c>
    </row>
    <row r="76" spans="1:19">
      <c r="A76" s="4" t="s">
        <v>1158</v>
      </c>
      <c r="C76" s="5" t="n">
        <v>0</v>
      </c>
      <c r="D76" s="4" t="s">
        <v>80</v>
      </c>
      <c r="H76" s="5" t="n">
        <v>2583</v>
      </c>
      <c r="N76" s="7" t="n">
        <v>0</v>
      </c>
      <c r="O76" s="4" t="s">
        <v>80</v>
      </c>
      <c r="P76" s="5" t="n">
        <v>2583</v>
      </c>
    </row>
    <row r="77" spans="1:19">
      <c r="A77" s="4" t="s">
        <v>1212</v>
      </c>
    </row>
    <row r="78" spans="1:19">
      <c r="A78" s="3" t="s">
        <v>1102</v>
      </c>
    </row>
    <row r="79" spans="1:19">
      <c r="A79" s="4" t="s">
        <v>1158</v>
      </c>
      <c r="C79" s="5" t="n">
        <v>1380</v>
      </c>
      <c r="D79" s="4" t="s">
        <v>632</v>
      </c>
      <c r="H79" s="5" t="n">
        <v>0</v>
      </c>
      <c r="N79" s="5" t="n">
        <v>1380</v>
      </c>
      <c r="O79" s="4" t="s">
        <v>632</v>
      </c>
      <c r="P79" s="5" t="n">
        <v>0</v>
      </c>
    </row>
    <row r="80" spans="1:19">
      <c r="A80" s="4" t="s">
        <v>669</v>
      </c>
    </row>
    <row r="81" spans="1:19">
      <c r="A81" s="3" t="s">
        <v>1102</v>
      </c>
    </row>
    <row r="82" spans="1:19">
      <c r="A82" s="4" t="s">
        <v>1120</v>
      </c>
      <c r="C82" s="5" t="n">
        <v>0</v>
      </c>
      <c r="D82" s="4" t="s">
        <v>1213</v>
      </c>
      <c r="H82" s="5" t="n">
        <v>0</v>
      </c>
      <c r="N82" s="5" t="n">
        <v>0</v>
      </c>
      <c r="O82" s="4" t="s">
        <v>1213</v>
      </c>
      <c r="P82" s="5" t="n">
        <v>0</v>
      </c>
    </row>
    <row r="83" spans="1:19">
      <c r="A83" s="4" t="s">
        <v>1158</v>
      </c>
      <c r="C83" s="5" t="n">
        <v>0</v>
      </c>
      <c r="D83" s="4" t="s">
        <v>1213</v>
      </c>
      <c r="H83" s="7" t="n">
        <v>0</v>
      </c>
      <c r="N83" s="5" t="n">
        <v>0</v>
      </c>
      <c r="O83" s="4" t="s">
        <v>1213</v>
      </c>
      <c r="P83" s="7" t="n">
        <v>0</v>
      </c>
    </row>
    <row r="84" spans="1:19">
      <c r="A84" s="4" t="s">
        <v>1214</v>
      </c>
    </row>
    <row r="85" spans="1:19">
      <c r="A85" s="3" t="s">
        <v>1102</v>
      </c>
    </row>
    <row r="86" spans="1:19">
      <c r="A86" s="4" t="s">
        <v>1187</v>
      </c>
      <c r="B86" s="4" t="s">
        <v>1213</v>
      </c>
      <c r="C86" s="5" t="n">
        <v>2400</v>
      </c>
      <c r="N86" s="7" t="n">
        <v>2400</v>
      </c>
    </row>
    <row r="87" spans="1:19">
      <c r="A87" s="4" t="s">
        <v>1215</v>
      </c>
    </row>
    <row r="88" spans="1:19">
      <c r="A88" s="3" t="s">
        <v>1102</v>
      </c>
    </row>
    <row r="89" spans="1:19">
      <c r="A89" s="4" t="s">
        <v>1216</v>
      </c>
      <c r="N89" s="4" t="s">
        <v>1217</v>
      </c>
    </row>
    <row r="90" spans="1:19">
      <c r="A90" s="4" t="s">
        <v>1218</v>
      </c>
    </row>
    <row r="91" spans="1:19">
      <c r="A91" s="3" t="s">
        <v>1102</v>
      </c>
    </row>
    <row r="92" spans="1:19">
      <c r="A92" s="4" t="s">
        <v>1216</v>
      </c>
      <c r="N92" s="4" t="s">
        <v>1219</v>
      </c>
    </row>
    <row r="93" spans="1:19">
      <c r="A93" s="4" t="s">
        <v>1220</v>
      </c>
    </row>
    <row r="94" spans="1:19">
      <c r="A94" s="3" t="s">
        <v>1102</v>
      </c>
    </row>
    <row r="95" spans="1:19">
      <c r="A95" s="4" t="s">
        <v>1187</v>
      </c>
      <c r="C95" s="5" t="n">
        <v>200</v>
      </c>
      <c r="N95" s="7" t="n">
        <v>200</v>
      </c>
    </row>
    <row r="96" spans="1:19">
      <c r="A96" s="4" t="s">
        <v>1221</v>
      </c>
      <c r="C96" s="7" t="n">
        <v>0</v>
      </c>
      <c r="N96" s="7" t="n">
        <v>0</v>
      </c>
    </row>
    <row r="97" spans="1:19">
      <c r="A97" s="4" t="s">
        <v>1222</v>
      </c>
    </row>
    <row r="98" spans="1:19">
      <c r="A98" s="3" t="s">
        <v>1102</v>
      </c>
    </row>
    <row r="99" spans="1:19">
      <c r="A99" s="4" t="s">
        <v>1187</v>
      </c>
      <c r="E99" s="5" t="n">
        <v>100</v>
      </c>
      <c r="M99" s="5" t="n">
        <v>100</v>
      </c>
    </row>
    <row r="100" spans="1:19">
      <c r="A100" s="4" t="s">
        <v>1221</v>
      </c>
      <c r="E100" s="7" t="n">
        <v>44</v>
      </c>
      <c r="M100" s="7" t="n">
        <v>44</v>
      </c>
    </row>
    <row r="101" spans="1:19"/>
    <row r="102" spans="1:19">
      <c r="A102" s="4" t="s">
        <v>80</v>
      </c>
      <c r="B102" s="4" t="s">
        <v>1223</v>
      </c>
    </row>
    <row r="103" spans="1:19">
      <c r="A103" s="4" t="s">
        <v>632</v>
      </c>
      <c r="B103" s="4" t="s">
        <v>1224</v>
      </c>
    </row>
    <row r="104" spans="1:19">
      <c r="A104" s="4" t="s">
        <v>1213</v>
      </c>
      <c r="B104" s="4" t="s">
        <v>1225</v>
      </c>
    </row>
  </sheetData>
  <mergeCells count="9">
    <mergeCell ref="A1:B2"/>
    <mergeCell ref="C1:L1"/>
    <mergeCell ref="N1:Q1"/>
    <mergeCell ref="C2:D2"/>
    <mergeCell ref="N2:O2"/>
    <mergeCell ref="A101:R101"/>
    <mergeCell ref="B102:R102"/>
    <mergeCell ref="B103:R103"/>
    <mergeCell ref="B104:R10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6</v>
      </c>
      <c r="B1" s="2" t="s">
        <v>1</v>
      </c>
    </row>
    <row r="2" spans="1:3">
      <c r="B2" s="2" t="s">
        <v>2</v>
      </c>
      <c r="C2" s="2" t="s">
        <v>66</v>
      </c>
    </row>
    <row r="3" spans="1:3">
      <c r="A3" s="3" t="s">
        <v>1109</v>
      </c>
    </row>
    <row r="4" spans="1:3">
      <c r="A4" s="4" t="s">
        <v>1187</v>
      </c>
      <c r="B4" s="7" t="n">
        <v>2400</v>
      </c>
    </row>
    <row r="5" spans="1:3">
      <c r="A5" s="4" t="s">
        <v>1227</v>
      </c>
      <c r="B5" s="7" t="n">
        <v>1754</v>
      </c>
      <c r="C5" s="7" t="n">
        <v>1309</v>
      </c>
    </row>
    <row r="6" spans="1:3">
      <c r="A6" s="4" t="s">
        <v>1228</v>
      </c>
      <c r="B6" s="4" t="s">
        <v>1229</v>
      </c>
      <c r="C6" s="4" t="s">
        <v>1129</v>
      </c>
    </row>
    <row r="7" spans="1:3">
      <c r="A7" s="4" t="s">
        <v>1111</v>
      </c>
      <c r="B7" s="7" t="n">
        <v>1246</v>
      </c>
      <c r="C7" s="7" t="n">
        <v>107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0</v>
      </c>
      <c r="B1" s="2" t="s">
        <v>2</v>
      </c>
      <c r="C1" s="2" t="s">
        <v>64</v>
      </c>
    </row>
    <row r="2" spans="1:3">
      <c r="A2" s="3" t="s">
        <v>1231</v>
      </c>
    </row>
    <row r="3" spans="1:3">
      <c r="A3" s="4" t="s">
        <v>1187</v>
      </c>
      <c r="B3" s="7" t="n">
        <v>200</v>
      </c>
    </row>
    <row r="4" spans="1:3">
      <c r="A4" s="4" t="s">
        <v>1221</v>
      </c>
      <c r="B4" s="7" t="n">
        <v>0</v>
      </c>
    </row>
    <row r="5" spans="1:3">
      <c r="A5" s="4" t="s">
        <v>1106</v>
      </c>
    </row>
    <row r="6" spans="1:3">
      <c r="A6" s="3" t="s">
        <v>1231</v>
      </c>
    </row>
    <row r="7" spans="1:3">
      <c r="A7" s="4" t="s">
        <v>1187</v>
      </c>
      <c r="C7" s="7" t="n">
        <v>100</v>
      </c>
    </row>
    <row r="8" spans="1:3">
      <c r="A8" s="4" t="s">
        <v>1221</v>
      </c>
      <c r="C8" s="5" t="n">
        <v>44</v>
      </c>
    </row>
    <row r="9" spans="1:3">
      <c r="A9" s="4" t="s">
        <v>1232</v>
      </c>
      <c r="C9" s="7" t="n">
        <v>5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33</v>
      </c>
      <c r="B1" s="2" t="s">
        <v>63</v>
      </c>
      <c r="K1" s="2" t="s">
        <v>1</v>
      </c>
    </row>
    <row r="2" spans="1:13">
      <c r="B2" s="2" t="s">
        <v>2</v>
      </c>
      <c r="C2" s="2" t="s">
        <v>64</v>
      </c>
      <c r="D2" s="2" t="s">
        <v>4</v>
      </c>
      <c r="E2" s="2" t="s">
        <v>65</v>
      </c>
      <c r="F2" s="2" t="s">
        <v>66</v>
      </c>
      <c r="G2" s="2" t="s">
        <v>67</v>
      </c>
      <c r="H2" s="2" t="s">
        <v>68</v>
      </c>
      <c r="I2" s="2" t="s">
        <v>69</v>
      </c>
      <c r="J2" s="2" t="s">
        <v>70</v>
      </c>
      <c r="K2" s="2" t="s">
        <v>2</v>
      </c>
      <c r="L2" s="2" t="s">
        <v>66</v>
      </c>
      <c r="M2" s="2" t="s">
        <v>71</v>
      </c>
    </row>
    <row r="3" spans="1:13">
      <c r="A3" s="3" t="s">
        <v>1231</v>
      </c>
    </row>
    <row r="4" spans="1:13">
      <c r="A4" s="4" t="s">
        <v>82</v>
      </c>
      <c r="B4" s="7" t="n">
        <v>2</v>
      </c>
      <c r="C4" s="7" t="n">
        <v>0</v>
      </c>
      <c r="D4" s="7" t="n">
        <v>0</v>
      </c>
      <c r="E4" s="7" t="n">
        <v>9</v>
      </c>
      <c r="F4" s="7" t="n">
        <v>0</v>
      </c>
      <c r="G4" s="7" t="n">
        <v>11</v>
      </c>
      <c r="H4" s="7" t="n">
        <v>0</v>
      </c>
      <c r="I4" s="7" t="n">
        <v>2</v>
      </c>
      <c r="J4" s="7" t="n">
        <v>5</v>
      </c>
      <c r="K4" s="7" t="n">
        <v>11</v>
      </c>
      <c r="L4" s="7" t="n">
        <v>13</v>
      </c>
      <c r="M4" s="7" t="n">
        <v>85</v>
      </c>
    </row>
    <row r="5" spans="1:13">
      <c r="A5" s="4" t="s">
        <v>1234</v>
      </c>
    </row>
    <row r="6" spans="1:13">
      <c r="A6" s="3" t="s">
        <v>1231</v>
      </c>
    </row>
    <row r="7" spans="1:13">
      <c r="A7" s="4" t="s">
        <v>82</v>
      </c>
      <c r="L7" s="7" t="n">
        <v>13</v>
      </c>
    </row>
  </sheetData>
  <mergeCells count="3">
    <mergeCell ref="A1:A2"/>
    <mergeCell ref="B1:J1"/>
    <mergeCell ref="K1:M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5</v>
      </c>
      <c r="B1" s="2" t="s">
        <v>1</v>
      </c>
    </row>
    <row r="2" spans="1:3">
      <c r="B2" s="2" t="s">
        <v>2</v>
      </c>
      <c r="C2" s="2" t="s">
        <v>66</v>
      </c>
    </row>
    <row r="3" spans="1:3">
      <c r="A3" s="4" t="s">
        <v>1236</v>
      </c>
    </row>
    <row r="4" spans="1:3">
      <c r="A4" s="3" t="s">
        <v>1237</v>
      </c>
    </row>
    <row r="5" spans="1:3">
      <c r="A5" s="4" t="s">
        <v>1238</v>
      </c>
      <c r="B5" s="7" t="n">
        <v>920</v>
      </c>
    </row>
    <row r="6" spans="1:3">
      <c r="A6" s="4" t="s">
        <v>1239</v>
      </c>
      <c r="B6" s="5" t="n">
        <v>2</v>
      </c>
    </row>
    <row r="7" spans="1:3">
      <c r="A7" s="4" t="s">
        <v>1240</v>
      </c>
    </row>
    <row r="8" spans="1:3">
      <c r="A8" s="3" t="s">
        <v>1237</v>
      </c>
    </row>
    <row r="9" spans="1:3">
      <c r="A9" s="4" t="s">
        <v>1241</v>
      </c>
      <c r="B9" s="5" t="n">
        <v>50</v>
      </c>
      <c r="C9" s="7" t="n">
        <v>1070</v>
      </c>
    </row>
    <row r="10" spans="1:3">
      <c r="A10" s="4" t="s">
        <v>1242</v>
      </c>
    </row>
    <row r="11" spans="1:3">
      <c r="A11" s="3" t="s">
        <v>1237</v>
      </c>
    </row>
    <row r="12" spans="1:3">
      <c r="A12" s="4" t="s">
        <v>1238</v>
      </c>
      <c r="B12" s="5" t="n">
        <v>1400</v>
      </c>
    </row>
    <row r="13" spans="1:3">
      <c r="A13" s="4" t="s">
        <v>1239</v>
      </c>
      <c r="B13" s="5" t="n">
        <v>38</v>
      </c>
    </row>
    <row r="14" spans="1:3">
      <c r="A14" s="4" t="s">
        <v>1243</v>
      </c>
    </row>
    <row r="15" spans="1:3">
      <c r="A15" s="3" t="s">
        <v>1237</v>
      </c>
    </row>
    <row r="16" spans="1:3">
      <c r="A16" s="4" t="s">
        <v>1241</v>
      </c>
      <c r="B16" s="5" t="n">
        <v>575</v>
      </c>
      <c r="C16" s="5" t="n">
        <v>2125</v>
      </c>
    </row>
    <row r="17" spans="1:3">
      <c r="A17" s="4" t="s">
        <v>1244</v>
      </c>
    </row>
    <row r="18" spans="1:3">
      <c r="A18" s="3" t="s">
        <v>1237</v>
      </c>
    </row>
    <row r="19" spans="1:3">
      <c r="A19" s="4" t="s">
        <v>1241</v>
      </c>
      <c r="B19" s="5" t="n">
        <v>523</v>
      </c>
      <c r="C19" s="5" t="n">
        <v>348</v>
      </c>
    </row>
    <row r="20" spans="1:3">
      <c r="A20" s="4" t="s">
        <v>1245</v>
      </c>
    </row>
    <row r="21" spans="1:3">
      <c r="A21" s="3" t="s">
        <v>1237</v>
      </c>
    </row>
    <row r="22" spans="1:3">
      <c r="A22" s="4" t="s">
        <v>1241</v>
      </c>
      <c r="B22" s="7" t="n">
        <v>150</v>
      </c>
      <c r="C22" s="7" t="n">
        <v>29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6</v>
      </c>
      <c r="B1" s="2" t="s">
        <v>2</v>
      </c>
      <c r="C1" s="2" t="s">
        <v>64</v>
      </c>
      <c r="D1" s="2" t="s">
        <v>66</v>
      </c>
    </row>
    <row r="2" spans="1:4">
      <c r="A2" s="4" t="s">
        <v>1247</v>
      </c>
    </row>
    <row r="3" spans="1:4">
      <c r="A3" s="3" t="s">
        <v>1248</v>
      </c>
    </row>
    <row r="4" spans="1:4">
      <c r="A4" s="4" t="s">
        <v>1249</v>
      </c>
      <c r="B4" s="7" t="n">
        <v>0</v>
      </c>
      <c r="D4" s="7" t="n">
        <v>7</v>
      </c>
    </row>
    <row r="5" spans="1:4">
      <c r="A5" s="4" t="s">
        <v>1250</v>
      </c>
    </row>
    <row r="6" spans="1:4">
      <c r="A6" s="3" t="s">
        <v>1248</v>
      </c>
    </row>
    <row r="7" spans="1:4">
      <c r="A7" s="4" t="s">
        <v>1251</v>
      </c>
      <c r="B7" s="5" t="n">
        <v>1</v>
      </c>
      <c r="D7" s="5" t="n">
        <v>2</v>
      </c>
    </row>
    <row r="8" spans="1:4">
      <c r="A8" s="4" t="s">
        <v>1252</v>
      </c>
    </row>
    <row r="9" spans="1:4">
      <c r="A9" s="3" t="s">
        <v>1248</v>
      </c>
    </row>
    <row r="10" spans="1:4">
      <c r="A10" s="4" t="s">
        <v>1251</v>
      </c>
      <c r="B10" s="5" t="n">
        <v>18</v>
      </c>
      <c r="D10" s="5" t="n">
        <v>77</v>
      </c>
    </row>
    <row r="11" spans="1:4">
      <c r="A11" s="4" t="s">
        <v>1253</v>
      </c>
    </row>
    <row r="12" spans="1:4">
      <c r="A12" s="3" t="s">
        <v>1248</v>
      </c>
    </row>
    <row r="13" spans="1:4">
      <c r="A13" s="4" t="s">
        <v>1249</v>
      </c>
      <c r="B13" s="5" t="n">
        <v>0</v>
      </c>
      <c r="D13" s="5" t="n">
        <v>6</v>
      </c>
    </row>
    <row r="14" spans="1:4">
      <c r="A14" s="4" t="s">
        <v>1254</v>
      </c>
    </row>
    <row r="15" spans="1:4">
      <c r="A15" s="3" t="s">
        <v>1248</v>
      </c>
    </row>
    <row r="16" spans="1:4">
      <c r="A16" s="4" t="s">
        <v>1249</v>
      </c>
      <c r="C16" s="7" t="n">
        <v>2</v>
      </c>
      <c r="D16" s="5" t="n">
        <v>0</v>
      </c>
    </row>
    <row r="17" spans="1:4">
      <c r="A17" s="4" t="s">
        <v>1255</v>
      </c>
    </row>
    <row r="18" spans="1:4">
      <c r="A18" s="3" t="s">
        <v>1248</v>
      </c>
    </row>
    <row r="19" spans="1:4">
      <c r="A19" s="4" t="s">
        <v>1251</v>
      </c>
      <c r="B19" s="5" t="n">
        <v>0</v>
      </c>
      <c r="D19" s="5" t="n">
        <v>4</v>
      </c>
    </row>
    <row r="20" spans="1:4">
      <c r="A20" s="4" t="s">
        <v>1256</v>
      </c>
    </row>
    <row r="21" spans="1:4">
      <c r="A21" s="3" t="s">
        <v>1248</v>
      </c>
    </row>
    <row r="22" spans="1:4">
      <c r="A22" s="4" t="s">
        <v>1251</v>
      </c>
      <c r="B22" s="5" t="n">
        <v>0</v>
      </c>
      <c r="D22" s="5" t="n">
        <v>15</v>
      </c>
    </row>
    <row r="23" spans="1:4">
      <c r="A23" s="4" t="s">
        <v>1257</v>
      </c>
    </row>
    <row r="24" spans="1:4">
      <c r="A24" s="3" t="s">
        <v>1248</v>
      </c>
    </row>
    <row r="25" spans="1:4">
      <c r="A25" s="4" t="s">
        <v>1249</v>
      </c>
      <c r="C25" s="7" t="n">
        <v>3</v>
      </c>
      <c r="D25" s="5" t="n">
        <v>0</v>
      </c>
    </row>
    <row r="26" spans="1:4">
      <c r="A26" s="4" t="s">
        <v>1258</v>
      </c>
    </row>
    <row r="27" spans="1:4">
      <c r="A27" s="3" t="s">
        <v>1248</v>
      </c>
    </row>
    <row r="28" spans="1:4">
      <c r="A28" s="4" t="s">
        <v>1249</v>
      </c>
      <c r="B28" s="5" t="n">
        <v>10</v>
      </c>
      <c r="D28" s="5" t="n">
        <v>27</v>
      </c>
    </row>
    <row r="29" spans="1:4">
      <c r="A29" s="4" t="s">
        <v>1259</v>
      </c>
    </row>
    <row r="30" spans="1:4">
      <c r="A30" s="3" t="s">
        <v>1248</v>
      </c>
    </row>
    <row r="31" spans="1:4">
      <c r="A31" s="4" t="s">
        <v>1251</v>
      </c>
      <c r="B31" s="5" t="n">
        <v>30</v>
      </c>
      <c r="D31" s="5" t="n">
        <v>3</v>
      </c>
    </row>
    <row r="32" spans="1:4">
      <c r="A32" s="4" t="s">
        <v>1260</v>
      </c>
    </row>
    <row r="33" spans="1:4">
      <c r="A33" s="3" t="s">
        <v>1248</v>
      </c>
    </row>
    <row r="34" spans="1:4">
      <c r="A34" s="4" t="s">
        <v>1251</v>
      </c>
      <c r="B34" s="5" t="n">
        <v>1</v>
      </c>
      <c r="D34" s="5" t="n">
        <v>3</v>
      </c>
    </row>
    <row r="35" spans="1:4">
      <c r="A35" s="4" t="s">
        <v>1261</v>
      </c>
    </row>
    <row r="36" spans="1:4">
      <c r="A36" s="3" t="s">
        <v>1248</v>
      </c>
    </row>
    <row r="37" spans="1:4">
      <c r="A37" s="4" t="s">
        <v>1249</v>
      </c>
      <c r="B37" s="7" t="n">
        <v>1</v>
      </c>
      <c r="D37" s="7" t="n">
        <v>1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62</v>
      </c>
      <c r="B1" s="2" t="s">
        <v>63</v>
      </c>
      <c r="C1" s="2" t="s">
        <v>1</v>
      </c>
    </row>
    <row r="2" spans="1:5">
      <c r="B2" s="2" t="s">
        <v>70</v>
      </c>
      <c r="C2" s="2" t="s">
        <v>2</v>
      </c>
      <c r="D2" s="2" t="s">
        <v>66</v>
      </c>
      <c r="E2" s="2" t="s">
        <v>71</v>
      </c>
    </row>
    <row r="3" spans="1:5">
      <c r="A3" s="3" t="s">
        <v>1263</v>
      </c>
    </row>
    <row r="4" spans="1:5">
      <c r="A4" s="4" t="s">
        <v>1264</v>
      </c>
      <c r="B4" s="7" t="n">
        <v>-20</v>
      </c>
      <c r="C4" s="7" t="n">
        <v>5</v>
      </c>
      <c r="D4" s="7" t="n">
        <v>41</v>
      </c>
      <c r="E4" s="7" t="n">
        <v>-14</v>
      </c>
    </row>
    <row r="5" spans="1:5">
      <c r="A5" s="4" t="s">
        <v>1265</v>
      </c>
    </row>
    <row r="6" spans="1:5">
      <c r="A6" s="3" t="s">
        <v>1263</v>
      </c>
    </row>
    <row r="7" spans="1:5">
      <c r="A7" s="4" t="s">
        <v>1264</v>
      </c>
      <c r="B7" s="5" t="n">
        <v>-1</v>
      </c>
      <c r="E7" s="5" t="n">
        <v>7</v>
      </c>
    </row>
    <row r="8" spans="1:5">
      <c r="A8" s="4" t="s">
        <v>1266</v>
      </c>
    </row>
    <row r="9" spans="1:5">
      <c r="A9" s="3" t="s">
        <v>1263</v>
      </c>
    </row>
    <row r="10" spans="1:5">
      <c r="A10" s="4" t="s">
        <v>1264</v>
      </c>
      <c r="B10" s="5" t="n">
        <v>0</v>
      </c>
      <c r="E10" s="5" t="n">
        <v>0</v>
      </c>
    </row>
    <row r="11" spans="1:5">
      <c r="A11" s="4" t="s">
        <v>1267</v>
      </c>
    </row>
    <row r="12" spans="1:5">
      <c r="A12" s="3" t="s">
        <v>1263</v>
      </c>
    </row>
    <row r="13" spans="1:5">
      <c r="A13" s="4" t="s">
        <v>1264</v>
      </c>
      <c r="B13" s="5" t="n">
        <v>19</v>
      </c>
      <c r="E13" s="5" t="n">
        <v>-74</v>
      </c>
    </row>
    <row r="14" spans="1:5">
      <c r="A14" s="4" t="s">
        <v>1268</v>
      </c>
    </row>
    <row r="15" spans="1:5">
      <c r="A15" s="3" t="s">
        <v>1263</v>
      </c>
    </row>
    <row r="16" spans="1:5">
      <c r="A16" s="4" t="s">
        <v>1264</v>
      </c>
      <c r="B16" s="5" t="n">
        <v>0</v>
      </c>
      <c r="D16" s="5" t="n">
        <v>0</v>
      </c>
      <c r="E16" s="5" t="n">
        <v>0</v>
      </c>
    </row>
    <row r="17" spans="1:5">
      <c r="A17" s="4" t="s">
        <v>1269</v>
      </c>
    </row>
    <row r="18" spans="1:5">
      <c r="A18" s="3" t="s">
        <v>1263</v>
      </c>
    </row>
    <row r="19" spans="1:5">
      <c r="A19" s="4" t="s">
        <v>1264</v>
      </c>
      <c r="B19" s="5" t="n">
        <v>0</v>
      </c>
      <c r="C19" s="5" t="n">
        <v>0</v>
      </c>
      <c r="D19" s="5" t="n">
        <v>0</v>
      </c>
      <c r="E19" s="5" t="n">
        <v>47</v>
      </c>
    </row>
    <row r="20" spans="1:5">
      <c r="A20" s="4" t="s">
        <v>1270</v>
      </c>
    </row>
    <row r="21" spans="1:5">
      <c r="A21" s="3" t="s">
        <v>1263</v>
      </c>
    </row>
    <row r="22" spans="1:5">
      <c r="A22" s="4" t="s">
        <v>1264</v>
      </c>
      <c r="C22" s="5" t="n">
        <v>10</v>
      </c>
      <c r="D22" s="5" t="n">
        <v>-42</v>
      </c>
    </row>
    <row r="23" spans="1:5">
      <c r="A23" s="4" t="s">
        <v>1271</v>
      </c>
    </row>
    <row r="24" spans="1:5">
      <c r="A24" s="3" t="s">
        <v>1263</v>
      </c>
    </row>
    <row r="25" spans="1:5">
      <c r="A25" s="4" t="s">
        <v>1264</v>
      </c>
      <c r="C25" s="5" t="n">
        <v>15</v>
      </c>
      <c r="D25" s="5" t="n">
        <v>-20</v>
      </c>
    </row>
    <row r="26" spans="1:5">
      <c r="A26" s="4" t="s">
        <v>1272</v>
      </c>
    </row>
    <row r="27" spans="1:5">
      <c r="A27" s="3" t="s">
        <v>1263</v>
      </c>
    </row>
    <row r="28" spans="1:5">
      <c r="A28" s="4" t="s">
        <v>1264</v>
      </c>
      <c r="C28" s="5" t="n">
        <v>-7</v>
      </c>
      <c r="D28" s="5" t="n">
        <v>-6</v>
      </c>
    </row>
    <row r="29" spans="1:5">
      <c r="A29" s="4" t="s">
        <v>1273</v>
      </c>
    </row>
    <row r="30" spans="1:5">
      <c r="A30" s="3" t="s">
        <v>1263</v>
      </c>
    </row>
    <row r="31" spans="1:5">
      <c r="A31" s="4" t="s">
        <v>1264</v>
      </c>
      <c r="C31" s="5" t="n">
        <v>-5</v>
      </c>
    </row>
    <row r="32" spans="1:5">
      <c r="A32" s="4" t="s">
        <v>1274</v>
      </c>
    </row>
    <row r="33" spans="1:5">
      <c r="A33" s="3" t="s">
        <v>1263</v>
      </c>
    </row>
    <row r="34" spans="1:5">
      <c r="A34" s="4" t="s">
        <v>1264</v>
      </c>
      <c r="B34" s="7" t="n">
        <v>2</v>
      </c>
      <c r="C34" s="7" t="n">
        <v>-18</v>
      </c>
      <c r="D34" s="7" t="n">
        <v>27</v>
      </c>
      <c r="E34" s="7" t="n">
        <v>-6</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r="A1" s="1" t="s">
        <v>1275</v>
      </c>
      <c r="B1" s="2" t="s">
        <v>63</v>
      </c>
      <c r="K1" s="2" t="s">
        <v>812</v>
      </c>
      <c r="L1" s="2" t="s">
        <v>1</v>
      </c>
    </row>
    <row r="2" spans="1:14">
      <c r="B2" s="2" t="s">
        <v>2</v>
      </c>
      <c r="C2" s="2" t="s">
        <v>64</v>
      </c>
      <c r="D2" s="2" t="s">
        <v>4</v>
      </c>
      <c r="E2" s="2" t="s">
        <v>65</v>
      </c>
      <c r="F2" s="2" t="s">
        <v>66</v>
      </c>
      <c r="G2" s="2" t="s">
        <v>67</v>
      </c>
      <c r="H2" s="2" t="s">
        <v>68</v>
      </c>
      <c r="I2" s="2" t="s">
        <v>69</v>
      </c>
      <c r="J2" s="2" t="s">
        <v>70</v>
      </c>
      <c r="K2" s="2" t="s">
        <v>67</v>
      </c>
      <c r="L2" s="2" t="s">
        <v>2</v>
      </c>
      <c r="M2" s="2" t="s">
        <v>66</v>
      </c>
      <c r="N2" s="2" t="s">
        <v>71</v>
      </c>
    </row>
    <row r="3" spans="1:14">
      <c r="A3" s="3" t="s">
        <v>1276</v>
      </c>
    </row>
    <row r="4" spans="1:14">
      <c r="A4" s="4" t="s">
        <v>88</v>
      </c>
      <c r="F4" s="7" t="n">
        <v>266</v>
      </c>
      <c r="G4" s="7" t="n">
        <v>149</v>
      </c>
      <c r="H4" s="7" t="n">
        <v>83</v>
      </c>
      <c r="I4" s="7" t="n">
        <v>88</v>
      </c>
      <c r="J4" s="7" t="n">
        <v>612</v>
      </c>
      <c r="L4" s="7" t="n">
        <v>1254</v>
      </c>
      <c r="M4" s="7" t="n">
        <v>586</v>
      </c>
      <c r="N4" s="7" t="n">
        <v>378</v>
      </c>
    </row>
    <row r="5" spans="1:14">
      <c r="A5" s="4" t="s">
        <v>1277</v>
      </c>
      <c r="J5" s="9" t="n">
        <v>790.5</v>
      </c>
      <c r="L5" s="9" t="n">
        <v>1406.7</v>
      </c>
      <c r="M5" s="9" t="n">
        <v>1086.3</v>
      </c>
      <c r="N5" s="9" t="n">
        <v>790.5</v>
      </c>
    </row>
    <row r="6" spans="1:14">
      <c r="A6" s="4" t="s">
        <v>1278</v>
      </c>
      <c r="B6" s="8" t="n">
        <v>0.29</v>
      </c>
      <c r="C6" s="8" t="n">
        <v>0.22</v>
      </c>
      <c r="D6" s="8" t="n">
        <v>0.22</v>
      </c>
      <c r="E6" s="8" t="n">
        <v>0.16</v>
      </c>
      <c r="F6" s="8" t="n">
        <v>0.19</v>
      </c>
      <c r="G6" s="8" t="n">
        <v>0.11</v>
      </c>
      <c r="H6" s="8" t="n">
        <v>0.1</v>
      </c>
      <c r="I6" s="8" t="n">
        <v>0.11</v>
      </c>
      <c r="J6" s="8" t="n">
        <v>0.77</v>
      </c>
      <c r="L6" s="8" t="n">
        <v>0.89</v>
      </c>
      <c r="M6" s="8" t="n">
        <v>0.54</v>
      </c>
      <c r="N6" s="8" t="n">
        <v>0.48</v>
      </c>
    </row>
    <row r="7" spans="1:14">
      <c r="A7" s="3" t="s">
        <v>1279</v>
      </c>
    </row>
    <row r="8" spans="1:14">
      <c r="A8" s="4" t="s">
        <v>88</v>
      </c>
      <c r="F8" s="7" t="n">
        <v>266</v>
      </c>
      <c r="G8" s="7" t="n">
        <v>149</v>
      </c>
      <c r="H8" s="7" t="n">
        <v>83</v>
      </c>
      <c r="I8" s="7" t="n">
        <v>88</v>
      </c>
      <c r="J8" s="7" t="n">
        <v>612</v>
      </c>
      <c r="L8" s="7" t="n">
        <v>1254</v>
      </c>
      <c r="M8" s="7" t="n">
        <v>586</v>
      </c>
      <c r="N8" s="7" t="n">
        <v>378</v>
      </c>
    </row>
    <row r="9" spans="1:14">
      <c r="A9" s="4" t="s">
        <v>1280</v>
      </c>
      <c r="J9" s="5" t="n">
        <v>7</v>
      </c>
      <c r="K9" s="7" t="n">
        <v>0</v>
      </c>
      <c r="L9" s="5" t="n">
        <v>0</v>
      </c>
      <c r="N9" s="5" t="n">
        <v>3</v>
      </c>
    </row>
    <row r="10" spans="1:14">
      <c r="A10" s="4" t="s">
        <v>219</v>
      </c>
      <c r="J10" s="7" t="n">
        <v>605</v>
      </c>
      <c r="L10" s="7" t="n">
        <v>1254</v>
      </c>
      <c r="M10" s="7" t="n">
        <v>586</v>
      </c>
      <c r="N10" s="7" t="n">
        <v>375</v>
      </c>
    </row>
    <row r="11" spans="1:14">
      <c r="A11" s="4" t="s">
        <v>1277</v>
      </c>
      <c r="J11" s="9" t="n">
        <v>790.5</v>
      </c>
      <c r="L11" s="9" t="n">
        <v>1406.7</v>
      </c>
      <c r="M11" s="9" t="n">
        <v>1086.3</v>
      </c>
      <c r="N11" s="9" t="n">
        <v>790.5</v>
      </c>
    </row>
    <row r="12" spans="1:14">
      <c r="A12" s="3" t="s">
        <v>1281</v>
      </c>
    </row>
    <row r="13" spans="1:14">
      <c r="A13" s="4" t="s">
        <v>1282</v>
      </c>
      <c r="J13" s="9" t="n">
        <v>790.5</v>
      </c>
      <c r="L13" s="9" t="n">
        <v>1419.1</v>
      </c>
      <c r="M13" s="9" t="n">
        <v>1097.6</v>
      </c>
      <c r="N13" s="9" t="n">
        <v>790.5</v>
      </c>
    </row>
    <row r="14" spans="1:14">
      <c r="A14" s="4" t="s">
        <v>1283</v>
      </c>
      <c r="B14" s="8" t="n">
        <v>0.29</v>
      </c>
      <c r="C14" s="8" t="n">
        <v>0.21</v>
      </c>
      <c r="D14" s="8" t="n">
        <v>0.22</v>
      </c>
      <c r="E14" s="8" t="n">
        <v>0.16</v>
      </c>
      <c r="F14" s="8" t="n">
        <v>0.19</v>
      </c>
      <c r="G14" s="8" t="n">
        <v>0.11</v>
      </c>
      <c r="H14" s="8" t="n">
        <v>0.1</v>
      </c>
      <c r="I14" s="8" t="n">
        <v>0.11</v>
      </c>
      <c r="J14" s="8" t="n">
        <v>0.77</v>
      </c>
      <c r="L14" s="8" t="n">
        <v>0.88</v>
      </c>
      <c r="M14" s="8" t="n">
        <v>0.53</v>
      </c>
      <c r="N14" s="8" t="n">
        <v>0.47</v>
      </c>
    </row>
    <row r="15" spans="1:14">
      <c r="A15" s="4" t="s">
        <v>1284</v>
      </c>
      <c r="J15" s="5" t="n">
        <v>0</v>
      </c>
      <c r="K15" s="9" t="n">
        <v>1.2</v>
      </c>
      <c r="L15" s="5" t="n">
        <v>0</v>
      </c>
      <c r="N15" s="5" t="n">
        <v>0</v>
      </c>
    </row>
    <row r="16" spans="1:14">
      <c r="A16" s="4" t="s">
        <v>1285</v>
      </c>
    </row>
    <row r="17" spans="1:14">
      <c r="A17" s="3" t="s">
        <v>1281</v>
      </c>
    </row>
    <row r="18" spans="1:14">
      <c r="A18" s="4" t="s">
        <v>1286</v>
      </c>
      <c r="J18" s="5" t="n">
        <v>0</v>
      </c>
      <c r="K18" s="9" t="n">
        <v>0.9</v>
      </c>
      <c r="L18" s="9" t="n">
        <v>0.6</v>
      </c>
      <c r="N18" s="5" t="n">
        <v>0</v>
      </c>
    </row>
    <row r="19" spans="1:14">
      <c r="A19" s="4" t="s">
        <v>1287</v>
      </c>
    </row>
    <row r="20" spans="1:14">
      <c r="A20" s="3" t="s">
        <v>1281</v>
      </c>
    </row>
    <row r="21" spans="1:14">
      <c r="A21" s="4" t="s">
        <v>1286</v>
      </c>
      <c r="J21" s="5" t="n">
        <v>0</v>
      </c>
      <c r="K21" s="9" t="n">
        <v>10.4</v>
      </c>
      <c r="L21" s="9" t="n">
        <v>11.8</v>
      </c>
      <c r="N21" s="5" t="n">
        <v>0</v>
      </c>
    </row>
  </sheetData>
  <mergeCells count="3">
    <mergeCell ref="A1:A2"/>
    <mergeCell ref="B1:J1"/>
    <mergeCell ref="L1:N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1288</v>
      </c>
      <c r="B1" s="2" t="s">
        <v>63</v>
      </c>
      <c r="C1" s="2" t="s">
        <v>1</v>
      </c>
    </row>
    <row r="2" spans="1:5">
      <c r="B2" s="2" t="s">
        <v>70</v>
      </c>
      <c r="C2" s="2" t="s">
        <v>2</v>
      </c>
      <c r="D2" s="2" t="s">
        <v>66</v>
      </c>
      <c r="E2" s="2" t="s">
        <v>71</v>
      </c>
    </row>
    <row r="3" spans="1:5">
      <c r="A3" s="3" t="s">
        <v>1289</v>
      </c>
    </row>
    <row r="4" spans="1:5">
      <c r="A4" s="4" t="s">
        <v>1290</v>
      </c>
      <c r="B4" s="7" t="n">
        <v>6828</v>
      </c>
      <c r="C4" s="7" t="n">
        <v>22533</v>
      </c>
      <c r="D4" s="7" t="n">
        <v>7398</v>
      </c>
      <c r="E4" s="7" t="n">
        <v>6510</v>
      </c>
    </row>
    <row r="5" spans="1:5">
      <c r="A5" s="4" t="s">
        <v>1291</v>
      </c>
      <c r="B5" s="5" t="n">
        <v>-7</v>
      </c>
      <c r="C5" s="5" t="n">
        <v>234</v>
      </c>
      <c r="D5" s="5" t="n">
        <v>-229</v>
      </c>
      <c r="E5" s="5" t="n">
        <v>80</v>
      </c>
    </row>
    <row r="6" spans="1:5">
      <c r="A6" s="4" t="s">
        <v>1292</v>
      </c>
      <c r="B6" s="5" t="n">
        <v>7398</v>
      </c>
      <c r="C6" s="5" t="n">
        <v>23257</v>
      </c>
      <c r="D6" s="5" t="n">
        <v>22533</v>
      </c>
      <c r="E6" s="5" t="n">
        <v>6828</v>
      </c>
    </row>
    <row r="7" spans="1:5">
      <c r="A7" s="4" t="s">
        <v>229</v>
      </c>
    </row>
    <row r="8" spans="1:5">
      <c r="A8" s="3" t="s">
        <v>1289</v>
      </c>
    </row>
    <row r="9" spans="1:5">
      <c r="A9" s="4" t="s">
        <v>1290</v>
      </c>
      <c r="B9" s="5" t="n">
        <v>106</v>
      </c>
      <c r="C9" s="5" t="n">
        <v>-130</v>
      </c>
      <c r="D9" s="5" t="n">
        <v>99</v>
      </c>
      <c r="E9" s="5" t="n">
        <v>26</v>
      </c>
    </row>
    <row r="10" spans="1:5">
      <c r="A10" s="4" t="s">
        <v>1293</v>
      </c>
      <c r="B10" s="5" t="n">
        <v>-7</v>
      </c>
      <c r="C10" s="5" t="n">
        <v>235</v>
      </c>
      <c r="D10" s="5" t="n">
        <v>-229</v>
      </c>
      <c r="E10" s="5" t="n">
        <v>80</v>
      </c>
    </row>
    <row r="11" spans="1:5">
      <c r="A11" s="4" t="s">
        <v>1294</v>
      </c>
      <c r="B11" s="5" t="n">
        <v>0</v>
      </c>
      <c r="C11" s="5" t="n">
        <v>-1</v>
      </c>
      <c r="D11" s="5" t="n">
        <v>0</v>
      </c>
      <c r="E11" s="5" t="n">
        <v>0</v>
      </c>
    </row>
    <row r="12" spans="1:5">
      <c r="A12" s="4" t="s">
        <v>1291</v>
      </c>
      <c r="B12" s="5" t="n">
        <v>-7</v>
      </c>
      <c r="C12" s="5" t="n">
        <v>234</v>
      </c>
      <c r="D12" s="5" t="n">
        <v>-229</v>
      </c>
      <c r="E12" s="5" t="n">
        <v>80</v>
      </c>
    </row>
    <row r="13" spans="1:5">
      <c r="A13" s="4" t="s">
        <v>1292</v>
      </c>
      <c r="B13" s="5" t="n">
        <v>99</v>
      </c>
      <c r="C13" s="5" t="n">
        <v>104</v>
      </c>
      <c r="D13" s="5" t="n">
        <v>-130</v>
      </c>
      <c r="E13" s="5" t="n">
        <v>106</v>
      </c>
    </row>
    <row r="14" spans="1:5">
      <c r="A14" s="4" t="s">
        <v>1295</v>
      </c>
    </row>
    <row r="15" spans="1:5">
      <c r="A15" s="3" t="s">
        <v>1289</v>
      </c>
    </row>
    <row r="16" spans="1:5">
      <c r="A16" s="4" t="s">
        <v>1290</v>
      </c>
      <c r="B16" s="5" t="n">
        <v>106</v>
      </c>
      <c r="C16" s="5" t="n">
        <v>-126</v>
      </c>
      <c r="D16" s="5" t="n">
        <v>99</v>
      </c>
      <c r="E16" s="5" t="n">
        <v>26</v>
      </c>
    </row>
    <row r="17" spans="1:5">
      <c r="A17" s="4" t="s">
        <v>1293</v>
      </c>
      <c r="B17" s="5" t="n">
        <v>-7</v>
      </c>
      <c r="C17" s="5" t="n">
        <v>230</v>
      </c>
      <c r="D17" s="5" t="n">
        <v>-225</v>
      </c>
      <c r="E17" s="5" t="n">
        <v>80</v>
      </c>
    </row>
    <row r="18" spans="1:5">
      <c r="A18" s="4" t="s">
        <v>1294</v>
      </c>
      <c r="B18" s="5" t="n">
        <v>0</v>
      </c>
      <c r="C18" s="5" t="n">
        <v>0</v>
      </c>
      <c r="D18" s="5" t="n">
        <v>0</v>
      </c>
      <c r="E18" s="5" t="n">
        <v>0</v>
      </c>
    </row>
    <row r="19" spans="1:5">
      <c r="A19" s="4" t="s">
        <v>1291</v>
      </c>
      <c r="B19" s="5" t="n">
        <v>-7</v>
      </c>
      <c r="C19" s="5" t="n">
        <v>230</v>
      </c>
      <c r="D19" s="5" t="n">
        <v>-225</v>
      </c>
      <c r="E19" s="5" t="n">
        <v>80</v>
      </c>
    </row>
    <row r="20" spans="1:5">
      <c r="A20" s="4" t="s">
        <v>1292</v>
      </c>
      <c r="B20" s="5" t="n">
        <v>99</v>
      </c>
      <c r="C20" s="5" t="n">
        <v>104</v>
      </c>
      <c r="D20" s="5" t="n">
        <v>-126</v>
      </c>
      <c r="E20" s="5" t="n">
        <v>106</v>
      </c>
    </row>
    <row r="21" spans="1:5">
      <c r="A21" s="4" t="s">
        <v>1296</v>
      </c>
    </row>
    <row r="22" spans="1:5">
      <c r="A22" s="3" t="s">
        <v>1289</v>
      </c>
    </row>
    <row r="23" spans="1:5">
      <c r="A23" s="4" t="s">
        <v>1290</v>
      </c>
      <c r="B23" s="5" t="n">
        <v>0</v>
      </c>
      <c r="C23" s="5" t="n">
        <v>-4</v>
      </c>
      <c r="D23" s="5" t="n">
        <v>0</v>
      </c>
      <c r="E23" s="5" t="n">
        <v>0</v>
      </c>
    </row>
    <row r="24" spans="1:5">
      <c r="A24" s="4" t="s">
        <v>1293</v>
      </c>
      <c r="B24" s="5" t="n">
        <v>0</v>
      </c>
      <c r="C24" s="5" t="n">
        <v>5</v>
      </c>
      <c r="D24" s="5" t="n">
        <v>-4</v>
      </c>
      <c r="E24" s="5" t="n">
        <v>0</v>
      </c>
    </row>
    <row r="25" spans="1:5">
      <c r="A25" s="4" t="s">
        <v>1294</v>
      </c>
      <c r="B25" s="5" t="n">
        <v>0</v>
      </c>
      <c r="C25" s="5" t="n">
        <v>-1</v>
      </c>
      <c r="D25" s="5" t="n">
        <v>0</v>
      </c>
      <c r="E25" s="5" t="n">
        <v>0</v>
      </c>
    </row>
    <row r="26" spans="1:5">
      <c r="A26" s="4" t="s">
        <v>1291</v>
      </c>
      <c r="B26" s="5" t="n">
        <v>0</v>
      </c>
      <c r="C26" s="5" t="n">
        <v>4</v>
      </c>
      <c r="D26" s="5" t="n">
        <v>-4</v>
      </c>
      <c r="E26" s="5" t="n">
        <v>0</v>
      </c>
    </row>
    <row r="27" spans="1:5">
      <c r="A27" s="4" t="s">
        <v>1292</v>
      </c>
      <c r="B27" s="7" t="n">
        <v>0</v>
      </c>
      <c r="C27" s="7" t="n">
        <v>0</v>
      </c>
      <c r="D27" s="7" t="n">
        <v>-4</v>
      </c>
      <c r="E27" s="7" t="n">
        <v>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24"/>
    <col customWidth="1" max="5" min="5" width="24"/>
    <col customWidth="1" max="6" min="6" width="17"/>
    <col customWidth="1" max="7" min="7" width="14"/>
  </cols>
  <sheetData>
    <row r="1" spans="1:7">
      <c r="A1" s="1" t="s">
        <v>1297</v>
      </c>
      <c r="B1" s="2" t="s">
        <v>619</v>
      </c>
      <c r="C1" s="2" t="s">
        <v>70</v>
      </c>
      <c r="D1" s="2" t="s">
        <v>64</v>
      </c>
      <c r="E1" s="2" t="s">
        <v>2</v>
      </c>
      <c r="F1" s="2" t="s">
        <v>66</v>
      </c>
      <c r="G1" s="2" t="s">
        <v>71</v>
      </c>
    </row>
    <row r="2" spans="1:7">
      <c r="A2" s="3" t="s">
        <v>1298</v>
      </c>
    </row>
    <row r="3" spans="1:7">
      <c r="A3" s="4" t="s">
        <v>1299</v>
      </c>
      <c r="C3" s="7" t="n">
        <v>15</v>
      </c>
      <c r="E3" s="7" t="n">
        <v>64</v>
      </c>
      <c r="F3" s="7" t="n">
        <v>35</v>
      </c>
      <c r="G3" s="7" t="n">
        <v>58</v>
      </c>
    </row>
    <row r="4" spans="1:7">
      <c r="A4" s="4" t="s">
        <v>1300</v>
      </c>
      <c r="C4" s="5" t="n">
        <v>-3</v>
      </c>
      <c r="E4" s="5" t="n">
        <v>-11</v>
      </c>
      <c r="F4" s="5" t="n">
        <v>-7</v>
      </c>
      <c r="G4" s="5" t="n">
        <v>-16</v>
      </c>
    </row>
    <row r="5" spans="1:7">
      <c r="A5" s="4" t="s">
        <v>1301</v>
      </c>
      <c r="C5" s="7" t="n">
        <v>12</v>
      </c>
      <c r="E5" s="7" t="n">
        <v>53</v>
      </c>
      <c r="F5" s="7" t="n">
        <v>28</v>
      </c>
      <c r="G5" s="7" t="n">
        <v>42</v>
      </c>
    </row>
    <row r="6" spans="1:7">
      <c r="A6" s="3" t="s">
        <v>1302</v>
      </c>
    </row>
    <row r="7" spans="1:7">
      <c r="A7" s="4" t="s">
        <v>1303</v>
      </c>
      <c r="E7" s="5" t="n">
        <v>27425720</v>
      </c>
    </row>
    <row r="8" spans="1:7">
      <c r="A8" s="3" t="s">
        <v>1304</v>
      </c>
    </row>
    <row r="9" spans="1:7">
      <c r="A9" s="4" t="s">
        <v>12</v>
      </c>
      <c r="E9" s="4" t="s">
        <v>13</v>
      </c>
    </row>
    <row r="10" spans="1:7">
      <c r="A10" s="3" t="s">
        <v>1305</v>
      </c>
    </row>
    <row r="11" spans="1:7">
      <c r="A11" s="4" t="s">
        <v>1306</v>
      </c>
      <c r="D11" s="5" t="n">
        <v>1083675</v>
      </c>
      <c r="E11" s="5" t="n">
        <v>1083675</v>
      </c>
    </row>
    <row r="12" spans="1:7">
      <c r="A12" s="4" t="s">
        <v>1307</v>
      </c>
      <c r="E12" s="5" t="n">
        <v>0</v>
      </c>
    </row>
    <row r="13" spans="1:7">
      <c r="A13" s="4" t="s">
        <v>1308</v>
      </c>
      <c r="E13" s="5" t="n">
        <v>-744861</v>
      </c>
    </row>
    <row r="14" spans="1:7">
      <c r="A14" s="4" t="s">
        <v>1309</v>
      </c>
      <c r="E14" s="5" t="n">
        <v>338814</v>
      </c>
      <c r="F14" s="5" t="n">
        <v>1083675</v>
      </c>
    </row>
    <row r="15" spans="1:7">
      <c r="A15" s="4" t="s">
        <v>1310</v>
      </c>
      <c r="E15" s="5" t="n">
        <v>338814</v>
      </c>
    </row>
    <row r="16" spans="1:7">
      <c r="A16" s="3" t="s">
        <v>1311</v>
      </c>
    </row>
    <row r="17" spans="1:7">
      <c r="A17" s="4" t="s">
        <v>1312</v>
      </c>
      <c r="D17" s="8" t="n">
        <v>11.97</v>
      </c>
      <c r="E17" s="8" t="n">
        <v>11.97</v>
      </c>
    </row>
    <row r="18" spans="1:7">
      <c r="A18" s="4" t="s">
        <v>1313</v>
      </c>
      <c r="E18" s="5" t="n">
        <v>0</v>
      </c>
    </row>
    <row r="19" spans="1:7">
      <c r="A19" s="4" t="s">
        <v>1314</v>
      </c>
      <c r="E19" s="11" t="n">
        <v>11.54</v>
      </c>
    </row>
    <row r="20" spans="1:7">
      <c r="A20" s="4" t="s">
        <v>1315</v>
      </c>
      <c r="E20" s="11" t="n">
        <v>12.93</v>
      </c>
      <c r="F20" s="8" t="n">
        <v>11.97</v>
      </c>
    </row>
    <row r="21" spans="1:7">
      <c r="A21" s="4" t="s">
        <v>1316</v>
      </c>
      <c r="E21" s="8" t="n">
        <v>12.93</v>
      </c>
    </row>
    <row r="22" spans="1:7">
      <c r="A22" s="3" t="s">
        <v>1317</v>
      </c>
    </row>
    <row r="23" spans="1:7">
      <c r="A23" s="4" t="s">
        <v>1318</v>
      </c>
      <c r="E23" s="4" t="s">
        <v>1319</v>
      </c>
      <c r="F23" s="4" t="s">
        <v>1320</v>
      </c>
    </row>
    <row r="24" spans="1:7">
      <c r="A24" s="4" t="s">
        <v>1321</v>
      </c>
      <c r="E24" s="4" t="s">
        <v>1319</v>
      </c>
    </row>
    <row r="25" spans="1:7">
      <c r="A25" s="3" t="s">
        <v>1304</v>
      </c>
    </row>
    <row r="26" spans="1:7">
      <c r="A26" s="4" t="s">
        <v>1322</v>
      </c>
      <c r="E26" s="7" t="n">
        <v>10</v>
      </c>
    </row>
    <row r="27" spans="1:7">
      <c r="A27" s="4" t="s">
        <v>1318</v>
      </c>
      <c r="E27" s="5" t="n">
        <v>5</v>
      </c>
      <c r="F27" s="7" t="n">
        <v>15</v>
      </c>
    </row>
    <row r="28" spans="1:7">
      <c r="A28" s="4" t="s">
        <v>1321</v>
      </c>
      <c r="E28" s="7" t="n">
        <v>5</v>
      </c>
    </row>
    <row r="29" spans="1:7">
      <c r="A29" s="4" t="s">
        <v>1287</v>
      </c>
    </row>
    <row r="30" spans="1:7">
      <c r="A30" s="3" t="s">
        <v>1302</v>
      </c>
    </row>
    <row r="31" spans="1:7">
      <c r="A31" s="4" t="s">
        <v>1323</v>
      </c>
      <c r="B31" s="4" t="s">
        <v>1324</v>
      </c>
      <c r="E31" s="4" t="s">
        <v>611</v>
      </c>
    </row>
    <row r="32" spans="1:7">
      <c r="A32" s="3" t="s">
        <v>1287</v>
      </c>
    </row>
    <row r="33" spans="1:7">
      <c r="A33" s="4" t="s">
        <v>1325</v>
      </c>
      <c r="D33" s="5" t="n">
        <v>18625898</v>
      </c>
      <c r="E33" s="5" t="n">
        <v>18625898</v>
      </c>
    </row>
    <row r="34" spans="1:7">
      <c r="A34" s="4" t="s">
        <v>1307</v>
      </c>
      <c r="E34" s="5" t="n">
        <v>5874171</v>
      </c>
    </row>
    <row r="35" spans="1:7">
      <c r="A35" s="4" t="s">
        <v>1326</v>
      </c>
      <c r="E35" s="5" t="n">
        <v>-21338</v>
      </c>
    </row>
    <row r="36" spans="1:7">
      <c r="A36" s="4" t="s">
        <v>1327</v>
      </c>
      <c r="E36" s="5" t="n">
        <v>-2985945</v>
      </c>
    </row>
    <row r="37" spans="1:7">
      <c r="A37" s="4" t="s">
        <v>1328</v>
      </c>
      <c r="E37" s="5" t="n">
        <v>21492786</v>
      </c>
      <c r="F37" s="5" t="n">
        <v>18625898</v>
      </c>
    </row>
    <row r="38" spans="1:7">
      <c r="A38" s="3" t="s">
        <v>1311</v>
      </c>
    </row>
    <row r="39" spans="1:7">
      <c r="A39" s="4" t="s">
        <v>1329</v>
      </c>
      <c r="D39" s="8" t="n">
        <v>15.68</v>
      </c>
      <c r="E39" s="8" t="n">
        <v>15.68</v>
      </c>
    </row>
    <row r="40" spans="1:7">
      <c r="A40" s="4" t="s">
        <v>1313</v>
      </c>
      <c r="E40" s="11" t="n">
        <v>26.55</v>
      </c>
      <c r="F40" s="8" t="n">
        <v>23.81</v>
      </c>
    </row>
    <row r="41" spans="1:7">
      <c r="A41" s="4" t="s">
        <v>1330</v>
      </c>
      <c r="E41" s="11" t="n">
        <v>17.69</v>
      </c>
    </row>
    <row r="42" spans="1:7">
      <c r="A42" s="4" t="s">
        <v>1331</v>
      </c>
      <c r="E42" s="11" t="n">
        <v>19.36</v>
      </c>
    </row>
    <row r="43" spans="1:7">
      <c r="A43" s="4" t="s">
        <v>1332</v>
      </c>
      <c r="E43" s="8" t="n">
        <v>18.14</v>
      </c>
      <c r="F43" s="8" t="n">
        <v>15.68</v>
      </c>
    </row>
    <row r="44" spans="1:7">
      <c r="A44" s="3" t="s">
        <v>1317</v>
      </c>
    </row>
    <row r="45" spans="1:7">
      <c r="A45" s="4" t="s">
        <v>1318</v>
      </c>
      <c r="D45" s="4" t="s">
        <v>1333</v>
      </c>
      <c r="F45" s="4" t="s">
        <v>1334</v>
      </c>
    </row>
    <row r="46" spans="1:7">
      <c r="A46" s="3" t="s">
        <v>1304</v>
      </c>
    </row>
    <row r="47" spans="1:7">
      <c r="A47" s="4" t="s">
        <v>1335</v>
      </c>
      <c r="D47" s="7" t="n">
        <v>478</v>
      </c>
      <c r="E47" s="7" t="n">
        <v>478</v>
      </c>
    </row>
    <row r="48" spans="1:7">
      <c r="A48" s="4" t="s">
        <v>1336</v>
      </c>
      <c r="E48" s="5" t="n">
        <v>1</v>
      </c>
      <c r="F48" s="7" t="n">
        <v>23</v>
      </c>
    </row>
    <row r="49" spans="1:7">
      <c r="A49" s="4" t="s">
        <v>1337</v>
      </c>
      <c r="E49" s="5" t="n">
        <v>622</v>
      </c>
      <c r="F49" s="7" t="n">
        <v>478</v>
      </c>
    </row>
    <row r="50" spans="1:7">
      <c r="A50" s="4" t="s">
        <v>1338</v>
      </c>
      <c r="E50" s="7" t="n">
        <v>250</v>
      </c>
    </row>
    <row r="51" spans="1:7">
      <c r="A51" s="4" t="s">
        <v>1339</v>
      </c>
      <c r="E51" s="4" t="s">
        <v>134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1341</v>
      </c>
      <c r="B1" s="2" t="s">
        <v>63</v>
      </c>
      <c r="C1" s="2" t="s">
        <v>1</v>
      </c>
    </row>
    <row r="2" spans="1:5">
      <c r="B2" s="2" t="s">
        <v>70</v>
      </c>
      <c r="C2" s="2" t="s">
        <v>2</v>
      </c>
      <c r="D2" s="2" t="s">
        <v>66</v>
      </c>
      <c r="E2" s="2" t="s">
        <v>71</v>
      </c>
    </row>
    <row r="3" spans="1:5">
      <c r="A3" s="3" t="s">
        <v>1342</v>
      </c>
    </row>
    <row r="4" spans="1:5">
      <c r="A4" s="4" t="s">
        <v>1343</v>
      </c>
      <c r="C4" s="7" t="n">
        <v>55</v>
      </c>
      <c r="D4" s="7" t="n">
        <v>138</v>
      </c>
    </row>
    <row r="5" spans="1:5">
      <c r="A5" s="4" t="s">
        <v>1344</v>
      </c>
      <c r="C5" s="5" t="n">
        <v>473</v>
      </c>
      <c r="D5" s="5" t="n">
        <v>723</v>
      </c>
    </row>
    <row r="6" spans="1:5">
      <c r="A6" s="4" t="s">
        <v>1345</v>
      </c>
      <c r="C6" s="5" t="n">
        <v>1636</v>
      </c>
      <c r="D6" s="5" t="n">
        <v>1412</v>
      </c>
    </row>
    <row r="7" spans="1:5">
      <c r="A7" s="4" t="s">
        <v>1346</v>
      </c>
      <c r="C7" s="5" t="n">
        <v>78</v>
      </c>
      <c r="D7" s="5" t="n">
        <v>276</v>
      </c>
    </row>
    <row r="8" spans="1:5">
      <c r="A8" s="4" t="s">
        <v>1347</v>
      </c>
      <c r="C8" s="5" t="n">
        <v>241</v>
      </c>
      <c r="D8" s="5" t="n">
        <v>231</v>
      </c>
    </row>
    <row r="9" spans="1:5">
      <c r="A9" s="4" t="s">
        <v>1348</v>
      </c>
      <c r="C9" s="5" t="n">
        <v>274</v>
      </c>
      <c r="D9" s="5" t="n">
        <v>206</v>
      </c>
    </row>
    <row r="10" spans="1:5">
      <c r="A10" s="4" t="s">
        <v>1349</v>
      </c>
      <c r="C10" s="5" t="n">
        <v>2757</v>
      </c>
      <c r="D10" s="5" t="n">
        <v>2986</v>
      </c>
    </row>
    <row r="11" spans="1:5">
      <c r="A11" s="4" t="s">
        <v>1350</v>
      </c>
      <c r="C11" s="5" t="n">
        <v>-729</v>
      </c>
      <c r="D11" s="5" t="n">
        <v>-676</v>
      </c>
    </row>
    <row r="12" spans="1:5">
      <c r="A12" s="4" t="s">
        <v>1351</v>
      </c>
      <c r="C12" s="5" t="n">
        <v>2028</v>
      </c>
      <c r="D12" s="5" t="n">
        <v>2310</v>
      </c>
    </row>
    <row r="13" spans="1:5">
      <c r="A13" s="4" t="s">
        <v>153</v>
      </c>
      <c r="B13" s="7" t="n">
        <v>33</v>
      </c>
      <c r="C13" s="5" t="n">
        <v>358</v>
      </c>
      <c r="D13" s="5" t="n">
        <v>233</v>
      </c>
      <c r="E13" s="7" t="n">
        <v>142</v>
      </c>
    </row>
    <row r="14" spans="1:5">
      <c r="A14" s="4" t="s">
        <v>74</v>
      </c>
    </row>
    <row r="15" spans="1:5">
      <c r="A15" s="3" t="s">
        <v>1342</v>
      </c>
    </row>
    <row r="16" spans="1:5">
      <c r="A16" s="4" t="s">
        <v>153</v>
      </c>
      <c r="B16" s="5" t="n">
        <v>19</v>
      </c>
      <c r="C16" s="5" t="n">
        <v>199</v>
      </c>
      <c r="D16" s="5" t="n">
        <v>123</v>
      </c>
      <c r="E16" s="5" t="n">
        <v>88</v>
      </c>
    </row>
    <row r="17" spans="1:5">
      <c r="A17" s="4" t="s">
        <v>1352</v>
      </c>
    </row>
    <row r="18" spans="1:5">
      <c r="A18" s="3" t="s">
        <v>1342</v>
      </c>
    </row>
    <row r="19" spans="1:5">
      <c r="A19" s="4" t="s">
        <v>153</v>
      </c>
      <c r="B19" s="7" t="n">
        <v>14</v>
      </c>
      <c r="C19" s="7" t="n">
        <v>159</v>
      </c>
      <c r="D19" s="7" t="n">
        <v>110</v>
      </c>
      <c r="E19" s="7" t="n">
        <v>54</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1353</v>
      </c>
      <c r="C1" s="2" t="s">
        <v>2</v>
      </c>
      <c r="D1" s="2" t="s">
        <v>66</v>
      </c>
      <c r="E1" s="2" t="s">
        <v>70</v>
      </c>
      <c r="F1" s="2" t="s">
        <v>71</v>
      </c>
      <c r="G1" s="2" t="s">
        <v>847</v>
      </c>
    </row>
    <row r="2" spans="1:7">
      <c r="A2" s="3" t="s">
        <v>1354</v>
      </c>
    </row>
    <row r="3" spans="1:7">
      <c r="A3" s="4" t="s">
        <v>108</v>
      </c>
      <c r="C3" s="7" t="n">
        <v>75</v>
      </c>
      <c r="D3" s="7" t="n">
        <v>83</v>
      </c>
    </row>
    <row r="4" spans="1:7">
      <c r="A4" s="4" t="s">
        <v>1355</v>
      </c>
      <c r="C4" s="5" t="n">
        <v>75</v>
      </c>
      <c r="D4" s="5" t="n">
        <v>83</v>
      </c>
    </row>
    <row r="5" spans="1:7">
      <c r="A5" s="4" t="s">
        <v>109</v>
      </c>
      <c r="C5" s="5" t="n">
        <v>26</v>
      </c>
      <c r="D5" s="5" t="n">
        <v>46</v>
      </c>
    </row>
    <row r="6" spans="1:7">
      <c r="A6" s="4" t="s">
        <v>1356</v>
      </c>
      <c r="B6" s="4" t="s">
        <v>80</v>
      </c>
      <c r="C6" s="5" t="n">
        <v>26</v>
      </c>
      <c r="D6" s="5" t="n">
        <v>46</v>
      </c>
    </row>
    <row r="7" spans="1:7">
      <c r="A7" s="4" t="s">
        <v>1357</v>
      </c>
      <c r="D7" s="5" t="n">
        <v>10</v>
      </c>
    </row>
    <row r="8" spans="1:7">
      <c r="A8" s="4" t="s">
        <v>1358</v>
      </c>
      <c r="C8" s="5" t="n">
        <v>111</v>
      </c>
      <c r="D8" s="5" t="n">
        <v>139</v>
      </c>
      <c r="E8" s="7" t="n">
        <v>95</v>
      </c>
      <c r="F8" s="7" t="n">
        <v>349</v>
      </c>
      <c r="G8" s="7" t="n">
        <v>438</v>
      </c>
    </row>
    <row r="9" spans="1:7">
      <c r="A9" s="4" t="s">
        <v>1359</v>
      </c>
      <c r="C9" s="5" t="n">
        <v>111</v>
      </c>
      <c r="D9" s="5" t="n">
        <v>139</v>
      </c>
    </row>
    <row r="10" spans="1:7">
      <c r="A10" s="3" t="s">
        <v>1360</v>
      </c>
    </row>
    <row r="11" spans="1:7">
      <c r="A11" s="4" t="s">
        <v>1361</v>
      </c>
      <c r="C11" s="5" t="n">
        <v>215</v>
      </c>
      <c r="D11" s="5" t="n">
        <v>208</v>
      </c>
    </row>
    <row r="12" spans="1:7">
      <c r="A12" s="4" t="s">
        <v>1362</v>
      </c>
      <c r="C12" s="5" t="n">
        <v>8</v>
      </c>
      <c r="D12" s="5" t="n">
        <v>6</v>
      </c>
    </row>
    <row r="13" spans="1:7">
      <c r="A13" s="4" t="s">
        <v>1363</v>
      </c>
      <c r="C13" s="5" t="n">
        <v>447</v>
      </c>
      <c r="D13" s="5" t="n">
        <v>425</v>
      </c>
    </row>
    <row r="14" spans="1:7">
      <c r="A14" s="4" t="s">
        <v>1364</v>
      </c>
      <c r="C14" s="5" t="n">
        <v>670</v>
      </c>
      <c r="D14" s="5" t="n">
        <v>639</v>
      </c>
    </row>
    <row r="15" spans="1:7">
      <c r="A15" s="4" t="s">
        <v>1365</v>
      </c>
      <c r="C15" s="5" t="n">
        <v>-16</v>
      </c>
      <c r="D15" s="5" t="n">
        <v>-13</v>
      </c>
    </row>
    <row r="16" spans="1:7">
      <c r="A16" s="4" t="s">
        <v>111</v>
      </c>
      <c r="C16" s="5" t="n">
        <v>654</v>
      </c>
      <c r="D16" s="5" t="n">
        <v>626</v>
      </c>
    </row>
    <row r="17" spans="1:7">
      <c r="A17" s="3" t="s">
        <v>1366</v>
      </c>
    </row>
    <row r="18" spans="1:7">
      <c r="A18" s="4" t="s">
        <v>1367</v>
      </c>
      <c r="C18" s="5" t="n">
        <v>65</v>
      </c>
      <c r="D18" s="5" t="n">
        <v>51</v>
      </c>
    </row>
    <row r="19" spans="1:7">
      <c r="A19" s="4" t="s">
        <v>1368</v>
      </c>
      <c r="C19" s="5" t="n">
        <v>12</v>
      </c>
      <c r="D19" s="5" t="n">
        <v>12</v>
      </c>
    </row>
    <row r="20" spans="1:7">
      <c r="A20" s="4" t="s">
        <v>968</v>
      </c>
      <c r="C20" s="5" t="n">
        <v>31</v>
      </c>
      <c r="D20" s="5" t="n">
        <v>9</v>
      </c>
    </row>
    <row r="21" spans="1:7">
      <c r="A21" s="4" t="s">
        <v>1369</v>
      </c>
      <c r="C21" s="5" t="n">
        <v>17</v>
      </c>
      <c r="D21" s="5" t="n">
        <v>29</v>
      </c>
    </row>
    <row r="22" spans="1:7">
      <c r="A22" s="4" t="s">
        <v>1370</v>
      </c>
      <c r="C22" s="5" t="n">
        <v>49</v>
      </c>
      <c r="D22" s="5" t="n">
        <v>43</v>
      </c>
    </row>
    <row r="23" spans="1:7">
      <c r="A23" s="4" t="s">
        <v>1371</v>
      </c>
      <c r="B23" s="4" t="s">
        <v>632</v>
      </c>
      <c r="C23" s="5" t="n">
        <v>165</v>
      </c>
      <c r="D23" s="5" t="n">
        <v>8</v>
      </c>
    </row>
    <row r="24" spans="1:7">
      <c r="A24" s="4" t="s">
        <v>1372</v>
      </c>
      <c r="C24" s="5" t="n">
        <v>4</v>
      </c>
      <c r="D24" s="5" t="n">
        <v>22</v>
      </c>
    </row>
    <row r="25" spans="1:7">
      <c r="A25" s="4" t="s">
        <v>926</v>
      </c>
      <c r="C25" s="5" t="n">
        <v>60</v>
      </c>
      <c r="D25" s="5" t="n">
        <v>80</v>
      </c>
    </row>
    <row r="26" spans="1:7">
      <c r="A26" s="4" t="s">
        <v>112</v>
      </c>
      <c r="C26" s="5" t="n">
        <v>403</v>
      </c>
      <c r="D26" s="5" t="n">
        <v>254</v>
      </c>
    </row>
    <row r="27" spans="1:7">
      <c r="A27" s="3" t="s">
        <v>1373</v>
      </c>
    </row>
    <row r="28" spans="1:7">
      <c r="A28" s="4" t="s">
        <v>1368</v>
      </c>
      <c r="C28" s="5" t="n">
        <v>33</v>
      </c>
      <c r="D28" s="5" t="n">
        <v>34</v>
      </c>
    </row>
    <row r="29" spans="1:7">
      <c r="A29" s="4" t="s">
        <v>1374</v>
      </c>
      <c r="C29" s="5" t="n">
        <v>40</v>
      </c>
      <c r="D29" s="5" t="n">
        <v>44</v>
      </c>
    </row>
    <row r="30" spans="1:7">
      <c r="A30" s="4" t="s">
        <v>1375</v>
      </c>
      <c r="B30" s="4" t="s">
        <v>1213</v>
      </c>
      <c r="C30" s="5" t="n">
        <v>497</v>
      </c>
      <c r="D30" s="5" t="n">
        <v>0</v>
      </c>
    </row>
    <row r="31" spans="1:7">
      <c r="A31" s="4" t="s">
        <v>968</v>
      </c>
      <c r="C31" s="5" t="n">
        <v>19</v>
      </c>
      <c r="D31" s="5" t="n">
        <v>95</v>
      </c>
    </row>
    <row r="32" spans="1:7">
      <c r="A32" s="4" t="s">
        <v>1376</v>
      </c>
      <c r="C32" s="5" t="n">
        <v>1</v>
      </c>
      <c r="D32" s="5" t="n">
        <v>1</v>
      </c>
    </row>
    <row r="33" spans="1:7">
      <c r="A33" s="4" t="s">
        <v>1377</v>
      </c>
      <c r="C33" s="5" t="n">
        <v>10</v>
      </c>
      <c r="D33" s="5" t="n">
        <v>10</v>
      </c>
    </row>
    <row r="34" spans="1:7">
      <c r="A34" s="4" t="s">
        <v>1378</v>
      </c>
      <c r="B34" s="4" t="s">
        <v>1379</v>
      </c>
      <c r="C34" s="5" t="n">
        <v>50</v>
      </c>
      <c r="D34" s="5" t="n">
        <v>17</v>
      </c>
    </row>
    <row r="35" spans="1:7">
      <c r="A35" s="4" t="s">
        <v>926</v>
      </c>
      <c r="C35" s="5" t="n">
        <v>98</v>
      </c>
      <c r="D35" s="5" t="n">
        <v>58</v>
      </c>
    </row>
    <row r="36" spans="1:7">
      <c r="A36" s="4" t="s">
        <v>1380</v>
      </c>
      <c r="C36" s="5" t="n">
        <v>748</v>
      </c>
      <c r="D36" s="5" t="n">
        <v>259</v>
      </c>
    </row>
    <row r="37" spans="1:7">
      <c r="A37" s="3" t="s">
        <v>1381</v>
      </c>
    </row>
    <row r="38" spans="1:7">
      <c r="A38" s="4" t="s">
        <v>1382</v>
      </c>
      <c r="C38" s="5" t="n">
        <v>362</v>
      </c>
      <c r="D38" s="5" t="n">
        <v>342</v>
      </c>
    </row>
    <row r="39" spans="1:7">
      <c r="A39" s="4" t="s">
        <v>1383</v>
      </c>
      <c r="C39" s="5" t="n">
        <v>183</v>
      </c>
      <c r="D39" s="5" t="n">
        <v>214</v>
      </c>
    </row>
    <row r="40" spans="1:7">
      <c r="A40" s="4" t="s">
        <v>1384</v>
      </c>
      <c r="C40" s="5" t="n">
        <v>39</v>
      </c>
      <c r="D40" s="5" t="n">
        <v>37</v>
      </c>
    </row>
    <row r="41" spans="1:7">
      <c r="A41" s="4" t="s">
        <v>1385</v>
      </c>
      <c r="C41" s="5" t="n">
        <v>54</v>
      </c>
      <c r="D41" s="5" t="n">
        <v>77</v>
      </c>
    </row>
    <row r="42" spans="1:7">
      <c r="A42" s="4" t="s">
        <v>1386</v>
      </c>
      <c r="C42" s="5" t="n">
        <v>31</v>
      </c>
      <c r="D42" s="5" t="n">
        <v>113</v>
      </c>
    </row>
    <row r="43" spans="1:7">
      <c r="A43" s="4" t="s">
        <v>1387</v>
      </c>
      <c r="C43" s="5" t="n">
        <v>270</v>
      </c>
      <c r="D43" s="5" t="n">
        <v>229</v>
      </c>
    </row>
    <row r="44" spans="1:7">
      <c r="A44" s="4" t="s">
        <v>1388</v>
      </c>
      <c r="C44" s="5" t="n">
        <v>939</v>
      </c>
      <c r="D44" s="5" t="n">
        <v>1012</v>
      </c>
    </row>
    <row r="45" spans="1:7">
      <c r="A45" s="3" t="s">
        <v>1389</v>
      </c>
    </row>
    <row r="46" spans="1:7">
      <c r="A46" s="4" t="s">
        <v>1390</v>
      </c>
      <c r="C46" s="5" t="n">
        <v>212</v>
      </c>
      <c r="D46" s="5" t="n">
        <v>209</v>
      </c>
    </row>
    <row r="47" spans="1:7">
      <c r="A47" s="4" t="s">
        <v>1391</v>
      </c>
      <c r="C47" s="5" t="n">
        <v>75</v>
      </c>
      <c r="D47" s="5" t="n">
        <v>60</v>
      </c>
    </row>
    <row r="48" spans="1:7">
      <c r="A48" s="4" t="s">
        <v>1392</v>
      </c>
      <c r="B48" s="4" t="s">
        <v>1393</v>
      </c>
      <c r="C48" s="5" t="n">
        <v>69</v>
      </c>
      <c r="D48" s="5" t="n">
        <v>0</v>
      </c>
    </row>
    <row r="49" spans="1:7">
      <c r="A49" s="4" t="s">
        <v>564</v>
      </c>
      <c r="B49" s="4" t="s">
        <v>1394</v>
      </c>
      <c r="C49" s="5" t="n">
        <v>41</v>
      </c>
    </row>
    <row r="50" spans="1:7">
      <c r="A50" s="4" t="s">
        <v>968</v>
      </c>
      <c r="C50" s="5" t="n">
        <v>12</v>
      </c>
      <c r="D50" s="5" t="n">
        <v>34</v>
      </c>
    </row>
    <row r="51" spans="1:7">
      <c r="A51" s="4" t="s">
        <v>1395</v>
      </c>
      <c r="C51" s="5" t="n">
        <v>25</v>
      </c>
      <c r="D51" s="5" t="n">
        <v>44</v>
      </c>
    </row>
    <row r="52" spans="1:7">
      <c r="A52" s="4" t="s">
        <v>926</v>
      </c>
      <c r="C52" s="5" t="n">
        <v>11</v>
      </c>
      <c r="D52" s="5" t="n">
        <v>33</v>
      </c>
    </row>
    <row r="53" spans="1:7">
      <c r="A53" s="4" t="s">
        <v>1396</v>
      </c>
      <c r="C53" s="5" t="n">
        <v>445</v>
      </c>
      <c r="D53" s="5" t="n">
        <v>406</v>
      </c>
    </row>
    <row r="54" spans="1:7">
      <c r="A54" s="3" t="s">
        <v>1397</v>
      </c>
    </row>
    <row r="55" spans="1:7">
      <c r="A55" s="4" t="s">
        <v>989</v>
      </c>
      <c r="C55" s="5" t="n">
        <v>29</v>
      </c>
      <c r="D55" s="5" t="n">
        <v>30</v>
      </c>
    </row>
    <row r="56" spans="1:7">
      <c r="A56" s="4" t="s">
        <v>1398</v>
      </c>
      <c r="C56" s="5" t="n">
        <v>66</v>
      </c>
      <c r="D56" s="5" t="n">
        <v>57</v>
      </c>
    </row>
    <row r="57" spans="1:7">
      <c r="A57" s="4" t="s">
        <v>1399</v>
      </c>
      <c r="B57" s="4" t="s">
        <v>1393</v>
      </c>
      <c r="C57" s="5" t="n">
        <v>427</v>
      </c>
      <c r="D57" s="5" t="n">
        <v>0</v>
      </c>
    </row>
    <row r="58" spans="1:7">
      <c r="A58" s="4" t="s">
        <v>565</v>
      </c>
      <c r="B58" s="4" t="s">
        <v>1394</v>
      </c>
      <c r="C58" s="5" t="n">
        <v>269</v>
      </c>
    </row>
    <row r="59" spans="1:7">
      <c r="A59" s="4" t="s">
        <v>968</v>
      </c>
      <c r="C59" s="5" t="n">
        <v>4</v>
      </c>
      <c r="D59" s="5" t="n">
        <v>16</v>
      </c>
    </row>
    <row r="60" spans="1:7">
      <c r="A60" s="4" t="s">
        <v>1400</v>
      </c>
      <c r="C60" s="5" t="n">
        <v>40</v>
      </c>
      <c r="D60" s="5" t="n">
        <v>44</v>
      </c>
    </row>
    <row r="61" spans="1:7">
      <c r="A61" s="4" t="s">
        <v>926</v>
      </c>
      <c r="C61" s="5" t="n">
        <v>95</v>
      </c>
      <c r="D61" s="5" t="n">
        <v>107</v>
      </c>
    </row>
    <row r="62" spans="1:7">
      <c r="A62" s="4" t="s">
        <v>130</v>
      </c>
      <c r="C62" s="5" t="n">
        <v>930</v>
      </c>
      <c r="D62" s="5" t="n">
        <v>559</v>
      </c>
    </row>
    <row r="63" spans="1:7">
      <c r="A63" s="4" t="s">
        <v>1401</v>
      </c>
    </row>
    <row r="64" spans="1:7">
      <c r="A64" s="3" t="s">
        <v>1402</v>
      </c>
    </row>
    <row r="65" spans="1:7">
      <c r="A65" s="4" t="s">
        <v>122</v>
      </c>
      <c r="C65" s="7" t="n">
        <v>2097</v>
      </c>
      <c r="D65" s="7" t="n">
        <v>1438</v>
      </c>
    </row>
    <row r="66" spans="1:7"/>
    <row r="67" spans="1:7">
      <c r="A67" s="4" t="s">
        <v>80</v>
      </c>
      <c r="B67" s="4" t="s">
        <v>1403</v>
      </c>
    </row>
    <row r="68" spans="1:7">
      <c r="A68" s="4" t="s">
        <v>632</v>
      </c>
      <c r="B68" s="4" t="s">
        <v>1404</v>
      </c>
    </row>
    <row r="69" spans="1:7">
      <c r="A69" s="4" t="s">
        <v>1213</v>
      </c>
      <c r="B69" s="4" t="s">
        <v>1405</v>
      </c>
    </row>
    <row r="70" spans="1:7">
      <c r="A70" s="4" t="s">
        <v>1379</v>
      </c>
      <c r="B70" s="4" t="s">
        <v>1406</v>
      </c>
    </row>
    <row r="71" spans="1:7">
      <c r="A71" s="4" t="s">
        <v>1393</v>
      </c>
      <c r="B71" s="4" t="s">
        <v>1405</v>
      </c>
    </row>
    <row r="72" spans="1:7">
      <c r="A72" s="4" t="s">
        <v>1394</v>
      </c>
      <c r="B72" s="4" t="s">
        <v>569</v>
      </c>
    </row>
  </sheetData>
  <mergeCells count="8">
    <mergeCell ref="A1:B1"/>
    <mergeCell ref="A66:F66"/>
    <mergeCell ref="B67:F67"/>
    <mergeCell ref="B68:F68"/>
    <mergeCell ref="B69:F69"/>
    <mergeCell ref="B70:F70"/>
    <mergeCell ref="B71:F71"/>
    <mergeCell ref="B72:F7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7</v>
      </c>
      <c r="B1" s="2" t="s">
        <v>1</v>
      </c>
    </row>
    <row r="2" spans="1:3">
      <c r="B2" s="2" t="s">
        <v>2</v>
      </c>
      <c r="C2" s="2" t="s">
        <v>66</v>
      </c>
    </row>
    <row r="3" spans="1:3">
      <c r="A3" s="3" t="s">
        <v>1408</v>
      </c>
    </row>
    <row r="4" spans="1:3">
      <c r="A4" s="4" t="s">
        <v>1409</v>
      </c>
      <c r="B4" s="7" t="n">
        <v>8</v>
      </c>
      <c r="C4" s="7" t="n">
        <v>13</v>
      </c>
    </row>
    <row r="5" spans="1:3">
      <c r="A5" s="4" t="s">
        <v>1410</v>
      </c>
      <c r="B5" s="5" t="n">
        <v>9</v>
      </c>
      <c r="C5" s="5" t="n">
        <v>10</v>
      </c>
    </row>
    <row r="6" spans="1:3">
      <c r="A6" s="4" t="s">
        <v>1411</v>
      </c>
      <c r="B6" s="5" t="n">
        <v>-9</v>
      </c>
      <c r="C6" s="5" t="n">
        <v>-15</v>
      </c>
    </row>
    <row r="7" spans="1:3">
      <c r="A7" s="4" t="s">
        <v>1412</v>
      </c>
      <c r="B7" s="7" t="n">
        <v>8</v>
      </c>
      <c r="C7" s="7" t="n">
        <v>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1413</v>
      </c>
      <c r="B1" s="2" t="s">
        <v>63</v>
      </c>
      <c r="C1" s="2" t="s">
        <v>1</v>
      </c>
    </row>
    <row r="2" spans="1:4">
      <c r="B2" s="2" t="s">
        <v>70</v>
      </c>
      <c r="C2" s="2" t="s">
        <v>66</v>
      </c>
      <c r="D2" s="2" t="s">
        <v>71</v>
      </c>
    </row>
    <row r="3" spans="1:4">
      <c r="A3" s="3" t="s">
        <v>1414</v>
      </c>
    </row>
    <row r="4" spans="1:4">
      <c r="A4" s="4" t="s">
        <v>1409</v>
      </c>
      <c r="B4" s="7" t="n">
        <v>219</v>
      </c>
      <c r="C4" s="7" t="n">
        <v>265</v>
      </c>
      <c r="D4" s="7" t="n">
        <v>66</v>
      </c>
    </row>
    <row r="5" spans="1:4">
      <c r="A5" s="4" t="s">
        <v>1415</v>
      </c>
      <c r="B5" s="5" t="n">
        <v>7</v>
      </c>
      <c r="C5" s="5" t="n">
        <v>3</v>
      </c>
      <c r="D5" s="5" t="n">
        <v>5</v>
      </c>
    </row>
    <row r="6" spans="1:4">
      <c r="A6" s="4" t="s">
        <v>1416</v>
      </c>
      <c r="B6" s="5" t="n">
        <v>15</v>
      </c>
      <c r="C6" s="5" t="n">
        <v>24</v>
      </c>
      <c r="D6" s="5" t="n">
        <v>58</v>
      </c>
    </row>
    <row r="7" spans="1:4">
      <c r="A7" s="4" t="s">
        <v>1417</v>
      </c>
      <c r="B7" s="5" t="n">
        <v>0</v>
      </c>
      <c r="C7" s="5" t="n">
        <v>-18</v>
      </c>
      <c r="D7" s="5" t="n">
        <v>-5</v>
      </c>
    </row>
    <row r="8" spans="1:4">
      <c r="A8" s="4" t="s">
        <v>234</v>
      </c>
      <c r="B8" s="5" t="n">
        <v>25</v>
      </c>
      <c r="C8" s="5" t="n">
        <v>16</v>
      </c>
      <c r="D8" s="5" t="n">
        <v>86</v>
      </c>
    </row>
    <row r="9" spans="1:4">
      <c r="A9" s="4" t="s">
        <v>1418</v>
      </c>
      <c r="B9" s="5" t="n">
        <v>-1</v>
      </c>
      <c r="C9" s="5" t="n">
        <v>0</v>
      </c>
      <c r="D9" s="5" t="n">
        <v>-1</v>
      </c>
    </row>
    <row r="10" spans="1:4">
      <c r="A10" s="4" t="s">
        <v>1419</v>
      </c>
      <c r="B10" s="5" t="n">
        <v>0</v>
      </c>
      <c r="C10" s="5" t="n">
        <v>-326</v>
      </c>
      <c r="D10" s="5" t="n">
        <v>0</v>
      </c>
    </row>
    <row r="11" spans="1:4">
      <c r="A11" s="4" t="s">
        <v>1420</v>
      </c>
      <c r="B11" s="7" t="n">
        <v>265</v>
      </c>
      <c r="C11" s="7" t="n">
        <v>0</v>
      </c>
      <c r="D11" s="7" t="n">
        <v>219</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 customWidth="1" max="5" min="5" width="14"/>
  </cols>
  <sheetData>
    <row r="1" spans="1:5">
      <c r="A1" s="1" t="s">
        <v>1421</v>
      </c>
      <c r="B1" s="2" t="s">
        <v>63</v>
      </c>
      <c r="C1" s="2" t="s">
        <v>1</v>
      </c>
    </row>
    <row r="2" spans="1:5">
      <c r="B2" s="2" t="s">
        <v>70</v>
      </c>
      <c r="C2" s="2" t="s">
        <v>2</v>
      </c>
      <c r="D2" s="2" t="s">
        <v>66</v>
      </c>
      <c r="E2" s="2" t="s">
        <v>71</v>
      </c>
    </row>
    <row r="3" spans="1:5">
      <c r="A3" s="3" t="s">
        <v>309</v>
      </c>
    </row>
    <row r="4" spans="1:5">
      <c r="A4" s="4" t="s">
        <v>1422</v>
      </c>
      <c r="B4" s="7" t="n">
        <v>12</v>
      </c>
      <c r="C4" s="7" t="n">
        <v>93</v>
      </c>
      <c r="D4" s="7" t="n">
        <v>214</v>
      </c>
      <c r="E4" s="7" t="n">
        <v>59</v>
      </c>
    </row>
    <row r="5" spans="1:5">
      <c r="A5" s="4" t="s">
        <v>1423</v>
      </c>
      <c r="B5" s="7" t="n">
        <v>10</v>
      </c>
      <c r="C5" s="5" t="n">
        <v>57</v>
      </c>
      <c r="D5" s="5" t="n">
        <v>150</v>
      </c>
      <c r="E5" s="7" t="n">
        <v>31</v>
      </c>
    </row>
    <row r="6" spans="1:5">
      <c r="A6" s="4" t="s">
        <v>1424</v>
      </c>
      <c r="C6" s="5" t="n">
        <v>13</v>
      </c>
      <c r="D6" s="5" t="n">
        <v>13</v>
      </c>
    </row>
    <row r="7" spans="1:5">
      <c r="A7" s="4" t="s">
        <v>1425</v>
      </c>
      <c r="C7" s="5" t="n">
        <v>18</v>
      </c>
      <c r="D7" s="5" t="n">
        <v>3</v>
      </c>
    </row>
    <row r="8" spans="1:5">
      <c r="A8" s="4" t="s">
        <v>801</v>
      </c>
    </row>
    <row r="9" spans="1:5">
      <c r="A9" s="3" t="s">
        <v>534</v>
      </c>
    </row>
    <row r="10" spans="1:5">
      <c r="A10" s="4" t="s">
        <v>1426</v>
      </c>
      <c r="C10" s="5" t="n">
        <v>50</v>
      </c>
      <c r="D10" s="7" t="n">
        <v>17</v>
      </c>
    </row>
    <row r="11" spans="1:5">
      <c r="A11" s="4" t="s">
        <v>1427</v>
      </c>
    </row>
    <row r="12" spans="1:5">
      <c r="A12" s="3" t="s">
        <v>534</v>
      </c>
    </row>
    <row r="13" spans="1:5">
      <c r="A13" s="4" t="s">
        <v>1428</v>
      </c>
      <c r="C13" s="7" t="n">
        <v>51</v>
      </c>
    </row>
    <row r="14" spans="1:5">
      <c r="A14" s="4" t="s">
        <v>1429</v>
      </c>
      <c r="C14" s="4" t="s">
        <v>1430</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V44"/>
  <sheetViews>
    <sheetView workbookViewId="0">
      <selection activeCell="A1" sqref="A1"/>
    </sheetView>
  </sheetViews>
  <sheetFormatPr baseColWidth="8" defaultRowHeight="15" outlineLevelCol="0"/>
  <cols>
    <col customWidth="1" max="1" min="1" width="56"/>
    <col customWidth="1" max="2" min="2" width="80"/>
    <col customWidth="1" max="3" min="3" width="4"/>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28"/>
    <col customWidth="1" max="19" min="19" width="21"/>
    <col customWidth="1" max="20" min="20" width="21"/>
    <col customWidth="1" max="21" min="21" width="21"/>
    <col customWidth="1" max="22" min="22" width="21"/>
  </cols>
  <sheetData>
    <row r="1" spans="1:22">
      <c r="A1" s="1" t="s">
        <v>1431</v>
      </c>
      <c r="B1" s="2" t="s">
        <v>63</v>
      </c>
      <c r="S1" s="2" t="s">
        <v>1</v>
      </c>
    </row>
    <row r="2" spans="1:22">
      <c r="B2" s="2" t="s">
        <v>1432</v>
      </c>
      <c r="D2" s="2" t="s">
        <v>1433</v>
      </c>
      <c r="F2" s="2" t="s">
        <v>987</v>
      </c>
      <c r="H2" s="2" t="s">
        <v>1434</v>
      </c>
      <c r="J2" s="2" t="s">
        <v>985</v>
      </c>
      <c r="L2" s="2" t="s">
        <v>1435</v>
      </c>
      <c r="N2" s="2" t="s">
        <v>1436</v>
      </c>
      <c r="P2" s="2" t="s">
        <v>1437</v>
      </c>
      <c r="R2" s="2" t="s">
        <v>1438</v>
      </c>
      <c r="S2" s="2" t="s">
        <v>984</v>
      </c>
      <c r="T2" s="2" t="s">
        <v>985</v>
      </c>
      <c r="U2" s="2" t="s">
        <v>1439</v>
      </c>
      <c r="V2" s="2" t="s">
        <v>986</v>
      </c>
    </row>
    <row r="3" spans="1:22">
      <c r="A3" s="3" t="s">
        <v>312</v>
      </c>
    </row>
    <row r="4" spans="1:22">
      <c r="A4" s="4" t="s">
        <v>1440</v>
      </c>
      <c r="B4" s="5" t="n">
        <v>4</v>
      </c>
      <c r="R4" s="5" t="n">
        <v>4000000</v>
      </c>
      <c r="U4" s="5" t="n">
        <v>4000000</v>
      </c>
    </row>
    <row r="5" spans="1:22">
      <c r="A5" s="3" t="s">
        <v>1441</v>
      </c>
    </row>
    <row r="6" spans="1:22">
      <c r="A6" s="4" t="s">
        <v>73</v>
      </c>
      <c r="B6" s="7" t="n">
        <v>2934</v>
      </c>
      <c r="D6" s="7" t="n">
        <v>2870</v>
      </c>
      <c r="F6" s="7" t="n">
        <v>2812</v>
      </c>
      <c r="H6" s="7" t="n">
        <v>2504</v>
      </c>
      <c r="J6" s="7" t="n">
        <v>2813</v>
      </c>
      <c r="L6" s="7" t="n">
        <v>2732</v>
      </c>
      <c r="N6" s="7" t="n">
        <v>949</v>
      </c>
      <c r="P6" s="7" t="n">
        <v>948</v>
      </c>
      <c r="R6" s="7" t="n">
        <v>1170</v>
      </c>
      <c r="S6" s="7" t="n">
        <v>11120</v>
      </c>
      <c r="T6" s="7" t="n">
        <v>7442</v>
      </c>
      <c r="V6" s="7" t="n">
        <v>4269</v>
      </c>
    </row>
    <row r="7" spans="1:22">
      <c r="A7" s="4" t="s">
        <v>78</v>
      </c>
      <c r="B7" s="5" t="n">
        <v>713</v>
      </c>
      <c r="D7" s="5" t="n">
        <v>580</v>
      </c>
      <c r="F7" s="5" t="n">
        <v>587</v>
      </c>
      <c r="H7" s="5" t="n">
        <v>498</v>
      </c>
      <c r="J7" s="5" t="n">
        <v>547</v>
      </c>
      <c r="L7" s="5" t="n">
        <v>345</v>
      </c>
      <c r="N7" s="5" t="n">
        <v>167</v>
      </c>
      <c r="P7" s="5" t="n">
        <v>178</v>
      </c>
      <c r="R7" s="5" t="n">
        <v>229</v>
      </c>
      <c r="S7" s="5" t="n">
        <v>2378</v>
      </c>
      <c r="T7" s="5" t="n">
        <v>1237</v>
      </c>
      <c r="V7" s="5" t="n">
        <v>897</v>
      </c>
    </row>
    <row r="8" spans="1:22">
      <c r="A8" s="4" t="s">
        <v>79</v>
      </c>
      <c r="B8" s="5" t="n">
        <v>-157</v>
      </c>
      <c r="C8" s="4" t="s">
        <v>80</v>
      </c>
      <c r="D8" s="5" t="n">
        <v>-158</v>
      </c>
      <c r="E8" s="4" t="s">
        <v>80</v>
      </c>
      <c r="F8" s="5" t="n">
        <v>-170</v>
      </c>
      <c r="G8" s="4" t="s">
        <v>80</v>
      </c>
      <c r="H8" s="5" t="n">
        <v>-169</v>
      </c>
      <c r="I8" s="4" t="s">
        <v>80</v>
      </c>
      <c r="J8" s="5" t="n">
        <v>-180</v>
      </c>
      <c r="K8" s="4" t="s">
        <v>80</v>
      </c>
      <c r="L8" s="5" t="n">
        <v>-172</v>
      </c>
      <c r="M8" s="4" t="s">
        <v>80</v>
      </c>
      <c r="N8" s="5" t="n">
        <v>-51</v>
      </c>
      <c r="O8" s="4" t="s">
        <v>80</v>
      </c>
      <c r="P8" s="5" t="n">
        <v>2</v>
      </c>
      <c r="Q8" s="4" t="s">
        <v>80</v>
      </c>
      <c r="R8" s="5" t="n">
        <v>-10</v>
      </c>
      <c r="S8" s="5" t="n">
        <v>-654</v>
      </c>
      <c r="T8" s="5" t="n">
        <v>-401</v>
      </c>
      <c r="V8" s="5" t="n">
        <v>-101</v>
      </c>
    </row>
    <row r="9" spans="1:22">
      <c r="A9" s="4" t="s">
        <v>81</v>
      </c>
      <c r="J9" s="5" t="n">
        <v>0</v>
      </c>
      <c r="L9" s="5" t="n">
        <v>0</v>
      </c>
      <c r="N9" s="5" t="n">
        <v>26</v>
      </c>
      <c r="P9" s="5" t="n">
        <v>25</v>
      </c>
      <c r="R9" s="5" t="n">
        <v>25</v>
      </c>
      <c r="S9" s="5" t="n">
        <v>0</v>
      </c>
      <c r="T9" s="5" t="n">
        <v>51</v>
      </c>
      <c r="V9" s="5" t="n">
        <v>100</v>
      </c>
    </row>
    <row r="10" spans="1:22">
      <c r="A10" s="4" t="s">
        <v>82</v>
      </c>
      <c r="B10" s="5" t="n">
        <v>2</v>
      </c>
      <c r="D10" s="5" t="n">
        <v>0</v>
      </c>
      <c r="F10" s="5" t="n">
        <v>0</v>
      </c>
      <c r="H10" s="5" t="n">
        <v>9</v>
      </c>
      <c r="J10" s="5" t="n">
        <v>0</v>
      </c>
      <c r="L10" s="5" t="n">
        <v>11</v>
      </c>
      <c r="N10" s="5" t="n">
        <v>0</v>
      </c>
      <c r="P10" s="5" t="n">
        <v>2</v>
      </c>
      <c r="R10" s="5" t="n">
        <v>5</v>
      </c>
      <c r="S10" s="5" t="n">
        <v>11</v>
      </c>
      <c r="T10" s="5" t="n">
        <v>13</v>
      </c>
      <c r="V10" s="5" t="n">
        <v>85</v>
      </c>
    </row>
    <row r="11" spans="1:22">
      <c r="A11" s="4" t="s">
        <v>83</v>
      </c>
      <c r="B11" s="7" t="n">
        <v>4</v>
      </c>
      <c r="D11" s="7" t="n">
        <v>9</v>
      </c>
      <c r="F11" s="7" t="n">
        <v>1</v>
      </c>
      <c r="H11" s="7" t="n">
        <v>5</v>
      </c>
      <c r="J11" s="7" t="n">
        <v>9</v>
      </c>
      <c r="L11" s="7" t="n">
        <v>-33</v>
      </c>
      <c r="N11" s="7" t="n">
        <v>-8</v>
      </c>
      <c r="P11" s="7" t="n">
        <v>13</v>
      </c>
      <c r="R11" s="5" t="n">
        <v>7</v>
      </c>
      <c r="S11" s="5" t="n">
        <v>19</v>
      </c>
      <c r="T11" s="5" t="n">
        <v>-19</v>
      </c>
      <c r="V11" s="5" t="n">
        <v>44</v>
      </c>
    </row>
    <row r="12" spans="1:22">
      <c r="A12" s="4" t="s">
        <v>84</v>
      </c>
      <c r="R12" s="5" t="n">
        <v>182</v>
      </c>
      <c r="S12" s="5" t="n">
        <v>1694</v>
      </c>
      <c r="T12" s="5" t="n">
        <v>791</v>
      </c>
      <c r="V12" s="5" t="n">
        <v>567</v>
      </c>
    </row>
    <row r="13" spans="1:22">
      <c r="A13" s="4" t="s">
        <v>818</v>
      </c>
    </row>
    <row r="14" spans="1:22">
      <c r="A14" s="3" t="s">
        <v>1441</v>
      </c>
    </row>
    <row r="15" spans="1:22">
      <c r="A15" s="4" t="s">
        <v>73</v>
      </c>
      <c r="R15" s="5" t="n">
        <v>0</v>
      </c>
      <c r="S15" s="5" t="n">
        <v>1414</v>
      </c>
      <c r="T15" s="5" t="n">
        <v>669</v>
      </c>
      <c r="V15" s="5" t="n">
        <v>0</v>
      </c>
    </row>
    <row r="16" spans="1:22">
      <c r="A16" s="4" t="s">
        <v>819</v>
      </c>
    </row>
    <row r="17" spans="1:22">
      <c r="A17" s="3" t="s">
        <v>1441</v>
      </c>
    </row>
    <row r="18" spans="1:22">
      <c r="A18" s="4" t="s">
        <v>73</v>
      </c>
      <c r="R18" s="5" t="n">
        <v>0</v>
      </c>
      <c r="S18" s="5" t="n">
        <v>4945</v>
      </c>
      <c r="T18" s="5" t="n">
        <v>2415</v>
      </c>
      <c r="V18" s="5" t="n">
        <v>0</v>
      </c>
    </row>
    <row r="19" spans="1:22">
      <c r="A19" s="4" t="s">
        <v>820</v>
      </c>
    </row>
    <row r="20" spans="1:22">
      <c r="A20" s="3" t="s">
        <v>1441</v>
      </c>
    </row>
    <row r="21" spans="1:22">
      <c r="A21" s="4" t="s">
        <v>73</v>
      </c>
      <c r="R21" s="5" t="n">
        <v>0</v>
      </c>
      <c r="S21" s="5" t="n">
        <v>528</v>
      </c>
      <c r="T21" s="5" t="n">
        <v>244</v>
      </c>
      <c r="V21" s="5" t="n">
        <v>0</v>
      </c>
    </row>
    <row r="22" spans="1:22">
      <c r="A22" s="4" t="s">
        <v>821</v>
      </c>
    </row>
    <row r="23" spans="1:22">
      <c r="A23" s="3" t="s">
        <v>1441</v>
      </c>
    </row>
    <row r="24" spans="1:22">
      <c r="A24" s="4" t="s">
        <v>73</v>
      </c>
      <c r="R24" s="5" t="n">
        <v>1170</v>
      </c>
      <c r="S24" s="5" t="n">
        <v>4233</v>
      </c>
      <c r="T24" s="5" t="n">
        <v>4114</v>
      </c>
      <c r="V24" s="5" t="n">
        <v>4269</v>
      </c>
    </row>
    <row r="25" spans="1:22">
      <c r="A25" s="4" t="s">
        <v>1442</v>
      </c>
    </row>
    <row r="26" spans="1:22">
      <c r="A26" s="3" t="s">
        <v>1441</v>
      </c>
    </row>
    <row r="27" spans="1:22">
      <c r="A27" s="4" t="s">
        <v>78</v>
      </c>
      <c r="R27" s="5" t="n">
        <v>0</v>
      </c>
      <c r="S27" s="5" t="n">
        <v>955</v>
      </c>
      <c r="T27" s="5" t="n">
        <v>430</v>
      </c>
      <c r="V27" s="5" t="n">
        <v>0</v>
      </c>
    </row>
    <row r="28" spans="1:22">
      <c r="A28" s="4" t="s">
        <v>1443</v>
      </c>
    </row>
    <row r="29" spans="1:22">
      <c r="A29" s="3" t="s">
        <v>1441</v>
      </c>
    </row>
    <row r="30" spans="1:22">
      <c r="A30" s="4" t="s">
        <v>78</v>
      </c>
      <c r="R30" s="5" t="n">
        <v>0</v>
      </c>
      <c r="S30" s="5" t="n">
        <v>757</v>
      </c>
      <c r="T30" s="5" t="n">
        <v>257</v>
      </c>
      <c r="V30" s="5" t="n">
        <v>0</v>
      </c>
    </row>
    <row r="31" spans="1:22">
      <c r="A31" s="4" t="s">
        <v>1444</v>
      </c>
    </row>
    <row r="32" spans="1:22">
      <c r="A32" s="3" t="s">
        <v>1441</v>
      </c>
    </row>
    <row r="33" spans="1:22">
      <c r="A33" s="4" t="s">
        <v>78</v>
      </c>
      <c r="R33" s="5" t="n">
        <v>0</v>
      </c>
      <c r="S33" s="5" t="n">
        <v>85</v>
      </c>
      <c r="T33" s="5" t="n">
        <v>29</v>
      </c>
      <c r="V33" s="5" t="n">
        <v>0</v>
      </c>
    </row>
    <row r="34" spans="1:22">
      <c r="A34" s="4" t="s">
        <v>1445</v>
      </c>
    </row>
    <row r="35" spans="1:22">
      <c r="A35" s="3" t="s">
        <v>1441</v>
      </c>
    </row>
    <row r="36" spans="1:22">
      <c r="A36" s="4" t="s">
        <v>78</v>
      </c>
      <c r="R36" s="5" t="n">
        <v>261</v>
      </c>
      <c r="S36" s="5" t="n">
        <v>1219</v>
      </c>
      <c r="T36" s="5" t="n">
        <v>1163</v>
      </c>
      <c r="V36" s="5" t="n">
        <v>1087</v>
      </c>
    </row>
    <row r="37" spans="1:22">
      <c r="A37" s="4" t="s">
        <v>1446</v>
      </c>
    </row>
    <row r="38" spans="1:22">
      <c r="A38" s="3" t="s">
        <v>1441</v>
      </c>
    </row>
    <row r="39" spans="1:22">
      <c r="A39" s="4" t="s">
        <v>78</v>
      </c>
      <c r="S39" s="7" t="n">
        <v>-638</v>
      </c>
    </row>
    <row r="40" spans="1:22">
      <c r="A40" s="4" t="s">
        <v>1447</v>
      </c>
    </row>
    <row r="41" spans="1:22">
      <c r="A41" s="3" t="s">
        <v>1441</v>
      </c>
    </row>
    <row r="42" spans="1:22">
      <c r="A42" s="4" t="s">
        <v>78</v>
      </c>
      <c r="R42" s="7" t="n">
        <v>-32</v>
      </c>
      <c r="T42" s="7" t="n">
        <v>-642</v>
      </c>
      <c r="V42" s="7" t="n">
        <v>-190</v>
      </c>
    </row>
    <row r="43" spans="1:22"/>
    <row r="44" spans="1:22">
      <c r="A44" s="4" t="s">
        <v>80</v>
      </c>
      <c r="B44" s="4" t="s">
        <v>95</v>
      </c>
    </row>
  </sheetData>
  <mergeCells count="13">
    <mergeCell ref="A1:A2"/>
    <mergeCell ref="B1:R1"/>
    <mergeCell ref="S1:V1"/>
    <mergeCell ref="B2:C2"/>
    <mergeCell ref="D2:E2"/>
    <mergeCell ref="F2:G2"/>
    <mergeCell ref="H2:I2"/>
    <mergeCell ref="J2:K2"/>
    <mergeCell ref="L2:M2"/>
    <mergeCell ref="N2:O2"/>
    <mergeCell ref="P2:Q2"/>
    <mergeCell ref="A43:V43"/>
    <mergeCell ref="B44:V44"/>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448</v>
      </c>
      <c r="B1" s="2" t="s">
        <v>2</v>
      </c>
      <c r="C1" s="2" t="s">
        <v>66</v>
      </c>
    </row>
    <row r="2" spans="1:3">
      <c r="A2" s="3" t="s">
        <v>1449</v>
      </c>
    </row>
    <row r="3" spans="1:3">
      <c r="A3" s="4" t="s">
        <v>1450</v>
      </c>
      <c r="B3" s="7" t="n">
        <v>49367</v>
      </c>
      <c r="C3" s="7" t="n">
        <v>48732</v>
      </c>
    </row>
    <row r="4" spans="1:3">
      <c r="A4" s="4" t="s">
        <v>115</v>
      </c>
      <c r="B4" s="5" t="n">
        <v>151</v>
      </c>
      <c r="C4" s="5" t="n">
        <v>186</v>
      </c>
    </row>
    <row r="5" spans="1:3">
      <c r="A5" s="4" t="s">
        <v>120</v>
      </c>
      <c r="B5" s="5" t="n">
        <v>49518</v>
      </c>
      <c r="C5" s="5" t="n">
        <v>48918</v>
      </c>
    </row>
    <row r="6" spans="1:3">
      <c r="A6" s="4" t="s">
        <v>114</v>
      </c>
      <c r="B6" s="5" t="n">
        <v>2028</v>
      </c>
      <c r="C6" s="5" t="n">
        <v>2310</v>
      </c>
    </row>
    <row r="7" spans="1:3">
      <c r="A7" s="4" t="s">
        <v>939</v>
      </c>
    </row>
    <row r="8" spans="1:3">
      <c r="A8" s="3" t="s">
        <v>1449</v>
      </c>
    </row>
    <row r="9" spans="1:3">
      <c r="A9" s="4" t="s">
        <v>114</v>
      </c>
      <c r="B9" s="5" t="n">
        <v>1770</v>
      </c>
      <c r="C9" s="5" t="n">
        <v>2073</v>
      </c>
    </row>
    <row r="10" spans="1:3">
      <c r="A10" s="4" t="s">
        <v>940</v>
      </c>
    </row>
    <row r="11" spans="1:3">
      <c r="A11" s="3" t="s">
        <v>1449</v>
      </c>
    </row>
    <row r="12" spans="1:3">
      <c r="A12" s="4" t="s">
        <v>114</v>
      </c>
      <c r="B12" s="5" t="n">
        <v>258</v>
      </c>
      <c r="C12" s="5" t="n">
        <v>237</v>
      </c>
    </row>
    <row r="13" spans="1:3">
      <c r="A13" s="4" t="s">
        <v>1451</v>
      </c>
    </row>
    <row r="14" spans="1:3">
      <c r="A14" s="3" t="s">
        <v>1449</v>
      </c>
    </row>
    <row r="15" spans="1:3">
      <c r="A15" s="4" t="s">
        <v>1450</v>
      </c>
      <c r="B15" s="5" t="n">
        <v>48932</v>
      </c>
      <c r="C15" s="5" t="n">
        <v>47644</v>
      </c>
    </row>
    <row r="16" spans="1:3">
      <c r="A16" s="4" t="s">
        <v>1442</v>
      </c>
    </row>
    <row r="17" spans="1:3">
      <c r="A17" s="3" t="s">
        <v>1449</v>
      </c>
    </row>
    <row r="18" spans="1:3">
      <c r="A18" s="4" t="s">
        <v>1450</v>
      </c>
      <c r="B18" s="5" t="n">
        <v>20447</v>
      </c>
      <c r="C18" s="5" t="n">
        <v>19916</v>
      </c>
    </row>
    <row r="19" spans="1:3">
      <c r="A19" s="4" t="s">
        <v>1443</v>
      </c>
    </row>
    <row r="20" spans="1:3">
      <c r="A20" s="3" t="s">
        <v>1449</v>
      </c>
    </row>
    <row r="21" spans="1:3">
      <c r="A21" s="4" t="s">
        <v>1450</v>
      </c>
      <c r="B21" s="5" t="n">
        <v>11399</v>
      </c>
      <c r="C21" s="5" t="n">
        <v>10791</v>
      </c>
    </row>
    <row r="22" spans="1:3">
      <c r="A22" s="4" t="s">
        <v>1444</v>
      </c>
    </row>
    <row r="23" spans="1:3">
      <c r="A23" s="3" t="s">
        <v>1449</v>
      </c>
    </row>
    <row r="24" spans="1:3">
      <c r="A24" s="4" t="s">
        <v>1450</v>
      </c>
      <c r="B24" s="5" t="n">
        <v>1856</v>
      </c>
      <c r="C24" s="5" t="n">
        <v>1820</v>
      </c>
    </row>
    <row r="25" spans="1:3">
      <c r="A25" s="4" t="s">
        <v>1445</v>
      </c>
    </row>
    <row r="26" spans="1:3">
      <c r="A26" s="3" t="s">
        <v>1449</v>
      </c>
    </row>
    <row r="27" spans="1:3">
      <c r="A27" s="4" t="s">
        <v>1450</v>
      </c>
      <c r="B27" s="5" t="n">
        <v>15230</v>
      </c>
      <c r="C27" s="5" t="n">
        <v>15117</v>
      </c>
    </row>
    <row r="28" spans="1:3">
      <c r="A28" s="4" t="s">
        <v>1447</v>
      </c>
    </row>
    <row r="29" spans="1:3">
      <c r="A29" s="3" t="s">
        <v>1449</v>
      </c>
    </row>
    <row r="30" spans="1:3">
      <c r="A30" s="4" t="s">
        <v>1450</v>
      </c>
      <c r="B30" s="7" t="n">
        <v>435</v>
      </c>
      <c r="C30" s="7" t="n">
        <v>108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52</v>
      </c>
      <c r="B1" s="2" t="s">
        <v>63</v>
      </c>
      <c r="K1" s="2" t="s">
        <v>1</v>
      </c>
    </row>
    <row r="2" spans="1:13">
      <c r="B2" s="2" t="s">
        <v>2</v>
      </c>
      <c r="C2" s="2" t="s">
        <v>64</v>
      </c>
      <c r="D2" s="2" t="s">
        <v>4</v>
      </c>
      <c r="E2" s="2" t="s">
        <v>65</v>
      </c>
      <c r="F2" s="2" t="s">
        <v>66</v>
      </c>
      <c r="G2" s="2" t="s">
        <v>67</v>
      </c>
      <c r="H2" s="2" t="s">
        <v>68</v>
      </c>
      <c r="I2" s="2" t="s">
        <v>69</v>
      </c>
      <c r="J2" s="2" t="s">
        <v>70</v>
      </c>
      <c r="K2" s="2" t="s">
        <v>2</v>
      </c>
      <c r="L2" s="2" t="s">
        <v>66</v>
      </c>
      <c r="M2" s="2" t="s">
        <v>71</v>
      </c>
    </row>
    <row r="3" spans="1:13">
      <c r="A3" s="3" t="s">
        <v>1449</v>
      </c>
    </row>
    <row r="4" spans="1:13">
      <c r="A4" s="4" t="s">
        <v>73</v>
      </c>
      <c r="B4" s="7" t="n">
        <v>2934</v>
      </c>
      <c r="C4" s="7" t="n">
        <v>2870</v>
      </c>
      <c r="D4" s="7" t="n">
        <v>2812</v>
      </c>
      <c r="E4" s="7" t="n">
        <v>2504</v>
      </c>
      <c r="F4" s="7" t="n">
        <v>2813</v>
      </c>
      <c r="G4" s="7" t="n">
        <v>2732</v>
      </c>
      <c r="H4" s="7" t="n">
        <v>949</v>
      </c>
      <c r="I4" s="7" t="n">
        <v>948</v>
      </c>
      <c r="J4" s="7" t="n">
        <v>1170</v>
      </c>
      <c r="K4" s="7" t="n">
        <v>11120</v>
      </c>
      <c r="L4" s="7" t="n">
        <v>7442</v>
      </c>
      <c r="M4" s="7" t="n">
        <v>4269</v>
      </c>
    </row>
    <row r="5" spans="1:13">
      <c r="A5" s="4" t="s">
        <v>939</v>
      </c>
    </row>
    <row r="6" spans="1:13">
      <c r="A6" s="3" t="s">
        <v>1449</v>
      </c>
    </row>
    <row r="7" spans="1:13">
      <c r="A7" s="4" t="s">
        <v>73</v>
      </c>
      <c r="J7" s="5" t="n">
        <v>1034</v>
      </c>
      <c r="K7" s="5" t="n">
        <v>9843</v>
      </c>
      <c r="L7" s="5" t="n">
        <v>6608</v>
      </c>
      <c r="M7" s="5" t="n">
        <v>3802</v>
      </c>
    </row>
    <row r="8" spans="1:13">
      <c r="A8" s="4" t="s">
        <v>940</v>
      </c>
    </row>
    <row r="9" spans="1:13">
      <c r="A9" s="3" t="s">
        <v>1449</v>
      </c>
    </row>
    <row r="10" spans="1:13">
      <c r="A10" s="4" t="s">
        <v>73</v>
      </c>
      <c r="J10" s="7" t="n">
        <v>136</v>
      </c>
      <c r="K10" s="7" t="n">
        <v>1277</v>
      </c>
      <c r="L10" s="7" t="n">
        <v>834</v>
      </c>
      <c r="M10" s="7" t="n">
        <v>467</v>
      </c>
    </row>
  </sheetData>
  <mergeCells count="3">
    <mergeCell ref="A1:A2"/>
    <mergeCell ref="B1:J1"/>
    <mergeCell ref="K1:M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49:24Z</dcterms:created>
  <dcterms:modified xmlns:dcterms="http://purl.org/dc/terms/" xmlns:xsi="http://www.w3.org/2001/XMLSchema-instance" xsi:type="dcterms:W3CDTF">2020-02-27T16:49:24Z</dcterms:modified>
</cp:coreProperties>
</file>